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han" sheetId="5" r:id="rId5"/>
    <s:sheet name="Consolidated Statements of Shar" sheetId="6" r:id="rId6"/>
    <s:sheet name="Consolidated Statements of Sha7" sheetId="7" r:id="rId7"/>
    <s:sheet name="Consolidated Statements of Cash" sheetId="8" r:id="rId8"/>
    <s:sheet name="Consolidated Statements of Cas9" sheetId="9" r:id="rId9"/>
    <s:sheet name="Principles of presentation" sheetId="10" r:id="rId10"/>
    <s:sheet name="Use of estimates" sheetId="11" r:id="rId11"/>
    <s:sheet name="Earnings (loss) per common shar" sheetId="12" r:id="rId12"/>
    <s:sheet name="Investment securities available" sheetId="13" r:id="rId13"/>
    <s:sheet name="Loans and allowance for loan lo" sheetId="14" r:id="rId14"/>
    <s:sheet name="Deposits" sheetId="15" r:id="rId15"/>
    <s:sheet name="Trust preferred securities" sheetId="16" r:id="rId16"/>
    <s:sheet name="Stock incentive plan" sheetId="17" r:id="rId17"/>
    <s:sheet name="Fair value" sheetId="18" r:id="rId18"/>
    <s:sheet name="Shareholders' equity and regula" sheetId="19" r:id="rId19"/>
    <s:sheet name="Commitments and contingencies" sheetId="20" r:id="rId20"/>
    <s:sheet name="Income Taxes" sheetId="21" r:id="rId21"/>
    <s:sheet name="Recent accounting pronouncement" sheetId="22" r:id="rId22"/>
    <s:sheet name="Principles of presentation (Pol" sheetId="23" r:id="rId23"/>
    <s:sheet name="Use of estimates (Policies)" sheetId="24" r:id="rId24"/>
    <s:sheet name="Earnings (loss) per common sh25" sheetId="25" r:id="rId25"/>
    <s:sheet name="Investment securities availab26" sheetId="26" r:id="rId26"/>
    <s:sheet name="Loans and allowance for loan 27" sheetId="27" r:id="rId27"/>
    <s:sheet name="Deposits (Tables)" sheetId="28" r:id="rId28"/>
    <s:sheet name="Stock incentive plan (Tables)" sheetId="29" r:id="rId29"/>
    <s:sheet name="Fair value (Tables)" sheetId="30" r:id="rId30"/>
    <s:sheet name="Commitments and contingencies (" sheetId="31" r:id="rId31"/>
    <s:sheet name="Earnings (loss) per common sh32" sheetId="32" r:id="rId32"/>
    <s:sheet name="Earnings (loss) per common sh33" sheetId="33" r:id="rId33"/>
    <s:sheet name="Investment securities availab34" sheetId="34" r:id="rId34"/>
    <s:sheet name="Investment securities availab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Deposits (Details)" sheetId="47" r:id="rId47"/>
    <s:sheet name="Trust preferred securities (Det" sheetId="48" r:id="rId48"/>
    <s:sheet name="Stock incentive plan (Details)" sheetId="49" r:id="rId49"/>
    <s:sheet name="Stock incentive plan (Details T" sheetId="50" r:id="rId50"/>
    <s:sheet name="Fair value (Details)" sheetId="51" r:id="rId51"/>
    <s:sheet name="Fair value (Details 1)" sheetId="52" r:id="rId52"/>
    <s:sheet name="Fair value (Details 2)" sheetId="53" r:id="rId53"/>
    <s:sheet name="Shareholders' equity and regu54" sheetId="54" r:id="rId54"/>
    <s:sheet name="Commitments and contingencies55" sheetId="55" r:id="rId55"/>
    <s:sheet name="Commitments and contingencies56" sheetId="56" r:id="rId56"/>
    <s:sheet name="Income Taxes (Details Textual)" sheetId="57" r:id="rId57"/>
  </s:sheets>
  <s:definedNames/>
  <s:calcPr calcId="124519" calcMode="auto" fullCalcOnLoad="1"/>
</s:workbook>
</file>

<file path=xl/sharedStrings.xml><?xml version="1.0" encoding="utf-8"?>
<sst xmlns="http://schemas.openxmlformats.org/spreadsheetml/2006/main" uniqueCount="847">
  <si>
    <t>Document And Entity Information - shares</t>
  </si>
  <si>
    <t>6 Months Ended</t>
  </si>
  <si>
    <t>Jun. 30, 2015</t>
  </si>
  <si>
    <t>Jul. 27, 2015</t>
  </si>
  <si>
    <t>Document Information [Line Items]</t>
  </si>
  <si>
    <t>Entity Registrant Name</t>
  </si>
  <si>
    <t>Village Bank &amp; Trust Financial Corp.</t>
  </si>
  <si>
    <t>Entity Central Index Key</t>
  </si>
  <si>
    <t>Current Fiscal Year End Date</t>
  </si>
  <si>
    <t>--12-31</t>
  </si>
  <si>
    <t>Entity Filer Category</t>
  </si>
  <si>
    <t>Smaller Reporting Company</t>
  </si>
  <si>
    <t>Trading Symbol</t>
  </si>
  <si>
    <t>VBFC</t>
  </si>
  <si>
    <t>Entity Common Stock, Shares Outstanding</t>
  </si>
  <si>
    <t>Document Type</t>
  </si>
  <si>
    <t>10-Q</t>
  </si>
  <si>
    <t>Amendment Flag</t>
  </si>
  <si>
    <t>false</t>
  </si>
  <si>
    <t>Document Period End Date</t>
  </si>
  <si>
    <t>Jun. 30,
		2015</t>
  </si>
  <si>
    <t>Document Fiscal Period Focus</t>
  </si>
  <si>
    <t>Q2</t>
  </si>
  <si>
    <t>Document Fiscal Year Focus</t>
  </si>
  <si>
    <t>Consolidated Balance Sheets - USD ($) $ in Thousands</t>
  </si>
  <si>
    <t>Dec. 31, 2014</t>
  </si>
  <si>
    <t>Assets</t>
  </si>
  <si>
    <t>Cash and due from banks</t>
  </si>
  <si>
    <t>Federal funds sold</t>
  </si>
  <si>
    <t>Total cash and cash equivalents</t>
  </si>
  <si>
    <t>Investment securities available for sale</t>
  </si>
  <si>
    <t>Loans held for sale</t>
  </si>
  <si>
    <t>Loans</t>
  </si>
  <si>
    <t>Outstandings</t>
  </si>
  <si>
    <t>Allowance for loan losses</t>
  </si>
  <si>
    <t>Deferred fees and costs</t>
  </si>
  <si>
    <t>Loans and Leases Receivable, Net Amount</t>
  </si>
  <si>
    <t>Other real estate owned, net of valuation allowance</t>
  </si>
  <si>
    <t>Assets held for sale</t>
  </si>
  <si>
    <t>Premises and equipment, net</t>
  </si>
  <si>
    <t>Bank owned life insurance</t>
  </si>
  <si>
    <t>Accrued interest receivable</t>
  </si>
  <si>
    <t>Other assets</t>
  </si>
  <si>
    <t>Total assets</t>
  </si>
  <si>
    <t>Deposits</t>
  </si>
  <si>
    <t>Noninterest bearing demand</t>
  </si>
  <si>
    <t>Interest bearing</t>
  </si>
  <si>
    <t>Total deposits</t>
  </si>
  <si>
    <t>Federal Home Loan Bank advances</t>
  </si>
  <si>
    <t>Long-term debt - trust preferred securities</t>
  </si>
  <si>
    <t>Other borrowings</t>
  </si>
  <si>
    <t>Accrued interest payable</t>
  </si>
  <si>
    <t>Other liabilities</t>
  </si>
  <si>
    <t>Total liabilities</t>
  </si>
  <si>
    <t>Shareholders' equity</t>
  </si>
  <si>
    <t>Preferred stock, $4 par value, $1,000 liquidation preference,1,000,000 shares authorized; 5,715 shares issued and outstanding at June 30, 2015, 14,738 shares issued and oustanding at December 31, 2014</t>
  </si>
  <si>
    <t>Common stock, $4 par value, 10,000,000 shares authorized; 1,403,647 shares issued and outstanding at June 30, 2015 350,622 shares issued and outstanding at December 31, 2014</t>
  </si>
  <si>
    <t>Additional paid-in capital</t>
  </si>
  <si>
    <t>Accumulated deficit</t>
  </si>
  <si>
    <t>Common stock warrant</t>
  </si>
  <si>
    <t>Stock in directors rabbi trust</t>
  </si>
  <si>
    <t>Directors deferred fees obligation</t>
  </si>
  <si>
    <t>Accumulated other comprehensive loss</t>
  </si>
  <si>
    <t>Total shareholders' equity</t>
  </si>
  <si>
    <t>Liabilities and Equity</t>
  </si>
  <si>
    <t>Consolidated Balance Sheets [Parenthetical] - $ / shares</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Jun. 30, 2014</t>
  </si>
  <si>
    <t>Interest income</t>
  </si>
  <si>
    <t>Investment securities</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and fees</t>
  </si>
  <si>
    <t>Gain on sale of loans</t>
  </si>
  <si>
    <t>Gain on sale of assets</t>
  </si>
  <si>
    <t>Gain on sale of investment securities</t>
  </si>
  <si>
    <t>Rental income</t>
  </si>
  <si>
    <t>Other</t>
  </si>
  <si>
    <t>Total noninterest income</t>
  </si>
  <si>
    <t>Noninterest expense</t>
  </si>
  <si>
    <t>Salaries and benefits</t>
  </si>
  <si>
    <t>Commissions</t>
  </si>
  <si>
    <t>Occupancy</t>
  </si>
  <si>
    <t>Equipment</t>
  </si>
  <si>
    <t>Write down of assets held for sale</t>
  </si>
  <si>
    <t>Supplies</t>
  </si>
  <si>
    <t>Professional and outside services</t>
  </si>
  <si>
    <t>Advertising and marketing</t>
  </si>
  <si>
    <t>Loss (gain) on sale and write down of OREO, net</t>
  </si>
  <si>
    <t>Other operating expense</t>
  </si>
  <si>
    <t>Total noninterest expense</t>
  </si>
  <si>
    <t>Net income (loss) before income tax expense (benefit)</t>
  </si>
  <si>
    <t>Income tax expense (benefit)</t>
  </si>
  <si>
    <t>Net income (loss)</t>
  </si>
  <si>
    <t>Preferred stock dividends and amortization of discount</t>
  </si>
  <si>
    <t>Preferred stock principal forgiveness</t>
  </si>
  <si>
    <t>Preferred stock dividend forgiveness</t>
  </si>
  <si>
    <t>Income (loss) available to common shareholders</t>
  </si>
  <si>
    <t>Earnings (loss) per share, basic (in dollars per share)</t>
  </si>
  <si>
    <t>Earnings (loss) per share, diluted (in dollars per share)</t>
  </si>
  <si>
    <t>Consolidated Statements of Changes in Comprehensive Income (Loss) - USD ($) $ in Thousands</t>
  </si>
  <si>
    <t>Other comprehensive income (loss)</t>
  </si>
  <si>
    <t>Unrealized holding gains (losses) arising during the period</t>
  </si>
  <si>
    <t>Tax effect</t>
  </si>
  <si>
    <t>Net change in unrealized holding gains (losses) on securities available for sale, net of tax</t>
  </si>
  <si>
    <t>Reclassification adjustment</t>
  </si>
  <si>
    <t>Reclassification adjustment for gains realized in net income</t>
  </si>
  <si>
    <t>Reclassification for gains included in net income, net of tax</t>
  </si>
  <si>
    <t>Minimum pension adjustment</t>
  </si>
  <si>
    <t>Minimum pension adjustment, net of tax</t>
  </si>
  <si>
    <t>Total other comprehensive income (loss)</t>
  </si>
  <si>
    <t>Total comprehensive income (loss)</t>
  </si>
  <si>
    <t>Consolidated Statements of Shareholders' Equity - USD ($) $ in Thousands</t>
  </si>
  <si>
    <t>Total</t>
  </si>
  <si>
    <t>Preferred Stock [Member]</t>
  </si>
  <si>
    <t>Common Stock [Member]</t>
  </si>
  <si>
    <t>Additional Paid-in Capital [Member]</t>
  </si>
  <si>
    <t>Accumulated Deficit [Member]</t>
  </si>
  <si>
    <t>Warrant [Member]</t>
  </si>
  <si>
    <t>Discount on Preferred Stock [Member]</t>
  </si>
  <si>
    <t>Stock in Directors Rabbi Trust [Member]</t>
  </si>
  <si>
    <t>Directors Deferred Fees Obligation [Member]</t>
  </si>
  <si>
    <t>Accumulated Other loss [Member]</t>
  </si>
  <si>
    <t>Balance at Dec. 31, 2013</t>
  </si>
  <si>
    <t>Amortization of preferred stock discount</t>
  </si>
  <si>
    <t>Preferred stock dividend</t>
  </si>
  <si>
    <t>Stock based compensation</t>
  </si>
  <si>
    <t>Minimum pension adjustment (net of income taxes of $1)</t>
  </si>
  <si>
    <t>Change in unrealized gain (loss) on investment securities available-for-sale, net of reclassification and tax effect</t>
  </si>
  <si>
    <t>Balance at Jun. 30, 2014</t>
  </si>
  <si>
    <t>Balance at Dec. 31, 2014</t>
  </si>
  <si>
    <t>Restricted stock issuance</t>
  </si>
  <si>
    <t>Issuance of common stock, net of offering expense of $1,200</t>
  </si>
  <si>
    <t>Preferred stock exchanged for common stock</t>
  </si>
  <si>
    <t>Balance at Jun. 30, 2015</t>
  </si>
  <si>
    <t>Consolidated Statements of Shareholders' Equity [Parenthetical] - USD ($) $ in Thousands</t>
  </si>
  <si>
    <t>Issuance of common stock, offering expense</t>
  </si>
  <si>
    <t>Minimum pension adjustment, income taxes</t>
  </si>
  <si>
    <t>Consolidated Statements of Cash Flows - USD ($) $ in Thousands</t>
  </si>
  <si>
    <t>Cash Flows from Operating Activities</t>
  </si>
  <si>
    <t>Adjustments to reconcile net loss to net cash provided by (used in) operating activities:</t>
  </si>
  <si>
    <t>Depreciation and amortization</t>
  </si>
  <si>
    <t>Deferred income taxes</t>
  </si>
  <si>
    <t>Valuation allowance deferred income taxes</t>
  </si>
  <si>
    <t>Write-down of other real estate owned</t>
  </si>
  <si>
    <t>Valuation allowance other real estate owned</t>
  </si>
  <si>
    <t>Write-down of assets held for sale</t>
  </si>
  <si>
    <t>Gain on securities sold</t>
  </si>
  <si>
    <t>Gain on loans sold</t>
  </si>
  <si>
    <t>(Gain) loss on sale and disposal of premises and equipment</t>
  </si>
  <si>
    <t>Gain on sale of other real estate owned</t>
  </si>
  <si>
    <t>Stock compensation expense</t>
  </si>
  <si>
    <t>Proceeds from sale of mortgage loans</t>
  </si>
  <si>
    <t>Origination of mortgage loans for sale</t>
  </si>
  <si>
    <t>Amortization of premiums and accretion of discounts on securities, net</t>
  </si>
  <si>
    <t>Decrease (increase) in interest receivable</t>
  </si>
  <si>
    <t>Increase in bank owned life insurance</t>
  </si>
  <si>
    <t>Increase in other assets</t>
  </si>
  <si>
    <t>Increase in interest payable</t>
  </si>
  <si>
    <t>Increase in other liabilities</t>
  </si>
  <si>
    <t>Net cash used in operating activities</t>
  </si>
  <si>
    <t>Cash Flows from Investing Activities</t>
  </si>
  <si>
    <t>Purchases of available for sale securities</t>
  </si>
  <si>
    <t>Proceeds from the sale or calls of available for sale securities</t>
  </si>
  <si>
    <t>Net decrease (increase) in loans</t>
  </si>
  <si>
    <t>Proceeds from sale of other real estate owned</t>
  </si>
  <si>
    <t>Purchases of premises and equipment</t>
  </si>
  <si>
    <t>Proceeds from sale of premises and equipment</t>
  </si>
  <si>
    <t>Net cash (used in) provided by investing activities</t>
  </si>
  <si>
    <t>Cash Flows from Financing Activities</t>
  </si>
  <si>
    <t>Net proceeds from sale of common stock, net of expenses of $990</t>
  </si>
  <si>
    <t>Net increase (decrease) in deposits</t>
  </si>
  <si>
    <t>Net decrease in Federal Home Loan Bank Advances</t>
  </si>
  <si>
    <t>Net increase in other borrowings</t>
  </si>
  <si>
    <t>Net cash (used in) provided by financing activities</t>
  </si>
  <si>
    <t>Net increase (decrease) in cash and cash equivalents</t>
  </si>
  <si>
    <t>Cash and cash equivalents, beginning of period</t>
  </si>
  <si>
    <t>Cash and cash equivalents, end of period</t>
  </si>
  <si>
    <t>Supplemental Disclsoure of Cash Flow Information</t>
  </si>
  <si>
    <t>Cash payments for interest</t>
  </si>
  <si>
    <t>Supplemental Schedule of Non Cash Activities</t>
  </si>
  <si>
    <t>Real estate owned assets acquired in settlement of loans</t>
  </si>
  <si>
    <t>Assets moved to held for sale</t>
  </si>
  <si>
    <t>Dividends on preferred stock accrued</t>
  </si>
  <si>
    <t>Non-Cash conversion of preferred shares</t>
  </si>
  <si>
    <t>Forgiveness of principal and accrued dividends</t>
  </si>
  <si>
    <t>Consolidated Statements of Cash Flows [Parenthetical] $ in Thousands</t>
  </si>
  <si>
    <t>Jun. 30, 2015USD ($)</t>
  </si>
  <si>
    <t>Payments of Stock Issuance Costs</t>
  </si>
  <si>
    <t>Principles of presentation</t>
  </si>
  <si>
    <t>Principles Of Presentation [Abstract]</t>
  </si>
  <si>
    <t>Organization, Consolidation and Presentation of Financial Statements Disclosure [Text Block]</t>
  </si>
  <si>
    <t xml:space="preserve"> Note 1 - Principles of presentation Village Bank and Trust Financial Corp. (the “Company”) is the holding company of Village Bank (the “Bank”). The consolidated financial statements include the accounts of the Company, the Bank and the Bank’s subsidiary. All material intercompany balances and transactions have been eliminated in consolidation. On August 6, 2014, the Company filed Articles of Amendment to its Articles of Incorporation with the Virginia State Corporation Commission to effect a reverse stock split of its outstanding common stock which became effective on August 8, 2014. As a result of the reverse split, every sixteen shares of the Company’s issued and outstanding common stock were consolidated into one issued and outstanding share of common stock. The computations of basic and diluted earnings (loss) per share have been adjusted retroactively to reflect the reverse stock split. In the opinion of management, the accompanying condensed consolidated financial statements of the Company have been prepared on the accrual basis in accordance with generally accepted accounting principles for interim financial information. Accordingly, they do not include all of the information and footnotes required by generally accepted accounting principles for complete financial statements. However, all adjustments that are, in the opinion of management, necessary for a fair presentation have been included. The results of operations for the six month period ended June 30, 2015 is not necessarily indicative of the results to be expected for the full year ending December 31, 2015. The unaudited interim financial statements should be read in conjunction with the audited financial statements and notes to financial statements that are presented in the Company’s Annual Report on Form 10-K for the year ended December 31, 2014 as filed with the Securities and Exchange Commission (“SEC”). The Company has evaluated events and transactions occurring subsequent to the consolidated balance sheet date of June 30, 2015 for items that should potentially be recognized or disclosed in these consolidated financial statements. The evaluation was conducted through the date these consolidated financial statements were issued.</t>
  </si>
  <si>
    <t>Use of estimates</t>
  </si>
  <si>
    <t>Use Of Estimates [Abstract]</t>
  </si>
  <si>
    <t>Use Of Estimates [Text Block]</t>
  </si>
  <si>
    <t xml:space="preserve"> Note 2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balance sheets and statements of operations for the period. Actual results could differ significantly from those estimates. Material estimates that are particularly susceptible to significant change include the determination of the allowance for loan losses and its related provision, the valuation allowance on the deferred tax asset, and the estimate of the fair value of assets held for sale. </t>
  </si>
  <si>
    <t>Earnings (loss) per common share</t>
  </si>
  <si>
    <t>Earnings Per Share [Abstract]</t>
  </si>
  <si>
    <t>Earnings Per Share [Text Block]</t>
  </si>
  <si>
    <t xml:space="preserve"> Note 3 - Earnings (loss) per common share Three Months Ended June 30, Six Months Ended June 30, 2015 2014 2015 2014 Numerator Net income (loss) - basic and diluted $ 84 $ (33) $ 79 $ (690) Preferred stock dividend and accretion (167) (347) (330) (661) Preferred stock principal forgiveness - - 4,404 - Preferred stock dividend forgiveness - - 2,215 - Net income (loss) available to common shareholders $ (83) $ (380) $ 6,368 $ (1,351) Denominator Weighted average shares outstanding - basic 1,388 334 909 334 Dilutive effect of common stock options and restricted stock awards - - 11 - Weighted average shares outstanding - diluted 1,388 334 920 334 Earnings (loss) per share - basic $ (0.06) $ (1.14) $ 7.00 $ (4.04) Earnings (loss) per share - diluted $ (0.06) $ (1.14) $ 6.92 $ (4.04) Outstanding options and warrants to purchase common stock were considered in the computation of diluted earnings (loss) per share for the periods presented. Stock options for 4,505 6,519 31,190</t>
  </si>
  <si>
    <t>Investments, Debt and Equity Securities [Abstract]</t>
  </si>
  <si>
    <t>Investments in Debt and Marketable Equity Securities (and Certain Trading Assets) Disclosure [Text Block]</t>
  </si>
  <si>
    <t xml:space="preserve"> Note 4  Investment securities available for sale Gross Gross Estimated Par Amortized Unrealized Unrealized Fair Average Value Cost Gains Losses Value Yield June 30, 2015 US Government Agencies One to five years $ 10,000 $ 10,193 $ - $ (110) $ 10,083 1.09 % Five to ten years 20,500 21,923 - (659) 21,264 2.09 % More than ten years 3,418 3,426 3 (5) 3,424 0.82 % 33,918 35,542 3 (774) 34,771 1.49 % Mortgage-backed securities One to five years 2,013 2,069 - (33) 2,036 1.22 % More than ten years 1,363 1,426 2 (15) 1,413 1.30 % 3,376 3,495 2 (48) 3,449 1.29 % Municipals More than ten years 1,130 1,260 - (60) 1,200 3.72 % Total investment securities $ 38,424 $ 40,297 $ 5 $ (882) $ 39,420 1.54 % December 31, 2014 US Government Agencies One to five years $ 10,000 $ 10,324 $ - $ (225) $ 10,099 1.10 % Five to ten years 22,500 23,895 - (647) 23,248 1.98 % 32,500 34,219 - (872) 33,347 1.71 % Mortgage-backed securities More than ten years 471 484 2 (2) 484 0.31 % Municipals Five to ten years 1,000 1,131 - (20) 1,111 2.50 % More than ten years 4,130 4,684 2 (86) 4,600 2.89 % 5,130 5,815 2 (106) 5,711 2.82 % Total investment securities $ 38,101 $ 40,518 $ 4 $ (980) $ 39,542 1.85 % Securities in a loss Securities in a loss position for less than position for more than 12 Months 12 Months Total Fair Unrealized Fair Unrealized Fair Unrealized Value Losses Value Losses Value Losses June 30, 2015 US Government Agencies $ 16,609 $ (515) $ 16,176 $ (259) $ 32,785 $ (774) Municipals 701 (22) 499 (38) 1,200 (60) Mortgage-backed securities 3,091 (48) - - 3,091 (48) $ 20,401 $ (585) $ 16,675 $ (297) $ 37,076 $ (882) December 31, 2014 US Government Agencies $ - $ - $ 33,347 $ (872) $ 33,347 $ (872) Municipals - - 5,497 (106) 5,497 (106) Mortgage-backed securities - - 363 (2) 363 (2) $ - $ - $ 39,207 $ (980) $ 39,207 $ (980) Management does not believe that any individual unrealized loss as of June 30, 2015 and December 31, 2014 is other than a temporary impairment. These unrealized losses are primarily attributable to changes in interest rates. As of June 30, 2015, management does not have the intent to sell any of the securities classified as available for sale and management believes that it is more likely than not that the Company will not have to sell any such securities before a recovery of cost. Approximately $ 10</t>
  </si>
  <si>
    <t>Loans and allowance for loan losses</t>
  </si>
  <si>
    <t>Receivables [Abstract]</t>
  </si>
  <si>
    <t>Loans, Notes, Trade and Other Receivables Disclosure [Text Block]</t>
  </si>
  <si>
    <t xml:space="preserve"> Note 5  Loans and allowance for loan losses June 30, 2015 December 31, 2014 Amount % Amount % Construction and land development Residential $ 5,967 1.98 % $ 4,315 1.51 % Commercial 25,548 8.48 % 25,152 8.80 % 31,515 10.46 % 29,467 10.31 % Commercial real estate Owner occupied 63,715 21.12 % 58,804 20.55 % Non-owner occupied 38,231 12.67 % 38,892 13.59 % Multifamily 8,989 2.98 % 11,438 4.00 % Farmland 400 0.13 % 434 0.15 % 111,335 36.91 % 109,568 38.29 % Consumer real estate Home equity lines 19,533 6.48 % 20,082 7.02 % Secured by 1-4 family residential First deed of trust 59,965 19.88 % 61,837 21.61 % Second deed of trust 7,585 2.51 % 7,854 2.74 % 87,083 28.87 % 89,773 31.37 % Commercial and industrial loans (except those secured by real estate) 22,118 7.33 % 22,165 7.75 % Guaranteed student loans 48,051 15.93 % 33,562 11.73 % Consumer and other 1,527 0.50 % 1,611 0.55 % Total loans 301,629 100.00 % 286,146 100.00 % Deferred loan cost, net 1,060 722 Less: allowance for loan losses (5,567) (5,729) $ 297,122 $ 281,139 The Company assigns risk rating classifications to its loans. These risk ratings are divided into the following groups: ⋅ Risk rated 1 to 4 loans are considered of sufficient quality to preclude an adverse rating. These assets generally are well protected by the current net worth and paying capacity of the obligor or by the value of the asset or underlying collateral; ⋅ Risk rated 5 loans are defined as having potential weaknesses that deserve management’s close attention; ⋅ Risk rated 6 loans are inadequately protected by the current sound worth and paying capacity of the obligor or of the collateral pledged, if any; ⋅ Risk rated 7 loans have all the weaknesses inherent in substandard loans, with the added characteristics that the weaknesses make collection or liquidation in full, on the basis of currently existing facts, conditions and values, highly questionable and improbable; and ⋅ Loans rated 6 or 7 are considered “Classified” loans for regulatory classification purposes. Risk Rated Risk Rated Risk Rated Risk Rated Total 1-4 5 6 7 Loans June 30, 2015 Construction and land development Residential $ 5,967 $ - $ - $ - $ 5,967 Commercial 22,355 1,582 1,611 25,548 28,322 1,582 1,611 - 31,515 Commercial real estate Owner occupied 56,710 3,176 3,829 - 63,715 Non-owner occupied 35,845 1,706 680 - 38,231 Multifamily 8,784 205 - - 8,989 Farmland 400 - - - 400 101,739 5,087 4,509 - 111,335 Consumer real estate Home equity lines 17,758 187 1,588 - 19,533 Secured by 1-4 family residential First deed of trust 53,735 2,976 3,254 - 59,965 Second deed of trust 6,693 26 866 - 7,585 78,186 3,189 5,708 - 87,083 Commercial and industrial loans (except those secured by real estate) 20,492 353 1,273 - 22,118 Guaranteed student loans 48,051 - - - 48,051 Consumer and other 1,422 68 37 - 1,527 Total loans $ 278,212 $ 10,279 $ 13,138 $ - $ 301,629 Risk Rated Risk Rated Risk Rated Risk Rated Total December 31, 2014 Construction and land development Residential $ 3,946 $ 205 $ 164 $ - $ 4,315 Commercial 20,641 1,622 2,889 - 25,152 24,587 1,827 3,053 - 29,467 Commercial real estate Owner occupied 47,175 5,234 6,395 - 58,804 Non-owner occupied 36,439 1,811 642 - 38,892 Multifamily 10,703 735 - - 11,438 Farmland 413 - 21 - 434 94,730 7,780 7,058 - 109,568 Consumer real estate Home equity lines 18,107 465 1,510 - 20,082 Secured by 1-4 family residential First deed of trust 52,513 4,763 4,561 - 61,837 Second deed of trust 6,456 434 964 - 7,854 77,076 5,662 7,035 - 89,773 Commercial and industrial loans (except those secured by real estate) 19,026 2,297 390 452 22,165 Guaranteed student loans 33,562 - - - 33,562 Consumer and other 1,488 74 49 - 1,611 Total loans $ 250,469 $ 17,640 $ 17,585 $ 452 $ 286,146 The following table presents the aging of the recorded investment in past due loans and leases as of the dates indicated (in thousands): Recorded Greater Investment &gt; 30-59 Days 60-89 Days Than Total Past Total 90 Days and Past Due Past Due 90 Days Due Current Loans Accruing June 30, 2015 Construction and land development Residential $ - $ - $ - $ - $ 5,967 $ 5,967 $ - Commercial 65 - - 65 25,483 25,548 - 65 - - 65 31,450 31,515 - Commercial real estate Owner occupied 378 - - 378 63,337 63,715 - Non-owner occupied - - - - 38,231 38,231 - Multifamily - - - - 8,989 8,989 - Farmland - - - - 400 400 - 378 - - 378 110,957 111,335 - Consumer real estate Home equity lines 58 - - 58 19,475 19,533 - Secured by 1-4 family residential First deed of trust 420 - - 420 59,545 59,965 - Second deed of trust - - - - 7,585 7,585 - 478 - - 478 86,605 87,083 - Commercial and industrial loans (except those secured by real estate) 7 - - 7 22,111 22,118 - Guaranteed student loans 3,420 - 9,632 13,052 34,999 48,051 9,632 Consumer and other - - - - 1,527 1,527 - Total loans $ 4,348 $ - $ 9,632 $ 13,980 $ 287,649 $ 301,629 $ 9,632 30-59 Days 60-89 Days Greater Total Past Current Total Recorded December 31, 2014 Construction and land development Residential $ - $ - $ - $ - $ 4,315 $ 4,315 $ - Commercial 92 391 - 483 24,669 25,152 - 92 391 - 483 28,984 29,467 - Commercial real estate Owner occupied 715 - - 715 58,089 58,804 - Non-owner occupied - - - - 38,892 38,892 - Multifamily - - - - 11,438 11,438 - Farmland - - - - 434 434 - 715 - - 715 108,853 109,568 - Consumer real estate Home equity lines 31 139 - 170 19,912 20,082 - Secured by 1-4 family residential First deed of trust - 153 - 153 61,684 61,837 - Second deed of trust 56 - - 56 7,798 7,854 - 87 292 - 379 89,394 89,773 - Commercial and industrial loans (except those secured by real estate) - 47 - 47 22,118 22,165 - Guaranteed student loans 671 392 720 1,783 31,779 33,562 720 Consumer and other - 8 - 8 1,603 1,611 - Total loans $ 1,565 $ 1,130 $ 720 $ 3,415 $ 282,731 $ 286,146 $ 720 Loans greater than 90 days past due are student loans that are guaranteed by the Department of Education which covers approximately 98% of the principal and interest. Accordingly, these loans will not be placed on nonaccrual status Loans are considered impaired when, based on current information and events it is probable the Company will be unable to collect all amounts due in accordance with the original contractual terms of the loan agreement, including scheduled principal and interest payments. Loans evaluated individually for impairment include non-performing loans, such as loans on non-accrual, loans past due by 90 days or more, restructured loans and other loans selected by management. The evaluations are based upon discounted expected cash flows or collateral valuations. If the evaluation shows that a loan is individually impaired, then a specific reserve is established for the amount of impairment.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June 30, 2015 Unpaid Recorded Principal Related Investment Balance Allowance With no related allowance recorded Construction and land development Commercial $ 2,713 $ 2,809 $ - Commercial real estate Owner occupied 2,837 2,837 Non-owner occupied 6,122 6,122 - Multifamily - - - Farmland - - - 8,959 8,959 - Consumer real estate Home equity lines 1,468 1,468 - Secured by 1-4 family residential First deed of trust 6,868 6,868 - Second deed of trust 959 1,394 - 9,295 9,730 - Commercial and industrial loans (except those secured by real estate) 120 178 - Consumer and other 30 30 - 21,117 21,706 - With an allowance recorded Construction and land development Commercial 580 579 25 Commercial real estate Owner occupied 6,268 6,531 652 Non-Owner occupied 464 464 38 6,732 6,995 690 Consumer real estate Secured by 1-4 family residential First deed of trust 1,428 1,415 224 Second deed of trust 360 353 153 1,788 1,768 377 Commercial and industrial loans (except those secured by real estate) 421 684 20 9,521 10,026 1,112 Total Construction and land development Commercial 3,293 3,388 25 3,293 3,388 25 Commercial real estate Owner occupied 9,105 9,368 652 Non-owner occupied 6,586 6,586 38 15,691 15,954 690 Consumer real estate Home equity lines 1,468 1,468 - Secured by 1-4 family residential, First deed of trust 8,296 8,283 224 Second deed of trust 1,319 1,747 153 11,083 11,498 377 Commercial and industrial loans (except those secured by real estate) 541 862 20 Consumer and other 30 30 - $ 30,638 $ 31,732 $ 1,112 December 31, 2014 Unpaid Recorded Principal Related Investment Balance Allowance With no related allowance recorded Construction and land development Residential $ 164 $ 164 $ - Commercial 3,379 3,379 - 3,543 3,543 - Commercial real estate Owner occupied 1,686 1,686 Non-owner occupied 6,593 6,593 - Multifamily 2,322 2,322 - Farmland 21 450 - 10,622 11,051 - Consumer real estate Home equity lines 800 800 - Secured by 1-4 family residential First deed of trust 6,485 6,493 - Second deed of trust 1,103 1,373 - 8,388 8,666 - Commercial and industrial loans (except those secured by real estate) 263 365 - Consumer and other 23 36 - 22,839 23,661 - With an allowance recorded Construction and land development Commercial 589 589 26 Commercial real estate Owner occupied 6,625 6,640 905 Consumer real estate Secured by 1-4 family residential First deed of trust 1,415 1,415 200 Second deed of trust 257 257 142 1,672 1,672 342 Commercial and industrial loans (except those secured by real estate) 555 555 239 9,441 9,456 1,512 Total Construction and land development Residential 164 164 - Commercial 3,968 3,968 26 4,132 4,132 26 Commercial real estate Owner occupied 8,311 8,326 905 Non-owner occupied 6,593 6,593 - Multifamily 2,322 2,322 - Farmland 21 450 - 17,247 17,691 905 Consumer real estate Home equity lines 800 800 - Secured by 1-4 family residential, First deed of trust 7,900 7,908 200 Second deed of trust 1,360 1,630 142 10,060 10,338 342 Commercial and industrial loans (except those secured by real estate) 818 920 239 Consumer and other 23 36 - $ 32,280 $ 33,117 $ 1,512 The following is a summary of average recorded investment in impaired loans with and without a valuation allowance and interest income recognized on those loans for the periods indicated (in thousands): For the Three Months For the Six Months Ended June 30, 2015 Ended June 30, 2015 Average Interest Average Interest Recorded Income Recorded Income Investment Recognized Investment Recognized With no related allowance recorded Construction and land development Residential $ - $ - $ 115 $ 1 Commercial 2,617 27 2,791 66 2,617 27 2,906 67 Commercial real estate Owner occupied 1,201 14 1,439 31 Non-owner occupied 6,384 70 6,473 157 Multifamily - - 481 6 Farmland - - 7 - 7,585 84 8,400 194 Consumer real estate Home equity lines 605 - 702 4 Secured by 1-4 family residential First deed of trust 6,370 83 6,386 173 Second deed of trust 1,199 16 1,191 30 8,174 99 8,279 207 Commercial and industrial loans (except those secured by real estate) 134 2 181 4 Consumer and other 22 - 20 1 18,532 212 19,786 473 With an allowance recorded Construction and land development Commercial 625 7 606 11 Commercial real estate Owner occupied 6,534 50 6,565 116 Non-Owner occupied 220 11 161 12 6,754 61 6,727 128 Consumer real estate Secured by 1-4 family residential First deed of trust 1,259 - 1,272 - Second deed of trust 251 - 253 - 1,510 - 1,525 - Commercial and industrial loans (except those secured by real estate) 421 11 457 16 9,310 79 9,315 155 Total Construction and land development Residential - - 115 1 Commercial 3,242 34 3,397 77 3,242 34 3,512 78 Commercial real estate Owner occupied 7,735 64 8,005 147 Non-owner occupied 6,604 81 6,634 169 Multifamily - - 481 6 Farmland - - 7 - 14,339 145 15,127 322 Consumer real estate Home equity lines 605 - 702 4 Secured by 1-4 family residential, First deed of trust 7,629 83 7,657 173 Second deed of trust 1,450 16 1,444 30 9,684 99 9,803 207 Commercial and industrial loans (except those secured by real estate) 555 13 638 20 Consumer and other 22 - 20 1 $ 27,842 $ 291 $ 29,101 $ 628 For the Three Months For the Six Months Ended June 30, 2014 Ended June 30, 2014 Average Interest Average Interest Recorded Income Recorded Income Investment Recognized Investment Recognized With no related allowance recorded Construction and land development Residential $ 182 $ - $ 384 $ 2 Commercial 3,951 42 3,960 98 4,133 42 4,344 100 Commercial real estate Owner occupied 2,970 38 2,345 65 Non-owner occupied 9,957 82 8,949 215 Multifamily 2,352 36 2,359 71 Farmland 21 - 21 - 15,300 156 13,674 351 Consumer real estate Home equity lines 1,398 2 1,026 16 Secured by 1-4 family residential First deed of trust 7,990 108 7,649 193 Second deed of trust 1,224 19 1,090 33 10,612 129 9,765 242 Commercial and industrial loans (except those secured by real estate) 821 10 758 23 Consumer and other 26 1 20 1 30,892 338 28,561 717 With an allowance recorded Construction and land development Commercial 602 7 606 15 Commercial real estate Owner occupied 4,459 - 1,298 92 Non-Owner occupied 1,288 - 4,108 - 5,747 - 5,406 92 Consumer real estate Secured by 1-4 family residential First deed of trust 1,848 2 1,951 2 Second deed of trust 107 3 108 3 1,955 5 2,059 5 Commercial and industrial loans (except those secured by real estate) 115 - 116 8,419 12 8,187 112 Total Construction and land development Residential 182 - 384 2 Commercial 4,553 49 4,566 113 4,735 49 4,950 115 Commercial real estate Owner occupied 7,429 38 3,643 157 Non-owner occupied 11,245 82 13,057 215 Multifamily 2,352 36 2,359 71 Farmland 21 - 21 - 21,047 156 19,080 443 Consumer real estate Home equity lines 1,398 2 1,026 16 Secured by 1-4 family residential, First deed of trust 9,838 110 9,600 195 Second deed of trust 1,331 22 1,198 36 12,567 134 11,824 247 Commercial and industrial loans (except those secured by real estate) 936 10 874 23 Consumer and other 26 1 20 1 $ 39,311 $ 350 $ 36,748 $ 829 Included in impaired loans are loans classified as troubled debt restructuring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performing. If, at the time of restructure, the loan is not considered nonaccrual, it will be classified as performing. TDRs originally classified as nonperforming are able to be reclassified as performing if, subsequent to restructure, they experience six months of payment performance according to the restructured terms. Valuation Total Performing Nonaccrual Allowance June 30, 2015 Construction and land development Commercial $ 1,799 $ 1,708 $ 91 $ - 1,799 1,708 91 - Commercial real estate Owner occupied 5,823 5,522 301 128 Non-owner occupied 4,205 4,205 - - 10,028 9,727 301 128 Consumer real estate Secured by 1-4 family residential First deed of trust 4,647 4,045 602 - Second deed of trust 746 368 378 117 5,393 4,413 980 117 Commercial and industrial loans (except those secured by real estate) 133 - 133 20 Consumer and other 13 - 13 - $ 17,366 $ 15,848 $ 1,518 $ 265 Number of loans 64 43 21 10 Specific Valuation Total Performing Nonaccrual Allowance December 31, 2014 Construction and land development Residential $ 7 $ - $ 7 $ - Commercial 3,895 3,751 144 17 3,902 3,751 151 17 Commercial real estate Owner occupied 6,317 5,149 1,168 325 Non-owner occupied 6,593 6,593 - - Multifamily 2,322 2,322 - - 15,232 14,064 1,168 325 Consumer real estate Home equity lines - - - - Secured by 1-4 family residential First deeds of trust 6,990 5,494 1,496 200 Second deeds of trust 762 658 104 5 7,752 6,152 1,600 205 Commercial and industrial loans (except those secured by real estate) 239 - 239 12 Consumer and other 16 - 16 - $ 27,141 $ 23,967 $ 3,174 $ 559 Number of loans 107 77 30 21 The following table provides information about TDRs identified during the indicated periods (dollars in thousands): Six Months Ended June 30, 2015 Six Months Ended June 30, 2014 Pre- Post- Pre- Post- Modification Modification Modification Modification Number of Recorded Recorded Number of Recorded Recorded Loans Balance Balance Loans Balance Balance Construction and land development Commercial - $ - $ - 1 $ 45 $ 45 - - - 1 45 45 Commercial real estate Owner occupied - - - 1 344 344 Non-owner occupied - - - 1 412 412 - - - 2 756 756 Consumer real estate Secured by 1-4 family residential First deed of trust - - - 2 182 182 - - - 2 182 182 - $ - $ - 5 $ 983 $ 983 The following table provides information about defaults on TDRs identified for the indicated periods (dollars in thousands): Six Months Ended June 30, 2015 Six Months Ended June 30, 2014 Number of Recorded Number of Recorded Loans Balance Loans Balance Construction and land development Residential - $ - 2 $ 145 Commercial 3 91 4 140 3 91 6 285 Commercial real estate Owner occupied 1 158 1 344 Non-owner occupied - - - - 1 158 1 344 Consumer real estate Home equity lines - - 1 160 Secured by 1-4 family residential First deed of trust 12 835 10 1,058 Second deed of trust 2 98 1 318 14 933 12 1,536 Commercial and industrial (except those secured by real estate) 1 133 2 251 19 $ 1,315 21 $ 2,416 Beginning Provision for Ending Balance Loan Losses Charge-offs Recoveries Balance Three Months Ended June 30, 2015 Construction and land development Residential $ 35 57 $ - $ - $ 92 Commercial 88 331 (71) 21 369 123 388 (71) 21 461 Commercial real estate Owner occupied 1,836 (23) (127) - 1,686 Non-owner occupied 607 30 - 2 639 Multifamily 78 32 - - 110 Farmland 130 (3) - - 127 2,651 36 (127) 2 2,562 Consumer real estate Home equity lines 469 11 (40) 1 441 Secured by 1-4 family residential First deed of trust 1,703 (456) (66) 11 1,192 Second deed of trust 284 17 (55) 4 250 2,456 (428) (161) 16 1,883 Commercial and industrial loans (except those secured by real estate) 356 (20) - 46 382 Student Loans 217 37 (1) - 253 Consumer and other 41 (13) (3) 1 26 $ 5,844 $ - $ (363) $ 86 $ 5,567 Beginning Provision for Ending Balance Loan Losses Charge-offs Recoveries Balance Three Months Ended June 30, 2014 Construction and land development Residential $ 140 $ - $ - $ 1 $ 141 Commercial 849 - (79) - 770 989 - (79) 1 911 Commercial real estate Owner occupied 1,853 - (607) - 1,246 Non-owner occupied - - (38) 23 (15) Multifamily 17 - - - 17 Farmland 409 - - - 409 2,279 - (645) 23 1,657 Consumer real estate Home equity lines 466 - (243) 2 225 Secured by 1-4 family residential First deed of trust 1,755 - (53) 42 1,744 Second deed of trust 329 - 1 110 440 2,550 - (295) 154 2,409 Commercial and industrial loans (except those secured by real estate) 760 - (136) 53 677 Consumer and other 22 - (2) 7 27 $ 6,600 $ - $ (1,157) $ 238 $ 5,681 Beginning Provision for Ending Balance Loan Losses Charge-offs Recoveries Balance Six Months Ended June 30, 2015 Construction and land development Residential $ 34 $ 57 $ - $ 1 $ 92 Commercial 202 330 (185) 22 369 236 387 (185) 23 461 Commercial real estate Owner occupied 1,836 (23) (127) - 1,686 Non-owner occupied 607 30 - 2 639 Multifamily 78 32 - - 110 Farmland 130 (3) - - 127 2,651 36 (127) 2 2,562 Consumer real estate Home equity lines 469 11 (40) 1 441 Secured by 1-4 family residential First deed of trust 1,345 (456) (66) 369 1,192 Second deed of trust 275 17 (55) 13 250 2,089 (428) (161) 383 1,883 Commercial and industrial loans (except those secured by real estate) 506 (20) (162) 58 382 Student Loans 217 37 (1) - 253 Consumer and other 30 (12) (6) 14 26 $ 5,729 $ - $ (642) $ 480 $ 5,567 Beginning Provision for Ending Balance Loan Losses Charge-offs Recoveries Balance Six Months Ended June 30, 2014 Construction and land development Residential $ 135 $ 5 $ - $ 1 $ 141 Commercial 1,274 (421) (100) 17 770 1,409 (416) (100) 18 911 Commercial real estate Owner occupied 1,199 653 (608) - 1,244 Non-owner occupied 670 (470) (238) 23 (15) Multifamily 20 (2) - - 18 Farmland 337 168 (96) - 409 2,226 349 (942) 23 1,656 Consumer real estate Home equity lines 424 223 (424) 2 225 Secured by 1-4 family residential First deed of trust 1,992 (65) (238) 55 1,744 Second deed of trust 394 12 (76) 110 440 2,810 170 (738) 167 2,409 Commercial and industrial loans (except those secured by real estate) 724 45 (168) 77 678 Consumer and other 70 (48) (5) 10 27 $ 7,239 $ 100 $ (1,953) $ 295 $ 5,681 Beginning Provision for Ending Balance Loan Losses Charge-offs Recoveries Balance Year Ended December 31, 2014 Construction and land development Residential $ 135 $ (103) $ - $ 2 $ 34 Commercial 1,274 (1,016) (100) 44 202 1,409 (1,119) (100) 46 236 Commercial real estate Owner occupied 1,199 1,268 (631) - 1,836 Non-owner occupied 670 430 (518) 25 607 Multifamily 20 58 - - 78 Farmland 337 (111) (96) - 130 2,226 1,645 (1,245) 25 2,651 Consumer real estate Home equity lines 424 506 (476) 15 469 Secured by 1-4 family residential First deed of trust 1,992 (442) (277) 72 1,345 Second deed of trust 394 (223) (86) 190 275 2,810 (159) (839) 277 2,089 Commercial and industrial loans (except those secured by real estate) 724 (447) (172) 401 506 Student loans - 217 - - 217 Consumer and other 70 (37) (25) 22 30 $ 7,239 $ 100 $ (2,381) $ 771 $ 5,729 The allowance for loan losses at each of the periods presented includes an amount that could not be identified to individual types of loans referred to as the unallocated portion of the allowance. We recognize the inherent imprecision in estimates of losses due to various uncertainties and variability related to the factors used, and therefore a reasonable range around the estimate of losses is derived and used to ascertain whether the allowance is too high. We concluded that the unallocated portion of the allowance was warranted given the continued higher level of classified assets and was within a reasonable range around the estimate of losses. Loans were evaluated for impairment as follows for the periods indicated (in thousands): Recorded Investment in Loans Allowance Loans Loans acquired Loans acquired Ending with deteriorated Ending with deteriorated Balance Individually Collectively credit quaility Balance Individually Collectively credit quaility Period Ended June 30, 2015 Construction and land development Residential $ 35 $ - $ 35 $ - $ 5,967 $ - $ 5,967 $ - Commercial 39 25 14 - 25,548 3,293 22,255 - 74 25 49 - 31,515 3,293 28,222 - Commercial real estate Owner occupied 1,709 652 1,057 - 63,715 9,105 54,610 - Non-owner occupied 609 38 571 - 38,231 6,586 31,645 - Multifamily 78 - 78 - 8,989 - 8,989 - Farmland 130 - 130 - 400 - 400 - 2,526 690 1,836 - 111,335 15,691 95,644 - Consumer real estate Home equity lines 430 - 430 - 19,533 1,468 18,065 - Secured by 1-4 family residential First deed of trust 1,648 224 1,424 - 59,965 8,296 51,669 - Second deed of trust 233 153 80 - 7,585 1,319 6,266 - 2,311 377 1,934 - 87,083 11,083 76,000 - Commercial and industrial loans (except those secured by real estate) 402 20 382 - 22,118 541 21,577 - Student loans 216 - 216 48,051 - 48,051 - Consumer and other 38 - 38 - 1,527 30 1,497 - $ 5,567 $ 1,112 $ 4,455 $ - $ 301,629 $ 30,638 $ 270,991 $ - Year Ended December 31, 2014 Construction and land development Residential $ 34 $ - $ 34 $ - $ 4,315 $ 164 $ 4,151 $ - Commercial 202 26 176 - 25,152 3,968 21,184 - 236 26 210 - 29,467 4,132 25,335 - Commercial real estate Owner occupied 1,836 905 931 - 58,804 8,311 50,493 - Non-owner occupied 607 - 607 - 38,892 6,593 32,299 - Multifamily 78 - 78 - 11,438 2,322 9,116 - Farmland 130 - 130 - 434 21 413 - 2,651 905 1,746 - 109,568 17,247 92,321 - Consumer real estate Home equity lines 469 - 469 - 20,082 800 19,282 - Secured by 1-4 family residential First deed of trust 1,345 200 1,145 - 61,837 7,900 53,937 - Second deed of trust 275 142 133 - 7,854 1,360 6,494 - 2,089 342 1,747 - 89,773 10,060 79,713 - Commercial and industrial loans (except those secured by real estate) 506 239 267 - 22,165 818 21,347 - Student loans 217 - 217 33,562 - 33,562 - Consumer and other 30 - 30 - 1,611 23 1,588 - $ 5,729 $ 1,512 $ 4,217 $ - $ 286,146 $ 32,280 $ 253,866 $ - </t>
  </si>
  <si>
    <t>Deposits [Abstract]</t>
  </si>
  <si>
    <t>Deposit Liabilities Disclosures [Text Block]</t>
  </si>
  <si>
    <t xml:space="preserve"> Note 6  Deposits June 30, 2015 December 31, 2014 Amount % Amount % Demand accounts $ 74,482 20.1 % $ 77,496 20.5 % Interest checking accounts 45,018 12.1 % 42,924 11.3 % Money market accounts 66,493 18.0 % 64,987 17.2 % Savings accounts 21,047 5.7 % 20,643 5.4 % Time deposits of $100,000 and over 72,546 19.6 % 75,559 19.9 % Other time deposits 90,825 24.5 % 97,251 25.7 % Total $ 370,411 100.0 % $ 378,860 100.0 %</t>
  </si>
  <si>
    <t>Trust preferred securities</t>
  </si>
  <si>
    <t>Trust Preferred Securities [Abstract]</t>
  </si>
  <si>
    <t>Trust Preferred Securities [Text Block]</t>
  </si>
  <si>
    <t xml:space="preserve"> Note 7  Trust preferred securities During the first quarter of 2005, Southern Community Financial Capital Trust I, a wholly-owned subsidiary of the Company, was formed for the purpose of issuing redeemable securities. On February 24, 2005 5.2 three-month LIBOR plus 2.15% 2.43 March 15, 2035 5.2 During the third quarter of 2007, Village Financial Statutory Trust II, a wholly-owned subsidiary of the Company, was formed for the purpose of issuing redeemable securities. On September 20, 2007 3.6 three-month LIBOR plus 1.4% 1.68 3.6 The Trust Preferred Capital Notes may be included in Tier 1 capital for regulatory capital adequacy determination purposes up to 25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In consideration of our agreements with our regulators, which require regulatory approval to make interest payments on these securities, the Company has deferred an aggregate of $ 1,164,938</t>
  </si>
  <si>
    <t>Stock incentive plan</t>
  </si>
  <si>
    <t>Disclosure of Compensation Related Costs, Share-based Payments [Abstract]</t>
  </si>
  <si>
    <t>Disclosure of Compensation Related Costs, Share-based Payments [Text Block]</t>
  </si>
  <si>
    <t xml:space="preserve"> Note 8  Stock incentive plan The Village Bank and Trust Financial Corp. Incentive Plan, which was adopted on February 28, 2006, authorized the issuance of up to 48,750 shares of common stock (after the reverse stock split) (the “2006 Plan”). On May 26, 2015, the Company’s shareholders approved the adoption of the Village Bank and Trust Financial Corp. 2015 Stock Incentive Plan (the “2015 Plan”) authorizing the issuance of up to 60,000 shares of common stock. The 2015 Plan was adopted to replace the 2006 Plan and any new awards will be made pursuant to the 2015 Plan. The prior awards made under the 2006 Plan were unchanged by the adoption of the 2015 Plan and continue to be governed by the terms of the 2006 Plan. Six Months Ended June 30, 2015 2014 Weighted Weighted Average Average Exercise Fair Value Intrinsic Exercise Fair Value Intrinsic Options Price Per Share Value Options Price Per Share Value Options outstanding, beginning of period 6,830 $ 92.34 $ 52.74 6,119 $ 98.40 $ 59.04 Granted - - - 884 25.28 15.52 Forfeited (2,012) 171.03 94.35 (234) 193.92 80.32 Exercised - - - - - - Options outstanding, end of period 4,818 $ 59.48 $ 35.36 $ - 6,769 $ 94.72 $ 52.80 $ - Options exercisable, end of period 3,306 4,646 The fair value of the stock is calculated under the same methodology as stock options and the expense is recognized over the vesting period. Unamortized stock-based compensation related to nonvested share based compensation arrangements granted under the stock incentive plans as of June 30, 2015 and 2014, was $ 363,030 162,661 277,797 2.15 Stock-based compensation expense was $ 172,255 24,058</t>
  </si>
  <si>
    <t>Fair value</t>
  </si>
  <si>
    <t>Fair Value Disclosures [Abstract]</t>
  </si>
  <si>
    <t>Fair Value Disclosures [Text Block]</t>
  </si>
  <si>
    <t xml:space="preserve"> Note 9  Fair value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Financial Accounting Standards Board (“FASB”) Codification Topic 820: Fair Value Measurements and Disclosures Level 1 Inputs  Quoted prices (unadjusted) for identical assets or liabilities in active markets that the entity has the ability to access as of the measurement date. Level 2 Inputs Level 3 Inputs  Significant unobservable inputs that reflect a company’s own assumptions about the assumptions that market participants would use in pricing an asset or liability. The Company used the following methods to determine the fair value of each type of financial instrument: Securities : Fair values for securities available-for-sale are obtained from an independent pricing service. The prices are not adjusted. The independent pricing service uses industry-standard models to price U.S. Government agency obligations and mortgage backed securities that consider various assumptions, including time value, yield curves, volatility factors, prepayment speeds, default rates, loss severity, current market and contractual prices for the underlying financial instruments, as well as other relevant economic measures.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s 1 and 2). Impaired loans: Real Estate Owned: Real estate owned assets are adjusted to fair value upon transfer of the loans to foreclosed assets. Subsequently, real estate owned assets are carried at net realizable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Fair Value Measurement at June 30, 2015 Using (In thousands) Quoted Prices in Active Other Significant Markets for Observable Unobservable Carrying Identical Assets Inputs Inputs Value (Level 1) (Level 2) (Level 3) Financial Assets - Recurring US Government Agencies $ 34,771 $ 3,425 $ 31,346 $ - Mortgage-backed securities 3,450 - 3,450 - Municipals 1,200 - 1,200 - Residential loans held for sale 20,662 - 20,662 - Financial Assets - Non-Recurring Impaired loans 30,638 - 29,033 1,605 Real estate owned 8,605 - 8,552 53 Fair Value Measurement at December 31, 2014 Using (In thousands) Quoted Prices in Active Other Significant Markets for Observable Unobservable Carrying Identical Assets Inputs Inputs Value (Level 1) (Level 2) (Level 3) Financial Assets - Recurring US Government Agencies $ 33,347 $ - $ 33,347 $ - MBS 484 - 484 - Municipals 5,711 - 5,711 - Residential loans held for sale 9,914 - 9,914 - - Financial Assets - Non-Recurring Impaired loans 32,280 - 30,017 2,263 Real estate owned 12,638 - 12,168 470 June 30, 2015 Range Fair Value Valuation Unobservable (Weighted Estimate Techniques Input Average) (dollars in thousands) Impaired loans - real estate secured $ 1,055 Appraisal (1) or Internal Valuation (2) Selling costs 6%-10% (7%) Discount for lack of marketability and age of appraisal 6%-30% (10%) Impaired loans - non-real estate secured $ 550 Appraisal (1) or Discounted Cash Flow Selling costs 10% Discount for lack of marketability or practical life 0%-50% (20%) Real estate owned $ 53 Appraisal (1) or Internal Valuation (2) Selling costs 6%-10% (7%) Discount for lack of marketability and age of appraisal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 December 31, 2014 Range Fair Value Valuation Unobservable (Weighted Estimate Techniques Input Average) (dollars in thousands) Impaired loans - real estate secured $ 1,438 Appraisal (1) or Internal Valuation (2) Selling costs 6%-10% (7%) Discount for lack of marketability and age of appraisal 6%-30% (10%) Impaired loans - non-real estate secured $ 825 Appraisal (1) or Discounted Cash Flow Selling costs 10% Discount for lack of marketability or practical life 0%-50% (20%) Real estate owned $ 470 Appraisal (1) or Internal Valuation (2) Selling costs 6%-10% (7%) Discount for lack of marketability and age of appraisal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 In general, fair value of securities is based upon quoted market prices, where available. If such quoted market prices are not available, fair value is based upon market prices determined by an outside, independent entity that primarily uses as inputs, observable market-based parameters. Fair value of loans held for sal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mong other things, as well as unobservable parameters. Any such valuation adjustments are applied consistently over time. The Company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Cash and cash equivalents  The carrying amount of cash and cash equivalents approximates fair value. Investment securities  The fair value of investment securities available-for-sale is estimated based on bid quotations received from independent pricing services for similar assets. The carrying amount of other investments approximates fair value. Loans  For variable rate loans that reprice frequently and have no significant change in credit risk, fair values are based on carrying values. For all other loans, fair values are calculated by discounting the contractual cash flows using estimated market discount rates which reflect the credit and interest rate risk inherent in the loans, or by using the current rates at which similar loans would be made to borrowers with similar credit ratings and for the same remaining maturities. Deposits  The fair value of deposits with no stated maturity, such as demand, interest checking and money market, and savings accounts, is equal to the amount payable on demand at year-end. The fair value of certificates of deposit is based on the discounted value of contractual cash flows using the rates currently offered for deposits of similar remaining maturities. Borrowings  The fair value of borrowings is based on the discounted value of contractual cash flows using the rates currently offered for borrowings of similar remaining maturities. Accrued interest  June 30, December 31, 2015 2014 Level in Fair Value Carrying Estimated Carrying Estimated Hierarchy Value Fair Value Value Fair Value (In thousands) Financial assets Cash Level 1 $ 15,796 $ 15,796 $ 25,115 $ 25,115 Cash equivalents Level 2 4,174 4,174 23,988 23,988 Investment securities available for sale Level 1 3,425 3,425 - - Investment securities available for sale Level 2 35,995 35,995 39,542 39,542 Federal Home Loan Bank stock Level 2 685 685 1,073 1,073 Loans held for sale Level 2 20,662 20,662 9,914 9,914 Loans Level 2 270,991 269,301 253,866 249,942 Impaired loans Level 2 29,033 29,033 30,017 30,017 Impaired loans Level 3 1,605 1,605 2,263 2,263 Other real estate owned Level 2 8,552 8,552 12,168 12,168 Other real estate owned Level 3 53 53 470 470 Accrued interest receivable Level 2 2,041 2,041 1,372 1,372 Financial liabilities Deposits Level 2 370,411 370,914 378,860 379,857 FHLB borrowings Level 2 7,000 7,054 14,000 14,065 Trust preferred securities Level 2 8,764 9,125 8,764 7,274 Other borrowings Level 2 3,657 3,657 3,302 3,303 Accrued interest payable Level 2 1,254 1,254 1,167 1,167 </t>
  </si>
  <si>
    <t>Shareholders' equity and regulatory matters</t>
  </si>
  <si>
    <t>Shareholders Equity And Regulatory Matters [Abstract]</t>
  </si>
  <si>
    <t>Stockholders Equity And Regulatory Matters [Text Block]</t>
  </si>
  <si>
    <t xml:space="preserve"> Note 10  Shareholders’ equity and regulatory matters On May 1, 2009, as part of the Capital Purchase Program established by the U.S. Department of the Treasury (the “Treasury”) under the Emergency Economic Stabilization Act of 2008, the Company entered into a Letter Agreement and Securities Purchase AgreementStandard Terms (collectively, the “Purchase Agreement”) with the Treasury, pursuant to which the Company sold (i) 14,738 4.00 1,000 31,190 4.43 14,738,000 13 20 10,208,000 25 2.03 6.162 5 534,000 10,742,000 95 5 14,006,000 732,000 The preferred stock qualifies as Tier 1 capital and paid cumulative dividends at a rate of 5 9 The Warrant is immediately exercisable. The Warrant provides for the adjustment of the exercise price and the number of shares of common stock issuable upon exercise pursuant to customary anti-dilution provisions, such as upon stock splits or distributions of securities or other assets to holders of common stock, and upon certain issuances of common stock at or below a specified price relative to the then-current market price of common stock. The Warrant expires ten years from the issuance date. Pursuant to the Purchase Agreement, the Treasury has agreed not to exercise voting power with respect to any shares of common stock issued upon exercise of the Warrant. In accordance with the Company’s written agreement with the Federal Reserve Bank of Richmond (the “Reserve Bank”), the Company has been deferring quarterly cash dividends on the preferred stock since May 2011. The total arrearage on such preferred stock as of June 30, 2015 was $ 1,732,708 2,215,009 In November 2013, the Company participated in a successful auction of the Company’s preferred stock by the Treasury that resulted in the purchase of the securities by private and institutional investors. On December 4, 2013, the Company issued 1,086,500 1,684,075 1.55 30 On August 6, 2014, the Company filed Articles of Amendment to its Articles of Incorporation with the Virginia State Corporation Commission to affect a reverse stock split of its outstanding common stock which became effective on August 8, 2014. As a result of the reverse split, every sixteen shares of the Company’s issued and outstanding common stock were consolidated into one issued and outstanding share of common stock. On March 27, 2015, the Company completed a rights offering to shareholders (the “Rights Offering”) and concurrent standby offering to Kenneth R. Lehman (the “Standby Offering”), in which the Company issued an aggregate of 1,051,866 13.87 14,589,381 4,618,813 283,293 191,773 36.9 576,800 333,007 9,023 243,793 The Bank is subject to various regulatory capital requirements administered by the federal and state banking agencies. Failure to meet minimum capital requirements can initiate certain mandatory and possible additional discretionary, actions by regulators that, if undertaken, could have a direct material effect on the Bank’s financial statements. Under the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Commitments and contingencies</t>
  </si>
  <si>
    <t>Commitments and Contingencies Disclosure [Abstract]</t>
  </si>
  <si>
    <t>Commitments and Contingencies Disclosure [Text Block]</t>
  </si>
  <si>
    <t xml:space="preserve"> Note 11  Commitments and contingencies Off-balance-sheet risk  The Company is a party to financial instruments with off-balance-sheet risk in the normal course of business to meet the financial needs of its customers. These financial instruments include commitments to extend credit and standby letters of credit. These instruments involve, to varying degrees, elements of credit and interest-rate risk in excess of the amounts recognized in the financial statements. The contract amounts of these instruments reflect the extent of involvement that the Company has in particular classes of instruments.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June 30, December 31, 2015 2014 Undisbursed credit lines $ 37,141 $ 38,064 Commitments to extend or originate credit 21,859 9,207 Standby letters of credit 1,469 1,571 Total commitments to extend credit $ 60,469 $ 48,842 Commitments to extend credit are agreements to lend to a customer as long as there is no violation of any condition established in the contract. Commitments generally have fixed expiration dates or other termination clauses and may require the payment of a fee. Historically, m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Standby letters of credit are written conditional commitments issued by the Bank to guarantee the performance of a customer to a third party. The credit risk involved in issuing letters of credit is essentially the same as that involved in extending loans to customers. Concentrations of credit risk  All of the Company’s loans, commitments to extend credit, and standby letters of credit have been granted to customers in the Company’s market area. Although the Company is building a diversified loan portfolio, a substantial portion of its clients’ ability to honor contracts is reliant upon the economic stability of the Richmond, Virginia area, including the real estate markets in the area. The concentrations of credit by type of loan are set forth in Note 5. The distribution of commitments to extend credit approximates the distribution of loans outstanding. Consent Order  In February 2012, the Bank entered into a Stipulation and Consent to the Issuance of a Consent Order (“Consent Agreement”) with the Federal Deposit Insurance Corporation (the “FDIC”) and the Virginia Bureau of Financial Institutions (collectively, the “Supervisory Authorities”), and the Supervisory Authorities have issued the related Consent Order (the “Order”) effective February 3, 2012. The description of the Consent Agreement and the Order is set forth below: Management . The Order requires that the Bank have and retain qualified management, including at a minimum a chief executive officer, senior lending officer and chief operating officer, with qualifications and experience commensurate with their assigned duties and responsibilities. The Bank was required to retain a bank consultant to develop a written analysis and assessment of the Bank’s management and staffing needs for the purpose of providing qualified management for the Bank. Following receipt of the consultant’s management report, the Bank was required to formulate a written management plan that incorporated the findings of the management report, a plan of action in response to each recommendation contained in the management report, and a timeframe for completing each action. Capital Requirements . During the life of the Order, the Bank must have Tier 1 capital equal to or greater than 8 11 Charge-offs . The Order requires the Bank to eliminate from its books, by charge-off or collection, all assets or portions of assets classified “Loss” and 50 percent of those classified “Doubtful”. If an asset is classified “Doubtful”, the Bank may, in the alternative, charge off the amount that is considered uncollectible in accordance with the Bank’s written analysis of loan or lease impairment. The Order also prevents the Bank from extending, directly or indirectly, any additional credit to, or for the benefit of, any borrower who has a loan or other extension of credit from the Bank that has been charged off or classified, on whole or in part, “loss” or “doubtful” and is uncollected. The Bank may not extend, directly or indirectly, any additional credit to any borrower who has a loan or other extension of credit from the Bank that has been classified “substandard.” These limitations do not apply if the Bank’s failure to extend further credit to a particular borrower would be detrimental to the best interests of the Bank. Asset Growth. While the Order is in effect, the Bank must notify the Supervisory Authorities at least 60 10 Restriction on Dividends and Other Payments. While the Order is in effect, the Bank cannot declare or pay dividends, pay bonuses, or pay any form of payment outside the ordinary course of business resulting in a reduction of capital without the prior written approval of the Supervisory Authorities. In addition, the Bank cannot make any distributions of interest, principal, or other sums on subordinated debentures without prior written approval of the Supervisory Authorities. Brokered Deposits. The Order provides that the Bank may not accept, renew, or roll over any brokered deposits unless it is in compliance with the requirements of the FDIC regulations governing brokered deposits. These regulations prohibit undercapitalized institutions from accepting, renewing, or rolling over any brokered deposits and also prohibit undercapitalized institutions from soliciting deposits by offering an effective yield that exceeds by more than 75 basis points the prevailing effective yields on insured deposits of comparable maturity in the institution’s market area. An “adequately capitalized” institution may not accept, renew, or roll over brokered deposits unless it has applied for and been granted a waiver by the FDIC. Written Plans and Other Material Terms. Under the terms of the Order, the Bank was required to prepare and submit the following written plans or reports to the Supervisory Authorities: · Plan to improve liquidity, contingency funding, interest rate risk, and asset liability management; · Plan to reduce assets of $ 250,000 · Revised lending and collection policy to provide effective guidance and control over the Bank’s lending and credit administration functions; · Effective internal loan review and grading system; · Policy for managing the Bank’s other real estate; · Business/strategic plan covering the overall operation of the Bank; · Plan and comprehensive budget for all categories of income and expense for the year 2011; · Policy and procedures for managing interest rate risk; and · Assessment of the Bank’s information technology function. Under the Order, the Bank’s board of directors agreed to increase its participation in the affairs of the Bank, including assuming full responsibility for the approval of policies and objectives for the supervision of all of the Bank’s activities. The Bank was also required to establish a board committee to monitor and coordinate compliance with the Order. The Order will remain in effect until modified or terminated by the Supervisory Authorities. While subject to the Order, we expect that our management and board of directors will continue to focus considerable time and attention on taking corrective actions to comply with the terms. In addition, certain provisions of the Order described above will continue to adversely impact the Company’s businesses and results of operations. Written Agreement  In June 2012, the Company entered into a written agreement with the Federal Reserve Bank of Richmond. Pursuant to the terms of the Written Agreement, the Company developed and submitted to the Reserve Bank for approval written plans to maintain sufficient capital and correct any violations of Section 23A of the Federal Reserve Act and Regulation W. In addition, the Company submitted a written statement of its planned sources and uses of cash for debt service, operation expenses, and other purposes. The Company also has agreed that it will not, without prior regulatory approval: · pay or declare any dividends; · take any other form of payment representing a reduction in Bank’s capital; · make any distributions of interest, principal or other sums on subordinated debentures or trust preferred securities; · incur, increase or guarantee any debt; or · purchase or redeem any shares of its stock. Since entering into the Order and the Written Agreement, the Company has taken numerous steps to comply with their terms. As of June 30, 2015, we believe we have complied with all requirements of the Order and the Written Agreement with the exception of the correction of noncompliance with Section 23A of Regulation W of the Federal Reserve Act in the Written Agreement. In the course of its operations, the Company may become a party to legal proceedings. Except as previously reported, there are no material pending legal proceedings to which the Company is party or of which the property of the Company is subject.</t>
  </si>
  <si>
    <t>Income Taxes</t>
  </si>
  <si>
    <t>Income Tax Disclosure [Abstract]</t>
  </si>
  <si>
    <t>Income Tax Disclosure [Text Block]</t>
  </si>
  <si>
    <t xml:space="preserve"> Note 12  Income Taxes The net deferred tax asset is included in other assets on the balance sheet. Accounting Standards Codification Topic 740, Income Taxes 12,221,000 23,393,000</t>
  </si>
  <si>
    <t>Recent accounting pronouncements</t>
  </si>
  <si>
    <t>Recent Accounting Pronouncements [Abstract]</t>
  </si>
  <si>
    <t>Description of New Accounting Pronouncements Not yet Adopted [Text Block]</t>
  </si>
  <si>
    <t xml:space="preserve"> Note 13  Recent accounting pronouncements In January 2014, the FASB issued ASU 2014-01, “Investments  Equity Method and Joint Ventures: Accounting for Investments in Qualified Affordable Housing Projects”. This ASU applies to all reporting entities that invest in qualified affordable housing projects through limited liability entities that are flow through entities for tax purposes. The amendments in the ASU eliminate the effective yield election and permit reporting entities to make an accounting policy election to account for their investments in qualified affordable housing projects using the proportional amortization method if certain conditions are met. Those not electing the proportional amortization method would account for the investment using the equity method or cost method. The amendments in this ASU became effective for public business entities for annual periods beginning after December 15, 2014. The adoption of this guidance should not have a material effect on the Company’s financial condition or results of operations. In January 2014, the FASB issued ASU 2014-04, “Receivables  Troubled Debt Restructurings by Creditors”. ASU 2014-04 clarifies when a creditor should be considered to have received physical possession of residential real estate property during a foreclosure. ASU 2014-04 establishes a loan receivable should be derecognized and the real estate property recognized upon the creditor obtaining legal title to the residential real estate property upon completion of foreclosure or the borrower conveying all interest in the residential real estate property to the creditor to satisfy the loan. The provisions of ASU 2014-04 became effective for annual periods beginning after December 15, 2014. The adoption of this guidance should not have a material effect on the Company’s financial condition or results of operations. In May 2014, the FASB issued ASU 2014-09, “Revenue from Contracts with Customers (Topic 606)”. The amendments in this ASU modify the guidance companies use to recognize revenue from contracts with customers for transfers of goods or services and transfers of nonfinancial assets, unless those contracts are within the scope of other standards. The ASU requires that entities apply a specific method to recognize revenue reflecting the consideration expected from customers in exchange for the transfer of goods and services. The guidance also requires new qualitative and quantitative disclosures, including information about contract balances and performance obligations. Entities are also required to disclose significant judgments and changes in judgments for determining the satisfaction of performance obligations. Most revenue associated with financial instruments, including interest and loan origination fees, is outside the scope of the guidance. This ASU is effective for annual periods and interim periods within those annual periods beginning after December 15, 2017, with early adoption prohibited. The Company is evaluating the effect ASU 2014-09 will have on its consolidated financial statements. In June 2014, the FASB issued ASU 2014-12, “Compensation-Stock Compensation”. The guidance in this ASU requires that a performance target that affects vesting and that could be achieved after the requisite service is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period, the remaining unrecognized cost should be recognized prospectively over the remaining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guidance in this ASU is effective for annual and interim periods beginning after December 15, 2015. The Company does not expect this ASU to have a significant impact on its financial condition of results of operations.</t>
  </si>
  <si>
    <t>Principles of presentation (Policies)</t>
  </si>
  <si>
    <t>Principles Of Presentation Policies [Abstract]</t>
  </si>
  <si>
    <t>Consolidation, Policy [Policy Text Block]</t>
  </si>
  <si>
    <t xml:space="preserve"> Village Bank and Trust Financial Corp. (the “Company”) is the holding company of Village Bank (the “Bank”). The consolidated financial statements include the accounts of the Company, the Bank and the Bank’s subsidiary. All material intercompany balances and transactions have been eliminated in consolidation. On August 6, 2014, the Company filed Articles of Amendment to its Articles of Incorporation with the Virginia State Corporation Commission to effect a reverse stock split of its outstanding common stock which became effective on August 8, 2014. As a result of the reverse split, every sixteen shares of the Company’s issued and outstanding common stock were consolidated into one issued and outstanding share of common stock. The computations of basic and diluted earnings (loss) per share have been adjusted retroactively to reflect the reverse stock split. In the opinion of management, the accompanying condensed consolidated financial statements of the Company have been prepared on the accrual basis in accordance with generally accepted accounting principles for interim financial information. Accordingly, they do not include all of the information and footnotes required by generally accepted accounting principles for complete financial statements. However, all adjustments that are, in the opinion of management, necessary for a fair presentation have been included. The results of operations for the six month period ended June 30, 2015 is not necessarily indicative of the results to be expected for the full year ending December 31, 2015. The unaudited interim financial statements should be read in conjunction with the audited financial statements and notes to financial statements that are presented in the Company’s Annual Report on Form 10-K for the year ended December 31, 2014 as filed with the Securities and Exchange Commission (“SEC”). The Company has evaluated events and transactions occurring subsequent to the consolidated balance sheet date of June 30, 2015 for items that should potentially be recognized or disclosed in these consolidated financial statements. The evaluation was conducted through the date these consolidated financial statements were issued.</t>
  </si>
  <si>
    <t>Use of estimates (Policies)</t>
  </si>
  <si>
    <t>Use of Estimates, Policy [Policy Text Block]</t>
  </si>
  <si>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balance sheets and statements of operations for the period. Actual results could differ significantly from those estimates. Material estimates that are particularly susceptible to significant change include the determination of the allowance for loan losses and its related provision, the valuation allowance on the deferred tax asset, and the estimate of the fair value of assets held for sale.</t>
  </si>
  <si>
    <t>Earnings (loss) per common share (Tables)</t>
  </si>
  <si>
    <t>Schedule of Earnings Per Share, Basic and Diluted [Table Text Block]</t>
  </si>
  <si>
    <t xml:space="preserve"> The following table presents the basic and diluted earnings (loss) per common share computation (in thousands, except per share data): Three Months Ended June 30, Six Months Ended June 30, 2015 2014 2015 2014 Numerator Net income (loss) - basic and diluted $ 84 $ (33) $ 79 $ (690) Preferred stock dividend and accretion (167) (347) (330) (661) Preferred stock principal forgiveness - - 4,404 - Preferred stock dividend forgiveness - - 2,215 - Net income (loss) available to common shareholders $ (83) $ (380) $ 6,368 $ (1,351) Denominator Weighted average shares outstanding - basic 1,388 334 909 334 Dilutive effect of common stock options and restricted stock awards - - 11 - Weighted average shares outstanding - diluted 1,388 334 920 334 Earnings (loss) per share - basic $ (0.06) $ (1.14) $ 7.00 $ (4.04) Earnings (loss) per share - diluted $ (0.06) $ (1.14) $ 6.92 $ (4.04) </t>
  </si>
  <si>
    <t>Investment securities available for sale (Tables)</t>
  </si>
  <si>
    <t>Available-for-sale Securities [Table Text Block]</t>
  </si>
  <si>
    <t xml:space="preserve"> The following table presents the composition of our investment portfolio at the dates indicated (dollars in thousands): Gross Gross Estimated Par Amortized Unrealized Unrealized Fair Average Value Cost Gains Losses Value Yield June 30, 2015 US Government Agencies One to five years $ 10,000 $ 10,193 $ - $ (110) $ 10,083 1.09 % Five to ten years 20,500 21,923 - (659) 21,264 2.09 % More than ten years 3,418 3,426 3 (5) 3,424 0.82 % 33,918 35,542 3 (774) 34,771 1.49 % Mortgage-backed securities One to five years 2,013 2,069 - (33) 2,036 1.22 % More than ten years 1,363 1,426 2 (15) 1,413 1.30 % 3,376 3,495 2 (48) 3,449 1.29 % Municipals More than ten years 1,130 1,260 - (60) 1,200 3.72 % Total investment securities $ 38,424 $ 40,297 $ 5 $ (882) $ 39,420 1.54 % December 31, 2014 US Government Agencies One to five years $ 10,000 $ 10,324 $ - $ (225) $ 10,099 1.10 % Five to ten years 22,500 23,895 - (647) 23,248 1.98 % 32,500 34,219 - (872) 33,347 1.71 % Mortgage-backed securities More than ten years 471 484 2 (2) 484 0.31 % Municipals Five to ten years 1,000 1,131 - (20) 1,111 2.50 % More than ten years 4,130 4,684 2 (86) 4,600 2.89 % 5,130 5,815 2 (106) 5,711 2.82 % Total investment securities $ 38,101 $ 40,518 $ 4 $ (980) $ 39,542 1.85 %</t>
  </si>
  <si>
    <t>Available-for-sale Securities, Continuous Unrealized Loss Position, Fair Value [Table Text Block]</t>
  </si>
  <si>
    <t xml:space="preserve"> Investment securities available for sale that have an unrealized loss position at June 30, 2015 and December 31, 2014 are detailed below (in thousands): Securities in a loss Securities in a loss position for less than position for more than 12 Months 12 Months Total Fair Unrealized Fair Unrealized Fair Unrealized Value Losses Value Losses Value Losses June 30, 2015 US Government Agencies $ 16,609 $ (515) $ 16,176 $ (259) $ 32,785 $ (774) Municipals 701 (22) 499 (38) 1,200 (60) Mortgage-backed securities 3,091 (48) - - 3,091 (48) $ 20,401 $ (585) $ 16,675 $ (297) $ 37,076 $ (882) December 31, 2014 US Government Agencies $ - $ - $ 33,347 $ (872) $ 33,347 $ (872) Municipals - - 5,497 (106) 5,497 (106) Mortgage-backed securities - - 363 (2) 363 (2) $ - $ - $ 39,207 $ (980) $ 39,207 $ (980) </t>
  </si>
  <si>
    <t>Loans and allowance for loan losses (Tables)</t>
  </si>
  <si>
    <t>Composition of loan portfolio (excluding mortgage loans held for sale) [Table Text Block]</t>
  </si>
  <si>
    <t xml:space="preserve"> The following table presents the composition of our loan portfolio (excluding mortgage loans held for sale) at the dates indicated (dollars in thousands): June 30, 2015 December 31, 2014 Amount % Amount % Construction and land development Residential $ 5,967 1.98 % $ 4,315 1.51 % Commercial 25,548 8.48 % 25,152 8.80 % 31,515 10.46 % 29,467 10.31 % Commercial real estate Owner occupied 63,715 21.12 % 58,804 20.55 % Non-owner occupied 38,231 12.67 % 38,892 13.59 % Multifamily 8,989 2.98 % 11,438 4.00 % Farmland 400 0.13 % 434 0.15 % 111,335 36.91 % 109,568 38.29 % Consumer real estate Home equity lines 19,533 6.48 % 20,082 7.02 % Secured by 1-4 family residential First deed of trust 59,965 19.88 % 61,837 21.61 % Second deed of trust 7,585 2.51 % 7,854 2.74 % 87,083 28.87 % 89,773 31.37 % Commercial and industrial loans (except those secured by real estate) 22,118 7.33 % 22,165 7.75 % Guaranteed student loans 48,051 15.93 % 33,562 11.73 % Consumer and other 1,527 0.50 % 1,611 0.55 % Total loans 301,629 100.00 % 286,146 100.00 % Deferred loan cost, net 1,060 722 Less: allowance for loan losses (5,567) (5,729) $ 297,122 $ 281,139 </t>
  </si>
  <si>
    <t>Information on Risk Rating of Loans [Table Text Block]</t>
  </si>
  <si>
    <t xml:space="preserve"> The following tables provide information on the risk rating of loans at the dates indicated (in thousands): Risk Rated Risk Rated Risk Rated Risk Rated Total 1-4 5 6 7 Loans June 30, 2015 Construction and land development Residential $ 5,967 $ - $ - $ - $ 5,967 Commercial 22,355 1,582 1,611 25,548 28,322 1,582 1,611 - 31,515 Commercial real estate Owner occupied 56,710 3,176 3,829 - 63,715 Non-owner occupied 35,845 1,706 680 - 38,231 Multifamily 8,784 205 - - 8,989 Farmland 400 - - - 400 101,739 5,087 4,509 - 111,335 Consumer real estate Home equity lines 17,758 187 1,588 - 19,533 Secured by 1-4 family residential First deed of trust 53,735 2,976 3,254 - 59,965 Second deed of trust 6,693 26 866 - 7,585 78,186 3,189 5,708 - 87,083 Commercial and industrial loans (except those secured by real estate) 20,492 353 1,273 - 22,118 Guaranteed student loans 48,051 - - - 48,051 Consumer and other 1,422 68 37 - 1,527 Total loans $ 278,212 $ 10,279 $ 13,138 $ - $ 301,629 Risk Rated Risk Rated Risk Rated Risk Rated Total December 31, 2014 Construction and land development Residential $ 3,946 $ 205 $ 164 $ - $ 4,315 Commercial 20,641 1,622 2,889 - 25,152 24,587 1,827 3,053 - 29,467 Commercial real estate Owner occupied 47,175 5,234 6,395 - 58,804 Non-owner occupied 36,439 1,811 642 - 38,892 Multifamily 10,703 735 - - 11,438 Farmland 413 - 21 - 434 94,730 7,780 7,058 - 109,568 Consumer real estate Home equity lines 18,107 465 1,510 - 20,082 Secured by 1-4 family residential First deed of trust 52,513 4,763 4,561 - 61,837 Second deed of trust 6,456 434 964 - 7,854 77,076 5,662 7,035 - 89,773 Commercial and industrial loans (except those secured by real estate) 19,026 2,297 390 452 22,165 Guaranteed student loans 33,562 - - - 33,562 Consumer and other 1,488 74 49 - 1,611 Total loans $ 250,469 $ 17,640 $ 17,585 $ 452 $ 286,146 </t>
  </si>
  <si>
    <t>Aging of Recorded Investment in Past Due Loans And Leases [Table Text Block]</t>
  </si>
  <si>
    <t xml:space="preserve"> Recorded Greater Investment &gt; 30-59 Days 60-89 Days Than Total Past Total 90 Days and Past Due Past Due 90 Days Due Current Loans Accruing June 30, 2015 Construction and land development Residential $ - $ - $ - $ - $ 5,967 $ 5,967 $ - Commercial 65 - - 65 25,483 25,548 - 65 - - 65 31,450 31,515 - Commercial real estate Owner occupied 378 - - 378 63,337 63,715 - Non-owner occupied - - - - 38,231 38,231 - Multifamily - - - - 8,989 8,989 - Farmland - - - - 400 400 - 378 - - 378 110,957 111,335 - Consumer real estate Home equity lines 58 - - 58 19,475 19,533 - Secured by 1-4 family residential First deed of trust 420 - - 420 59,545 59,965 - Second deed of trust - - - - 7,585 7,585 - 478 - - 478 86,605 87,083 - Commercial and industrial loans (except those secured by real estate) 7 - - 7 22,111 22,118 - Guaranteed student loans 3,420 - 9,632 13,052 34,999 48,051 9,632 Consumer and other - - - - 1,527 1,527 - Total loans $ 4,348 $ - $ 9,632 $ 13,980 $ 287,649 $ 301,629 $ 9,632 30-59 Days 60-89 Days Greater Total Past Current Total Recorded December 31, 2014 Construction and land development Residential $ - $ - $ - $ - $ 4,315 $ 4,315 $ - Commercial 92 391 - 483 24,669 25,152 - 92 391 - 483 28,984 29,467 - Commercial real estate Owner occupied 715 - - 715 58,089 58,804 - Non-owner occupied - - - - 38,892 38,892 - Multifamily - - - - 11,438 11,438 - Farmland - - - - 434 434 - 715 - - 715 108,853 109,568 - Consumer real estate Home equity lines 31 139 - 170 19,912 20,082 - Secured by 1-4 family residential First deed of trust - 153 - 153 61,684 61,837 - Second deed of trust 56 - - 56 7,798 7,854 - 87 292 - 379 89,394 89,773 - Commercial and industrial loans (except those secured by real estate) - 47 - 47 22,118 22,165 - Guaranteed student loans 671 392 720 1,783 31,779 33,562 720 Consumer and other - 8 - 8 1,603 1,611 - Total loans $ 1,565 $ 1,130 $ 720 $ 3,415 $ 282,731 $ 286,146 $ 720 </t>
  </si>
  <si>
    <t>Summary of impaired loans [Table Text Block]</t>
  </si>
  <si>
    <t xml:space="preserve"> Impaired loans are set forth in the following table as of the dates indicated (in thousands): June 30, 2015 Unpaid Recorded Principal Related Investment Balance Allowance With no related allowance recorded Construction and land development Commercial $ 2,713 $ 2,809 $ - Commercial real estate Owner occupied 2,837 2,837 Non-owner occupied 6,122 6,122 - Multifamily - - - Farmland - - - 8,959 8,959 - Consumer real estate Home equity lines 1,468 1,468 - Secured by 1-4 family residential First deed of trust 6,868 6,868 - Second deed of trust 959 1,394 - 9,295 9,730 - Commercial and industrial loans (except those secured by real estate) 120 178 - Consumer and other 30 30 - 21,117 21,706 - With an allowance recorded Construction and land development Commercial 580 579 25 Commercial real estate Owner occupied 6,268 6,531 652 Non-Owner occupied 464 464 38 6,732 6,995 690 Consumer real estate Secured by 1-4 family residential First deed of trust 1,428 1,415 224 Second deed of trust 360 353 153 1,788 1,768 377 Commercial and industrial loans (except those secured by real estate) 421 684 20 9,521 10,026 1,112 Total Construction and land development Commercial 3,293 3,388 25 3,293 3,388 25 Commercial real estate Owner occupied 9,105 9,368 652 Non-owner occupied 6,586 6,586 38 15,691 15,954 690 Consumer real estate Home equity lines 1,468 1,468 - Secured by 1-4 family residential, First deed of trust 8,296 8,283 224 Second deed of trust 1,319 1,747 153 11,083 11,498 377 Commercial and industrial loans (except those secured by real estate) 541 862 20 Consumer and other 30 30 - $ 30,638 $ 31,732 $ 1,112 December 31, 2014 Unpaid Recorded Principal Related Investment Balance Allowance With no related allowance recorded Construction and land development Residential $ 164 $ 164 $ - Commercial 3,379 3,379 - 3,543 3,543 - Commercial real estate Owner occupied 1,686 1,686 Non-owner occupied 6,593 6,593 - Multifamily 2,322 2,322 - Farmland 21 450 - 10,622 11,051 - Consumer real estate Home equity lines 800 800 - Secured by 1-4 family residential First deed of trust 6,485 6,493 - Second deed of trust 1,103 1,373 - 8,388 8,666 - Commercial and industrial loans (except those secured by real estate) 263 365 - Consumer and other 23 36 - 22,839 23,661 - With an allowance recorded Construction and land development Commercial 589 589 26 Commercial real estate Owner occupied 6,625 6,640 905 Consumer real estate Secured by 1-4 family residential First deed of trust 1,415 1,415 200 Second deed of trust 257 257 142 1,672 1,672 342 Commercial and industrial loans (except those secured by real estate) 555 555 239 9,441 9,456 1,512 Total Construction and land development Residential 164 164 - Commercial 3,968 3,968 26 4,132 4,132 26 Commercial real estate Owner occupied 8,311 8,326 905 Non-owner occupied 6,593 6,593 - Multifamily 2,322 2,322 - Farmland 21 450 - 17,247 17,691 905 Consumer real estate Home equity lines 800 800 - Secured by 1-4 family residential, First deed of trust 7,900 7,908 200 Second deed of trust 1,360 1,630 142 10,060 10,338 342 Commercial and industrial loans (except those secured by real estate) 818 920 239 Consumer and other 23 36 - $ 32,280 $ 33,117 $ 1,512 </t>
  </si>
  <si>
    <t>Summary of average recorded investment in impaired loans [Table Text Block]</t>
  </si>
  <si>
    <t xml:space="preserve"> For the Three Months For the Six Months Ended June 30, 2015 Ended June 30, 2015 Average Interest Average Interest Recorded Income Recorded Income Investment Recognized Investment Recognized With no related allowance recorded Construction and land development Residential $ - $ - $ 115 $ 1 Commercial 2,617 27 2,791 66 2,617 27 2,906 67 Commercial real estate Owner occupied 1,201 14 1,439 31 Non-owner occupied 6,384 70 6,473 157 Multifamily - - 481 6 Farmland - - 7 - 7,585 84 8,400 194 Consumer real estate Home equity lines 605 - 702 4 Secured by 1-4 family residential First deed of trust 6,370 83 6,386 173 Second deed of trust 1,199 16 1,191 30 8,174 99 8,279 207 Commercial and industrial loans (except those secured by real estate) 134 2 181 4 Consumer and other 22 - 20 1 18,532 212 19,786 473 With an allowance recorded Construction and land development Commercial 625 7 606 11 Commercial real estate Owner occupied 6,534 50 6,565 116 Non-Owner occupied 220 11 161 12 6,754 61 6,727 128 Consumer real estate Secured by 1-4 family residential First deed of trust 1,259 - 1,272 - Second deed of trust 251 - 253 - 1,510 - 1,525 - Commercial and industrial loans (except those secured by real estate) 421 11 457 16 9,310 79 9,315 155 Total Construction and land development Residential - - 115 1 Commercial 3,242 34 3,397 77 3,242 34 3,512 78 Commercial real estate Owner occupied 7,735 64 8,005 147 Non-owner occupied 6,604 81 6,634 169 Multifamily - - 481 6 Farmland - - 7 - 14,339 145 15,127 322 Consumer real estate Home equity lines 605 - 702 4 Secured by 1-4 family residential, First deed of trust 7,629 83 7,657 173 Second deed of trust 1,450 16 1,444 30 9,684 99 9,803 207 Commercial and industrial loans (except those secured by real estate) 555 13 638 20 Consumer and other 22 - 20 1 $ 27,842 $ 291 $ 29,101 $ 628 For the Three Months For the Six Months Ended June 30, 2014 Ended June 30, 2014 Average Interest Average Interest Recorded Income Recorded Income Investment Recognized Investment Recognized With no related allowance recorded Construction and land development Residential $ 182 $ - $ 384 $ 2 Commercial 3,951 42 3,960 98 4,133 42 4,344 100 Commercial real estate Owner occupied 2,970 38 2,345 65 Non-owner occupied 9,957 82 8,949 215 Multifamily 2,352 36 2,359 71 Farmland 21 - 21 - 15,300 156 13,674 351 Consumer real estate Home equity lines 1,398 2 1,026 16 Secured by 1-4 family residential First deed of trust 7,990 108 7,649 193 Second deed of trust 1,224 19 1,090 33 10,612 129 9,765 242 Commercial and industrial loans (except those secured by real estate) 821 10 758 23 Consumer and other 26 1 20 1 30,892 338 28,561 717 With an allowance recorded Construction and land development Commercial 602 7 606 15 Commercial real estate Owner occupied 4,459 - 1,298 92 Non-Owner occupied 1,288 - 4,108 - 5,747 - 5,406 92 Consumer real estate Secured by 1-4 family residential First deed of trust 1,848 2 1,951 2 Second deed of trust 107 3 108 3 1,955 5 2,059 5 Commercial and industrial loans (except those secured by real estate) 115 - 116 8,419 12 8,187 112 Total Construction and land development Residential 182 - 384 2 Commercial 4,553 49 4,566 113 4,735 49 4,950 115 Commercial real estate Owner occupied 7,429 38 3,643 157 Non-owner occupied 11,245 82 13,057 215 Multifamily 2,352 36 2,359 71 Farmland 21 - 21 - 21,047 156 19,080 443 Consumer real estate Home equity lines 1,398 2 1,026 16 Secured by 1-4 family residential, First deed of trust 9,838 110 9,600 195 Second deed of trust 1,331 22 1,198 36 12,567 134 11,824 247 Commercial and industrial loans (except those secured by real estate) 936 10 874 23 Consumer and other 26 1 20 1 $ 39,311 $ 350 $ 36,748 $ 829 </t>
  </si>
  <si>
    <t>Troubled Debt Restructurings on Financing Receivables [Table Text Block]</t>
  </si>
  <si>
    <t xml:space="preserve"> The following is a summary of performing and nonaccrual TDRs and the related specific valuation allowance by portfolio segment as of the dates indicated (dollars in thousands): Valuation Total Performing Nonaccrual Allowance June 30, 2015 Construction and land development Commercial $ 1,799 $ 1,708 $ 91 $ - 1,799 1,708 91 - Commercial real estate Owner occupied 5,823 5,522 301 128 Non-owner occupied 4,205 4,205 - - 10,028 9,727 301 128 Consumer real estate Secured by 1-4 family residential First deed of trust 4,647 4,045 602 - Second deed of trust 746 368 378 117 5,393 4,413 980 117 Commercial and industrial loans (except those secured by real estate) 133 - 133 20 Consumer and other 13 - 13 - $ 17,366 $ 15,848 $ 1,518 $ 265 Number of loans 64 43 21 10 Specific Valuation Total Performing Nonaccrual Allowance December 31, 2014 Construction and land development Residential $ 7 $ - $ 7 $ - Commercial 3,895 3,751 144 17 3,902 3,751 151 17 Commercial real estate Owner occupied 6,317 5,149 1,168 325 Non-owner occupied 6,593 6,593 - - Multifamily 2,322 2,322 - - 15,232 14,064 1,168 325 Consumer real estate Home equity lines - - - - Secured by 1-4 family residential First deeds of trust 6,990 5,494 1,496 200 Second deeds of trust 762 658 104 5 7,752 6,152 1,600 205 Commercial and industrial loans (except those secured by real estate) 239 - 239 12 Consumer and other 16 - 16 - $ 27,141 $ 23,967 $ 3,174 $ 559 Number of loans 107 77 30 21 Six Months Ended June 30, 2015 Six Months Ended June 30, 2014 Pre- Post- Pre- Post- Modification Modification Modification Modification Number of Recorded Recorded Number of Recorded Recorded Loans Balance Balance Loans Balance Balance Construction and land development Commercial - $ - $ - 1 $ 45 $ 45 - - - 1 45 45 Commercial real estate Owner occupied - - - 1 344 344 Non-owner occupied - - - 1 412 412 - - - 2 756 756 Consumer real estate Secured by 1-4 family residential First deed of trust - - - 2 182 182 - - - 2 182 182 - $ - $ - 5 $ 983 $ 983 The following table provides information about defaults on TDRs identified for the indicated periods (dollars in thousands): Six Months Ended June 30, 2015 Six Months Ended June 30, 2014 Number of Recorded Number of Recorded Loans Balance Loans Balance Construction and land development Residential - $ - 2 $ 145 Commercial 3 91 4 140 3 91 6 285 Commercial real estate Owner occupied 1 158 1 344 Non-owner occupied - - - - 1 158 1 344 Consumer real estate Home equity lines - - 1 160 Secured by 1-4 family residential First deed of trust 12 835 10 1,058 Second deed of trust 2 98 1 318 14 933 12 1,536 Commercial and industrial (except those secured by real estate) 1 133 2 251 19 $ 1,315 21 $ 2,416 </t>
  </si>
  <si>
    <t>Activity in the allowance for loan losses [Table Text Block]</t>
  </si>
  <si>
    <t xml:space="preserve"> Activity in the allowance for loan losses is as follows for the periods indicated (dollars in thousands): Beginning Provision for Ending Balance Loan Losses Charge-offs Recoveries Balance Three Months Ended June 30, 2015 Construction and land development Residential $ 35 57 $ - $ - $ 92 Commercial 88 331 (71) 21 369 123 388 (71) 21 461 Commercial real estate Owner occupied 1,836 (23) (127) - 1,686 Non-owner occupied 607 30 - 2 639 Multifamily 78 32 - - 110 Farmland 130 (3) - - 127 2,651 36 (127) 2 2,562 Consumer real estate Home equity lines 469 11 (40) 1 441 Secured by 1-4 family residential First deed of trust 1,703 (456) (66) 11 1,192 Second deed of trust 284 17 (55) 4 250 2,456 (428) (161) 16 1,883 Commercial and industrial loans (except those secured by real estate) 356 (20) - 46 382 Student Loans 217 37 (1) - 253 Consumer and other 41 (13) (3) 1 26 $ 5,844 $ - $ (363) $ 86 $ 5,567 Beginning Provision for Ending Balance Loan Losses Charge-offs Recoveries Balance Three Months Ended June 30, 2014 Construction and land development Residential $ 140 $ - $ - $ 1 $ 141 Commercial 849 - (79) - 770 989 - (79) 1 911 Commercial real estate Owner occupied 1,853 - (607) - 1,246 Non-owner occupied - - (38) 23 (15) Multifamily 17 - - - 17 Farmland 409 - - - 409 2,279 - (645) 23 1,657 Consumer real estate Home equity lines 466 - (243) 2 225 Secured by 1-4 family residential First deed of trust 1,755 - (53) 42 1,744 Second deed of trust 329 - 1 110 440 2,550 - (295) 154 2,409 Commercial and industrial loans (except those secured by real estate) 760 - (136) 53 677 Consumer and other 22 - (2) 7 27 $ 6,600 $ - $ (1,157) $ 238 $ 5,681 Beginning Provision for Ending Balance Loan Losses Charge-offs Recoveries Balance Six Months Ended June 30, 2015 Construction and land development Residential $ 34 $ 57 $ - $ 1 $ 92 Commercial 202 330 (185) 22 369 236 387 (185) 23 461 Commercial real estate Owner occupied 1,836 (23) (127) - 1,686 Non-owner occupied 607 30 - 2 639 Multifamily 78 32 - - 110 Farmland 130 (3) - - 127 2,651 36 (127) 2 2,562 Consumer real estate Home equity lines 469 11 (40) 1 441 Secured by 1-4 family residential First deed of trust 1,345 (456) (66) 369 1,192 Second deed of trust 275 17 (55) 13 250 2,089 (428) (161) 383 1,883 Commercial and industrial loans (except those secured by real estate) 506 (20) (162) 58 382 Student Loans 217 37 (1) - 253 Consumer and other 30 (12) (6) 14 26 $ 5,729 $ - $ (642) $ 480 $ 5,567 Beginning Provision for Ending Balance Loan Losses Charge-offs Recoveries Balance Six Months Ended June 30, 2014 Construction and land development Residential $ 135 $ 5 $ - $ 1 $ 141 Commercial 1,274 (421) (100) 17 770 1,409 (416) (100) 18 911 Commercial real estate Owner occupied 1,199 653 (608) - 1,244 Non-owner occupied 670 (470) (238) 23 (15) Multifamily 20 (2) - - 18 Farmland 337 168 (96) - 409 2,226 349 (942) 23 1,656 Consumer real estate Home equity lines 424 223 (424) 2 225 Secured by 1-4 family residential First deed of trust 1,992 (65) (238) 55 1,744 Second deed of trust 394 12 (76) 110 440 2,810 170 (738) 167 2,409 Commercial and industrial loans (except those secured by real estate) 724 45 (168) 77 678 Consumer and other 70 (48) (5) 10 27 $ 7,239 $ 100 $ (1,953) $ 295 $ 5,681 Beginning Provision for Ending Balance Loan Losses Charge-offs Recoveries Balance Year Ended December 31, 2014 Construction and land development Residential $ 135 $ (103) $ - $ 2 $ 34 Commercial 1,274 (1,016) (100) 44 202 1,409 (1,119) (100) 46 236 Commercial real estate Owner occupied 1,199 1,268 (631) - 1,836 Non-owner occupied 670 430 (518) 25 607 Multifamily 20 58 - - 78 Farmland 337 (111) (96) - 130 2,226 1,645 (1,245) 25 2,651 Consumer real estate Home equity lines 424 506 (476) 15 469 Secured by 1-4 family residential First deed of trust 1,992 (442) (277) 72 1,345 Second deed of trust 394 (223) (86) 190 275 2,810 (159) (839) 277 2,089 Commercial and industrial loans (except those secured by real estate) 724 (447) (172) 401 506 Student loans - 217 - - 217 Consumer and other 70 (37) (25) 22 30 $ 7,239 $ 100 $ (2,381) $ 771 $ 5,729 </t>
  </si>
  <si>
    <t>Loans Evaluated For Impairment [Table Text Block]</t>
  </si>
  <si>
    <t xml:space="preserve"> Recorded Investment in Loans Allowance Loans Loans acquired Loans acquired Ending with deteriorated Ending with deteriorated Balance Individually Collectively credit quaility Balance Individually Collectively credit quaility Period Ended June 30, 2015 Construction and land development Residential $ 35 $ - $ 35 $ - $ 5,967 $ - $ 5,967 $ - Commercial 39 25 14 - 25,548 3,293 22,255 - 74 25 49 - 31,515 3,293 28,222 - Commercial real estate Owner occupied 1,709 652 1,057 - 63,715 9,105 54,610 - Non-owner occupied 609 38 571 - 38,231 6,586 31,645 - Multifamily 78 - 78 - 8,989 - 8,989 - Farmland 130 - 130 - 400 - 400 - 2,526 690 1,836 - 111,335 15,691 95,644 - Consumer real estate Home equity lines 430 - 430 - 19,533 1,468 18,065 - Secured by 1-4 family residential First deed of trust 1,648 224 1,424 - 59,965 8,296 51,669 - Second deed of trust 233 153 80 - 7,585 1,319 6,266 - 2,311 377 1,934 - 87,083 11,083 76,000 - Commercial and industrial loans (except those secured by real estate) 402 20 382 - 22,118 541 21,577 - Student loans 216 - 216 48,051 - 48,051 - Consumer and other 38 - 38 - 1,527 30 1,497 - $ 5,567 $ 1,112 $ 4,455 $ - $ 301,629 $ 30,638 $ 270,991 $ - Year Ended December 31, 2014 Construction and land development Residential $ 34 $ - $ 34 $ - $ 4,315 $ 164 $ 4,151 $ - Commercial 202 26 176 - 25,152 3,968 21,184 - 236 26 210 - 29,467 4,132 25,335 - Commercial real estate Owner occupied 1,836 905 931 - 58,804 8,311 50,493 - Non-owner occupied 607 - 607 - 38,892 6,593 32,299 - Multifamily 78 - 78 - 11,438 2,322 9,116 - Farmland 130 - 130 - 434 21 413 - 2,651 905 1,746 - 109,568 17,247 92,321 - Consumer real estate Home equity lines 469 - 469 - 20,082 800 19,282 - Secured by 1-4 family residential First deed of trust 1,345 200 1,145 - 61,837 7,900 53,937 - Second deed of trust 275 142 133 - 7,854 1,360 6,494 - 2,089 342 1,747 - 89,773 10,060 79,713 - Commercial and industrial loans (except those secured by real estate) 506 239 267 - 22,165 818 21,347 - Student loans 217 - 217 33,562 - 33,562 - Consumer and other 30 - 30 - 1,611 23 1,588 - $ 5,729 $ 1,512 $ 4,217 $ - $ 286,146 $ 32,280 $ 253,866 $ - </t>
  </si>
  <si>
    <t>Deposits (Tables)</t>
  </si>
  <si>
    <t>Summary Of Deposits [Table Text Block]</t>
  </si>
  <si>
    <t xml:space="preserve"> Deposits as of June 30, 2015 and December 31, 2014 were as follows (dollars in thousands): June 30, 2015 December 31, 2014 Amount % Amount % Demand accounts $ 74,482 20.1 % $ 77,496 20.5 % Interest checking accounts 45,018 12.1 % 42,924 11.3 % Money market accounts 66,493 18.0 % 64,987 17.2 % Savings accounts 21,047 5.7 % 20,643 5.4 % Time deposits of $100,000 and over 72,546 19.6 % 75,559 19.9 % Other time deposits 90,825 24.5 % 97,251 25.7 % Total $ 370,411 100.0 % $ 378,860 100.0 %</t>
  </si>
  <si>
    <t>Stock incentive plan (Tables)</t>
  </si>
  <si>
    <t>Schedule of Stock Options Roll Forward [Table Text Block]</t>
  </si>
  <si>
    <t xml:space="preserve"> The following table summarizes stock options outstanding under the stock incentive plans at the indicated dates: Six Months Ended June 30, 2015 2014 Weighted Weighted Average Average Exercise Fair Value Intrinsic Exercise Fair Value Intrinsic Options Price Per Share Value Options Price Per Share Value Options outstanding, beginning of period 6,830 $ 92.34 $ 52.74 6,119 $ 98.40 $ 59.04 Granted - - - 884 25.28 15.52 Forfeited (2,012) 171.03 94.35 (234) 193.92 80.32 Exercised - - - - - - Options outstanding, end of period 4,818 $ 59.48 $ 35.36 $ - 6,769 $ 94.72 $ 52.80 $ - Options exercisable, end of period 3,306 4,646 </t>
  </si>
  <si>
    <t>Fair value (Tables)</t>
  </si>
  <si>
    <t>Fair Value Measurements, Recurring and Nonrecurring [Table Text Block]</t>
  </si>
  <si>
    <t xml:space="preserve"> Fair Value Measurement at June 30, 2015 Using (In thousands) Quoted Prices in Active Other Significant Markets for Observable Unobservable Carrying Identical Assets Inputs Inputs Value (Level 1) (Level 2) (Level 3) Financial Assets - Recurring US Government Agencies $ 34,771 $ 3,425 $ 31,346 $ - Mortgage-backed securities 3,450 - 3,450 - Municipals 1,200 - 1,200 - Residential loans held for sale 20,662 - 20,662 - Financial Assets - Non-Recurring Impaired loans 30,638 - 29,033 1,605 Real estate owned 8,605 - 8,552 53 Fair Value Measurement at December 31, 2014 Using (In thousands) Quoted Prices in Active Other Significant Markets for Observable Unobservable Carrying Identical Assets Inputs Inputs Value (Level 1) (Level 2) (Level 3) Financial Assets - Recurring US Government Agencies $ 33,347 $ - $ 33,347 $ - MBS 484 - 484 - Municipals 5,711 - 5,711 - Residential loans held for sale 9,914 - 9,914 - - Financial Assets - Non-Recurring Impaired loans 32,280 - 30,017 2,263 Real estate owned 12,638 - 12,168 470 </t>
  </si>
  <si>
    <t>Fair Value Inputs, Assets, Quantitative Information [Table Text Block]</t>
  </si>
  <si>
    <t xml:space="preserve"> June 30, 2015 Range Fair Value Valuation Unobservable (Weighted Estimate Techniques Input Average) (dollars in thousands) Impaired loans - real estate secured $ 1,055 Appraisal (1) or Internal Valuation (2) Selling costs 6%-10% (7%) Discount for lack of marketability and age of appraisal 6%-30% (10%) Impaired loans - non-real estate secured $ 550 Appraisal (1) or Discounted Cash Flow Selling costs 10% Discount for lack of marketability or practical life 0%-50% (20%) Real estate owned $ 53 Appraisal (1) or Internal Valuation (2) Selling costs 6%-10% (7%) Discount for lack of marketability and age of appraisal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 December 31, 2014 Range Fair Value Valuation Unobservable (Weighted Estimate Techniques Input Average) (dollars in thousands) Impaired loans - real estate secured $ 1,438 Appraisal (1) or Internal Valuation (2) Selling costs 6%-10% (7%) Discount for lack of marketability and age of appraisal 6%-30% (10%) Impaired loans - non-real estate secured $ 825 Appraisal (1) or Discounted Cash Flow Selling costs 10% Discount for lack of marketability or practical life 0%-50% (20%) Real estate owned $ 470 Appraisal (1) or Internal Valuation (2) Selling costs 6%-10% (7%) Discount for lack of marketability and age of appraisal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t>
  </si>
  <si>
    <t>Fair Value, by Balance Sheet Grouping [Table Text Block]</t>
  </si>
  <si>
    <t xml:space="preserve"> The carrying amounts of accrued interest receivable and payable approximate fair value. June 30, December 31, 2015 2014 Level in Fair Value Carrying Estimated Carrying Estimated Hierarchy Value Fair Value Value Fair Value (In thousands) Financial assets Cash Level 1 $ 15,796 $ 15,796 $ 25,115 $ 25,115 Cash equivalents Level 2 4,174 4,174 23,988 23,988 Investment securities available for sale Level 1 3,425 3,425 - - Investment securities available for sale Level 2 35,995 35,995 39,542 39,542 Federal Home Loan Bank stock Level 2 685 685 1,073 1,073 Loans held for sale Level 2 20,662 20,662 9,914 9,914 Loans Level 2 270,991 269,301 253,866 249,942 Impaired loans Level 2 29,033 29,033 30,017 30,017 Impaired loans Level 3 1,605 1,605 2,263 2,263 Other real estate owned Level 2 8,552 8,552 12,168 12,168 Other real estate owned Level 3 53 53 470 470 Accrued interest receivable Level 2 2,041 2,041 1,372 1,372 Financial liabilities Deposits Level 2 370,411 370,914 378,860 379,857 FHLB borrowings Level 2 7,000 7,054 14,000 14,065 Trust preferred securities Level 2 8,764 9,125 8,764 7,274 Other borrowings Level 2 3,657 3,657 3,302 3,303 Accrued interest payable Level 2 1,254 1,254 1,167 1,167 </t>
  </si>
  <si>
    <t>Commitments and contingencies (Tables)</t>
  </si>
  <si>
    <t>Schedule of Fair Value, Off-balance Sheet Risks [Table Text Block]</t>
  </si>
  <si>
    <t xml:space="preserve"> The Company had outstanding the following approximate off-balance-sheet financial instruments whose contract amounts represent credit risk at the dates indicated (dollars in thousands): June 30, December 31, 2015 2014 Undisbursed credit lines $ 37,141 $ 38,064 Commitments to extend or originate credit 21,859 9,207 Standby letters of credit 1,469 1,571 Total commitments to extend credit $ 60,469 $ 48,842 </t>
  </si>
  <si>
    <t>Earnings (loss) per common share (Details) - USD ($) $ / shares in Units, shares in Thousands, $ in Thousands</t>
  </si>
  <si>
    <t>Numerator</t>
  </si>
  <si>
    <t>Net income (loss) - basic and diluted</t>
  </si>
  <si>
    <t>Preferred stock dividend and accretion</t>
  </si>
  <si>
    <t>Net income (loss) available to common shareholders</t>
  </si>
  <si>
    <t>Denominator</t>
  </si>
  <si>
    <t>Weighted average shares outstanding - basic (in shares)</t>
  </si>
  <si>
    <t>Dilutive effect of common stock options and restricted stock awards (in shares)</t>
  </si>
  <si>
    <t>Weighted average shares outstanding - diluted (in shares)</t>
  </si>
  <si>
    <t>Earnings (loss) per share - basic (in dollars per share)</t>
  </si>
  <si>
    <t>Earnings (loss) per share - diluted (in dollars per share)</t>
  </si>
  <si>
    <t>Earnings (loss) per common share (Details Textual) - shares</t>
  </si>
  <si>
    <t>Antidilutive Securities Excluded from Computation of Earnings Per Share [Line Items]</t>
  </si>
  <si>
    <t>Antidilutive Securities Excluded from Computation of Earnings Per Share, Amount</t>
  </si>
  <si>
    <t>Stock Option</t>
  </si>
  <si>
    <t>Investment securities available for sale (Details) - USD ($) $ in Thousands</t>
  </si>
  <si>
    <t>Schedule of Available-for-sale Securities [Line Items]</t>
  </si>
  <si>
    <t>Par value</t>
  </si>
  <si>
    <t>Amortized Cost</t>
  </si>
  <si>
    <t>Gross Unrealized Gains</t>
  </si>
  <si>
    <t>Gross Unrealized Losses</t>
  </si>
  <si>
    <t>Estimated Fair Value</t>
  </si>
  <si>
    <t>Average yield (in hundredths)</t>
  </si>
  <si>
    <t>1.54%</t>
  </si>
  <si>
    <t>1.85%</t>
  </si>
  <si>
    <t>Available-for-sale Securities, Continuous Unrealized Loss Position [Abstract]</t>
  </si>
  <si>
    <t>Securities in a Loss Position for Less Than 12 Months, Fair Value</t>
  </si>
  <si>
    <t>Securities in a Loss Position for Less Than 12 Months, Unrealized Losses</t>
  </si>
  <si>
    <t>Securities in a Loss Position for More Than 12 Months, Fair Value</t>
  </si>
  <si>
    <t>Securities in a Loss Position for More Than 12 Months, Unrealized Losses</t>
  </si>
  <si>
    <t>Total Fair Value</t>
  </si>
  <si>
    <t>Total Unrealized Losses</t>
  </si>
  <si>
    <t>US Treasury Securities [Member]</t>
  </si>
  <si>
    <t>1.71%</t>
  </si>
  <si>
    <t>U.S. Government Agencies [Member]</t>
  </si>
  <si>
    <t>1.49%</t>
  </si>
  <si>
    <t>U.S. Government Agencies [Member] | One To five Years [Member]</t>
  </si>
  <si>
    <t>1.09%</t>
  </si>
  <si>
    <t>1.10%</t>
  </si>
  <si>
    <t>U.S. Government Agencies [Member] | Five To Ten Years [Member]</t>
  </si>
  <si>
    <t>2.09%</t>
  </si>
  <si>
    <t>1.98%</t>
  </si>
  <si>
    <t>U.S. Government Agencies [Member] | More Than Ten Years [Member]</t>
  </si>
  <si>
    <t>0.82%</t>
  </si>
  <si>
    <t>Mortgage Backed Securities [Member]</t>
  </si>
  <si>
    <t>1.29%</t>
  </si>
  <si>
    <t>Mortgage Backed Securities [Member] | One To five Years [Member]</t>
  </si>
  <si>
    <t>1.22%</t>
  </si>
  <si>
    <t>Mortgage Backed Securities [Member] | More Than Ten Years [Member]</t>
  </si>
  <si>
    <t>1.30%</t>
  </si>
  <si>
    <t>0.31%</t>
  </si>
  <si>
    <t>Municipals [Member]</t>
  </si>
  <si>
    <t>2.82%</t>
  </si>
  <si>
    <t>Municipals [Member] | Five To Ten Years [Member]</t>
  </si>
  <si>
    <t>2.50%</t>
  </si>
  <si>
    <t>Municipals [Member] | More Than Ten Years [Member]</t>
  </si>
  <si>
    <t>3.72%</t>
  </si>
  <si>
    <t>2.89%</t>
  </si>
  <si>
    <t>Investment securities available for sale (Details Textual) $ in Millions</t>
  </si>
  <si>
    <t>Available-for-sale Securities Pledged as Collateral</t>
  </si>
  <si>
    <t>Loans and allowance for loan losses (Details) - USD ($) $ in Thousands</t>
  </si>
  <si>
    <t>Mar. 31, 2015</t>
  </si>
  <si>
    <t>Mar. 31, 2014</t>
  </si>
  <si>
    <t>Dec. 31, 2013</t>
  </si>
  <si>
    <t>Accounts, Notes, Loans and Financing Receivable [Line Items]</t>
  </si>
  <si>
    <t>Total loans</t>
  </si>
  <si>
    <t>Deferred loan cost, net</t>
  </si>
  <si>
    <t>Less: Allowance for loan losses</t>
  </si>
  <si>
    <t>Total loans, net</t>
  </si>
  <si>
    <t>Percentage of class of loans to loan portfolio (in hundredths)</t>
  </si>
  <si>
    <t>100.00%</t>
  </si>
  <si>
    <t>Commercial Real Estate [Member]</t>
  </si>
  <si>
    <t>36.91%</t>
  </si>
  <si>
    <t>38.29%</t>
  </si>
  <si>
    <t>Residential [Member]</t>
  </si>
  <si>
    <t>Commercial [Member]</t>
  </si>
  <si>
    <t>Home equity lines [Member]</t>
  </si>
  <si>
    <t>6.48%</t>
  </si>
  <si>
    <t>7.02%</t>
  </si>
  <si>
    <t>Construction and Land Development [Member]</t>
  </si>
  <si>
    <t>10.46%</t>
  </si>
  <si>
    <t>10.31%</t>
  </si>
  <si>
    <t>Construction and Land Development [Member] | Residential [Member]</t>
  </si>
  <si>
    <t>1.51%</t>
  </si>
  <si>
    <t>Construction and Land Development [Member] | Commercial [Member]</t>
  </si>
  <si>
    <t>8.48%</t>
  </si>
  <si>
    <t>8.80%</t>
  </si>
  <si>
    <t>Owner Occupied [Member]</t>
  </si>
  <si>
    <t>Owner Occupied [Member] | Commercial Real Estate [Member]</t>
  </si>
  <si>
    <t>21.12%</t>
  </si>
  <si>
    <t>20.55%</t>
  </si>
  <si>
    <t>Non-Owner Occupied [Member]</t>
  </si>
  <si>
    <t>12.67%</t>
  </si>
  <si>
    <t>13.59%</t>
  </si>
  <si>
    <t>Multifamily [Member]</t>
  </si>
  <si>
    <t>2.98%</t>
  </si>
  <si>
    <t>4.00%</t>
  </si>
  <si>
    <t>Farmland [Member]</t>
  </si>
  <si>
    <t>0.13%</t>
  </si>
  <si>
    <t>0.15%</t>
  </si>
  <si>
    <t>First Deed of Trust [Member]</t>
  </si>
  <si>
    <t>19.88%</t>
  </si>
  <si>
    <t>21.61%</t>
  </si>
  <si>
    <t>Second Deed of Trust [Member]</t>
  </si>
  <si>
    <t>2.51%</t>
  </si>
  <si>
    <t>2.74%</t>
  </si>
  <si>
    <t>Consumer Real Estate [Member]</t>
  </si>
  <si>
    <t>28.87%</t>
  </si>
  <si>
    <t>31.37%</t>
  </si>
  <si>
    <t>Commercial and industrial loans (except those secured by real estate) [Member]</t>
  </si>
  <si>
    <t>7.33%</t>
  </si>
  <si>
    <t>7.75%</t>
  </si>
  <si>
    <t>Guaranteed student loans [Member]</t>
  </si>
  <si>
    <t>15.93%</t>
  </si>
  <si>
    <t>11.73%</t>
  </si>
  <si>
    <t>Consumer And Other [Member]</t>
  </si>
  <si>
    <t>0.50%</t>
  </si>
  <si>
    <t>0.55%</t>
  </si>
  <si>
    <t>Loans and allowance for loan losses (Details 1) - USD ($) $ in Thousands</t>
  </si>
  <si>
    <t>Financing Receivable, Recorded Investment [Line Items]</t>
  </si>
  <si>
    <t>Risk Rated 1-4 [Member]</t>
  </si>
  <si>
    <t>Risk Rated 1-4 [Member] | Construction and Land Development [Member]</t>
  </si>
  <si>
    <t>Risk Rated 1-4 [Member] | Residential [Member]</t>
  </si>
  <si>
    <t>Risk Rated 1-4 [Member] | Commercial [Member]</t>
  </si>
  <si>
    <t>Risk Rated 1-4 [Member] | Commercial Real Estate [Member]</t>
  </si>
  <si>
    <t>Risk Rated 1-4 [Member] | Owner Occupied [Member]</t>
  </si>
  <si>
    <t>Risk Rated 1-4 [Member] | Non-Owner Occupied [Member]</t>
  </si>
  <si>
    <t>Risk Rated 1-4 [Member] | Multifamily [Member]</t>
  </si>
  <si>
    <t>Risk Rated 1-4 [Member] | Farmland [Member]</t>
  </si>
  <si>
    <t>Risk Rated 1-4 [Member] | Consumer Real Estate [Member]</t>
  </si>
  <si>
    <t>Risk Rated 1-4 [Member] | Home equity lines [Member]</t>
  </si>
  <si>
    <t>Risk Rated 1-4 [Member] | First Deed of Trust [Member]</t>
  </si>
  <si>
    <t>Risk Rated 1-4 [Member] | Second Deed of Trust [Member]</t>
  </si>
  <si>
    <t>Risk Rated 1-4 [Member] | Commercial and industrial loans (except those secured by real estate) [Member]</t>
  </si>
  <si>
    <t>Risk Rated 1-4 [Member] | Guaranteed student loans [Member]</t>
  </si>
  <si>
    <t>Risk Rated 1-4 [Member] | Consumer And Other [Member]</t>
  </si>
  <si>
    <t>Risk Rated 5 [Member]</t>
  </si>
  <si>
    <t>Risk Rated 5 [Member] | Construction and Land Development [Member]</t>
  </si>
  <si>
    <t>Risk Rated 5 [Member] | Residential [Member]</t>
  </si>
  <si>
    <t>Risk Rated 5 [Member] | Commercial [Member]</t>
  </si>
  <si>
    <t>Risk Rated 5 [Member] | Commercial Real Estate [Member]</t>
  </si>
  <si>
    <t>Risk Rated 5 [Member] | Owner Occupied [Member]</t>
  </si>
  <si>
    <t>Risk Rated 5 [Member] | Non-Owner Occupied [Member]</t>
  </si>
  <si>
    <t>Risk Rated 5 [Member] | Multifamily [Member]</t>
  </si>
  <si>
    <t>Risk Rated 5 [Member] | Farmland [Member]</t>
  </si>
  <si>
    <t>Risk Rated 5 [Member] | Consumer Real Estate [Member]</t>
  </si>
  <si>
    <t>Risk Rated 5 [Member] | Home equity lines [Member]</t>
  </si>
  <si>
    <t>Risk Rated 5 [Member] | First Deed of Trust [Member]</t>
  </si>
  <si>
    <t>Risk Rated 5 [Member] | Second Deed of Trust [Member]</t>
  </si>
  <si>
    <t>Risk Rated 5 [Member] | Commercial and industrial loans (except those secured by real estate) [Member]</t>
  </si>
  <si>
    <t>Risk Rated 5 [Member] | Guaranteed student loans [Member]</t>
  </si>
  <si>
    <t>Risk Rated 5 [Member] | Consumer And Other [Member]</t>
  </si>
  <si>
    <t>Risk Rate 6 [Member]</t>
  </si>
  <si>
    <t>Risk Rate 6 [Member] | Construction and Land Development [Member]</t>
  </si>
  <si>
    <t>Risk Rate 6 [Member] | Residential [Member]</t>
  </si>
  <si>
    <t>Risk Rate 6 [Member] | Commercial [Member]</t>
  </si>
  <si>
    <t>Risk Rate 6 [Member] | Commercial Real Estate [Member]</t>
  </si>
  <si>
    <t>Risk Rate 6 [Member] | Owner Occupied [Member]</t>
  </si>
  <si>
    <t>Risk Rate 6 [Member] | Non-Owner Occupied [Member]</t>
  </si>
  <si>
    <t>Risk Rate 6 [Member] | Multifamily [Member]</t>
  </si>
  <si>
    <t>Risk Rate 6 [Member] | Farmland [Member]</t>
  </si>
  <si>
    <t>Risk Rate 6 [Member] | Consumer Real Estate [Member]</t>
  </si>
  <si>
    <t>Risk Rate 6 [Member] | Home equity lines [Member]</t>
  </si>
  <si>
    <t>Risk Rate 6 [Member] | First Deed of Trust [Member]</t>
  </si>
  <si>
    <t>Risk Rate 6 [Member] | Second Deed of Trust [Member]</t>
  </si>
  <si>
    <t>Risk Rate 6 [Member] | Commercial and industrial loans (except those secured by real estate) [Member]</t>
  </si>
  <si>
    <t>Risk Rate 6 [Member] | Guaranteed student loans [Member]</t>
  </si>
  <si>
    <t>Risk Rate 6 [Member] | Consumer And Other [Member]</t>
  </si>
  <si>
    <t>Risk Rated 7 [Member]</t>
  </si>
  <si>
    <t>Risk Rated 7 [Member] | Construction and Land Development [Member]</t>
  </si>
  <si>
    <t>Risk Rated 7 [Member] | Residential [Member]</t>
  </si>
  <si>
    <t>Risk Rated 7 [Member] | Commercial [Member]</t>
  </si>
  <si>
    <t>Risk Rated 7 [Member] | Commercial Real Estate [Member]</t>
  </si>
  <si>
    <t>Risk Rated 7 [Member] | Owner Occupied [Member]</t>
  </si>
  <si>
    <t>Risk Rated 7 [Member] | Non-Owner Occupied [Member]</t>
  </si>
  <si>
    <t>Risk Rated 7 [Member] | Multifamily [Member]</t>
  </si>
  <si>
    <t>Risk Rated 7 [Member] | Farmland [Member]</t>
  </si>
  <si>
    <t>Risk Rated 7 [Member] | Consumer Real Estate [Member]</t>
  </si>
  <si>
    <t>Risk Rated 7 [Member] | Home equity lines [Member]</t>
  </si>
  <si>
    <t>Risk Rated 7 [Member] | First Deed of Trust [Member]</t>
  </si>
  <si>
    <t>Risk Rated 7 [Member] | Second Deed of Trust [Member]</t>
  </si>
  <si>
    <t>Risk Rated 7 [Member] | Commercial and industrial loans (except those secured by real estate) [Member]</t>
  </si>
  <si>
    <t>Risk Rated 7 [Member] | Guaranteed student loans [Member]</t>
  </si>
  <si>
    <t>Risk Rated 7 [Member] | Consumer And Other [Member]</t>
  </si>
  <si>
    <t>Loans and allowance for loan losses (Details 2) - USD ($) $ in Thousands</t>
  </si>
  <si>
    <t>Financing Receivable, Recorded Investment, Past Due [Line Items]</t>
  </si>
  <si>
    <t>Financing Receivable, Recorded Investment, Past Due</t>
  </si>
  <si>
    <t>Current</t>
  </si>
  <si>
    <t>Recorded Investment, 90 Days and Accruing</t>
  </si>
  <si>
    <t>Financing Receivables, 30 to 59 Days Past Due [Member]</t>
  </si>
  <si>
    <t>Financing Receivables, 60 to 89 Days Past Due [Member]</t>
  </si>
  <si>
    <t>Financing Receivables, Equal to Greater than 90 Days Past Due [Member]</t>
  </si>
  <si>
    <t>Construction and Land Development [Member] | Financing Receivables, 30 to 59 Days Past Due [Member]</t>
  </si>
  <si>
    <t>Construction and Land Development [Member] | Financing Receivables, 60 to 89 Days Past Due [Member]</t>
  </si>
  <si>
    <t>Construction and Land Development [Member] | Financing Receivables, Equal to Greater than 90 Days Past Due [Member]</t>
  </si>
  <si>
    <t>Residential [Member] | Financing Receivables, 30 to 59 Days Past Due [Member]</t>
  </si>
  <si>
    <t>Residential [Member] | Financing Receivables, 60 to 89 Days Past Due [Member]</t>
  </si>
  <si>
    <t>Residential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Owner Occupied [Member] | Financing Receivables, 30 to 59 Days Past Due [Member]</t>
  </si>
  <si>
    <t>Owner Occupied [Member] | Financing Receivables, 60 to 89 Days Past Due [Member]</t>
  </si>
  <si>
    <t>Owner Occupied [Member] | Financing Receivables, Equal to Greater than 90 Days Past Due [Member]</t>
  </si>
  <si>
    <t>Non-Owner Occupied [Member] | Financing Receivables, 30 to 59 Days Past Due [Member]</t>
  </si>
  <si>
    <t>Non-Owner Occupied [Member] | Financing Receivables, 60 to 89 Days Past Due [Member]</t>
  </si>
  <si>
    <t>Non-Owner Occupied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Farmland [Member] | Financing Receivables, 30 to 59 Days Past Due [Member]</t>
  </si>
  <si>
    <t>Farmland [Member] | Financing Receivables, 60 to 89 Days Past Due [Member]</t>
  </si>
  <si>
    <t>Farmland [Member] | Financing Receivables, Equal to Greater than 90 Days Past Due [Member]</t>
  </si>
  <si>
    <t>Consumer Real Estate [Member] | Financing Receivables, 30 to 59 Days Past Due [Member]</t>
  </si>
  <si>
    <t>Consumer Real Estate [Member] | Financing Receivables, 60 to 89 Days Past Due [Member]</t>
  </si>
  <si>
    <t>Consumer Real Estate [Member] | Financing Receivables, Equal to Greater than 90 Days Past Due [Member]</t>
  </si>
  <si>
    <t>Home equity lines [Member] | Financing Receivables, 30 to 59 Days Past Due [Member]</t>
  </si>
  <si>
    <t>Home equity lines [Member] | Financing Receivables, 60 to 89 Days Past Due [Member]</t>
  </si>
  <si>
    <t>Home equity lines [Member] | Financing Receivables, Equal to Greater than 90 Days Past Due [Member]</t>
  </si>
  <si>
    <t>First Deed of Trust [Member] | Financing Receivables, 30 to 59 Days Past Due [Member]</t>
  </si>
  <si>
    <t>First Deed of Trust [Member] | Financing Receivables, 60 to 89 Days Past Due [Member]</t>
  </si>
  <si>
    <t>First Deed of Trust [Member] | Financing Receivables, Equal to Greater than 90 Days Past Due [Member]</t>
  </si>
  <si>
    <t>Second Deed of Trust [Member] | Financing Receivables, 30 to 59 Days Past Due [Member]</t>
  </si>
  <si>
    <t>Second Deed of Trust [Member] | Financing Receivables, 60 to 89 Days Past Due [Member]</t>
  </si>
  <si>
    <t>Second Deed of Trust [Member] | Financing Receivables, Equal to Greater than 90 Days Past Due [Member]</t>
  </si>
  <si>
    <t>Commercial and industrial loans (except those secured by real estate) [Member] | Financing Receivables, 30 to 59 Days Past Due [Member]</t>
  </si>
  <si>
    <t>Commercial and industrial loans (except those secured by real estate) [Member] | Financing Receivables, 60 to 89 Days Past Due [Member]</t>
  </si>
  <si>
    <t>Commercial and industrial loans (except those secured by real estate) [Member] | Financing Receivables, Equal to Greater than 90 Days Past Due [Member]</t>
  </si>
  <si>
    <t>Guaranteed student loans [Member] | Financing Receivables, 30 to 59 Days Past Due [Member]</t>
  </si>
  <si>
    <t>Guaranteed student loans [Member] | Financing Receivables, 60 to 89 Days Past Due [Member]</t>
  </si>
  <si>
    <t>Guaranteed student loans [Member] | Financing Receivables, Equal to Greater than 90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s and allowance for loan losses (Details 3) - USD ($) $ in Thousands</t>
  </si>
  <si>
    <t>With No Related Allowance Recorded [Abstract]</t>
  </si>
  <si>
    <t>Recorded Investment</t>
  </si>
  <si>
    <t>Unpaid Principal Balance</t>
  </si>
  <si>
    <t>With Allowance Recorded [Abstract]</t>
  </si>
  <si>
    <t>Related Allowance</t>
  </si>
  <si>
    <t>Total [Abstract]</t>
  </si>
  <si>
    <t>Consumer Real Estate, Secured by 1-4 Family Residential [Member]</t>
  </si>
  <si>
    <t>Loans and allowance for loan losses (Details 4) - USD ($) $ in Thousands</t>
  </si>
  <si>
    <t>Impaired Loans With No Related Allowance Recorded [Abstract]</t>
  </si>
  <si>
    <t>Average Recorded Investment</t>
  </si>
  <si>
    <t>Interest Income Recognized</t>
  </si>
  <si>
    <t>Impaired Loans With Related Allowance Recorded [Abstract]</t>
  </si>
  <si>
    <t>Loans and allowance for loan losses (Details 5) $ in Thousands</t>
  </si>
  <si>
    <t>12 Months Ended</t>
  </si>
  <si>
    <t>Jun. 30, 2015USD ($)Loans</t>
  </si>
  <si>
    <t>Jun. 30, 2014Loans</t>
  </si>
  <si>
    <t>Dec. 31, 2014USD ($)Loans</t>
  </si>
  <si>
    <t>Information concerning Troubled Debt Restructurings [Abstract]</t>
  </si>
  <si>
    <t>Number of Loans | Loans</t>
  </si>
  <si>
    <t>Specific Valuation Allowance [Member]</t>
  </si>
  <si>
    <t>Specific Valuation Allowance [Member] | Construction and Land Development [Member]</t>
  </si>
  <si>
    <t>Specific Valuation Allowance [Member] | Owner Occupied [Member]</t>
  </si>
  <si>
    <t>Specific Valuation Allowance [Member] | Non-Owner Occupied [Member]</t>
  </si>
  <si>
    <t>Specific Valuation Allowance [Member] | Multifamily [Member]</t>
  </si>
  <si>
    <t>Specific Valuation Allowance [Member] | Consumer Real Estate [Member]</t>
  </si>
  <si>
    <t>Specific Valuation Allowance [Member] | Consumer Real Estate, Secured by 1-4 Family Residential [Member]</t>
  </si>
  <si>
    <t>Specific Valuation Allowance [Member] | First Deed of Trust [Member]</t>
  </si>
  <si>
    <t>Specific Valuation Allowance [Member] | Second Deed of Trust [Member]</t>
  </si>
  <si>
    <t>Specific Valuation Allowance [Member] | Commercial and industrial loans (except those secured by real estate) [Member]</t>
  </si>
  <si>
    <t>Specific Valuation Allowance [Member] | Consumer And Other [Member]</t>
  </si>
  <si>
    <t>Specific Valuation Allowance [Member] | Residential [Member]</t>
  </si>
  <si>
    <t>Specific Valuation Allowance [Member] | Commercial [Member]</t>
  </si>
  <si>
    <t>Performing Financing Receivable [Member]</t>
  </si>
  <si>
    <t>Performing Financing Receivable [Member] | Construction and Land Development [Member]</t>
  </si>
  <si>
    <t>Performing Financing Receivable [Member] | Owner Occupied [Member]</t>
  </si>
  <si>
    <t>Performing Financing Receivable [Member] | Non-Owner Occupied [Member]</t>
  </si>
  <si>
    <t>Performing Financing Receivable [Member] | Multifamily [Member]</t>
  </si>
  <si>
    <t>Performing Financing Receivable [Member] | Consumer Real Estate [Member]</t>
  </si>
  <si>
    <t>Performing Financing Receivable [Member] | Consumer Real Estate, Secured by 1-4 Family Residential [Member]</t>
  </si>
  <si>
    <t>Performing Financing Receivable [Member] | First Deed of Trust [Member]</t>
  </si>
  <si>
    <t>Performing Financing Receivable [Member] | Second Deed of Trust [Member]</t>
  </si>
  <si>
    <t>Performing Financing Receivable [Member] | Commercial and industrial loans (except those secured by real estate) [Member]</t>
  </si>
  <si>
    <t>Performing Financing Receivable [Member] | Consumer And Other [Member]</t>
  </si>
  <si>
    <t>Performing Financing Receivable [Member] | Residential [Member]</t>
  </si>
  <si>
    <t>Performing Financing Receivable [Member] | Commercial [Member]</t>
  </si>
  <si>
    <t>Nonperforming Financing Receivable [Member]</t>
  </si>
  <si>
    <t>Nonperforming Financing Receivable [Member] | Construction and Land Development [Member]</t>
  </si>
  <si>
    <t>Nonperforming Financing Receivable [Member] | Owner Occupied [Member]</t>
  </si>
  <si>
    <t>Nonperforming Financing Receivable [Member] | Non-Owner Occupied [Member]</t>
  </si>
  <si>
    <t>Nonperforming Financing Receivable [Member] | Multifamily [Member]</t>
  </si>
  <si>
    <t>Nonperforming Financing Receivable [Member] | Consumer Real Estate [Member]</t>
  </si>
  <si>
    <t>Nonperforming Financing Receivable [Member] | Consumer Real Estate, Secured by 1-4 Family Residential [Member]</t>
  </si>
  <si>
    <t>Nonperforming Financing Receivable [Member] | First Deed of Trust [Member]</t>
  </si>
  <si>
    <t>Nonperforming Financing Receivable [Member] | Second Deed of Trust [Member]</t>
  </si>
  <si>
    <t>Nonperforming Financing Receivable [Member] | Commercial and industrial loans (except those secured by real estate) [Member]</t>
  </si>
  <si>
    <t>Nonperforming Financing Receivable [Member] | Consumer And Other [Member]</t>
  </si>
  <si>
    <t>Nonperforming Financing Receivable [Member] | Residential [Member]</t>
  </si>
  <si>
    <t>Nonperforming Financing Receivable [Member] | Commercial [Member]</t>
  </si>
  <si>
    <t>Loans and allowance for loan losses (Details 6) $ in Thousands</t>
  </si>
  <si>
    <t>Jun. 30, 2014USD ($)Loans</t>
  </si>
  <si>
    <t>Dec. 31, 2014Loans</t>
  </si>
  <si>
    <t>Information about TDRs Identified during the Period [Line Items]</t>
  </si>
  <si>
    <t>Pre-Modification Recorded Investment</t>
  </si>
  <si>
    <t>Post-Modification Recorded Investment</t>
  </si>
  <si>
    <t>Commercial Real Estate - Non-Owner Occupied [Member]</t>
  </si>
  <si>
    <t>Consumer Real Estate, Secured by 1-4 Family Residential, First Deed of Trust [Member]</t>
  </si>
  <si>
    <t>Loans and allowance for loan losses (Details 7) $ in Thousands</t>
  </si>
  <si>
    <t>Defaults on TDRs [Line Items]</t>
  </si>
  <si>
    <t>Residential Mortgage [Member]</t>
  </si>
  <si>
    <t>Commercial Loan [Member]</t>
  </si>
  <si>
    <t>Home Equity Loan [Member]</t>
  </si>
  <si>
    <t>Loans and allowance for loan losses (Details 8) - USD ($) $ in Thousands</t>
  </si>
  <si>
    <t>Financing Receivable, Allowance for Credit Losses [Line Items]</t>
  </si>
  <si>
    <t>Beginning balance</t>
  </si>
  <si>
    <t>Provision for Loan and Lease Losses</t>
  </si>
  <si>
    <t>Charge-offs</t>
  </si>
  <si>
    <t>Recoveries</t>
  </si>
  <si>
    <t>Ending balance</t>
  </si>
  <si>
    <t>Loans and allowance for loan losses (Details 9) - USD ($) $ in Thousands</t>
  </si>
  <si>
    <t>Allowance Ending Balance</t>
  </si>
  <si>
    <t>Allowance Individually Evaluated for Impairment</t>
  </si>
  <si>
    <t>Allowance Collectively Evaluated for Impairment</t>
  </si>
  <si>
    <t>Allowance Loans acquired with Deteriorated Credit Quality</t>
  </si>
  <si>
    <t>Loans Ending Balance</t>
  </si>
  <si>
    <t>Loans Individually Evaluated for Impairment</t>
  </si>
  <si>
    <t>Loans Collectively Evaluated for Impairment</t>
  </si>
  <si>
    <t>Loans Acquired with Deteriorated Credit Quality</t>
  </si>
  <si>
    <t>Loans and allowance for loan losses (Details Textual)</t>
  </si>
  <si>
    <t>Loans Insured or Guaranteed by US Government Authorities [Member]</t>
  </si>
  <si>
    <t>Loans and Leases Receivable, Description</t>
  </si>
  <si>
    <t>Loans greater than 90 days past due are student loans that are guaranteed by the Department of Education which covers approximately 98% of the principal and interest. Accordingly, these loans will not be placed on nonaccrual status</t>
  </si>
  <si>
    <t>Deposits (Details) - USD ($) $ in Thousands</t>
  </si>
  <si>
    <t>Summary of deposits [Abstract]</t>
  </si>
  <si>
    <t>Demand accounts</t>
  </si>
  <si>
    <t>Interest checking accounts</t>
  </si>
  <si>
    <t>Money market accounts</t>
  </si>
  <si>
    <t>Savings accounts</t>
  </si>
  <si>
    <t>Time deposits of $100,000 and over</t>
  </si>
  <si>
    <t>Other time deposits</t>
  </si>
  <si>
    <t>Percentage of individual deposits to deposit liability [Abstract]</t>
  </si>
  <si>
    <t>Demand accounts (in hundredths)</t>
  </si>
  <si>
    <t>20.10%</t>
  </si>
  <si>
    <t>20.50%</t>
  </si>
  <si>
    <t>Interest checking accounts (in hundredths)</t>
  </si>
  <si>
    <t>12.10%</t>
  </si>
  <si>
    <t>11.30%</t>
  </si>
  <si>
    <t>Money market accounts (in hundredths)</t>
  </si>
  <si>
    <t>18.00%</t>
  </si>
  <si>
    <t>17.20%</t>
  </si>
  <si>
    <t>Savings account (in hundredths)</t>
  </si>
  <si>
    <t>5.70%</t>
  </si>
  <si>
    <t>5.40%</t>
  </si>
  <si>
    <t>Time deposits of $100,000 and over (in hundredths)</t>
  </si>
  <si>
    <t>19.60%</t>
  </si>
  <si>
    <t>19.90%</t>
  </si>
  <si>
    <t>Other time deposits (in hundredths)</t>
  </si>
  <si>
    <t>24.50%</t>
  </si>
  <si>
    <t>25.70%</t>
  </si>
  <si>
    <t>Total (in hundredths)</t>
  </si>
  <si>
    <t>Trust preferred securities (Details Textual) - USD ($)</t>
  </si>
  <si>
    <t>Debt Instrument [Line Items]</t>
  </si>
  <si>
    <t>Trust preferred capital notes</t>
  </si>
  <si>
    <t>Deferred interest payments on the junior subordinated debt securities</t>
  </si>
  <si>
    <t>Percentage of Tier one risk based capital required for capital adequacy (in hundredths)</t>
  </si>
  <si>
    <t>25.00%</t>
  </si>
  <si>
    <t>Southern Community Financial Capital Trust I [Member]</t>
  </si>
  <si>
    <t>Debt Instrument, Issuance Date</t>
  </si>
  <si>
    <t>Feb. 24,
		2005</t>
  </si>
  <si>
    <t>Debt Instrument, description of variable rate basis</t>
  </si>
  <si>
    <t>three-month LIBOR plus 2.15%</t>
  </si>
  <si>
    <t>Debt Instrument, variable rate basis (in hundredths)</t>
  </si>
  <si>
    <t>2.15%</t>
  </si>
  <si>
    <t>Interest rate (in hundredths)</t>
  </si>
  <si>
    <t>2.43%</t>
  </si>
  <si>
    <t>Maturity date</t>
  </si>
  <si>
    <t>Mar. 15,
		2035</t>
  </si>
  <si>
    <t>Principal assets of the trust</t>
  </si>
  <si>
    <t>Village Financial Statutory Trust II [Member]</t>
  </si>
  <si>
    <t>Sep. 20,
		2007</t>
  </si>
  <si>
    <t>three-month LIBOR plus 1.4%</t>
  </si>
  <si>
    <t>1.40%</t>
  </si>
  <si>
    <t>1.68%</t>
  </si>
  <si>
    <t>Dec. 31,
		2037</t>
  </si>
  <si>
    <t>Trust Preferred Securities [Member]</t>
  </si>
  <si>
    <t>Stock incentive plan (Details) - USD ($)</t>
  </si>
  <si>
    <t>Share-based Compensation Arrangement by Share-based Payment Award, Options, Outstanding [Roll Forward]</t>
  </si>
  <si>
    <t>Options outstanding, beginning of period (in shares)</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ercises in Period</t>
  </si>
  <si>
    <t>Options outstanding, end of period (in shares)</t>
  </si>
  <si>
    <t>Share-based Compensation Arrangement by Share-based Payment Award, Options, Exercisable, Number</t>
  </si>
  <si>
    <t>Share-based Compensation Arrangement by Share-based Payment Award, Options, Outstanding, Weighted Average Exercise Price [Abstract]</t>
  </si>
  <si>
    <t>Options outstanding, beginning of period (in dollars per share)</t>
  </si>
  <si>
    <t>Share-based Compensation Arrangements by Share-based Payment Award, Options, Grants in Period, Weighted Average Exercise Price</t>
  </si>
  <si>
    <t>Share-based Compensation Arrangements by Share-based Payment Award, Options, Forfeitures in Period, Weighted Average Exercise Price</t>
  </si>
  <si>
    <t>Share-based Compensation Arrangements by Share-based Payment Award, Options, Exercises in Period, Weighted Average Exercise Price</t>
  </si>
  <si>
    <t>Options outstanding, end of period (in dollars per share)</t>
  </si>
  <si>
    <t>Share-based Compensation Arrangement by Share-based Payment Award, Options, Additional Disclosures [Abstract]</t>
  </si>
  <si>
    <t>Options outstanding, beginning of the period, fair value (in dollars per share)</t>
  </si>
  <si>
    <t>Share-based Compensation Arrangement by Share-based Payment Award, Options, Grants in Period, Weighted Average Grant Date Fair Value</t>
  </si>
  <si>
    <t>Share Based Compensation Arrangement By Share Based Payment Award Options Forfeited Fair Value</t>
  </si>
  <si>
    <t>Share Based Compensation Arrangement By Share Based Payment Award Options Exercised During Period Fair Value</t>
  </si>
  <si>
    <t>Options outstanding, ending balance fair value (in dollars per share)</t>
  </si>
  <si>
    <t>Share-based Compensation Arrangement by Share-based Payment Award, Options, Outstanding, Intrinsic Value</t>
  </si>
  <si>
    <t>Stock incentive plan (Details Textual) - USD ($)</t>
  </si>
  <si>
    <t>Share-based Compensation Arrangement by Share-based Payment Award [Line Items]</t>
  </si>
  <si>
    <t>Employee Service Share-based Compensation, Nonvested Awards, Compensation Not yet Recognized, Share-based Awards Other than Options</t>
  </si>
  <si>
    <t>Employee Service Share-based Compensation, Nonvested Awards, Compensation Cost Not yet Recognized, Period for Recognition</t>
  </si>
  <si>
    <t>2 years 1 month 24 days</t>
  </si>
  <si>
    <t>Allocated Share-based Compensation Expense</t>
  </si>
  <si>
    <t>Restricted Stock [Member]</t>
  </si>
  <si>
    <t>Stock Incentive Plan 2006 [Member]</t>
  </si>
  <si>
    <t>Share-based Compensation Arrangement by Share-based Payment Award, Number of Shares Authorized</t>
  </si>
  <si>
    <t>Stock Incentive Plan 2015 [Member]</t>
  </si>
  <si>
    <t>Fair value (Details) - USD ($) $ in Thousands</t>
  </si>
  <si>
    <t>Reported Value Measurement [Member] | Fair Value, Inputs, Level 2 [Member]</t>
  </si>
  <si>
    <t>Fair Value, Assets and Liabilities Measured on Recurring and Nonrecurring Basis [Line Items]</t>
  </si>
  <si>
    <t>Impaired Loans Fair Value Disclosure</t>
  </si>
  <si>
    <t>Real Estate Owned Fair Value Disclosure</t>
  </si>
  <si>
    <t>Reported Value Measurement [Member] | Fair Value, Inputs, Level 3 [Member]</t>
  </si>
  <si>
    <t>Fair Value, Measurements, Recurring [Member] | Fair Value, Inputs, Level 1 [Member]</t>
  </si>
  <si>
    <t>Us Government Agencies Fair Value Disclosure</t>
  </si>
  <si>
    <t>Mortgage Backed Securities Fair Value Disclosure</t>
  </si>
  <si>
    <t>Municipals Fair Value Disclosure</t>
  </si>
  <si>
    <t>Residential Loans Held For Sale Fair Value Disclosure</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Reported Value Measurement [Member]</t>
  </si>
  <si>
    <t>Fair value (Details 1) - USD ($) $ in Thousands</t>
  </si>
  <si>
    <t>Impaired Loans Real Estate Secured [Member]</t>
  </si>
  <si>
    <t>Fair Value Inputs, Assets, Quantitative Information [Line Items]</t>
  </si>
  <si>
    <t>Assets, Fair Value Disclosure</t>
  </si>
  <si>
    <t>Fair Value Measurements, Valuation Techniques</t>
  </si>
  <si>
    <t>[1],[2]</t>
  </si>
  <si>
    <t>Appraisal (1) or Internal Valuation (2)</t>
  </si>
  <si>
    <t>Impaired Loans Real Estate Secured [Member] | Appraisal or Internal Valuation Technique [Member] | Minimum [Member]</t>
  </si>
  <si>
    <t>Selling costs (in hundredths)</t>
  </si>
  <si>
    <t>6.00%</t>
  </si>
  <si>
    <t>Discount for lack of marketability and age of appraisal (in hundredths)</t>
  </si>
  <si>
    <t>Impaired Loans Real Estate Secured [Member] | Appraisal or Internal Valuation Technique [Member] | Maximum [Member]</t>
  </si>
  <si>
    <t>10.00%</t>
  </si>
  <si>
    <t>30.00%</t>
  </si>
  <si>
    <t>Impaired Loans Real Estate Secured [Member] | Appraisal or Internal Valuation Technique [Member] | Weighted Average [Member]</t>
  </si>
  <si>
    <t>7.00%</t>
  </si>
  <si>
    <t>Impaired Loans Non Real Estate Secured [Member]</t>
  </si>
  <si>
    <t>[1]</t>
  </si>
  <si>
    <t>Appraisal (1) or Discounted Cash Flow</t>
  </si>
  <si>
    <t>Impaired Loans Non Real Estate Secured [Member] | Appraisal or Discounted Cash Flow Valuation Technique [Member]</t>
  </si>
  <si>
    <t>Impaired Loans Non Real Estate Secured [Member] | Appraisal or Discounted Cash Flow Valuation Technique [Member] | Minimum [Member]</t>
  </si>
  <si>
    <t>0.00%</t>
  </si>
  <si>
    <t>Impaired Loans Non Real Estate Secured [Member] | Appraisal or Discounted Cash Flow Valuation Technique [Member] | Maximum [Member]</t>
  </si>
  <si>
    <t>50.00%</t>
  </si>
  <si>
    <t>Impaired Loans Non Real Estate Secured [Member] | Appraisal or Discounted Cash Flow Valuation Technique [Member] | Weighted Average [Member]</t>
  </si>
  <si>
    <t>20.00%</t>
  </si>
  <si>
    <t>Real estate owned [Member]</t>
  </si>
  <si>
    <t>Real estate owned [Member] | Appraisal or Internal Valuation Technique [Member] | Minimum [Member]</t>
  </si>
  <si>
    <t>Real estate owned [Member] | Appraisal or Internal Valuation Technique [Member] | Maximum [Member]</t>
  </si>
  <si>
    <t>Real estate owned [Member] | Appraisal or Internal Valuation Technique [Member] | Weighted Average [Member]</t>
  </si>
  <si>
    <t>15.00%</t>
  </si>
  <si>
    <t>Fair Value is generally determined through independent appraisals of the underlying collateral, which generally included various Level 3 inputs which are not identifiable</t>
  </si>
  <si>
    <t>[2]</t>
  </si>
  <si>
    <t>Internal valuations may be conducted to determine Fair Value for assets with nominal carrying balances</t>
  </si>
  <si>
    <t>Fair value (Details 2) - USD ($) $ in Thousands</t>
  </si>
  <si>
    <t>Financial assets [Abstract]</t>
  </si>
  <si>
    <t>Fair Value, Inputs, Level 1 [Member] | Reported Value Measurement [Member]</t>
  </si>
  <si>
    <t>Cash</t>
  </si>
  <si>
    <t>Fair Value, Inputs, Level 1 [Member] | Estimate of Fair Value Measurement [Member]</t>
  </si>
  <si>
    <t>Fair Value, Inputs, Level 2 [Member] | Reported Value Measurement [Member]</t>
  </si>
  <si>
    <t>Cash equivalents</t>
  </si>
  <si>
    <t>Federal Home Loan Bank stock</t>
  </si>
  <si>
    <t>Impaired loans</t>
  </si>
  <si>
    <t>Other real estate owned</t>
  </si>
  <si>
    <t>Financial liabilities [Abstract]</t>
  </si>
  <si>
    <t>FHLB borrowings</t>
  </si>
  <si>
    <t>Fair Value, Inputs, Level 2 [Member] | Estimate of Fair Value Measurement [Member]</t>
  </si>
  <si>
    <t>Fair Value, Inputs, Level 3 [Member] | Reported Value Measurement [Member]</t>
  </si>
  <si>
    <t>Fair Value, Inputs, Level 3 [Member] | Estimate of Fair Value Measurement [Member]</t>
  </si>
  <si>
    <t>Shareholders' equity and regulatory matters (Details Textual) - USD ($)</t>
  </si>
  <si>
    <t>1 Months Ended</t>
  </si>
  <si>
    <t>Mar. 27, 2015</t>
  </si>
  <si>
    <t>May. 01, 2009</t>
  </si>
  <si>
    <t>Gross Proceeds From Rights Offerings</t>
  </si>
  <si>
    <t>Forgiven Of Accrued Dividend On Preferred Stock</t>
  </si>
  <si>
    <t>Class of Warrant or Right, Number of Securities Called by Warrants or Rights</t>
  </si>
  <si>
    <t>Class of Warrant or Right, Exercise Price of Warrants or Rights</t>
  </si>
  <si>
    <t>Percentage Of Premium Over Closing Price In Hundred</t>
  </si>
  <si>
    <t>Proceeds from Issuance of Private Placement</t>
  </si>
  <si>
    <t>Share Price</t>
  </si>
  <si>
    <t>Dividends Payable</t>
  </si>
  <si>
    <t>Cumulative Dividend Rate Per Annum For First Five Years</t>
  </si>
  <si>
    <t>5.00%</t>
  </si>
  <si>
    <t>Cumulative Dividend Rate Per Annum</t>
  </si>
  <si>
    <t>9.00%</t>
  </si>
  <si>
    <t>Preferred Stock, Shares Issued</t>
  </si>
  <si>
    <t>Preferred Stock, Par or Stated Value Per Share</t>
  </si>
  <si>
    <t>Preferred Stock, Liquidation Preference Per Share</t>
  </si>
  <si>
    <t>Fair Value Of Securities Using Pricing Model</t>
  </si>
  <si>
    <t>Preference Stock Issued During Period Value New Issues Allocated To Common Stock Warrant</t>
  </si>
  <si>
    <t>Preference Stock Issued During Period Value New Issues Allocated To Preferred Stock</t>
  </si>
  <si>
    <t>Fair Value Assumptions, Expected Volatility Rate</t>
  </si>
  <si>
    <t>Fair Value Assumptions, Risk Free Interest Rate</t>
  </si>
  <si>
    <t>2.03%</t>
  </si>
  <si>
    <t>Fair Value Assumptions, Expected Dividend Rate</t>
  </si>
  <si>
    <t>6.162%</t>
  </si>
  <si>
    <t>Preference Stock Issued During Period Value New Issues</t>
  </si>
  <si>
    <t>Fair Value Of Preferred Stock Estimated Using Discounted Cash Flow Methodology</t>
  </si>
  <si>
    <t>13.00%</t>
  </si>
  <si>
    <t>Discounted Cash Flow Methodology Number Of Payments</t>
  </si>
  <si>
    <t>Fair Value Assumptions, Expected Term</t>
  </si>
  <si>
    <t>5 years</t>
  </si>
  <si>
    <t>Number Of Securities Issued During Period Upon Exercise Of Basic Subscription Rights</t>
  </si>
  <si>
    <t>Number Of Securities Issued Upon Exercise Of Oversubscription Privileges</t>
  </si>
  <si>
    <t>Percentage Of Number Of Shares Pursuant To Over Subscription</t>
  </si>
  <si>
    <t>36.90%</t>
  </si>
  <si>
    <t>Aggregate Fair Value Attributable Percentage</t>
  </si>
  <si>
    <t>95.00%</t>
  </si>
  <si>
    <t>Directors And Executive Officers [Member]</t>
  </si>
  <si>
    <t>Stock Issued During Period, Shares, New Issues</t>
  </si>
  <si>
    <t>Standby Offering [Member]</t>
  </si>
  <si>
    <t>Conversion of Stock, Shares Issued</t>
  </si>
  <si>
    <t>Conversion of Stock, Shares Converted</t>
  </si>
  <si>
    <t>Commitments and contingencies (Details) - USD ($) $ in Thousands</t>
  </si>
  <si>
    <t>Fair Value, Off-balance Sheet Risks, Disclosure Information [Line Items]</t>
  </si>
  <si>
    <t>Fair Value Disclosure, Off-balance Sheet Risks, Amount, Liability</t>
  </si>
  <si>
    <t>Standby Letters of Credit [Member]</t>
  </si>
  <si>
    <t>Undisbursed credit lines [Member]</t>
  </si>
  <si>
    <t>Commitments to extend or originate credit [Member]</t>
  </si>
  <si>
    <t>Commitments and contingencies (Details Textual) - Jun. 30, 2015 - USD ($)</t>
  </si>
  <si>
    <t>Number Of Days Required To Notify Supervisory Authorities Prior To Undertaking Asset Growth</t>
  </si>
  <si>
    <t>60 days</t>
  </si>
  <si>
    <t>Asset Reduction Plan</t>
  </si>
  <si>
    <t>Tier One Risk Based Capital Requirement</t>
  </si>
  <si>
    <t>8.00%</t>
  </si>
  <si>
    <t>Capital To Risk Weighted Assets Requirement</t>
  </si>
  <si>
    <t>11.00%</t>
  </si>
  <si>
    <t>Percentage Of Asset Growth</t>
  </si>
  <si>
    <t>Financing Receivable Allowance For Credit Losses Policy For Uncollectible Amount</t>
  </si>
  <si>
    <t>The Order requires the Bank to eliminate from its books, by charge-off or collection, all assets or portions of assets classified &amp;#34;Loss&amp;#34; and 50 percent of those classified &amp;#34;Doubtful&amp;#34;.</t>
  </si>
  <si>
    <t>Income Taxes (Details Textual)</t>
  </si>
  <si>
    <t>Deferred Tax Assets, Valuation Allowance</t>
  </si>
  <si>
    <t>Operating Loss Carryforwar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290476</v>
      </c>
    </row>
    <row r="6" spans="1:3">
      <c r="A6" t="s" s="4">
        <v>8</v>
      </c>
      <c r="B6" t="s" s="4">
        <v>9</v>
      </c>
    </row>
    <row r="7" spans="1:3">
      <c r="A7" t="s" s="4">
        <v>10</v>
      </c>
      <c r="B7" t="s" s="4">
        <v>11</v>
      </c>
    </row>
    <row r="8" spans="1:3">
      <c r="A8" t="s" s="4">
        <v>12</v>
      </c>
      <c r="B8" t="s" s="4">
        <v>13</v>
      </c>
    </row>
    <row r="9" spans="1:3">
      <c r="A9" t="s" s="4">
        <v>14</v>
      </c>
      <c r="C9" t="n" s="5">
        <v>1412897</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3">
        <v>206</v>
      </c>
    </row>
    <row r="4" spans="1:2">
      <c r="A4" t="s" s="4">
        <v>207</v>
      </c>
      <c r="B4" t="s" s="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9</v>
      </c>
      <c r="B1" t="s" s="2">
        <v>1</v>
      </c>
    </row>
    <row r="2" spans="1:2">
      <c r="B2" t="s" s="2">
        <v>2</v>
      </c>
    </row>
    <row r="3" spans="1:2">
      <c r="A3" t="s" s="3">
        <v>210</v>
      </c>
    </row>
    <row r="4" spans="1:2">
      <c r="A4" t="s" s="4">
        <v>211</v>
      </c>
      <c r="B4" t="s"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3</v>
      </c>
      <c r="B1" t="s" s="2">
        <v>1</v>
      </c>
    </row>
    <row r="2" spans="1:2">
      <c r="B2" t="s" s="2">
        <v>2</v>
      </c>
    </row>
    <row r="3" spans="1:2">
      <c r="A3" t="s" s="3">
        <v>214</v>
      </c>
    </row>
    <row r="4" spans="1:2">
      <c r="A4" t="s" s="4">
        <v>215</v>
      </c>
      <c r="B4" t="s" s="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0</v>
      </c>
      <c r="B1" t="s" s="2">
        <v>1</v>
      </c>
    </row>
    <row r="2" spans="1:2">
      <c r="B2" t="s" s="2">
        <v>2</v>
      </c>
    </row>
    <row r="3" spans="1:2">
      <c r="A3" t="s" s="3">
        <v>217</v>
      </c>
    </row>
    <row r="4" spans="1:2">
      <c r="A4" t="s" s="4">
        <v>218</v>
      </c>
      <c r="B4" t="s" s="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20</v>
      </c>
      <c r="B1" t="s" s="2">
        <v>1</v>
      </c>
    </row>
    <row r="2" spans="1:2">
      <c r="B2" t="s" s="2">
        <v>2</v>
      </c>
    </row>
    <row r="3" spans="1:2">
      <c r="A3" t="s" s="3">
        <v>221</v>
      </c>
    </row>
    <row r="4" spans="1:2">
      <c r="A4" t="s" s="4">
        <v>222</v>
      </c>
      <c r="B4" t="s"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44</v>
      </c>
      <c r="B1" t="s" s="2">
        <v>1</v>
      </c>
    </row>
    <row r="2" spans="1:2">
      <c r="B2" t="s" s="2">
        <v>2</v>
      </c>
    </row>
    <row r="3" spans="1:2">
      <c r="A3" t="s" s="3">
        <v>224</v>
      </c>
    </row>
    <row r="4" spans="1:2">
      <c r="A4" t="s" s="4">
        <v>225</v>
      </c>
      <c r="B4" t="s"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27</v>
      </c>
      <c r="B1" t="s" s="2">
        <v>1</v>
      </c>
    </row>
    <row r="2" spans="1:2">
      <c r="B2" t="s" s="2">
        <v>2</v>
      </c>
    </row>
    <row r="3" spans="1:2">
      <c r="A3" t="s" s="3">
        <v>228</v>
      </c>
    </row>
    <row r="4" spans="1:2">
      <c r="A4" t="s" s="4">
        <v>229</v>
      </c>
      <c r="B4" t="s"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31</v>
      </c>
      <c r="B1" t="s" s="2">
        <v>1</v>
      </c>
    </row>
    <row r="2" spans="1:2">
      <c r="B2" t="s" s="2">
        <v>2</v>
      </c>
    </row>
    <row r="3" spans="1:2">
      <c r="A3" t="s" s="3">
        <v>232</v>
      </c>
    </row>
    <row r="4" spans="1:2">
      <c r="A4" t="s" s="4">
        <v>233</v>
      </c>
      <c r="B4" t="s" s="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35</v>
      </c>
      <c r="B1" t="s" s="2">
        <v>1</v>
      </c>
    </row>
    <row r="2" spans="1:2">
      <c r="B2" t="s" s="2">
        <v>2</v>
      </c>
    </row>
    <row r="3" spans="1:2">
      <c r="A3" t="s" s="3">
        <v>236</v>
      </c>
    </row>
    <row r="4" spans="1:2">
      <c r="A4" t="s" s="4">
        <v>237</v>
      </c>
      <c r="B4" t="s"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39</v>
      </c>
      <c r="B1" t="s" s="2">
        <v>1</v>
      </c>
    </row>
    <row r="2" spans="1:2">
      <c r="B2" t="s" s="2">
        <v>2</v>
      </c>
    </row>
    <row r="3" spans="1:2">
      <c r="A3" t="s" s="3">
        <v>240</v>
      </c>
    </row>
    <row r="4" spans="1:2">
      <c r="A4" t="s" s="4">
        <v>241</v>
      </c>
      <c r="B4" t="s"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5796</v>
      </c>
      <c r="C3" t="n" s="7">
        <v>25115</v>
      </c>
    </row>
    <row r="4" spans="1:3">
      <c r="A4" t="s" s="4">
        <v>28</v>
      </c>
      <c r="B4" t="n" s="5">
        <v>4174</v>
      </c>
      <c r="C4" t="n" s="5">
        <v>23988</v>
      </c>
    </row>
    <row r="5" spans="1:3">
      <c r="A5" t="s" s="4">
        <v>29</v>
      </c>
      <c r="B5" t="n" s="5">
        <v>19970</v>
      </c>
      <c r="C5" t="n" s="5">
        <v>49103</v>
      </c>
    </row>
    <row r="6" spans="1:3">
      <c r="A6" t="s" s="4">
        <v>30</v>
      </c>
      <c r="B6" t="n" s="5">
        <v>39420</v>
      </c>
      <c r="C6" t="n" s="5">
        <v>39542</v>
      </c>
    </row>
    <row r="7" spans="1:3">
      <c r="A7" t="s" s="4">
        <v>31</v>
      </c>
      <c r="B7" t="n" s="5">
        <v>20662</v>
      </c>
      <c r="C7" t="n" s="5">
        <v>9914</v>
      </c>
    </row>
    <row r="8" spans="1:3">
      <c r="A8" t="s" s="3">
        <v>32</v>
      </c>
    </row>
    <row r="9" spans="1:3">
      <c r="A9" t="s" s="4">
        <v>33</v>
      </c>
      <c r="B9" t="n" s="5">
        <v>301629</v>
      </c>
      <c r="C9" t="n" s="5">
        <v>286146</v>
      </c>
    </row>
    <row r="10" spans="1:3">
      <c r="A10" t="s" s="4">
        <v>34</v>
      </c>
      <c r="B10" t="n" s="5">
        <v>-5567</v>
      </c>
      <c r="C10" t="n" s="5">
        <v>-5729</v>
      </c>
    </row>
    <row r="11" spans="1:3">
      <c r="A11" t="s" s="4">
        <v>35</v>
      </c>
      <c r="B11" t="n" s="5">
        <v>1060</v>
      </c>
      <c r="C11" t="n" s="5">
        <v>722</v>
      </c>
    </row>
    <row r="12" spans="1:3">
      <c r="A12" t="s" s="4">
        <v>36</v>
      </c>
      <c r="B12" t="n" s="5">
        <v>297122</v>
      </c>
      <c r="C12" t="n" s="5">
        <v>281139</v>
      </c>
    </row>
    <row r="13" spans="1:3">
      <c r="A13" t="s" s="4">
        <v>37</v>
      </c>
      <c r="B13" t="n" s="5">
        <v>8605</v>
      </c>
      <c r="C13" t="n" s="5">
        <v>12638</v>
      </c>
    </row>
    <row r="14" spans="1:3">
      <c r="A14" t="s" s="4">
        <v>38</v>
      </c>
      <c r="B14" t="n" s="5">
        <v>13711</v>
      </c>
      <c r="C14" t="n" s="5">
        <v>13502</v>
      </c>
    </row>
    <row r="15" spans="1:3">
      <c r="A15" t="s" s="4">
        <v>39</v>
      </c>
      <c r="B15" t="n" s="5">
        <v>13718</v>
      </c>
      <c r="C15" t="n" s="5">
        <v>14301</v>
      </c>
    </row>
    <row r="16" spans="1:3">
      <c r="A16" t="s" s="4">
        <v>40</v>
      </c>
      <c r="B16" t="n" s="5">
        <v>7038</v>
      </c>
      <c r="C16" t="n" s="5">
        <v>6947</v>
      </c>
    </row>
    <row r="17" spans="1:3">
      <c r="A17" t="s" s="4">
        <v>41</v>
      </c>
      <c r="B17" t="n" s="5">
        <v>2041</v>
      </c>
      <c r="C17" t="n" s="5">
        <v>1372</v>
      </c>
    </row>
    <row r="18" spans="1:3">
      <c r="A18" t="s" s="4">
        <v>42</v>
      </c>
      <c r="B18" t="n" s="5">
        <v>5779</v>
      </c>
      <c r="C18" t="n" s="5">
        <v>5546</v>
      </c>
    </row>
    <row r="19" spans="1:3">
      <c r="A19" t="s" s="4">
        <v>43</v>
      </c>
      <c r="B19" t="n" s="5">
        <v>428066</v>
      </c>
      <c r="C19" t="n" s="5">
        <v>434004</v>
      </c>
    </row>
    <row r="20" spans="1:3">
      <c r="A20" t="s" s="3">
        <v>44</v>
      </c>
    </row>
    <row r="21" spans="1:3">
      <c r="A21" t="s" s="4">
        <v>45</v>
      </c>
      <c r="B21" t="n" s="5">
        <v>74482</v>
      </c>
      <c r="C21" t="n" s="5">
        <v>77496</v>
      </c>
    </row>
    <row r="22" spans="1:3">
      <c r="A22" t="s" s="4">
        <v>46</v>
      </c>
      <c r="B22" t="n" s="5">
        <v>295929</v>
      </c>
      <c r="C22" t="n" s="5">
        <v>301364</v>
      </c>
    </row>
    <row r="23" spans="1:3">
      <c r="A23" t="s" s="4">
        <v>47</v>
      </c>
      <c r="B23" t="n" s="5">
        <v>370411</v>
      </c>
      <c r="C23" t="n" s="5">
        <v>378860</v>
      </c>
    </row>
    <row r="24" spans="1:3">
      <c r="A24" t="s" s="4">
        <v>48</v>
      </c>
      <c r="B24" t="n" s="5">
        <v>7000</v>
      </c>
      <c r="C24" t="n" s="5">
        <v>14000</v>
      </c>
    </row>
    <row r="25" spans="1:3">
      <c r="A25" t="s" s="4">
        <v>49</v>
      </c>
      <c r="B25" t="n" s="5">
        <v>8764</v>
      </c>
      <c r="C25" t="n" s="5">
        <v>8764</v>
      </c>
    </row>
    <row r="26" spans="1:3">
      <c r="A26" t="s" s="4">
        <v>50</v>
      </c>
      <c r="B26" t="n" s="5">
        <v>3657</v>
      </c>
      <c r="C26" t="n" s="5">
        <v>3302</v>
      </c>
    </row>
    <row r="27" spans="1:3">
      <c r="A27" t="s" s="4">
        <v>51</v>
      </c>
      <c r="B27" t="n" s="5">
        <v>1254</v>
      </c>
      <c r="C27" t="n" s="5">
        <v>1167</v>
      </c>
    </row>
    <row r="28" spans="1:3">
      <c r="A28" t="s" s="4">
        <v>52</v>
      </c>
      <c r="B28" t="n" s="5">
        <v>7078</v>
      </c>
      <c r="C28" t="n" s="5">
        <v>8853</v>
      </c>
    </row>
    <row r="29" spans="1:3">
      <c r="A29" t="s" s="4">
        <v>53</v>
      </c>
      <c r="B29" t="n" s="5">
        <v>398164</v>
      </c>
      <c r="C29" t="n" s="5">
        <v>414946</v>
      </c>
    </row>
    <row r="30" spans="1:3">
      <c r="A30" t="s" s="3">
        <v>54</v>
      </c>
    </row>
    <row r="31" spans="1:3">
      <c r="A31" t="s" s="4">
        <v>55</v>
      </c>
      <c r="B31" t="n" s="5">
        <v>23</v>
      </c>
      <c r="C31" t="n" s="5">
        <v>59</v>
      </c>
    </row>
    <row r="32" spans="1:3">
      <c r="A32" t="s" s="4">
        <v>56</v>
      </c>
      <c r="B32" t="n" s="5">
        <v>5553</v>
      </c>
      <c r="C32" t="n" s="5">
        <v>1339</v>
      </c>
    </row>
    <row r="33" spans="1:3">
      <c r="A33" t="s" s="4">
        <v>57</v>
      </c>
      <c r="B33" t="n" s="5">
        <v>58417</v>
      </c>
      <c r="C33" t="n" s="5">
        <v>58188</v>
      </c>
    </row>
    <row r="34" spans="1:3">
      <c r="A34" t="s" s="4">
        <v>58</v>
      </c>
      <c r="B34" t="n" s="5">
        <v>-34171</v>
      </c>
      <c r="C34" t="n" s="5">
        <v>-40539</v>
      </c>
    </row>
    <row r="35" spans="1:3">
      <c r="A35" t="s" s="4">
        <v>59</v>
      </c>
      <c r="B35" t="n" s="5">
        <v>732</v>
      </c>
      <c r="C35" t="n" s="5">
        <v>732</v>
      </c>
    </row>
    <row r="36" spans="1:3">
      <c r="A36" t="s" s="4">
        <v>60</v>
      </c>
      <c r="B36" t="n" s="5">
        <v>-1034</v>
      </c>
      <c r="C36" t="n" s="5">
        <v>-878</v>
      </c>
    </row>
    <row r="37" spans="1:3">
      <c r="A37" t="s" s="4">
        <v>61</v>
      </c>
      <c r="B37" t="n" s="5">
        <v>1034</v>
      </c>
      <c r="C37" t="n" s="5">
        <v>878</v>
      </c>
    </row>
    <row r="38" spans="1:3">
      <c r="A38" t="s" s="4">
        <v>62</v>
      </c>
      <c r="B38" t="n" s="5">
        <v>-652</v>
      </c>
      <c r="C38" t="n" s="5">
        <v>-721</v>
      </c>
    </row>
    <row r="39" spans="1:3">
      <c r="A39" t="s" s="4">
        <v>63</v>
      </c>
      <c r="B39" t="n" s="5">
        <v>29902</v>
      </c>
      <c r="C39" t="n" s="5">
        <v>19058</v>
      </c>
    </row>
    <row r="40" spans="1:3">
      <c r="A40" t="s" s="4">
        <v>64</v>
      </c>
      <c r="B40" t="n" s="7">
        <v>428066</v>
      </c>
      <c r="C40" t="n" s="7">
        <v>4340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43</v>
      </c>
      <c r="B1" t="s" s="2">
        <v>1</v>
      </c>
    </row>
    <row r="2" spans="1:2">
      <c r="B2" t="s" s="2">
        <v>2</v>
      </c>
    </row>
    <row r="3" spans="1:2">
      <c r="A3" t="s" s="3">
        <v>244</v>
      </c>
    </row>
    <row r="4" spans="1:2">
      <c r="A4" t="s" s="4">
        <v>245</v>
      </c>
      <c r="B4" t="s"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47</v>
      </c>
      <c r="B1" t="s" s="2">
        <v>1</v>
      </c>
    </row>
    <row r="2" spans="1:2">
      <c r="B2" t="s" s="2">
        <v>2</v>
      </c>
    </row>
    <row r="3" spans="1:2">
      <c r="A3" t="s" s="3">
        <v>248</v>
      </c>
    </row>
    <row r="4" spans="1:2">
      <c r="A4" t="s" s="4">
        <v>249</v>
      </c>
      <c r="B4" t="s" s="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51</v>
      </c>
      <c r="B1" t="s" s="2">
        <v>1</v>
      </c>
    </row>
    <row r="2" spans="1:2">
      <c r="B2" t="s" s="2">
        <v>2</v>
      </c>
    </row>
    <row r="3" spans="1:2">
      <c r="A3" t="s" s="3">
        <v>252</v>
      </c>
    </row>
    <row r="4" spans="1:2">
      <c r="A4" t="s" s="4">
        <v>253</v>
      </c>
      <c r="B4" t="s"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55</v>
      </c>
      <c r="B1" t="s" s="2">
        <v>1</v>
      </c>
    </row>
    <row r="2" spans="1:2">
      <c r="B2" t="s" s="2">
        <v>2</v>
      </c>
    </row>
    <row r="3" spans="1:2">
      <c r="A3" t="s" s="3">
        <v>256</v>
      </c>
    </row>
    <row r="4" spans="1:2">
      <c r="A4" t="s" s="4">
        <v>257</v>
      </c>
      <c r="B4" t="s"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59</v>
      </c>
      <c r="B1" t="s" s="2">
        <v>1</v>
      </c>
    </row>
    <row r="2" spans="1:2">
      <c r="B2" t="s" s="2">
        <v>2</v>
      </c>
    </row>
    <row r="3" spans="1:2">
      <c r="A3" t="s" s="3">
        <v>210</v>
      </c>
    </row>
    <row r="4" spans="1:2">
      <c r="A4" t="s" s="4">
        <v>260</v>
      </c>
      <c r="B4" t="s" s="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62</v>
      </c>
      <c r="B1" t="s" s="2">
        <v>1</v>
      </c>
    </row>
    <row r="2" spans="1:2">
      <c r="B2" t="s" s="2">
        <v>2</v>
      </c>
    </row>
    <row r="3" spans="1:2">
      <c r="A3" t="s" s="3">
        <v>214</v>
      </c>
    </row>
    <row r="4" spans="1:2">
      <c r="A4" t="s" s="4">
        <v>263</v>
      </c>
      <c r="B4" t="s"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5</v>
      </c>
      <c r="B1" t="s" s="2">
        <v>1</v>
      </c>
    </row>
    <row r="2" spans="1:2">
      <c r="B2" t="s" s="2">
        <v>2</v>
      </c>
    </row>
    <row r="3" spans="1:2">
      <c r="A3" t="s" s="3">
        <v>217</v>
      </c>
    </row>
    <row r="4" spans="1:2">
      <c r="A4" t="s" s="4">
        <v>266</v>
      </c>
      <c r="B4" t="s" s="4">
        <v>267</v>
      </c>
    </row>
    <row r="5" spans="1:2">
      <c r="A5" t="s" s="4">
        <v>268</v>
      </c>
      <c r="B5" t="s"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221</v>
      </c>
    </row>
    <row r="4" spans="1:2">
      <c r="A4" t="s" s="4">
        <v>271</v>
      </c>
      <c r="B4" t="s" s="4">
        <v>272</v>
      </c>
    </row>
    <row r="5" spans="1:2">
      <c r="A5" t="s" s="4">
        <v>273</v>
      </c>
      <c r="B5" t="s" s="4">
        <v>274</v>
      </c>
    </row>
    <row r="6" spans="1:2">
      <c r="A6" t="s" s="4">
        <v>275</v>
      </c>
      <c r="B6" t="s" s="4">
        <v>276</v>
      </c>
    </row>
    <row r="7" spans="1:2">
      <c r="A7" t="s" s="4">
        <v>277</v>
      </c>
      <c r="B7" t="s" s="4">
        <v>278</v>
      </c>
    </row>
    <row r="8" spans="1:2">
      <c r="A8" t="s" s="4">
        <v>279</v>
      </c>
      <c r="B8" t="s" s="4">
        <v>280</v>
      </c>
    </row>
    <row r="9" spans="1:2">
      <c r="A9" t="s" s="4">
        <v>281</v>
      </c>
      <c r="B9" t="s" s="4">
        <v>282</v>
      </c>
    </row>
    <row r="10" spans="1:2">
      <c r="A10" t="s" s="4">
        <v>283</v>
      </c>
      <c r="B10" t="s" s="4">
        <v>284</v>
      </c>
    </row>
    <row r="11" spans="1:2">
      <c r="A11" t="s" s="4">
        <v>285</v>
      </c>
      <c r="B11" t="s" s="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87</v>
      </c>
      <c r="B1" t="s" s="2">
        <v>1</v>
      </c>
    </row>
    <row r="2" spans="1:2">
      <c r="B2" t="s" s="2">
        <v>2</v>
      </c>
    </row>
    <row r="3" spans="1:2">
      <c r="A3" t="s" s="3">
        <v>224</v>
      </c>
    </row>
    <row r="4" spans="1:2">
      <c r="A4" t="s" s="4">
        <v>288</v>
      </c>
      <c r="B4" t="s"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90</v>
      </c>
      <c r="B1" t="s" s="2">
        <v>1</v>
      </c>
    </row>
    <row r="2" spans="1:2">
      <c r="B2" t="s" s="2">
        <v>2</v>
      </c>
    </row>
    <row r="3" spans="1:2">
      <c r="A3" t="s" s="3">
        <v>232</v>
      </c>
    </row>
    <row r="4" spans="1:2">
      <c r="A4" t="s" s="4">
        <v>291</v>
      </c>
      <c r="B4" t="s"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65</v>
      </c>
      <c r="B1" t="s" s="2">
        <v>2</v>
      </c>
      <c r="C1" t="s" s="2">
        <v>25</v>
      </c>
    </row>
    <row r="2" spans="1:3">
      <c r="A2" t="s" s="4">
        <v>66</v>
      </c>
      <c r="B2" t="n" s="7">
        <v>4</v>
      </c>
      <c r="C2" t="n" s="7">
        <v>4</v>
      </c>
    </row>
    <row r="3" spans="1:3">
      <c r="A3" t="s" s="4">
        <v>67</v>
      </c>
      <c r="B3" t="n" s="7">
        <v>1000</v>
      </c>
      <c r="C3" t="n" s="7">
        <v>1000</v>
      </c>
    </row>
    <row r="4" spans="1:3">
      <c r="A4" t="s" s="4">
        <v>68</v>
      </c>
      <c r="B4" t="n" s="5">
        <v>1000000</v>
      </c>
      <c r="C4" t="n" s="5">
        <v>1000000</v>
      </c>
    </row>
    <row r="5" spans="1:3">
      <c r="A5" t="s" s="4">
        <v>69</v>
      </c>
      <c r="B5" t="n" s="5">
        <v>5715</v>
      </c>
      <c r="C5" t="n" s="5">
        <v>14738</v>
      </c>
    </row>
    <row r="6" spans="1:3">
      <c r="A6" t="s" s="4">
        <v>70</v>
      </c>
      <c r="B6" t="n" s="5">
        <v>5715</v>
      </c>
      <c r="C6" t="n" s="5">
        <v>14738</v>
      </c>
    </row>
    <row r="7" spans="1:3">
      <c r="A7" t="s" s="4">
        <v>71</v>
      </c>
      <c r="B7" t="n" s="7">
        <v>4</v>
      </c>
      <c r="C7" t="n" s="7">
        <v>4</v>
      </c>
    </row>
    <row r="8" spans="1:3">
      <c r="A8" t="s" s="4">
        <v>72</v>
      </c>
      <c r="B8" t="n" s="5">
        <v>10000000</v>
      </c>
      <c r="C8" t="n" s="5">
        <v>10000000</v>
      </c>
    </row>
    <row r="9" spans="1:3">
      <c r="A9" t="s" s="4">
        <v>73</v>
      </c>
      <c r="B9" t="n" s="5">
        <v>1403647</v>
      </c>
      <c r="C9" t="n" s="5">
        <v>350622</v>
      </c>
    </row>
    <row r="10" spans="1:3">
      <c r="A10" t="s" s="4">
        <v>74</v>
      </c>
      <c r="B10" t="n" s="5">
        <v>1403647</v>
      </c>
      <c r="C10" t="n" s="5">
        <v>3506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t="s" s="1">
        <v>293</v>
      </c>
      <c r="B1" t="s" s="2">
        <v>1</v>
      </c>
    </row>
    <row r="2" spans="1:2">
      <c r="B2" t="s" s="2">
        <v>2</v>
      </c>
    </row>
    <row r="3" spans="1:2">
      <c r="A3" t="s" s="3">
        <v>236</v>
      </c>
    </row>
    <row r="4" spans="1:2">
      <c r="A4" t="s" s="4">
        <v>294</v>
      </c>
      <c r="B4" t="s" s="4">
        <v>295</v>
      </c>
    </row>
    <row r="5" spans="1:2">
      <c r="A5" t="s" s="4">
        <v>296</v>
      </c>
      <c r="B5" t="s" s="4">
        <v>297</v>
      </c>
    </row>
    <row r="6" spans="1:2">
      <c r="A6" t="s" s="4">
        <v>298</v>
      </c>
      <c r="B6" t="s" s="4">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300</v>
      </c>
      <c r="B1" t="s" s="2">
        <v>1</v>
      </c>
    </row>
    <row r="2" spans="1:2">
      <c r="B2" t="s" s="2">
        <v>2</v>
      </c>
    </row>
    <row r="3" spans="1:2">
      <c r="A3" t="s" s="3">
        <v>244</v>
      </c>
    </row>
    <row r="4" spans="1:2">
      <c r="A4" t="s" s="4">
        <v>301</v>
      </c>
      <c r="B4" t="s" s="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3</v>
      </c>
      <c r="B1" t="s" s="2">
        <v>76</v>
      </c>
      <c r="D1" t="s" s="2">
        <v>1</v>
      </c>
    </row>
    <row r="2" spans="1:5">
      <c r="B2" t="s" s="2">
        <v>2</v>
      </c>
      <c r="C2" t="s" s="2">
        <v>77</v>
      </c>
      <c r="D2" t="s" s="2">
        <v>2</v>
      </c>
      <c r="E2" t="s" s="2">
        <v>77</v>
      </c>
    </row>
    <row r="3" spans="1:5">
      <c r="A3" t="s" s="3">
        <v>304</v>
      </c>
    </row>
    <row r="4" spans="1:5">
      <c r="A4" t="s" s="4">
        <v>305</v>
      </c>
      <c r="B4" t="n" s="7">
        <v>84</v>
      </c>
      <c r="C4" t="n" s="7">
        <v>-33</v>
      </c>
      <c r="D4" t="n" s="7">
        <v>79</v>
      </c>
      <c r="E4" t="n" s="7">
        <v>-690</v>
      </c>
    </row>
    <row r="5" spans="1:5">
      <c r="A5" t="s" s="4">
        <v>306</v>
      </c>
      <c r="B5" t="n" s="5">
        <v>-167</v>
      </c>
      <c r="C5" t="n" s="5">
        <v>-347</v>
      </c>
      <c r="D5" t="n" s="5">
        <v>-330</v>
      </c>
      <c r="E5" t="n" s="5">
        <v>-661</v>
      </c>
    </row>
    <row r="6" spans="1:5">
      <c r="A6" t="s" s="4">
        <v>111</v>
      </c>
      <c r="B6" t="n" s="5">
        <v>0</v>
      </c>
      <c r="C6" t="n" s="5">
        <v>0</v>
      </c>
      <c r="D6" t="n" s="5">
        <v>4404</v>
      </c>
      <c r="E6" t="n" s="5">
        <v>0</v>
      </c>
    </row>
    <row r="7" spans="1:5">
      <c r="A7" t="s" s="4">
        <v>112</v>
      </c>
      <c r="B7" t="n" s="5">
        <v>0</v>
      </c>
      <c r="C7" t="n" s="5">
        <v>0</v>
      </c>
      <c r="D7" t="n" s="5">
        <v>2215</v>
      </c>
      <c r="E7" t="n" s="5">
        <v>0</v>
      </c>
    </row>
    <row r="8" spans="1:5">
      <c r="A8" t="s" s="4">
        <v>307</v>
      </c>
      <c r="B8" t="n" s="7">
        <v>-83</v>
      </c>
      <c r="C8" t="n" s="7">
        <v>-380</v>
      </c>
      <c r="D8" t="n" s="7">
        <v>6368</v>
      </c>
      <c r="E8" t="n" s="7">
        <v>-1351</v>
      </c>
    </row>
    <row r="9" spans="1:5">
      <c r="A9" t="s" s="3">
        <v>308</v>
      </c>
    </row>
    <row r="10" spans="1:5">
      <c r="A10" t="s" s="4">
        <v>309</v>
      </c>
      <c r="B10" t="n" s="5">
        <v>1388</v>
      </c>
      <c r="C10" t="n" s="5">
        <v>334</v>
      </c>
      <c r="D10" t="n" s="5">
        <v>909</v>
      </c>
      <c r="E10" t="n" s="5">
        <v>334</v>
      </c>
    </row>
    <row r="11" spans="1:5">
      <c r="A11" t="s" s="4">
        <v>310</v>
      </c>
      <c r="B11" t="n" s="5">
        <v>0</v>
      </c>
      <c r="C11" t="n" s="5">
        <v>0</v>
      </c>
      <c r="D11" t="n" s="5">
        <v>11</v>
      </c>
      <c r="E11" t="n" s="5">
        <v>0</v>
      </c>
    </row>
    <row r="12" spans="1:5">
      <c r="A12" t="s" s="4">
        <v>311</v>
      </c>
      <c r="B12" t="n" s="5">
        <v>1388</v>
      </c>
      <c r="C12" t="n" s="5">
        <v>334</v>
      </c>
      <c r="D12" t="n" s="5">
        <v>920</v>
      </c>
      <c r="E12" t="n" s="5">
        <v>334</v>
      </c>
    </row>
    <row r="13" spans="1:5">
      <c r="A13" t="s" s="4">
        <v>312</v>
      </c>
      <c r="B13" t="n" s="8">
        <v>-0.06</v>
      </c>
      <c r="C13" t="n" s="8">
        <v>-1.14</v>
      </c>
      <c r="D13" t="n" s="7">
        <v>7</v>
      </c>
      <c r="E13" t="n" s="8">
        <v>-4.04</v>
      </c>
    </row>
    <row r="14" spans="1:5">
      <c r="A14" t="s" s="4">
        <v>313</v>
      </c>
      <c r="B14" t="n" s="8">
        <v>-0.06</v>
      </c>
      <c r="C14" t="n" s="8">
        <v>-1.14</v>
      </c>
      <c r="D14" t="n" s="8">
        <v>6.92</v>
      </c>
      <c r="E14" t="n" s="8">
        <v>-4.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4</v>
      </c>
      <c r="B1" t="s" s="2">
        <v>76</v>
      </c>
      <c r="D1" t="s" s="2">
        <v>1</v>
      </c>
    </row>
    <row r="2" spans="1:5">
      <c r="B2" t="s" s="2">
        <v>2</v>
      </c>
      <c r="C2" t="s" s="2">
        <v>77</v>
      </c>
      <c r="D2" t="s" s="2">
        <v>2</v>
      </c>
      <c r="E2" t="s" s="2">
        <v>77</v>
      </c>
    </row>
    <row r="3" spans="1:5">
      <c r="A3" t="s" s="3">
        <v>315</v>
      </c>
    </row>
    <row r="4" spans="1:5">
      <c r="A4" t="s" s="4">
        <v>316</v>
      </c>
      <c r="B4" t="n" s="5">
        <v>0</v>
      </c>
      <c r="C4" t="n" s="5">
        <v>0</v>
      </c>
      <c r="D4" t="n" s="5">
        <v>11000</v>
      </c>
      <c r="E4" t="n" s="5">
        <v>0</v>
      </c>
    </row>
    <row r="5" spans="1:5">
      <c r="A5" t="s" s="4">
        <v>317</v>
      </c>
    </row>
    <row r="6" spans="1:5">
      <c r="A6" t="s" s="3">
        <v>315</v>
      </c>
    </row>
    <row r="7" spans="1:5">
      <c r="A7" t="s" s="4">
        <v>316</v>
      </c>
      <c r="B7" t="n" s="5">
        <v>4505</v>
      </c>
      <c r="C7" t="n" s="5">
        <v>6519</v>
      </c>
      <c r="D7" t="n" s="5">
        <v>4505</v>
      </c>
      <c r="E7" t="n" s="5">
        <v>6519</v>
      </c>
    </row>
    <row r="8" spans="1:5">
      <c r="A8" t="s" s="4">
        <v>134</v>
      </c>
    </row>
    <row r="9" spans="1:5">
      <c r="A9" t="s" s="3">
        <v>315</v>
      </c>
    </row>
    <row r="10" spans="1:5">
      <c r="A10" t="s" s="4">
        <v>316</v>
      </c>
      <c r="D10" t="n" s="5">
        <v>31190</v>
      </c>
      <c r="E10" t="n" s="5">
        <v>3119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318</v>
      </c>
      <c r="B1" t="s" s="2">
        <v>2</v>
      </c>
      <c r="C1" t="s" s="2">
        <v>25</v>
      </c>
    </row>
    <row r="2" spans="1:3">
      <c r="A2" t="s" s="3">
        <v>319</v>
      </c>
    </row>
    <row r="3" spans="1:3">
      <c r="A3" t="s" s="4">
        <v>320</v>
      </c>
      <c r="B3" t="n" s="7">
        <v>38424</v>
      </c>
      <c r="C3" t="n" s="7">
        <v>38101</v>
      </c>
    </row>
    <row r="4" spans="1:3">
      <c r="A4" t="s" s="4">
        <v>321</v>
      </c>
      <c r="B4" t="n" s="5">
        <v>40297</v>
      </c>
      <c r="C4" t="n" s="5">
        <v>40518</v>
      </c>
    </row>
    <row r="5" spans="1:3">
      <c r="A5" t="s" s="4">
        <v>322</v>
      </c>
      <c r="B5" t="n" s="5">
        <v>5</v>
      </c>
      <c r="C5" t="n" s="5">
        <v>4</v>
      </c>
    </row>
    <row r="6" spans="1:3">
      <c r="A6" t="s" s="4">
        <v>323</v>
      </c>
      <c r="B6" t="n" s="5">
        <v>-882</v>
      </c>
      <c r="C6" t="n" s="5">
        <v>-980</v>
      </c>
    </row>
    <row r="7" spans="1:3">
      <c r="A7" t="s" s="4">
        <v>324</v>
      </c>
      <c r="B7" t="n" s="7">
        <v>39420</v>
      </c>
      <c r="C7" t="n" s="7">
        <v>39542</v>
      </c>
    </row>
    <row r="8" spans="1:3">
      <c r="A8" t="s" s="4">
        <v>325</v>
      </c>
      <c r="B8" t="s" s="4">
        <v>326</v>
      </c>
      <c r="C8" t="s" s="4">
        <v>327</v>
      </c>
    </row>
    <row r="9" spans="1:3">
      <c r="A9" t="s" s="3">
        <v>328</v>
      </c>
    </row>
    <row r="10" spans="1:3">
      <c r="A10" t="s" s="4">
        <v>329</v>
      </c>
      <c r="B10" t="n" s="7">
        <v>20401</v>
      </c>
      <c r="C10" t="n" s="7">
        <v>0</v>
      </c>
    </row>
    <row r="11" spans="1:3">
      <c r="A11" t="s" s="4">
        <v>330</v>
      </c>
      <c r="B11" t="n" s="5">
        <v>-585</v>
      </c>
      <c r="C11" t="n" s="5">
        <v>0</v>
      </c>
    </row>
    <row r="12" spans="1:3">
      <c r="A12" t="s" s="4">
        <v>331</v>
      </c>
      <c r="B12" t="n" s="5">
        <v>16675</v>
      </c>
      <c r="C12" t="n" s="5">
        <v>39207</v>
      </c>
    </row>
    <row r="13" spans="1:3">
      <c r="A13" t="s" s="4">
        <v>332</v>
      </c>
      <c r="B13" t="n" s="5">
        <v>-297</v>
      </c>
      <c r="C13" t="n" s="5">
        <v>-980</v>
      </c>
    </row>
    <row r="14" spans="1:3">
      <c r="A14" t="s" s="4">
        <v>333</v>
      </c>
      <c r="B14" t="n" s="5">
        <v>37076</v>
      </c>
      <c r="C14" t="n" s="5">
        <v>39207</v>
      </c>
    </row>
    <row r="15" spans="1:3">
      <c r="A15" t="s" s="4">
        <v>334</v>
      </c>
      <c r="B15" t="n" s="5">
        <v>-882</v>
      </c>
      <c r="C15" t="n" s="7">
        <v>-980</v>
      </c>
    </row>
    <row r="16" spans="1:3">
      <c r="A16" t="s" s="4">
        <v>335</v>
      </c>
    </row>
    <row r="17" spans="1:3">
      <c r="A17" t="s" s="3">
        <v>319</v>
      </c>
    </row>
    <row r="18" spans="1:3">
      <c r="A18" t="s" s="4">
        <v>325</v>
      </c>
      <c r="C18" t="s" s="4">
        <v>336</v>
      </c>
    </row>
    <row r="19" spans="1:3">
      <c r="A19" t="s" s="4">
        <v>337</v>
      </c>
    </row>
    <row r="20" spans="1:3">
      <c r="A20" t="s" s="3">
        <v>319</v>
      </c>
    </row>
    <row r="21" spans="1:3">
      <c r="A21" t="s" s="4">
        <v>320</v>
      </c>
      <c r="B21" t="n" s="5">
        <v>33918</v>
      </c>
      <c r="C21" t="n" s="7">
        <v>32500</v>
      </c>
    </row>
    <row r="22" spans="1:3">
      <c r="A22" t="s" s="4">
        <v>321</v>
      </c>
      <c r="B22" t="n" s="5">
        <v>35542</v>
      </c>
      <c r="C22" t="n" s="5">
        <v>34219</v>
      </c>
    </row>
    <row r="23" spans="1:3">
      <c r="A23" t="s" s="4">
        <v>322</v>
      </c>
      <c r="B23" t="n" s="5">
        <v>3</v>
      </c>
      <c r="C23" t="n" s="5">
        <v>0</v>
      </c>
    </row>
    <row r="24" spans="1:3">
      <c r="A24" t="s" s="4">
        <v>323</v>
      </c>
      <c r="B24" t="n" s="5">
        <v>-774</v>
      </c>
      <c r="C24" t="n" s="5">
        <v>-872</v>
      </c>
    </row>
    <row r="25" spans="1:3">
      <c r="A25" t="s" s="4">
        <v>324</v>
      </c>
      <c r="B25" t="n" s="7">
        <v>34771</v>
      </c>
      <c r="C25" t="n" s="5">
        <v>33347</v>
      </c>
    </row>
    <row r="26" spans="1:3">
      <c r="A26" t="s" s="4">
        <v>325</v>
      </c>
      <c r="B26" t="s" s="4">
        <v>338</v>
      </c>
    </row>
    <row r="27" spans="1:3">
      <c r="A27" t="s" s="3">
        <v>328</v>
      </c>
    </row>
    <row r="28" spans="1:3">
      <c r="A28" t="s" s="4">
        <v>329</v>
      </c>
      <c r="B28" t="n" s="7">
        <v>16609</v>
      </c>
      <c r="C28" t="n" s="5">
        <v>0</v>
      </c>
    </row>
    <row r="29" spans="1:3">
      <c r="A29" t="s" s="4">
        <v>330</v>
      </c>
      <c r="B29" t="n" s="5">
        <v>-515</v>
      </c>
      <c r="C29" t="n" s="5">
        <v>0</v>
      </c>
    </row>
    <row r="30" spans="1:3">
      <c r="A30" t="s" s="4">
        <v>331</v>
      </c>
      <c r="B30" t="n" s="5">
        <v>16176</v>
      </c>
      <c r="C30" t="n" s="5">
        <v>33347</v>
      </c>
    </row>
    <row r="31" spans="1:3">
      <c r="A31" t="s" s="4">
        <v>332</v>
      </c>
      <c r="B31" t="n" s="5">
        <v>-259</v>
      </c>
      <c r="C31" t="n" s="5">
        <v>-872</v>
      </c>
    </row>
    <row r="32" spans="1:3">
      <c r="A32" t="s" s="4">
        <v>333</v>
      </c>
      <c r="B32" t="n" s="5">
        <v>32785</v>
      </c>
      <c r="C32" t="n" s="5">
        <v>33347</v>
      </c>
    </row>
    <row r="33" spans="1:3">
      <c r="A33" t="s" s="4">
        <v>334</v>
      </c>
      <c r="B33" t="n" s="5">
        <v>-774</v>
      </c>
      <c r="C33" t="n" s="5">
        <v>-872</v>
      </c>
    </row>
    <row r="34" spans="1:3">
      <c r="A34" t="s" s="4">
        <v>339</v>
      </c>
    </row>
    <row r="35" spans="1:3">
      <c r="A35" t="s" s="3">
        <v>319</v>
      </c>
    </row>
    <row r="36" spans="1:3">
      <c r="A36" t="s" s="4">
        <v>320</v>
      </c>
      <c r="B36" t="n" s="5">
        <v>10000</v>
      </c>
      <c r="C36" t="n" s="5">
        <v>10000</v>
      </c>
    </row>
    <row r="37" spans="1:3">
      <c r="A37" t="s" s="4">
        <v>321</v>
      </c>
      <c r="B37" t="n" s="5">
        <v>10193</v>
      </c>
      <c r="C37" t="n" s="5">
        <v>10324</v>
      </c>
    </row>
    <row r="38" spans="1:3">
      <c r="A38" t="s" s="4">
        <v>322</v>
      </c>
      <c r="B38" t="n" s="5">
        <v>0</v>
      </c>
      <c r="C38" t="n" s="5">
        <v>0</v>
      </c>
    </row>
    <row r="39" spans="1:3">
      <c r="A39" t="s" s="4">
        <v>323</v>
      </c>
      <c r="B39" t="n" s="5">
        <v>-110</v>
      </c>
      <c r="C39" t="n" s="5">
        <v>-225</v>
      </c>
    </row>
    <row r="40" spans="1:3">
      <c r="A40" t="s" s="4">
        <v>324</v>
      </c>
      <c r="B40" t="n" s="7">
        <v>10083</v>
      </c>
      <c r="C40" t="n" s="7">
        <v>10099</v>
      </c>
    </row>
    <row r="41" spans="1:3">
      <c r="A41" t="s" s="4">
        <v>325</v>
      </c>
      <c r="B41" t="s" s="4">
        <v>340</v>
      </c>
      <c r="C41" t="s" s="4">
        <v>341</v>
      </c>
    </row>
    <row r="42" spans="1:3">
      <c r="A42" t="s" s="4">
        <v>342</v>
      </c>
    </row>
    <row r="43" spans="1:3">
      <c r="A43" t="s" s="3">
        <v>319</v>
      </c>
    </row>
    <row r="44" spans="1:3">
      <c r="A44" t="s" s="4">
        <v>320</v>
      </c>
      <c r="B44" t="n" s="7">
        <v>20500</v>
      </c>
      <c r="C44" t="n" s="7">
        <v>22500</v>
      </c>
    </row>
    <row r="45" spans="1:3">
      <c r="A45" t="s" s="4">
        <v>321</v>
      </c>
      <c r="B45" t="n" s="5">
        <v>21923</v>
      </c>
      <c r="C45" t="n" s="5">
        <v>23895</v>
      </c>
    </row>
    <row r="46" spans="1:3">
      <c r="A46" t="s" s="4">
        <v>322</v>
      </c>
      <c r="B46" t="n" s="5">
        <v>0</v>
      </c>
      <c r="C46" t="n" s="5">
        <v>0</v>
      </c>
    </row>
    <row r="47" spans="1:3">
      <c r="A47" t="s" s="4">
        <v>323</v>
      </c>
      <c r="B47" t="n" s="5">
        <v>-659</v>
      </c>
      <c r="C47" t="n" s="5">
        <v>-647</v>
      </c>
    </row>
    <row r="48" spans="1:3">
      <c r="A48" t="s" s="4">
        <v>324</v>
      </c>
      <c r="B48" t="n" s="7">
        <v>21264</v>
      </c>
      <c r="C48" t="n" s="7">
        <v>23248</v>
      </c>
    </row>
    <row r="49" spans="1:3">
      <c r="A49" t="s" s="4">
        <v>325</v>
      </c>
      <c r="B49" t="s" s="4">
        <v>343</v>
      </c>
      <c r="C49" t="s" s="4">
        <v>344</v>
      </c>
    </row>
    <row r="50" spans="1:3">
      <c r="A50" t="s" s="4">
        <v>345</v>
      </c>
    </row>
    <row r="51" spans="1:3">
      <c r="A51" t="s" s="3">
        <v>319</v>
      </c>
    </row>
    <row r="52" spans="1:3">
      <c r="A52" t="s" s="4">
        <v>320</v>
      </c>
      <c r="B52" t="n" s="7">
        <v>3418</v>
      </c>
    </row>
    <row r="53" spans="1:3">
      <c r="A53" t="s" s="4">
        <v>321</v>
      </c>
      <c r="B53" t="n" s="5">
        <v>3426</v>
      </c>
    </row>
    <row r="54" spans="1:3">
      <c r="A54" t="s" s="4">
        <v>322</v>
      </c>
      <c r="B54" t="n" s="5">
        <v>3</v>
      </c>
    </row>
    <row r="55" spans="1:3">
      <c r="A55" t="s" s="4">
        <v>323</v>
      </c>
      <c r="B55" t="n" s="5">
        <v>-5</v>
      </c>
    </row>
    <row r="56" spans="1:3">
      <c r="A56" t="s" s="4">
        <v>324</v>
      </c>
      <c r="B56" t="n" s="7">
        <v>3424</v>
      </c>
    </row>
    <row r="57" spans="1:3">
      <c r="A57" t="s" s="4">
        <v>325</v>
      </c>
      <c r="B57" t="s" s="4">
        <v>346</v>
      </c>
    </row>
    <row r="58" spans="1:3">
      <c r="A58" t="s" s="4">
        <v>347</v>
      </c>
    </row>
    <row r="59" spans="1:3">
      <c r="A59" t="s" s="3">
        <v>319</v>
      </c>
    </row>
    <row r="60" spans="1:3">
      <c r="A60" t="s" s="4">
        <v>320</v>
      </c>
      <c r="B60" t="n" s="7">
        <v>3376</v>
      </c>
    </row>
    <row r="61" spans="1:3">
      <c r="A61" t="s" s="4">
        <v>321</v>
      </c>
      <c r="B61" t="n" s="5">
        <v>3495</v>
      </c>
    </row>
    <row r="62" spans="1:3">
      <c r="A62" t="s" s="4">
        <v>322</v>
      </c>
      <c r="B62" t="n" s="5">
        <v>2</v>
      </c>
    </row>
    <row r="63" spans="1:3">
      <c r="A63" t="s" s="4">
        <v>323</v>
      </c>
      <c r="B63" t="n" s="5">
        <v>-48</v>
      </c>
    </row>
    <row r="64" spans="1:3">
      <c r="A64" t="s" s="4">
        <v>324</v>
      </c>
      <c r="B64" t="n" s="7">
        <v>3449</v>
      </c>
    </row>
    <row r="65" spans="1:3">
      <c r="A65" t="s" s="4">
        <v>325</v>
      </c>
      <c r="B65" t="s" s="4">
        <v>348</v>
      </c>
    </row>
    <row r="66" spans="1:3">
      <c r="A66" t="s" s="3">
        <v>328</v>
      </c>
    </row>
    <row r="67" spans="1:3">
      <c r="A67" t="s" s="4">
        <v>329</v>
      </c>
      <c r="B67" t="n" s="7">
        <v>3091</v>
      </c>
      <c r="C67" t="n" s="7">
        <v>0</v>
      </c>
    </row>
    <row r="68" spans="1:3">
      <c r="A68" t="s" s="4">
        <v>330</v>
      </c>
      <c r="B68" t="n" s="5">
        <v>-48</v>
      </c>
      <c r="C68" t="n" s="5">
        <v>0</v>
      </c>
    </row>
    <row r="69" spans="1:3">
      <c r="A69" t="s" s="4">
        <v>331</v>
      </c>
      <c r="B69" t="n" s="5">
        <v>0</v>
      </c>
      <c r="C69" t="n" s="5">
        <v>363</v>
      </c>
    </row>
    <row r="70" spans="1:3">
      <c r="A70" t="s" s="4">
        <v>332</v>
      </c>
      <c r="B70" t="n" s="5">
        <v>0</v>
      </c>
      <c r="C70" t="n" s="5">
        <v>-2</v>
      </c>
    </row>
    <row r="71" spans="1:3">
      <c r="A71" t="s" s="4">
        <v>333</v>
      </c>
      <c r="B71" t="n" s="5">
        <v>3091</v>
      </c>
      <c r="C71" t="n" s="5">
        <v>363</v>
      </c>
    </row>
    <row r="72" spans="1:3">
      <c r="A72" t="s" s="4">
        <v>334</v>
      </c>
      <c r="B72" t="n" s="5">
        <v>-48</v>
      </c>
      <c r="C72" t="n" s="5">
        <v>-2</v>
      </c>
    </row>
    <row r="73" spans="1:3">
      <c r="A73" t="s" s="4">
        <v>349</v>
      </c>
    </row>
    <row r="74" spans="1:3">
      <c r="A74" t="s" s="3">
        <v>319</v>
      </c>
    </row>
    <row r="75" spans="1:3">
      <c r="A75" t="s" s="4">
        <v>320</v>
      </c>
      <c r="B75" t="n" s="5">
        <v>2013</v>
      </c>
    </row>
    <row r="76" spans="1:3">
      <c r="A76" t="s" s="4">
        <v>321</v>
      </c>
      <c r="B76" t="n" s="5">
        <v>2069</v>
      </c>
    </row>
    <row r="77" spans="1:3">
      <c r="A77" t="s" s="4">
        <v>322</v>
      </c>
      <c r="B77" t="n" s="5">
        <v>0</v>
      </c>
    </row>
    <row r="78" spans="1:3">
      <c r="A78" t="s" s="4">
        <v>323</v>
      </c>
      <c r="B78" t="n" s="5">
        <v>-33</v>
      </c>
    </row>
    <row r="79" spans="1:3">
      <c r="A79" t="s" s="4">
        <v>324</v>
      </c>
      <c r="B79" t="n" s="7">
        <v>2036</v>
      </c>
    </row>
    <row r="80" spans="1:3">
      <c r="A80" t="s" s="4">
        <v>325</v>
      </c>
      <c r="B80" t="s" s="4">
        <v>350</v>
      </c>
    </row>
    <row r="81" spans="1:3">
      <c r="A81" t="s" s="4">
        <v>351</v>
      </c>
    </row>
    <row r="82" spans="1:3">
      <c r="A82" t="s" s="3">
        <v>319</v>
      </c>
    </row>
    <row r="83" spans="1:3">
      <c r="A83" t="s" s="4">
        <v>320</v>
      </c>
      <c r="B83" t="n" s="7">
        <v>1363</v>
      </c>
      <c r="C83" t="n" s="5">
        <v>471</v>
      </c>
    </row>
    <row r="84" spans="1:3">
      <c r="A84" t="s" s="4">
        <v>321</v>
      </c>
      <c r="B84" t="n" s="5">
        <v>1426</v>
      </c>
      <c r="C84" t="n" s="5">
        <v>484</v>
      </c>
    </row>
    <row r="85" spans="1:3">
      <c r="A85" t="s" s="4">
        <v>322</v>
      </c>
      <c r="B85" t="n" s="5">
        <v>2</v>
      </c>
      <c r="C85" t="n" s="5">
        <v>2</v>
      </c>
    </row>
    <row r="86" spans="1:3">
      <c r="A86" t="s" s="4">
        <v>323</v>
      </c>
      <c r="B86" t="n" s="5">
        <v>-15</v>
      </c>
      <c r="C86" t="n" s="5">
        <v>-2</v>
      </c>
    </row>
    <row r="87" spans="1:3">
      <c r="A87" t="s" s="4">
        <v>324</v>
      </c>
      <c r="B87" t="n" s="7">
        <v>1413</v>
      </c>
      <c r="C87" t="n" s="7">
        <v>484</v>
      </c>
    </row>
    <row r="88" spans="1:3">
      <c r="A88" t="s" s="4">
        <v>325</v>
      </c>
      <c r="B88" t="s" s="4">
        <v>352</v>
      </c>
      <c r="C88" t="s" s="4">
        <v>353</v>
      </c>
    </row>
    <row r="89" spans="1:3">
      <c r="A89" t="s" s="4">
        <v>354</v>
      </c>
    </row>
    <row r="90" spans="1:3">
      <c r="A90" t="s" s="3">
        <v>319</v>
      </c>
    </row>
    <row r="91" spans="1:3">
      <c r="A91" t="s" s="4">
        <v>320</v>
      </c>
      <c r="C91" t="n" s="7">
        <v>5130</v>
      </c>
    </row>
    <row r="92" spans="1:3">
      <c r="A92" t="s" s="4">
        <v>321</v>
      </c>
      <c r="C92" t="n" s="5">
        <v>5815</v>
      </c>
    </row>
    <row r="93" spans="1:3">
      <c r="A93" t="s" s="4">
        <v>322</v>
      </c>
      <c r="C93" t="n" s="5">
        <v>2</v>
      </c>
    </row>
    <row r="94" spans="1:3">
      <c r="A94" t="s" s="4">
        <v>323</v>
      </c>
      <c r="C94" t="n" s="5">
        <v>-106</v>
      </c>
    </row>
    <row r="95" spans="1:3">
      <c r="A95" t="s" s="4">
        <v>324</v>
      </c>
      <c r="C95" t="n" s="7">
        <v>5711</v>
      </c>
    </row>
    <row r="96" spans="1:3">
      <c r="A96" t="s" s="4">
        <v>325</v>
      </c>
      <c r="C96" t="s" s="4">
        <v>355</v>
      </c>
    </row>
    <row r="97" spans="1:3">
      <c r="A97" t="s" s="3">
        <v>328</v>
      </c>
    </row>
    <row r="98" spans="1:3">
      <c r="A98" t="s" s="4">
        <v>329</v>
      </c>
      <c r="B98" t="n" s="7">
        <v>701</v>
      </c>
      <c r="C98" t="n" s="7">
        <v>0</v>
      </c>
    </row>
    <row r="99" spans="1:3">
      <c r="A99" t="s" s="4">
        <v>330</v>
      </c>
      <c r="B99" t="n" s="5">
        <v>-22</v>
      </c>
      <c r="C99" t="n" s="5">
        <v>0</v>
      </c>
    </row>
    <row r="100" spans="1:3">
      <c r="A100" t="s" s="4">
        <v>331</v>
      </c>
      <c r="B100" t="n" s="5">
        <v>499</v>
      </c>
      <c r="C100" t="n" s="5">
        <v>5497</v>
      </c>
    </row>
    <row r="101" spans="1:3">
      <c r="A101" t="s" s="4">
        <v>332</v>
      </c>
      <c r="B101" t="n" s="5">
        <v>-38</v>
      </c>
      <c r="C101" t="n" s="5">
        <v>-106</v>
      </c>
    </row>
    <row r="102" spans="1:3">
      <c r="A102" t="s" s="4">
        <v>333</v>
      </c>
      <c r="B102" t="n" s="5">
        <v>1200</v>
      </c>
      <c r="C102" t="n" s="5">
        <v>5497</v>
      </c>
    </row>
    <row r="103" spans="1:3">
      <c r="A103" t="s" s="4">
        <v>334</v>
      </c>
      <c r="B103" t="n" s="5">
        <v>-60</v>
      </c>
      <c r="C103" t="n" s="5">
        <v>-106</v>
      </c>
    </row>
    <row r="104" spans="1:3">
      <c r="A104" t="s" s="4">
        <v>356</v>
      </c>
    </row>
    <row r="105" spans="1:3">
      <c r="A105" t="s" s="3">
        <v>319</v>
      </c>
    </row>
    <row r="106" spans="1:3">
      <c r="A106" t="s" s="4">
        <v>320</v>
      </c>
      <c r="C106" t="n" s="5">
        <v>1000</v>
      </c>
    </row>
    <row r="107" spans="1:3">
      <c r="A107" t="s" s="4">
        <v>321</v>
      </c>
      <c r="C107" t="n" s="5">
        <v>1131</v>
      </c>
    </row>
    <row r="108" spans="1:3">
      <c r="A108" t="s" s="4">
        <v>322</v>
      </c>
      <c r="C108" t="n" s="5">
        <v>0</v>
      </c>
    </row>
    <row r="109" spans="1:3">
      <c r="A109" t="s" s="4">
        <v>323</v>
      </c>
      <c r="C109" t="n" s="5">
        <v>-20</v>
      </c>
    </row>
    <row r="110" spans="1:3">
      <c r="A110" t="s" s="4">
        <v>324</v>
      </c>
      <c r="C110" t="n" s="7">
        <v>1111</v>
      </c>
    </row>
    <row r="111" spans="1:3">
      <c r="A111" t="s" s="4">
        <v>325</v>
      </c>
      <c r="C111" t="s" s="4">
        <v>357</v>
      </c>
    </row>
    <row r="112" spans="1:3">
      <c r="A112" t="s" s="4">
        <v>358</v>
      </c>
    </row>
    <row r="113" spans="1:3">
      <c r="A113" t="s" s="3">
        <v>319</v>
      </c>
    </row>
    <row r="114" spans="1:3">
      <c r="A114" t="s" s="4">
        <v>320</v>
      </c>
      <c r="B114" t="n" s="5">
        <v>1130</v>
      </c>
      <c r="C114" t="n" s="7">
        <v>4130</v>
      </c>
    </row>
    <row r="115" spans="1:3">
      <c r="A115" t="s" s="4">
        <v>321</v>
      </c>
      <c r="B115" t="n" s="5">
        <v>1260</v>
      </c>
      <c r="C115" t="n" s="5">
        <v>4684</v>
      </c>
    </row>
    <row r="116" spans="1:3">
      <c r="A116" t="s" s="4">
        <v>322</v>
      </c>
      <c r="B116" t="n" s="5">
        <v>0</v>
      </c>
      <c r="C116" t="n" s="5">
        <v>2</v>
      </c>
    </row>
    <row r="117" spans="1:3">
      <c r="A117" t="s" s="4">
        <v>323</v>
      </c>
      <c r="B117" t="n" s="5">
        <v>-60</v>
      </c>
      <c r="C117" t="n" s="5">
        <v>-86</v>
      </c>
    </row>
    <row r="118" spans="1:3">
      <c r="A118" t="s" s="4">
        <v>324</v>
      </c>
      <c r="B118" t="n" s="7">
        <v>1200</v>
      </c>
      <c r="C118" t="n" s="7">
        <v>4600</v>
      </c>
    </row>
    <row r="119" spans="1:3">
      <c r="A119" t="s" s="4">
        <v>325</v>
      </c>
      <c r="B119" t="s" s="4">
        <v>359</v>
      </c>
      <c r="C119" t="s" s="4">
        <v>36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r="A1" t="s" s="1">
        <v>361</v>
      </c>
      <c r="B1" t="s" s="2">
        <v>203</v>
      </c>
    </row>
    <row r="2" spans="1:2">
      <c r="A2" t="s" s="3">
        <v>319</v>
      </c>
    </row>
    <row r="3" spans="1:2">
      <c r="A3" t="s" s="4">
        <v>362</v>
      </c>
      <c r="B3" t="n" s="7">
        <v>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t="s" s="1">
        <v>363</v>
      </c>
      <c r="B1" t="s" s="2">
        <v>2</v>
      </c>
      <c r="C1" t="s" s="2">
        <v>364</v>
      </c>
      <c r="D1" t="s" s="2">
        <v>25</v>
      </c>
      <c r="E1" t="s" s="2">
        <v>77</v>
      </c>
      <c r="F1" t="s" s="2">
        <v>365</v>
      </c>
      <c r="G1" t="s" s="2">
        <v>366</v>
      </c>
    </row>
    <row r="2" spans="1:7">
      <c r="A2" t="s" s="3">
        <v>367</v>
      </c>
    </row>
    <row r="3" spans="1:7">
      <c r="A3" t="s" s="4">
        <v>368</v>
      </c>
      <c r="B3" t="n" s="7">
        <v>301629</v>
      </c>
      <c r="D3" t="n" s="7">
        <v>286146</v>
      </c>
    </row>
    <row r="4" spans="1:7">
      <c r="A4" t="s" s="4">
        <v>369</v>
      </c>
      <c r="B4" t="n" s="5">
        <v>1060</v>
      </c>
      <c r="D4" t="n" s="5">
        <v>722</v>
      </c>
    </row>
    <row r="5" spans="1:7">
      <c r="A5" t="s" s="4">
        <v>370</v>
      </c>
      <c r="B5" t="n" s="5">
        <v>-5567</v>
      </c>
      <c r="C5" t="n" s="7">
        <v>-5844</v>
      </c>
      <c r="D5" t="n" s="5">
        <v>-5729</v>
      </c>
      <c r="E5" t="n" s="7">
        <v>-5681</v>
      </c>
      <c r="F5" t="n" s="7">
        <v>-6600</v>
      </c>
      <c r="G5" t="n" s="7">
        <v>-7239</v>
      </c>
    </row>
    <row r="6" spans="1:7">
      <c r="A6" t="s" s="4">
        <v>371</v>
      </c>
      <c r="B6" t="n" s="7">
        <v>297122</v>
      </c>
      <c r="D6" t="n" s="7">
        <v>281139</v>
      </c>
    </row>
    <row r="7" spans="1:7">
      <c r="A7" t="s" s="4">
        <v>372</v>
      </c>
      <c r="B7" t="s" s="4">
        <v>373</v>
      </c>
      <c r="D7" t="s" s="4">
        <v>373</v>
      </c>
    </row>
    <row r="8" spans="1:7">
      <c r="A8" t="s" s="4">
        <v>374</v>
      </c>
    </row>
    <row r="9" spans="1:7">
      <c r="A9" t="s" s="3">
        <v>367</v>
      </c>
    </row>
    <row r="10" spans="1:7">
      <c r="A10" t="s" s="4">
        <v>371</v>
      </c>
      <c r="B10" t="n" s="7">
        <v>111335</v>
      </c>
      <c r="D10" t="n" s="7">
        <v>109568</v>
      </c>
    </row>
    <row r="11" spans="1:7">
      <c r="A11" t="s" s="4">
        <v>372</v>
      </c>
      <c r="B11" t="s" s="4">
        <v>375</v>
      </c>
      <c r="D11" t="s" s="4">
        <v>376</v>
      </c>
    </row>
    <row r="12" spans="1:7">
      <c r="A12" t="s" s="4">
        <v>377</v>
      </c>
    </row>
    <row r="13" spans="1:7">
      <c r="A13" t="s" s="3">
        <v>367</v>
      </c>
    </row>
    <row r="14" spans="1:7">
      <c r="A14" t="s" s="4">
        <v>368</v>
      </c>
      <c r="B14" t="n" s="7">
        <v>5967</v>
      </c>
      <c r="D14" t="n" s="7">
        <v>4315</v>
      </c>
    </row>
    <row r="15" spans="1:7">
      <c r="A15" t="s" s="4">
        <v>370</v>
      </c>
      <c r="B15" t="n" s="5">
        <v>-92</v>
      </c>
      <c r="C15" t="n" s="5">
        <v>-35</v>
      </c>
      <c r="D15" t="n" s="5">
        <v>-34</v>
      </c>
      <c r="E15" t="n" s="5">
        <v>-141</v>
      </c>
      <c r="F15" t="n" s="5">
        <v>-140</v>
      </c>
      <c r="G15" t="n" s="5">
        <v>-135</v>
      </c>
    </row>
    <row r="16" spans="1:7">
      <c r="A16" t="s" s="4">
        <v>378</v>
      </c>
    </row>
    <row r="17" spans="1:7">
      <c r="A17" t="s" s="3">
        <v>367</v>
      </c>
    </row>
    <row r="18" spans="1:7">
      <c r="A18" t="s" s="4">
        <v>368</v>
      </c>
      <c r="B18" t="n" s="5">
        <v>25548</v>
      </c>
      <c r="D18" t="n" s="5">
        <v>25152</v>
      </c>
    </row>
    <row r="19" spans="1:7">
      <c r="A19" t="s" s="4">
        <v>370</v>
      </c>
      <c r="B19" t="n" s="5">
        <v>-369</v>
      </c>
      <c r="C19" t="n" s="5">
        <v>-88</v>
      </c>
      <c r="D19" t="n" s="5">
        <v>-202</v>
      </c>
      <c r="E19" t="n" s="5">
        <v>-770</v>
      </c>
      <c r="F19" t="n" s="5">
        <v>-849</v>
      </c>
      <c r="G19" t="n" s="5">
        <v>-1274</v>
      </c>
    </row>
    <row r="20" spans="1:7">
      <c r="A20" t="s" s="4">
        <v>379</v>
      </c>
    </row>
    <row r="21" spans="1:7">
      <c r="A21" t="s" s="3">
        <v>367</v>
      </c>
    </row>
    <row r="22" spans="1:7">
      <c r="A22" t="s" s="4">
        <v>368</v>
      </c>
      <c r="B22" t="n" s="5">
        <v>19533</v>
      </c>
      <c r="D22" t="n" s="5">
        <v>20082</v>
      </c>
    </row>
    <row r="23" spans="1:7">
      <c r="A23" t="s" s="4">
        <v>370</v>
      </c>
      <c r="B23" t="n" s="7">
        <v>-441</v>
      </c>
      <c r="C23" t="n" s="5">
        <v>-469</v>
      </c>
      <c r="D23" t="n" s="7">
        <v>-469</v>
      </c>
      <c r="E23" t="n" s="5">
        <v>-225</v>
      </c>
      <c r="F23" t="n" s="5">
        <v>-466</v>
      </c>
      <c r="G23" t="n" s="5">
        <v>-424</v>
      </c>
    </row>
    <row r="24" spans="1:7">
      <c r="A24" t="s" s="4">
        <v>372</v>
      </c>
      <c r="B24" t="s" s="4">
        <v>380</v>
      </c>
      <c r="D24" t="s" s="4">
        <v>381</v>
      </c>
    </row>
    <row r="25" spans="1:7">
      <c r="A25" t="s" s="4">
        <v>382</v>
      </c>
    </row>
    <row r="26" spans="1:7">
      <c r="A26" t="s" s="3">
        <v>367</v>
      </c>
    </row>
    <row r="27" spans="1:7">
      <c r="A27" t="s" s="4">
        <v>368</v>
      </c>
      <c r="B27" t="n" s="7">
        <v>31515</v>
      </c>
      <c r="D27" t="n" s="7">
        <v>29467</v>
      </c>
    </row>
    <row r="28" spans="1:7">
      <c r="A28" t="s" s="4">
        <v>370</v>
      </c>
      <c r="B28" t="n" s="5">
        <v>-461</v>
      </c>
      <c r="C28" t="n" s="5">
        <v>-123</v>
      </c>
      <c r="D28" t="n" s="5">
        <v>-236</v>
      </c>
      <c r="E28" t="n" s="5">
        <v>-911</v>
      </c>
      <c r="F28" t="n" s="5">
        <v>-989</v>
      </c>
      <c r="G28" t="n" s="5">
        <v>-1409</v>
      </c>
    </row>
    <row r="29" spans="1:7">
      <c r="A29" t="s" s="4">
        <v>371</v>
      </c>
      <c r="B29" t="n" s="7">
        <v>31515</v>
      </c>
      <c r="D29" t="n" s="7">
        <v>29467</v>
      </c>
    </row>
    <row r="30" spans="1:7">
      <c r="A30" t="s" s="4">
        <v>372</v>
      </c>
      <c r="B30" t="s" s="4">
        <v>383</v>
      </c>
      <c r="D30" t="s" s="4">
        <v>384</v>
      </c>
    </row>
    <row r="31" spans="1:7">
      <c r="A31" t="s" s="4">
        <v>385</v>
      </c>
    </row>
    <row r="32" spans="1:7">
      <c r="A32" t="s" s="3">
        <v>367</v>
      </c>
    </row>
    <row r="33" spans="1:7">
      <c r="A33" t="s" s="4">
        <v>368</v>
      </c>
      <c r="B33" t="n" s="7">
        <v>5967</v>
      </c>
      <c r="D33" t="n" s="7">
        <v>4315</v>
      </c>
    </row>
    <row r="34" spans="1:7">
      <c r="A34" t="s" s="4">
        <v>372</v>
      </c>
      <c r="B34" t="s" s="4">
        <v>344</v>
      </c>
      <c r="D34" t="s" s="4">
        <v>386</v>
      </c>
    </row>
    <row r="35" spans="1:7">
      <c r="A35" t="s" s="4">
        <v>387</v>
      </c>
    </row>
    <row r="36" spans="1:7">
      <c r="A36" t="s" s="3">
        <v>367</v>
      </c>
    </row>
    <row r="37" spans="1:7">
      <c r="A37" t="s" s="4">
        <v>368</v>
      </c>
      <c r="B37" t="n" s="7">
        <v>25548</v>
      </c>
      <c r="D37" t="n" s="7">
        <v>25152</v>
      </c>
    </row>
    <row r="38" spans="1:7">
      <c r="A38" t="s" s="4">
        <v>372</v>
      </c>
      <c r="B38" t="s" s="4">
        <v>388</v>
      </c>
      <c r="D38" t="s" s="4">
        <v>389</v>
      </c>
    </row>
    <row r="39" spans="1:7">
      <c r="A39" t="s" s="4">
        <v>390</v>
      </c>
    </row>
    <row r="40" spans="1:7">
      <c r="A40" t="s" s="3">
        <v>367</v>
      </c>
    </row>
    <row r="41" spans="1:7">
      <c r="A41" t="s" s="4">
        <v>368</v>
      </c>
      <c r="B41" t="n" s="7">
        <v>63715</v>
      </c>
      <c r="D41" t="n" s="7">
        <v>58804</v>
      </c>
    </row>
    <row r="42" spans="1:7">
      <c r="A42" t="s" s="4">
        <v>370</v>
      </c>
      <c r="B42" t="n" s="5">
        <v>-1686</v>
      </c>
      <c r="C42" t="n" s="5">
        <v>-1836</v>
      </c>
      <c r="D42" t="n" s="5">
        <v>-1836</v>
      </c>
      <c r="E42" t="n" s="5">
        <v>-1244</v>
      </c>
      <c r="F42" t="n" s="5">
        <v>-1853</v>
      </c>
      <c r="G42" t="n" s="5">
        <v>-1199</v>
      </c>
    </row>
    <row r="43" spans="1:7">
      <c r="A43" t="s" s="4">
        <v>391</v>
      </c>
    </row>
    <row r="44" spans="1:7">
      <c r="A44" t="s" s="3">
        <v>367</v>
      </c>
    </row>
    <row r="45" spans="1:7">
      <c r="A45" t="s" s="4">
        <v>368</v>
      </c>
      <c r="B45" t="n" s="7">
        <v>63715</v>
      </c>
      <c r="D45" t="n" s="7">
        <v>58804</v>
      </c>
    </row>
    <row r="46" spans="1:7">
      <c r="A46" t="s" s="4">
        <v>372</v>
      </c>
      <c r="B46" t="s" s="4">
        <v>392</v>
      </c>
      <c r="D46" t="s" s="4">
        <v>393</v>
      </c>
    </row>
    <row r="47" spans="1:7">
      <c r="A47" t="s" s="4">
        <v>394</v>
      </c>
    </row>
    <row r="48" spans="1:7">
      <c r="A48" t="s" s="3">
        <v>367</v>
      </c>
    </row>
    <row r="49" spans="1:7">
      <c r="A49" t="s" s="4">
        <v>368</v>
      </c>
      <c r="B49" t="n" s="7">
        <v>38231</v>
      </c>
      <c r="D49" t="n" s="7">
        <v>38892</v>
      </c>
    </row>
    <row r="50" spans="1:7">
      <c r="A50" t="s" s="4">
        <v>370</v>
      </c>
      <c r="B50" t="n" s="7">
        <v>-639</v>
      </c>
      <c r="C50" t="n" s="5">
        <v>-607</v>
      </c>
      <c r="D50" t="n" s="7">
        <v>-607</v>
      </c>
      <c r="E50" t="n" s="5">
        <v>15</v>
      </c>
      <c r="F50" t="n" s="5">
        <v>0</v>
      </c>
      <c r="G50" t="n" s="5">
        <v>-670</v>
      </c>
    </row>
    <row r="51" spans="1:7">
      <c r="A51" t="s" s="4">
        <v>372</v>
      </c>
      <c r="B51" t="s" s="4">
        <v>395</v>
      </c>
      <c r="D51" t="s" s="4">
        <v>396</v>
      </c>
    </row>
    <row r="52" spans="1:7">
      <c r="A52" t="s" s="4">
        <v>397</v>
      </c>
    </row>
    <row r="53" spans="1:7">
      <c r="A53" t="s" s="3">
        <v>367</v>
      </c>
    </row>
    <row r="54" spans="1:7">
      <c r="A54" t="s" s="4">
        <v>368</v>
      </c>
      <c r="B54" t="n" s="7">
        <v>8989</v>
      </c>
      <c r="D54" t="n" s="7">
        <v>11438</v>
      </c>
    </row>
    <row r="55" spans="1:7">
      <c r="A55" t="s" s="4">
        <v>370</v>
      </c>
      <c r="B55" t="n" s="7">
        <v>-110</v>
      </c>
      <c r="C55" t="n" s="5">
        <v>-78</v>
      </c>
      <c r="D55" t="n" s="7">
        <v>-78</v>
      </c>
      <c r="E55" t="n" s="5">
        <v>-18</v>
      </c>
      <c r="F55" t="n" s="5">
        <v>-17</v>
      </c>
      <c r="G55" t="n" s="5">
        <v>-20</v>
      </c>
    </row>
    <row r="56" spans="1:7">
      <c r="A56" t="s" s="4">
        <v>372</v>
      </c>
      <c r="B56" t="s" s="4">
        <v>398</v>
      </c>
      <c r="D56" t="s" s="4">
        <v>399</v>
      </c>
    </row>
    <row r="57" spans="1:7">
      <c r="A57" t="s" s="4">
        <v>400</v>
      </c>
    </row>
    <row r="58" spans="1:7">
      <c r="A58" t="s" s="3">
        <v>367</v>
      </c>
    </row>
    <row r="59" spans="1:7">
      <c r="A59" t="s" s="4">
        <v>368</v>
      </c>
      <c r="B59" t="n" s="7">
        <v>400</v>
      </c>
      <c r="D59" t="n" s="7">
        <v>434</v>
      </c>
    </row>
    <row r="60" spans="1:7">
      <c r="A60" t="s" s="4">
        <v>370</v>
      </c>
      <c r="B60" t="n" s="7">
        <v>-127</v>
      </c>
      <c r="C60" t="n" s="5">
        <v>-130</v>
      </c>
      <c r="D60" t="n" s="7">
        <v>-130</v>
      </c>
      <c r="E60" t="n" s="5">
        <v>-409</v>
      </c>
      <c r="F60" t="n" s="5">
        <v>-409</v>
      </c>
      <c r="G60" t="n" s="5">
        <v>-337</v>
      </c>
    </row>
    <row r="61" spans="1:7">
      <c r="A61" t="s" s="4">
        <v>372</v>
      </c>
      <c r="B61" t="s" s="4">
        <v>401</v>
      </c>
      <c r="D61" t="s" s="4">
        <v>402</v>
      </c>
    </row>
    <row r="62" spans="1:7">
      <c r="A62" t="s" s="4">
        <v>403</v>
      </c>
    </row>
    <row r="63" spans="1:7">
      <c r="A63" t="s" s="3">
        <v>367</v>
      </c>
    </row>
    <row r="64" spans="1:7">
      <c r="A64" t="s" s="4">
        <v>368</v>
      </c>
      <c r="B64" t="n" s="7">
        <v>59965</v>
      </c>
      <c r="D64" t="n" s="7">
        <v>61837</v>
      </c>
    </row>
    <row r="65" spans="1:7">
      <c r="A65" t="s" s="4">
        <v>370</v>
      </c>
      <c r="B65" t="n" s="7">
        <v>-1192</v>
      </c>
      <c r="C65" t="n" s="5">
        <v>-1703</v>
      </c>
      <c r="D65" t="n" s="7">
        <v>-1345</v>
      </c>
      <c r="E65" t="n" s="5">
        <v>-1744</v>
      </c>
      <c r="F65" t="n" s="5">
        <v>-1755</v>
      </c>
      <c r="G65" t="n" s="5">
        <v>-1992</v>
      </c>
    </row>
    <row r="66" spans="1:7">
      <c r="A66" t="s" s="4">
        <v>372</v>
      </c>
      <c r="B66" t="s" s="4">
        <v>404</v>
      </c>
      <c r="D66" t="s" s="4">
        <v>405</v>
      </c>
    </row>
    <row r="67" spans="1:7">
      <c r="A67" t="s" s="4">
        <v>406</v>
      </c>
    </row>
    <row r="68" spans="1:7">
      <c r="A68" t="s" s="3">
        <v>367</v>
      </c>
    </row>
    <row r="69" spans="1:7">
      <c r="A69" t="s" s="4">
        <v>368</v>
      </c>
      <c r="B69" t="n" s="7">
        <v>7585</v>
      </c>
      <c r="D69" t="n" s="7">
        <v>7854</v>
      </c>
    </row>
    <row r="70" spans="1:7">
      <c r="A70" t="s" s="4">
        <v>370</v>
      </c>
      <c r="B70" t="n" s="7">
        <v>-250</v>
      </c>
      <c r="C70" t="n" s="5">
        <v>-284</v>
      </c>
      <c r="D70" t="n" s="7">
        <v>-275</v>
      </c>
      <c r="E70" t="n" s="5">
        <v>-440</v>
      </c>
      <c r="F70" t="n" s="5">
        <v>-329</v>
      </c>
      <c r="G70" t="n" s="5">
        <v>-394</v>
      </c>
    </row>
    <row r="71" spans="1:7">
      <c r="A71" t="s" s="4">
        <v>372</v>
      </c>
      <c r="B71" t="s" s="4">
        <v>407</v>
      </c>
      <c r="D71" t="s" s="4">
        <v>408</v>
      </c>
    </row>
    <row r="72" spans="1:7">
      <c r="A72" t="s" s="4">
        <v>409</v>
      </c>
    </row>
    <row r="73" spans="1:7">
      <c r="A73" t="s" s="3">
        <v>367</v>
      </c>
    </row>
    <row r="74" spans="1:7">
      <c r="A74" t="s" s="4">
        <v>368</v>
      </c>
      <c r="B74" t="n" s="7">
        <v>87083</v>
      </c>
      <c r="D74" t="n" s="7">
        <v>89773</v>
      </c>
    </row>
    <row r="75" spans="1:7">
      <c r="A75" t="s" s="4">
        <v>370</v>
      </c>
      <c r="B75" t="n" s="5">
        <v>-1883</v>
      </c>
      <c r="C75" t="n" s="5">
        <v>-2456</v>
      </c>
      <c r="D75" t="n" s="5">
        <v>-2089</v>
      </c>
      <c r="E75" t="n" s="5">
        <v>-2409</v>
      </c>
      <c r="F75" t="n" s="5">
        <v>-2550</v>
      </c>
      <c r="G75" t="n" s="5">
        <v>-2810</v>
      </c>
    </row>
    <row r="76" spans="1:7">
      <c r="A76" t="s" s="4">
        <v>371</v>
      </c>
      <c r="B76" t="n" s="7">
        <v>87083</v>
      </c>
      <c r="D76" t="n" s="7">
        <v>89773</v>
      </c>
    </row>
    <row r="77" spans="1:7">
      <c r="A77" t="s" s="4">
        <v>372</v>
      </c>
      <c r="B77" t="s" s="4">
        <v>410</v>
      </c>
      <c r="D77" t="s" s="4">
        <v>411</v>
      </c>
    </row>
    <row r="78" spans="1:7">
      <c r="A78" t="s" s="4">
        <v>412</v>
      </c>
    </row>
    <row r="79" spans="1:7">
      <c r="A79" t="s" s="3">
        <v>367</v>
      </c>
    </row>
    <row r="80" spans="1:7">
      <c r="A80" t="s" s="4">
        <v>368</v>
      </c>
      <c r="B80" t="n" s="7">
        <v>22118</v>
      </c>
      <c r="D80" t="n" s="7">
        <v>22165</v>
      </c>
    </row>
    <row r="81" spans="1:7">
      <c r="A81" t="s" s="4">
        <v>370</v>
      </c>
      <c r="B81" t="n" s="7">
        <v>-382</v>
      </c>
      <c r="C81" t="n" s="5">
        <v>-356</v>
      </c>
      <c r="D81" t="n" s="7">
        <v>-506</v>
      </c>
      <c r="E81" t="n" s="5">
        <v>-678</v>
      </c>
      <c r="F81" t="n" s="5">
        <v>-760</v>
      </c>
      <c r="G81" t="n" s="5">
        <v>-724</v>
      </c>
    </row>
    <row r="82" spans="1:7">
      <c r="A82" t="s" s="4">
        <v>372</v>
      </c>
      <c r="B82" t="s" s="4">
        <v>413</v>
      </c>
      <c r="D82" t="s" s="4">
        <v>414</v>
      </c>
    </row>
    <row r="83" spans="1:7">
      <c r="A83" t="s" s="4">
        <v>415</v>
      </c>
    </row>
    <row r="84" spans="1:7">
      <c r="A84" t="s" s="3">
        <v>367</v>
      </c>
    </row>
    <row r="85" spans="1:7">
      <c r="A85" t="s" s="4">
        <v>368</v>
      </c>
      <c r="B85" t="n" s="7">
        <v>48051</v>
      </c>
      <c r="D85" t="n" s="7">
        <v>33562</v>
      </c>
    </row>
    <row r="86" spans="1:7">
      <c r="A86" t="s" s="4">
        <v>370</v>
      </c>
      <c r="B86" t="n" s="7">
        <v>-253</v>
      </c>
      <c r="C86" t="n" s="5">
        <v>-217</v>
      </c>
      <c r="D86" t="n" s="7">
        <v>-217</v>
      </c>
      <c r="G86" t="n" s="5">
        <v>0</v>
      </c>
    </row>
    <row r="87" spans="1:7">
      <c r="A87" t="s" s="4">
        <v>372</v>
      </c>
      <c r="B87" t="s" s="4">
        <v>416</v>
      </c>
      <c r="D87" t="s" s="4">
        <v>417</v>
      </c>
    </row>
    <row r="88" spans="1:7">
      <c r="A88" t="s" s="4">
        <v>418</v>
      </c>
    </row>
    <row r="89" spans="1:7">
      <c r="A89" t="s" s="3">
        <v>367</v>
      </c>
    </row>
    <row r="90" spans="1:7">
      <c r="A90" t="s" s="4">
        <v>368</v>
      </c>
      <c r="B90" t="n" s="7">
        <v>1527</v>
      </c>
      <c r="D90" t="n" s="7">
        <v>1611</v>
      </c>
    </row>
    <row r="91" spans="1:7">
      <c r="A91" t="s" s="4">
        <v>370</v>
      </c>
      <c r="B91" t="n" s="7">
        <v>-26</v>
      </c>
      <c r="C91" t="n" s="7">
        <v>-41</v>
      </c>
      <c r="D91" t="n" s="7">
        <v>-30</v>
      </c>
      <c r="E91" t="n" s="7">
        <v>-27</v>
      </c>
      <c r="F91" t="n" s="7">
        <v>-22</v>
      </c>
      <c r="G91" t="n" s="7">
        <v>-70</v>
      </c>
    </row>
    <row r="92" spans="1:7">
      <c r="A92" t="s" s="4">
        <v>372</v>
      </c>
      <c r="B92" t="s" s="4">
        <v>419</v>
      </c>
      <c r="D92" t="s" s="4">
        <v>4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1</v>
      </c>
      <c r="B1" t="s" s="2">
        <v>2</v>
      </c>
      <c r="C1" t="s" s="2">
        <v>25</v>
      </c>
    </row>
    <row r="2" spans="1:3">
      <c r="A2" t="s" s="3">
        <v>422</v>
      </c>
    </row>
    <row r="3" spans="1:3">
      <c r="A3" t="s" s="4">
        <v>368</v>
      </c>
      <c r="B3" t="n" s="7">
        <v>301629</v>
      </c>
      <c r="C3" t="n" s="7">
        <v>286146</v>
      </c>
    </row>
    <row r="4" spans="1:3">
      <c r="A4" t="s" s="4">
        <v>382</v>
      </c>
    </row>
    <row r="5" spans="1:3">
      <c r="A5" t="s" s="3">
        <v>422</v>
      </c>
    </row>
    <row r="6" spans="1:3">
      <c r="A6" t="s" s="4">
        <v>368</v>
      </c>
      <c r="B6" t="n" s="5">
        <v>31515</v>
      </c>
      <c r="C6" t="n" s="5">
        <v>29467</v>
      </c>
    </row>
    <row r="7" spans="1:3">
      <c r="A7" t="s" s="4">
        <v>377</v>
      </c>
    </row>
    <row r="8" spans="1:3">
      <c r="A8" t="s" s="3">
        <v>422</v>
      </c>
    </row>
    <row r="9" spans="1:3">
      <c r="A9" t="s" s="4">
        <v>368</v>
      </c>
      <c r="B9" t="n" s="5">
        <v>5967</v>
      </c>
      <c r="C9" t="n" s="5">
        <v>4315</v>
      </c>
    </row>
    <row r="10" spans="1:3">
      <c r="A10" t="s" s="4">
        <v>378</v>
      </c>
    </row>
    <row r="11" spans="1:3">
      <c r="A11" t="s" s="3">
        <v>422</v>
      </c>
    </row>
    <row r="12" spans="1:3">
      <c r="A12" t="s" s="4">
        <v>368</v>
      </c>
      <c r="B12" t="n" s="5">
        <v>25548</v>
      </c>
      <c r="C12" t="n" s="5">
        <v>25152</v>
      </c>
    </row>
    <row r="13" spans="1:3">
      <c r="A13" t="s" s="4">
        <v>374</v>
      </c>
    </row>
    <row r="14" spans="1:3">
      <c r="A14" t="s" s="3">
        <v>422</v>
      </c>
    </row>
    <row r="15" spans="1:3">
      <c r="A15" t="s" s="4">
        <v>368</v>
      </c>
      <c r="B15" t="n" s="5">
        <v>111335</v>
      </c>
      <c r="C15" t="n" s="5">
        <v>109568</v>
      </c>
    </row>
    <row r="16" spans="1:3">
      <c r="A16" t="s" s="4">
        <v>390</v>
      </c>
    </row>
    <row r="17" spans="1:3">
      <c r="A17" t="s" s="3">
        <v>422</v>
      </c>
    </row>
    <row r="18" spans="1:3">
      <c r="A18" t="s" s="4">
        <v>368</v>
      </c>
      <c r="B18" t="n" s="5">
        <v>63715</v>
      </c>
      <c r="C18" t="n" s="5">
        <v>58804</v>
      </c>
    </row>
    <row r="19" spans="1:3">
      <c r="A19" t="s" s="4">
        <v>394</v>
      </c>
    </row>
    <row r="20" spans="1:3">
      <c r="A20" t="s" s="3">
        <v>422</v>
      </c>
    </row>
    <row r="21" spans="1:3">
      <c r="A21" t="s" s="4">
        <v>368</v>
      </c>
      <c r="B21" t="n" s="5">
        <v>38231</v>
      </c>
      <c r="C21" t="n" s="5">
        <v>38892</v>
      </c>
    </row>
    <row r="22" spans="1:3">
      <c r="A22" t="s" s="4">
        <v>397</v>
      </c>
    </row>
    <row r="23" spans="1:3">
      <c r="A23" t="s" s="3">
        <v>422</v>
      </c>
    </row>
    <row r="24" spans="1:3">
      <c r="A24" t="s" s="4">
        <v>368</v>
      </c>
      <c r="B24" t="n" s="5">
        <v>8989</v>
      </c>
      <c r="C24" t="n" s="5">
        <v>11438</v>
      </c>
    </row>
    <row r="25" spans="1:3">
      <c r="A25" t="s" s="4">
        <v>400</v>
      </c>
    </row>
    <row r="26" spans="1:3">
      <c r="A26" t="s" s="3">
        <v>422</v>
      </c>
    </row>
    <row r="27" spans="1:3">
      <c r="A27" t="s" s="4">
        <v>368</v>
      </c>
      <c r="B27" t="n" s="5">
        <v>400</v>
      </c>
      <c r="C27" t="n" s="5">
        <v>434</v>
      </c>
    </row>
    <row r="28" spans="1:3">
      <c r="A28" t="s" s="4">
        <v>409</v>
      </c>
    </row>
    <row r="29" spans="1:3">
      <c r="A29" t="s" s="3">
        <v>422</v>
      </c>
    </row>
    <row r="30" spans="1:3">
      <c r="A30" t="s" s="4">
        <v>368</v>
      </c>
      <c r="B30" t="n" s="5">
        <v>87083</v>
      </c>
      <c r="C30" t="n" s="5">
        <v>89773</v>
      </c>
    </row>
    <row r="31" spans="1:3">
      <c r="A31" t="s" s="4">
        <v>379</v>
      </c>
    </row>
    <row r="32" spans="1:3">
      <c r="A32" t="s" s="3">
        <v>422</v>
      </c>
    </row>
    <row r="33" spans="1:3">
      <c r="A33" t="s" s="4">
        <v>368</v>
      </c>
      <c r="B33" t="n" s="5">
        <v>19533</v>
      </c>
      <c r="C33" t="n" s="5">
        <v>20082</v>
      </c>
    </row>
    <row r="34" spans="1:3">
      <c r="A34" t="s" s="4">
        <v>403</v>
      </c>
    </row>
    <row r="35" spans="1:3">
      <c r="A35" t="s" s="3">
        <v>422</v>
      </c>
    </row>
    <row r="36" spans="1:3">
      <c r="A36" t="s" s="4">
        <v>368</v>
      </c>
      <c r="B36" t="n" s="5">
        <v>59965</v>
      </c>
      <c r="C36" t="n" s="5">
        <v>61837</v>
      </c>
    </row>
    <row r="37" spans="1:3">
      <c r="A37" t="s" s="4">
        <v>406</v>
      </c>
    </row>
    <row r="38" spans="1:3">
      <c r="A38" t="s" s="3">
        <v>422</v>
      </c>
    </row>
    <row r="39" spans="1:3">
      <c r="A39" t="s" s="4">
        <v>368</v>
      </c>
      <c r="B39" t="n" s="5">
        <v>7585</v>
      </c>
      <c r="C39" t="n" s="5">
        <v>7854</v>
      </c>
    </row>
    <row r="40" spans="1:3">
      <c r="A40" t="s" s="4">
        <v>412</v>
      </c>
    </row>
    <row r="41" spans="1:3">
      <c r="A41" t="s" s="3">
        <v>422</v>
      </c>
    </row>
    <row r="42" spans="1:3">
      <c r="A42" t="s" s="4">
        <v>368</v>
      </c>
      <c r="B42" t="n" s="5">
        <v>22118</v>
      </c>
      <c r="C42" t="n" s="5">
        <v>22165</v>
      </c>
    </row>
    <row r="43" spans="1:3">
      <c r="A43" t="s" s="4">
        <v>415</v>
      </c>
    </row>
    <row r="44" spans="1:3">
      <c r="A44" t="s" s="3">
        <v>422</v>
      </c>
    </row>
    <row r="45" spans="1:3">
      <c r="A45" t="s" s="4">
        <v>368</v>
      </c>
      <c r="B45" t="n" s="5">
        <v>48051</v>
      </c>
      <c r="C45" t="n" s="5">
        <v>33562</v>
      </c>
    </row>
    <row r="46" spans="1:3">
      <c r="A46" t="s" s="4">
        <v>418</v>
      </c>
    </row>
    <row r="47" spans="1:3">
      <c r="A47" t="s" s="3">
        <v>422</v>
      </c>
    </row>
    <row r="48" spans="1:3">
      <c r="A48" t="s" s="4">
        <v>368</v>
      </c>
      <c r="B48" t="n" s="5">
        <v>1527</v>
      </c>
      <c r="C48" t="n" s="5">
        <v>1611</v>
      </c>
    </row>
    <row r="49" spans="1:3">
      <c r="A49" t="s" s="4">
        <v>423</v>
      </c>
    </row>
    <row r="50" spans="1:3">
      <c r="A50" t="s" s="3">
        <v>422</v>
      </c>
    </row>
    <row r="51" spans="1:3">
      <c r="A51" t="s" s="4">
        <v>368</v>
      </c>
      <c r="B51" t="n" s="5">
        <v>278212</v>
      </c>
      <c r="C51" t="n" s="5">
        <v>250469</v>
      </c>
    </row>
    <row r="52" spans="1:3">
      <c r="A52" t="s" s="4">
        <v>424</v>
      </c>
    </row>
    <row r="53" spans="1:3">
      <c r="A53" t="s" s="3">
        <v>422</v>
      </c>
    </row>
    <row r="54" spans="1:3">
      <c r="A54" t="s" s="4">
        <v>368</v>
      </c>
      <c r="B54" t="n" s="5">
        <v>28322</v>
      </c>
      <c r="C54" t="n" s="5">
        <v>24587</v>
      </c>
    </row>
    <row r="55" spans="1:3">
      <c r="A55" t="s" s="4">
        <v>425</v>
      </c>
    </row>
    <row r="56" spans="1:3">
      <c r="A56" t="s" s="3">
        <v>422</v>
      </c>
    </row>
    <row r="57" spans="1:3">
      <c r="A57" t="s" s="4">
        <v>368</v>
      </c>
      <c r="B57" t="n" s="5">
        <v>5967</v>
      </c>
      <c r="C57" t="n" s="5">
        <v>3946</v>
      </c>
    </row>
    <row r="58" spans="1:3">
      <c r="A58" t="s" s="4">
        <v>426</v>
      </c>
    </row>
    <row r="59" spans="1:3">
      <c r="A59" t="s" s="3">
        <v>422</v>
      </c>
    </row>
    <row r="60" spans="1:3">
      <c r="A60" t="s" s="4">
        <v>368</v>
      </c>
      <c r="B60" t="n" s="5">
        <v>22355</v>
      </c>
      <c r="C60" t="n" s="5">
        <v>20641</v>
      </c>
    </row>
    <row r="61" spans="1:3">
      <c r="A61" t="s" s="4">
        <v>427</v>
      </c>
    </row>
    <row r="62" spans="1:3">
      <c r="A62" t="s" s="3">
        <v>422</v>
      </c>
    </row>
    <row r="63" spans="1:3">
      <c r="A63" t="s" s="4">
        <v>368</v>
      </c>
      <c r="B63" t="n" s="5">
        <v>101739</v>
      </c>
      <c r="C63" t="n" s="5">
        <v>94730</v>
      </c>
    </row>
    <row r="64" spans="1:3">
      <c r="A64" t="s" s="4">
        <v>428</v>
      </c>
    </row>
    <row r="65" spans="1:3">
      <c r="A65" t="s" s="3">
        <v>422</v>
      </c>
    </row>
    <row r="66" spans="1:3">
      <c r="A66" t="s" s="4">
        <v>368</v>
      </c>
      <c r="B66" t="n" s="5">
        <v>56710</v>
      </c>
      <c r="C66" t="n" s="5">
        <v>47175</v>
      </c>
    </row>
    <row r="67" spans="1:3">
      <c r="A67" t="s" s="4">
        <v>429</v>
      </c>
    </row>
    <row r="68" spans="1:3">
      <c r="A68" t="s" s="3">
        <v>422</v>
      </c>
    </row>
    <row r="69" spans="1:3">
      <c r="A69" t="s" s="4">
        <v>368</v>
      </c>
      <c r="B69" t="n" s="5">
        <v>35845</v>
      </c>
      <c r="C69" t="n" s="5">
        <v>36439</v>
      </c>
    </row>
    <row r="70" spans="1:3">
      <c r="A70" t="s" s="4">
        <v>430</v>
      </c>
    </row>
    <row r="71" spans="1:3">
      <c r="A71" t="s" s="3">
        <v>422</v>
      </c>
    </row>
    <row r="72" spans="1:3">
      <c r="A72" t="s" s="4">
        <v>368</v>
      </c>
      <c r="B72" t="n" s="5">
        <v>8784</v>
      </c>
      <c r="C72" t="n" s="5">
        <v>10703</v>
      </c>
    </row>
    <row r="73" spans="1:3">
      <c r="A73" t="s" s="4">
        <v>431</v>
      </c>
    </row>
    <row r="74" spans="1:3">
      <c r="A74" t="s" s="3">
        <v>422</v>
      </c>
    </row>
    <row r="75" spans="1:3">
      <c r="A75" t="s" s="4">
        <v>368</v>
      </c>
      <c r="B75" t="n" s="5">
        <v>400</v>
      </c>
      <c r="C75" t="n" s="5">
        <v>413</v>
      </c>
    </row>
    <row r="76" spans="1:3">
      <c r="A76" t="s" s="4">
        <v>432</v>
      </c>
    </row>
    <row r="77" spans="1:3">
      <c r="A77" t="s" s="3">
        <v>422</v>
      </c>
    </row>
    <row r="78" spans="1:3">
      <c r="A78" t="s" s="4">
        <v>368</v>
      </c>
      <c r="B78" t="n" s="5">
        <v>78186</v>
      </c>
      <c r="C78" t="n" s="5">
        <v>77076</v>
      </c>
    </row>
    <row r="79" spans="1:3">
      <c r="A79" t="s" s="4">
        <v>433</v>
      </c>
    </row>
    <row r="80" spans="1:3">
      <c r="A80" t="s" s="3">
        <v>422</v>
      </c>
    </row>
    <row r="81" spans="1:3">
      <c r="A81" t="s" s="4">
        <v>368</v>
      </c>
      <c r="B81" t="n" s="5">
        <v>17758</v>
      </c>
      <c r="C81" t="n" s="5">
        <v>18107</v>
      </c>
    </row>
    <row r="82" spans="1:3">
      <c r="A82" t="s" s="4">
        <v>434</v>
      </c>
    </row>
    <row r="83" spans="1:3">
      <c r="A83" t="s" s="3">
        <v>422</v>
      </c>
    </row>
    <row r="84" spans="1:3">
      <c r="A84" t="s" s="4">
        <v>368</v>
      </c>
      <c r="B84" t="n" s="5">
        <v>53735</v>
      </c>
      <c r="C84" t="n" s="5">
        <v>52513</v>
      </c>
    </row>
    <row r="85" spans="1:3">
      <c r="A85" t="s" s="4">
        <v>435</v>
      </c>
    </row>
    <row r="86" spans="1:3">
      <c r="A86" t="s" s="3">
        <v>422</v>
      </c>
    </row>
    <row r="87" spans="1:3">
      <c r="A87" t="s" s="4">
        <v>368</v>
      </c>
      <c r="B87" t="n" s="5">
        <v>6693</v>
      </c>
      <c r="C87" t="n" s="5">
        <v>6456</v>
      </c>
    </row>
    <row r="88" spans="1:3">
      <c r="A88" t="s" s="4">
        <v>436</v>
      </c>
    </row>
    <row r="89" spans="1:3">
      <c r="A89" t="s" s="3">
        <v>422</v>
      </c>
    </row>
    <row r="90" spans="1:3">
      <c r="A90" t="s" s="4">
        <v>368</v>
      </c>
      <c r="B90" t="n" s="5">
        <v>20492</v>
      </c>
      <c r="C90" t="n" s="5">
        <v>19026</v>
      </c>
    </row>
    <row r="91" spans="1:3">
      <c r="A91" t="s" s="4">
        <v>437</v>
      </c>
    </row>
    <row r="92" spans="1:3">
      <c r="A92" t="s" s="3">
        <v>422</v>
      </c>
    </row>
    <row r="93" spans="1:3">
      <c r="A93" t="s" s="4">
        <v>368</v>
      </c>
      <c r="B93" t="n" s="5">
        <v>48051</v>
      </c>
      <c r="C93" t="n" s="5">
        <v>33562</v>
      </c>
    </row>
    <row r="94" spans="1:3">
      <c r="A94" t="s" s="4">
        <v>438</v>
      </c>
    </row>
    <row r="95" spans="1:3">
      <c r="A95" t="s" s="3">
        <v>422</v>
      </c>
    </row>
    <row r="96" spans="1:3">
      <c r="A96" t="s" s="4">
        <v>368</v>
      </c>
      <c r="B96" t="n" s="5">
        <v>1422</v>
      </c>
      <c r="C96" t="n" s="5">
        <v>1488</v>
      </c>
    </row>
    <row r="97" spans="1:3">
      <c r="A97" t="s" s="4">
        <v>439</v>
      </c>
    </row>
    <row r="98" spans="1:3">
      <c r="A98" t="s" s="3">
        <v>422</v>
      </c>
    </row>
    <row r="99" spans="1:3">
      <c r="A99" t="s" s="4">
        <v>368</v>
      </c>
      <c r="B99" t="n" s="5">
        <v>10279</v>
      </c>
      <c r="C99" t="n" s="5">
        <v>17640</v>
      </c>
    </row>
    <row r="100" spans="1:3">
      <c r="A100" t="s" s="4">
        <v>440</v>
      </c>
    </row>
    <row r="101" spans="1:3">
      <c r="A101" t="s" s="3">
        <v>422</v>
      </c>
    </row>
    <row r="102" spans="1:3">
      <c r="A102" t="s" s="4">
        <v>368</v>
      </c>
      <c r="B102" t="n" s="5">
        <v>1582</v>
      </c>
      <c r="C102" t="n" s="5">
        <v>1827</v>
      </c>
    </row>
    <row r="103" spans="1:3">
      <c r="A103" t="s" s="4">
        <v>441</v>
      </c>
    </row>
    <row r="104" spans="1:3">
      <c r="A104" t="s" s="3">
        <v>422</v>
      </c>
    </row>
    <row r="105" spans="1:3">
      <c r="A105" t="s" s="4">
        <v>368</v>
      </c>
      <c r="B105" t="n" s="5">
        <v>0</v>
      </c>
      <c r="C105" t="n" s="5">
        <v>205</v>
      </c>
    </row>
    <row r="106" spans="1:3">
      <c r="A106" t="s" s="4">
        <v>442</v>
      </c>
    </row>
    <row r="107" spans="1:3">
      <c r="A107" t="s" s="3">
        <v>422</v>
      </c>
    </row>
    <row r="108" spans="1:3">
      <c r="A108" t="s" s="4">
        <v>368</v>
      </c>
      <c r="B108" t="n" s="5">
        <v>1582</v>
      </c>
      <c r="C108" t="n" s="5">
        <v>1622</v>
      </c>
    </row>
    <row r="109" spans="1:3">
      <c r="A109" t="s" s="4">
        <v>443</v>
      </c>
    </row>
    <row r="110" spans="1:3">
      <c r="A110" t="s" s="3">
        <v>422</v>
      </c>
    </row>
    <row r="111" spans="1:3">
      <c r="A111" t="s" s="4">
        <v>368</v>
      </c>
      <c r="B111" t="n" s="5">
        <v>5087</v>
      </c>
      <c r="C111" t="n" s="5">
        <v>7780</v>
      </c>
    </row>
    <row r="112" spans="1:3">
      <c r="A112" t="s" s="4">
        <v>444</v>
      </c>
    </row>
    <row r="113" spans="1:3">
      <c r="A113" t="s" s="3">
        <v>422</v>
      </c>
    </row>
    <row r="114" spans="1:3">
      <c r="A114" t="s" s="4">
        <v>368</v>
      </c>
      <c r="B114" t="n" s="5">
        <v>3176</v>
      </c>
      <c r="C114" t="n" s="5">
        <v>5234</v>
      </c>
    </row>
    <row r="115" spans="1:3">
      <c r="A115" t="s" s="4">
        <v>445</v>
      </c>
    </row>
    <row r="116" spans="1:3">
      <c r="A116" t="s" s="3">
        <v>422</v>
      </c>
    </row>
    <row r="117" spans="1:3">
      <c r="A117" t="s" s="4">
        <v>368</v>
      </c>
      <c r="B117" t="n" s="5">
        <v>1706</v>
      </c>
      <c r="C117" t="n" s="5">
        <v>1811</v>
      </c>
    </row>
    <row r="118" spans="1:3">
      <c r="A118" t="s" s="4">
        <v>446</v>
      </c>
    </row>
    <row r="119" spans="1:3">
      <c r="A119" t="s" s="3">
        <v>422</v>
      </c>
    </row>
    <row r="120" spans="1:3">
      <c r="A120" t="s" s="4">
        <v>368</v>
      </c>
      <c r="B120" t="n" s="5">
        <v>205</v>
      </c>
      <c r="C120" t="n" s="5">
        <v>735</v>
      </c>
    </row>
    <row r="121" spans="1:3">
      <c r="A121" t="s" s="4">
        <v>447</v>
      </c>
    </row>
    <row r="122" spans="1:3">
      <c r="A122" t="s" s="3">
        <v>422</v>
      </c>
    </row>
    <row r="123" spans="1:3">
      <c r="A123" t="s" s="4">
        <v>368</v>
      </c>
      <c r="B123" t="n" s="5">
        <v>0</v>
      </c>
      <c r="C123" t="n" s="5">
        <v>0</v>
      </c>
    </row>
    <row r="124" spans="1:3">
      <c r="A124" t="s" s="4">
        <v>448</v>
      </c>
    </row>
    <row r="125" spans="1:3">
      <c r="A125" t="s" s="3">
        <v>422</v>
      </c>
    </row>
    <row r="126" spans="1:3">
      <c r="A126" t="s" s="4">
        <v>368</v>
      </c>
      <c r="B126" t="n" s="5">
        <v>3189</v>
      </c>
      <c r="C126" t="n" s="5">
        <v>5662</v>
      </c>
    </row>
    <row r="127" spans="1:3">
      <c r="A127" t="s" s="4">
        <v>449</v>
      </c>
    </row>
    <row r="128" spans="1:3">
      <c r="A128" t="s" s="3">
        <v>422</v>
      </c>
    </row>
    <row r="129" spans="1:3">
      <c r="A129" t="s" s="4">
        <v>368</v>
      </c>
      <c r="B129" t="n" s="5">
        <v>187</v>
      </c>
      <c r="C129" t="n" s="5">
        <v>465</v>
      </c>
    </row>
    <row r="130" spans="1:3">
      <c r="A130" t="s" s="4">
        <v>450</v>
      </c>
    </row>
    <row r="131" spans="1:3">
      <c r="A131" t="s" s="3">
        <v>422</v>
      </c>
    </row>
    <row r="132" spans="1:3">
      <c r="A132" t="s" s="4">
        <v>368</v>
      </c>
      <c r="B132" t="n" s="5">
        <v>2976</v>
      </c>
      <c r="C132" t="n" s="5">
        <v>4763</v>
      </c>
    </row>
    <row r="133" spans="1:3">
      <c r="A133" t="s" s="4">
        <v>451</v>
      </c>
    </row>
    <row r="134" spans="1:3">
      <c r="A134" t="s" s="3">
        <v>422</v>
      </c>
    </row>
    <row r="135" spans="1:3">
      <c r="A135" t="s" s="4">
        <v>368</v>
      </c>
      <c r="B135" t="n" s="5">
        <v>26</v>
      </c>
      <c r="C135" t="n" s="5">
        <v>434</v>
      </c>
    </row>
    <row r="136" spans="1:3">
      <c r="A136" t="s" s="4">
        <v>452</v>
      </c>
    </row>
    <row r="137" spans="1:3">
      <c r="A137" t="s" s="3">
        <v>422</v>
      </c>
    </row>
    <row r="138" spans="1:3">
      <c r="A138" t="s" s="4">
        <v>368</v>
      </c>
      <c r="B138" t="n" s="5">
        <v>353</v>
      </c>
      <c r="C138" t="n" s="5">
        <v>2297</v>
      </c>
    </row>
    <row r="139" spans="1:3">
      <c r="A139" t="s" s="4">
        <v>453</v>
      </c>
    </row>
    <row r="140" spans="1:3">
      <c r="A140" t="s" s="3">
        <v>422</v>
      </c>
    </row>
    <row r="141" spans="1:3">
      <c r="A141" t="s" s="4">
        <v>368</v>
      </c>
      <c r="B141" t="n" s="5">
        <v>0</v>
      </c>
      <c r="C141" t="n" s="5">
        <v>0</v>
      </c>
    </row>
    <row r="142" spans="1:3">
      <c r="A142" t="s" s="4">
        <v>454</v>
      </c>
    </row>
    <row r="143" spans="1:3">
      <c r="A143" t="s" s="3">
        <v>422</v>
      </c>
    </row>
    <row r="144" spans="1:3">
      <c r="A144" t="s" s="4">
        <v>368</v>
      </c>
      <c r="B144" t="n" s="5">
        <v>68</v>
      </c>
      <c r="C144" t="n" s="5">
        <v>74</v>
      </c>
    </row>
    <row r="145" spans="1:3">
      <c r="A145" t="s" s="4">
        <v>455</v>
      </c>
    </row>
    <row r="146" spans="1:3">
      <c r="A146" t="s" s="3">
        <v>422</v>
      </c>
    </row>
    <row r="147" spans="1:3">
      <c r="A147" t="s" s="4">
        <v>368</v>
      </c>
      <c r="B147" t="n" s="5">
        <v>13138</v>
      </c>
      <c r="C147" t="n" s="5">
        <v>17585</v>
      </c>
    </row>
    <row r="148" spans="1:3">
      <c r="A148" t="s" s="4">
        <v>456</v>
      </c>
    </row>
    <row r="149" spans="1:3">
      <c r="A149" t="s" s="3">
        <v>422</v>
      </c>
    </row>
    <row r="150" spans="1:3">
      <c r="A150" t="s" s="4">
        <v>368</v>
      </c>
      <c r="B150" t="n" s="5">
        <v>1611</v>
      </c>
      <c r="C150" t="n" s="5">
        <v>3053</v>
      </c>
    </row>
    <row r="151" spans="1:3">
      <c r="A151" t="s" s="4">
        <v>457</v>
      </c>
    </row>
    <row r="152" spans="1:3">
      <c r="A152" t="s" s="3">
        <v>422</v>
      </c>
    </row>
    <row r="153" spans="1:3">
      <c r="A153" t="s" s="4">
        <v>368</v>
      </c>
      <c r="B153" t="n" s="5">
        <v>0</v>
      </c>
      <c r="C153" t="n" s="5">
        <v>164</v>
      </c>
    </row>
    <row r="154" spans="1:3">
      <c r="A154" t="s" s="4">
        <v>458</v>
      </c>
    </row>
    <row r="155" spans="1:3">
      <c r="A155" t="s" s="3">
        <v>422</v>
      </c>
    </row>
    <row r="156" spans="1:3">
      <c r="A156" t="s" s="4">
        <v>368</v>
      </c>
      <c r="B156" t="n" s="5">
        <v>1611</v>
      </c>
      <c r="C156" t="n" s="5">
        <v>2889</v>
      </c>
    </row>
    <row r="157" spans="1:3">
      <c r="A157" t="s" s="4">
        <v>459</v>
      </c>
    </row>
    <row r="158" spans="1:3">
      <c r="A158" t="s" s="3">
        <v>422</v>
      </c>
    </row>
    <row r="159" spans="1:3">
      <c r="A159" t="s" s="4">
        <v>368</v>
      </c>
      <c r="B159" t="n" s="5">
        <v>4509</v>
      </c>
      <c r="C159" t="n" s="5">
        <v>7058</v>
      </c>
    </row>
    <row r="160" spans="1:3">
      <c r="A160" t="s" s="4">
        <v>460</v>
      </c>
    </row>
    <row r="161" spans="1:3">
      <c r="A161" t="s" s="3">
        <v>422</v>
      </c>
    </row>
    <row r="162" spans="1:3">
      <c r="A162" t="s" s="4">
        <v>368</v>
      </c>
      <c r="B162" t="n" s="5">
        <v>3829</v>
      </c>
      <c r="C162" t="n" s="5">
        <v>6395</v>
      </c>
    </row>
    <row r="163" spans="1:3">
      <c r="A163" t="s" s="4">
        <v>461</v>
      </c>
    </row>
    <row r="164" spans="1:3">
      <c r="A164" t="s" s="3">
        <v>422</v>
      </c>
    </row>
    <row r="165" spans="1:3">
      <c r="A165" t="s" s="4">
        <v>368</v>
      </c>
      <c r="B165" t="n" s="5">
        <v>680</v>
      </c>
      <c r="C165" t="n" s="5">
        <v>642</v>
      </c>
    </row>
    <row r="166" spans="1:3">
      <c r="A166" t="s" s="4">
        <v>462</v>
      </c>
    </row>
    <row r="167" spans="1:3">
      <c r="A167" t="s" s="3">
        <v>422</v>
      </c>
    </row>
    <row r="168" spans="1:3">
      <c r="A168" t="s" s="4">
        <v>368</v>
      </c>
      <c r="B168" t="n" s="5">
        <v>0</v>
      </c>
    </row>
    <row r="169" spans="1:3">
      <c r="A169" t="s" s="4">
        <v>463</v>
      </c>
    </row>
    <row r="170" spans="1:3">
      <c r="A170" t="s" s="3">
        <v>422</v>
      </c>
    </row>
    <row r="171" spans="1:3">
      <c r="A171" t="s" s="4">
        <v>368</v>
      </c>
      <c r="B171" t="n" s="5">
        <v>0</v>
      </c>
      <c r="C171" t="n" s="5">
        <v>21</v>
      </c>
    </row>
    <row r="172" spans="1:3">
      <c r="A172" t="s" s="4">
        <v>464</v>
      </c>
    </row>
    <row r="173" spans="1:3">
      <c r="A173" t="s" s="3">
        <v>422</v>
      </c>
    </row>
    <row r="174" spans="1:3">
      <c r="A174" t="s" s="4">
        <v>368</v>
      </c>
      <c r="B174" t="n" s="5">
        <v>5708</v>
      </c>
      <c r="C174" t="n" s="5">
        <v>7035</v>
      </c>
    </row>
    <row r="175" spans="1:3">
      <c r="A175" t="s" s="4">
        <v>465</v>
      </c>
    </row>
    <row r="176" spans="1:3">
      <c r="A176" t="s" s="3">
        <v>422</v>
      </c>
    </row>
    <row r="177" spans="1:3">
      <c r="A177" t="s" s="4">
        <v>368</v>
      </c>
      <c r="B177" t="n" s="5">
        <v>1588</v>
      </c>
      <c r="C177" t="n" s="5">
        <v>1510</v>
      </c>
    </row>
    <row r="178" spans="1:3">
      <c r="A178" t="s" s="4">
        <v>466</v>
      </c>
    </row>
    <row r="179" spans="1:3">
      <c r="A179" t="s" s="3">
        <v>422</v>
      </c>
    </row>
    <row r="180" spans="1:3">
      <c r="A180" t="s" s="4">
        <v>368</v>
      </c>
      <c r="B180" t="n" s="5">
        <v>3254</v>
      </c>
      <c r="C180" t="n" s="5">
        <v>4561</v>
      </c>
    </row>
    <row r="181" spans="1:3">
      <c r="A181" t="s" s="4">
        <v>467</v>
      </c>
    </row>
    <row r="182" spans="1:3">
      <c r="A182" t="s" s="3">
        <v>422</v>
      </c>
    </row>
    <row r="183" spans="1:3">
      <c r="A183" t="s" s="4">
        <v>368</v>
      </c>
      <c r="B183" t="n" s="5">
        <v>866</v>
      </c>
      <c r="C183" t="n" s="5">
        <v>964</v>
      </c>
    </row>
    <row r="184" spans="1:3">
      <c r="A184" t="s" s="4">
        <v>468</v>
      </c>
    </row>
    <row r="185" spans="1:3">
      <c r="A185" t="s" s="3">
        <v>422</v>
      </c>
    </row>
    <row r="186" spans="1:3">
      <c r="A186" t="s" s="4">
        <v>368</v>
      </c>
      <c r="B186" t="n" s="5">
        <v>1273</v>
      </c>
      <c r="C186" t="n" s="5">
        <v>390</v>
      </c>
    </row>
    <row r="187" spans="1:3">
      <c r="A187" t="s" s="4">
        <v>469</v>
      </c>
    </row>
    <row r="188" spans="1:3">
      <c r="A188" t="s" s="3">
        <v>422</v>
      </c>
    </row>
    <row r="189" spans="1:3">
      <c r="A189" t="s" s="4">
        <v>368</v>
      </c>
      <c r="B189" t="n" s="5">
        <v>0</v>
      </c>
      <c r="C189" t="n" s="5">
        <v>0</v>
      </c>
    </row>
    <row r="190" spans="1:3">
      <c r="A190" t="s" s="4">
        <v>470</v>
      </c>
    </row>
    <row r="191" spans="1:3">
      <c r="A191" t="s" s="3">
        <v>422</v>
      </c>
    </row>
    <row r="192" spans="1:3">
      <c r="A192" t="s" s="4">
        <v>368</v>
      </c>
      <c r="B192" t="n" s="5">
        <v>37</v>
      </c>
      <c r="C192" t="n" s="5">
        <v>49</v>
      </c>
    </row>
    <row r="193" spans="1:3">
      <c r="A193" t="s" s="4">
        <v>471</v>
      </c>
    </row>
    <row r="194" spans="1:3">
      <c r="A194" t="s" s="3">
        <v>422</v>
      </c>
    </row>
    <row r="195" spans="1:3">
      <c r="A195" t="s" s="4">
        <v>368</v>
      </c>
      <c r="B195" t="n" s="5">
        <v>0</v>
      </c>
      <c r="C195" t="n" s="5">
        <v>452</v>
      </c>
    </row>
    <row r="196" spans="1:3">
      <c r="A196" t="s" s="4">
        <v>472</v>
      </c>
    </row>
    <row r="197" spans="1:3">
      <c r="A197" t="s" s="3">
        <v>422</v>
      </c>
    </row>
    <row r="198" spans="1:3">
      <c r="A198" t="s" s="4">
        <v>368</v>
      </c>
      <c r="B198" t="n" s="5">
        <v>0</v>
      </c>
      <c r="C198" t="n" s="5">
        <v>0</v>
      </c>
    </row>
    <row r="199" spans="1:3">
      <c r="A199" t="s" s="4">
        <v>473</v>
      </c>
    </row>
    <row r="200" spans="1:3">
      <c r="A200" t="s" s="3">
        <v>422</v>
      </c>
    </row>
    <row r="201" spans="1:3">
      <c r="A201" t="s" s="4">
        <v>368</v>
      </c>
      <c r="B201" t="n" s="5">
        <v>0</v>
      </c>
      <c r="C201" t="n" s="5">
        <v>0</v>
      </c>
    </row>
    <row r="202" spans="1:3">
      <c r="A202" t="s" s="4">
        <v>474</v>
      </c>
    </row>
    <row r="203" spans="1:3">
      <c r="A203" t="s" s="3">
        <v>422</v>
      </c>
    </row>
    <row r="204" spans="1:3">
      <c r="A204" t="s" s="4">
        <v>368</v>
      </c>
      <c r="C204" t="n" s="5">
        <v>0</v>
      </c>
    </row>
    <row r="205" spans="1:3">
      <c r="A205" t="s" s="4">
        <v>475</v>
      </c>
    </row>
    <row r="206" spans="1:3">
      <c r="A206" t="s" s="3">
        <v>422</v>
      </c>
    </row>
    <row r="207" spans="1:3">
      <c r="A207" t="s" s="4">
        <v>368</v>
      </c>
      <c r="B207" t="n" s="5">
        <v>0</v>
      </c>
      <c r="C207" t="n" s="5">
        <v>0</v>
      </c>
    </row>
    <row r="208" spans="1:3">
      <c r="A208" t="s" s="4">
        <v>476</v>
      </c>
    </row>
    <row r="209" spans="1:3">
      <c r="A209" t="s" s="3">
        <v>422</v>
      </c>
    </row>
    <row r="210" spans="1:3">
      <c r="A210" t="s" s="4">
        <v>368</v>
      </c>
      <c r="B210" t="n" s="5">
        <v>0</v>
      </c>
      <c r="C210" t="n" s="5">
        <v>0</v>
      </c>
    </row>
    <row r="211" spans="1:3">
      <c r="A211" t="s" s="4">
        <v>477</v>
      </c>
    </row>
    <row r="212" spans="1:3">
      <c r="A212" t="s" s="3">
        <v>422</v>
      </c>
    </row>
    <row r="213" spans="1:3">
      <c r="A213" t="s" s="4">
        <v>368</v>
      </c>
      <c r="B213" t="n" s="5">
        <v>0</v>
      </c>
      <c r="C213" t="n" s="5">
        <v>0</v>
      </c>
    </row>
    <row r="214" spans="1:3">
      <c r="A214" t="s" s="4">
        <v>478</v>
      </c>
    </row>
    <row r="215" spans="1:3">
      <c r="A215" t="s" s="3">
        <v>422</v>
      </c>
    </row>
    <row r="216" spans="1:3">
      <c r="A216" t="s" s="4">
        <v>368</v>
      </c>
      <c r="B216" t="n" s="5">
        <v>0</v>
      </c>
      <c r="C216" t="n" s="5">
        <v>0</v>
      </c>
    </row>
    <row r="217" spans="1:3">
      <c r="A217" t="s" s="4">
        <v>479</v>
      </c>
    </row>
    <row r="218" spans="1:3">
      <c r="A218" t="s" s="3">
        <v>422</v>
      </c>
    </row>
    <row r="219" spans="1:3">
      <c r="A219" t="s" s="4">
        <v>368</v>
      </c>
      <c r="B219" t="n" s="5">
        <v>0</v>
      </c>
      <c r="C219" t="n" s="5">
        <v>0</v>
      </c>
    </row>
    <row r="220" spans="1:3">
      <c r="A220" t="s" s="4">
        <v>480</v>
      </c>
    </row>
    <row r="221" spans="1:3">
      <c r="A221" t="s" s="3">
        <v>422</v>
      </c>
    </row>
    <row r="222" spans="1:3">
      <c r="A222" t="s" s="4">
        <v>368</v>
      </c>
      <c r="B222" t="n" s="5">
        <v>0</v>
      </c>
      <c r="C222" t="n" s="5">
        <v>0</v>
      </c>
    </row>
    <row r="223" spans="1:3">
      <c r="A223" t="s" s="4">
        <v>481</v>
      </c>
    </row>
    <row r="224" spans="1:3">
      <c r="A224" t="s" s="3">
        <v>422</v>
      </c>
    </row>
    <row r="225" spans="1:3">
      <c r="A225" t="s" s="4">
        <v>368</v>
      </c>
      <c r="B225" t="n" s="5">
        <v>0</v>
      </c>
      <c r="C225" t="n" s="5">
        <v>0</v>
      </c>
    </row>
    <row r="226" spans="1:3">
      <c r="A226" t="s" s="4">
        <v>482</v>
      </c>
    </row>
    <row r="227" spans="1:3">
      <c r="A227" t="s" s="3">
        <v>422</v>
      </c>
    </row>
    <row r="228" spans="1:3">
      <c r="A228" t="s" s="4">
        <v>368</v>
      </c>
      <c r="B228" t="n" s="5">
        <v>0</v>
      </c>
      <c r="C228" t="n" s="5">
        <v>0</v>
      </c>
    </row>
    <row r="229" spans="1:3">
      <c r="A229" t="s" s="4">
        <v>483</v>
      </c>
    </row>
    <row r="230" spans="1:3">
      <c r="A230" t="s" s="3">
        <v>422</v>
      </c>
    </row>
    <row r="231" spans="1:3">
      <c r="A231" t="s" s="4">
        <v>368</v>
      </c>
      <c r="B231" t="n" s="5">
        <v>0</v>
      </c>
      <c r="C231" t="n" s="5">
        <v>0</v>
      </c>
    </row>
    <row r="232" spans="1:3">
      <c r="A232" t="s" s="4">
        <v>484</v>
      </c>
    </row>
    <row r="233" spans="1:3">
      <c r="A233" t="s" s="3">
        <v>422</v>
      </c>
    </row>
    <row r="234" spans="1:3">
      <c r="A234" t="s" s="4">
        <v>368</v>
      </c>
      <c r="B234" t="n" s="5">
        <v>0</v>
      </c>
      <c r="C234" t="n" s="5">
        <v>452</v>
      </c>
    </row>
    <row r="235" spans="1:3">
      <c r="A235" t="s" s="4">
        <v>485</v>
      </c>
    </row>
    <row r="236" spans="1:3">
      <c r="A236" t="s" s="3">
        <v>422</v>
      </c>
    </row>
    <row r="237" spans="1:3">
      <c r="A237" t="s" s="4">
        <v>368</v>
      </c>
      <c r="B237" t="n" s="5">
        <v>0</v>
      </c>
      <c r="C237" t="n" s="5">
        <v>0</v>
      </c>
    </row>
    <row r="238" spans="1:3">
      <c r="A238" t="s" s="4">
        <v>486</v>
      </c>
    </row>
    <row r="239" spans="1:3">
      <c r="A239" t="s" s="3">
        <v>422</v>
      </c>
    </row>
    <row r="240" spans="1:3">
      <c r="A240" t="s" s="4">
        <v>368</v>
      </c>
      <c r="B240" t="n" s="7">
        <v>0</v>
      </c>
      <c r="C240" t="n"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7</v>
      </c>
      <c r="B1" t="s" s="2">
        <v>2</v>
      </c>
      <c r="C1" t="s" s="2">
        <v>25</v>
      </c>
    </row>
    <row r="2" spans="1:3">
      <c r="A2" t="s" s="3">
        <v>488</v>
      </c>
    </row>
    <row r="3" spans="1:3">
      <c r="A3" t="s" s="4">
        <v>489</v>
      </c>
      <c r="B3" t="n" s="7">
        <v>13980</v>
      </c>
      <c r="C3" t="n" s="7">
        <v>3415</v>
      </c>
    </row>
    <row r="4" spans="1:3">
      <c r="A4" t="s" s="4">
        <v>490</v>
      </c>
      <c r="B4" t="n" s="5">
        <v>287649</v>
      </c>
      <c r="C4" t="n" s="5">
        <v>282731</v>
      </c>
    </row>
    <row r="5" spans="1:3">
      <c r="A5" t="s" s="4">
        <v>368</v>
      </c>
      <c r="B5" t="n" s="5">
        <v>301629</v>
      </c>
      <c r="C5" t="n" s="5">
        <v>286146</v>
      </c>
    </row>
    <row r="6" spans="1:3">
      <c r="A6" t="s" s="4">
        <v>491</v>
      </c>
      <c r="B6" t="n" s="5">
        <v>9632</v>
      </c>
      <c r="C6" t="n" s="5">
        <v>720</v>
      </c>
    </row>
    <row r="7" spans="1:3">
      <c r="A7" t="s" s="4">
        <v>492</v>
      </c>
    </row>
    <row r="8" spans="1:3">
      <c r="A8" t="s" s="3">
        <v>488</v>
      </c>
    </row>
    <row r="9" spans="1:3">
      <c r="A9" t="s" s="4">
        <v>489</v>
      </c>
      <c r="B9" t="n" s="5">
        <v>4348</v>
      </c>
      <c r="C9" t="n" s="5">
        <v>1565</v>
      </c>
    </row>
    <row r="10" spans="1:3">
      <c r="A10" t="s" s="4">
        <v>493</v>
      </c>
    </row>
    <row r="11" spans="1:3">
      <c r="A11" t="s" s="3">
        <v>488</v>
      </c>
    </row>
    <row r="12" spans="1:3">
      <c r="A12" t="s" s="4">
        <v>489</v>
      </c>
      <c r="B12" t="n" s="5">
        <v>0</v>
      </c>
      <c r="C12" t="n" s="5">
        <v>1130</v>
      </c>
    </row>
    <row r="13" spans="1:3">
      <c r="A13" t="s" s="4">
        <v>494</v>
      </c>
    </row>
    <row r="14" spans="1:3">
      <c r="A14" t="s" s="3">
        <v>488</v>
      </c>
    </row>
    <row r="15" spans="1:3">
      <c r="A15" t="s" s="4">
        <v>489</v>
      </c>
      <c r="B15" t="n" s="5">
        <v>9632</v>
      </c>
      <c r="C15" t="n" s="5">
        <v>720</v>
      </c>
    </row>
    <row r="16" spans="1:3">
      <c r="A16" t="s" s="4">
        <v>382</v>
      </c>
    </row>
    <row r="17" spans="1:3">
      <c r="A17" t="s" s="3">
        <v>488</v>
      </c>
    </row>
    <row r="18" spans="1:3">
      <c r="A18" t="s" s="4">
        <v>489</v>
      </c>
      <c r="B18" t="n" s="5">
        <v>65</v>
      </c>
      <c r="C18" t="n" s="5">
        <v>483</v>
      </c>
    </row>
    <row r="19" spans="1:3">
      <c r="A19" t="s" s="4">
        <v>490</v>
      </c>
      <c r="B19" t="n" s="5">
        <v>31450</v>
      </c>
      <c r="C19" t="n" s="5">
        <v>28984</v>
      </c>
    </row>
    <row r="20" spans="1:3">
      <c r="A20" t="s" s="4">
        <v>368</v>
      </c>
      <c r="B20" t="n" s="5">
        <v>31515</v>
      </c>
      <c r="C20" t="n" s="5">
        <v>29467</v>
      </c>
    </row>
    <row r="21" spans="1:3">
      <c r="A21" t="s" s="4">
        <v>491</v>
      </c>
      <c r="B21" t="n" s="5">
        <v>0</v>
      </c>
      <c r="C21" t="n" s="5">
        <v>0</v>
      </c>
    </row>
    <row r="22" spans="1:3">
      <c r="A22" t="s" s="4">
        <v>495</v>
      </c>
    </row>
    <row r="23" spans="1:3">
      <c r="A23" t="s" s="3">
        <v>488</v>
      </c>
    </row>
    <row r="24" spans="1:3">
      <c r="A24" t="s" s="4">
        <v>489</v>
      </c>
      <c r="B24" t="n" s="5">
        <v>65</v>
      </c>
      <c r="C24" t="n" s="5">
        <v>92</v>
      </c>
    </row>
    <row r="25" spans="1:3">
      <c r="A25" t="s" s="4">
        <v>496</v>
      </c>
    </row>
    <row r="26" spans="1:3">
      <c r="A26" t="s" s="3">
        <v>488</v>
      </c>
    </row>
    <row r="27" spans="1:3">
      <c r="A27" t="s" s="4">
        <v>489</v>
      </c>
      <c r="B27" t="n" s="5">
        <v>0</v>
      </c>
      <c r="C27" t="n" s="5">
        <v>391</v>
      </c>
    </row>
    <row r="28" spans="1:3">
      <c r="A28" t="s" s="4">
        <v>497</v>
      </c>
    </row>
    <row r="29" spans="1:3">
      <c r="A29" t="s" s="3">
        <v>488</v>
      </c>
    </row>
    <row r="30" spans="1:3">
      <c r="A30" t="s" s="4">
        <v>489</v>
      </c>
      <c r="B30" t="n" s="5">
        <v>0</v>
      </c>
      <c r="C30" t="n" s="5">
        <v>0</v>
      </c>
    </row>
    <row r="31" spans="1:3">
      <c r="A31" t="s" s="4">
        <v>377</v>
      </c>
    </row>
    <row r="32" spans="1:3">
      <c r="A32" t="s" s="3">
        <v>488</v>
      </c>
    </row>
    <row r="33" spans="1:3">
      <c r="A33" t="s" s="4">
        <v>489</v>
      </c>
      <c r="B33" t="n" s="5">
        <v>0</v>
      </c>
      <c r="C33" t="n" s="5">
        <v>0</v>
      </c>
    </row>
    <row r="34" spans="1:3">
      <c r="A34" t="s" s="4">
        <v>490</v>
      </c>
      <c r="B34" t="n" s="5">
        <v>5967</v>
      </c>
      <c r="C34" t="n" s="5">
        <v>4315</v>
      </c>
    </row>
    <row r="35" spans="1:3">
      <c r="A35" t="s" s="4">
        <v>368</v>
      </c>
      <c r="B35" t="n" s="5">
        <v>5967</v>
      </c>
      <c r="C35" t="n" s="5">
        <v>4315</v>
      </c>
    </row>
    <row r="36" spans="1:3">
      <c r="A36" t="s" s="4">
        <v>491</v>
      </c>
      <c r="B36" t="n" s="5">
        <v>0</v>
      </c>
      <c r="C36" t="n" s="5">
        <v>0</v>
      </c>
    </row>
    <row r="37" spans="1:3">
      <c r="A37" t="s" s="4">
        <v>498</v>
      </c>
    </row>
    <row r="38" spans="1:3">
      <c r="A38" t="s" s="3">
        <v>488</v>
      </c>
    </row>
    <row r="39" spans="1:3">
      <c r="A39" t="s" s="4">
        <v>489</v>
      </c>
      <c r="B39" t="n" s="5">
        <v>0</v>
      </c>
      <c r="C39" t="n" s="5">
        <v>0</v>
      </c>
    </row>
    <row r="40" spans="1:3">
      <c r="A40" t="s" s="4">
        <v>499</v>
      </c>
    </row>
    <row r="41" spans="1:3">
      <c r="A41" t="s" s="3">
        <v>488</v>
      </c>
    </row>
    <row r="42" spans="1:3">
      <c r="A42" t="s" s="4">
        <v>489</v>
      </c>
      <c r="B42" t="n" s="5">
        <v>0</v>
      </c>
      <c r="C42" t="n" s="5">
        <v>0</v>
      </c>
    </row>
    <row r="43" spans="1:3">
      <c r="A43" t="s" s="4">
        <v>500</v>
      </c>
    </row>
    <row r="44" spans="1:3">
      <c r="A44" t="s" s="3">
        <v>488</v>
      </c>
    </row>
    <row r="45" spans="1:3">
      <c r="A45" t="s" s="4">
        <v>489</v>
      </c>
      <c r="B45" t="n" s="5">
        <v>0</v>
      </c>
      <c r="C45" t="n" s="5">
        <v>0</v>
      </c>
    </row>
    <row r="46" spans="1:3">
      <c r="A46" t="s" s="4">
        <v>378</v>
      </c>
    </row>
    <row r="47" spans="1:3">
      <c r="A47" t="s" s="3">
        <v>488</v>
      </c>
    </row>
    <row r="48" spans="1:3">
      <c r="A48" t="s" s="4">
        <v>489</v>
      </c>
      <c r="B48" t="n" s="5">
        <v>65</v>
      </c>
      <c r="C48" t="n" s="5">
        <v>483</v>
      </c>
    </row>
    <row r="49" spans="1:3">
      <c r="A49" t="s" s="4">
        <v>490</v>
      </c>
      <c r="B49" t="n" s="5">
        <v>25483</v>
      </c>
      <c r="C49" t="n" s="5">
        <v>24669</v>
      </c>
    </row>
    <row r="50" spans="1:3">
      <c r="A50" t="s" s="4">
        <v>368</v>
      </c>
      <c r="B50" t="n" s="5">
        <v>25548</v>
      </c>
      <c r="C50" t="n" s="5">
        <v>25152</v>
      </c>
    </row>
    <row r="51" spans="1:3">
      <c r="A51" t="s" s="4">
        <v>491</v>
      </c>
      <c r="B51" t="n" s="5">
        <v>0</v>
      </c>
      <c r="C51" t="n" s="5">
        <v>0</v>
      </c>
    </row>
    <row r="52" spans="1:3">
      <c r="A52" t="s" s="4">
        <v>501</v>
      </c>
    </row>
    <row r="53" spans="1:3">
      <c r="A53" t="s" s="3">
        <v>488</v>
      </c>
    </row>
    <row r="54" spans="1:3">
      <c r="A54" t="s" s="4">
        <v>489</v>
      </c>
      <c r="B54" t="n" s="5">
        <v>65</v>
      </c>
      <c r="C54" t="n" s="5">
        <v>92</v>
      </c>
    </row>
    <row r="55" spans="1:3">
      <c r="A55" t="s" s="4">
        <v>502</v>
      </c>
    </row>
    <row r="56" spans="1:3">
      <c r="A56" t="s" s="3">
        <v>488</v>
      </c>
    </row>
    <row r="57" spans="1:3">
      <c r="A57" t="s" s="4">
        <v>489</v>
      </c>
      <c r="B57" t="n" s="5">
        <v>0</v>
      </c>
      <c r="C57" t="n" s="5">
        <v>391</v>
      </c>
    </row>
    <row r="58" spans="1:3">
      <c r="A58" t="s" s="4">
        <v>503</v>
      </c>
    </row>
    <row r="59" spans="1:3">
      <c r="A59" t="s" s="3">
        <v>488</v>
      </c>
    </row>
    <row r="60" spans="1:3">
      <c r="A60" t="s" s="4">
        <v>489</v>
      </c>
      <c r="B60" t="n" s="5">
        <v>0</v>
      </c>
      <c r="C60" t="n" s="5">
        <v>0</v>
      </c>
    </row>
    <row r="61" spans="1:3">
      <c r="A61" t="s" s="4">
        <v>374</v>
      </c>
    </row>
    <row r="62" spans="1:3">
      <c r="A62" t="s" s="3">
        <v>488</v>
      </c>
    </row>
    <row r="63" spans="1:3">
      <c r="A63" t="s" s="4">
        <v>489</v>
      </c>
      <c r="B63" t="n" s="5">
        <v>378</v>
      </c>
      <c r="C63" t="n" s="5">
        <v>715</v>
      </c>
    </row>
    <row r="64" spans="1:3">
      <c r="A64" t="s" s="4">
        <v>490</v>
      </c>
      <c r="B64" t="n" s="5">
        <v>110957</v>
      </c>
      <c r="C64" t="n" s="5">
        <v>108853</v>
      </c>
    </row>
    <row r="65" spans="1:3">
      <c r="A65" t="s" s="4">
        <v>368</v>
      </c>
      <c r="B65" t="n" s="5">
        <v>111335</v>
      </c>
      <c r="C65" t="n" s="5">
        <v>109568</v>
      </c>
    </row>
    <row r="66" spans="1:3">
      <c r="A66" t="s" s="4">
        <v>491</v>
      </c>
      <c r="B66" t="n" s="5">
        <v>0</v>
      </c>
      <c r="C66" t="n" s="5">
        <v>0</v>
      </c>
    </row>
    <row r="67" spans="1:3">
      <c r="A67" t="s" s="4">
        <v>504</v>
      </c>
    </row>
    <row r="68" spans="1:3">
      <c r="A68" t="s" s="3">
        <v>488</v>
      </c>
    </row>
    <row r="69" spans="1:3">
      <c r="A69" t="s" s="4">
        <v>489</v>
      </c>
      <c r="B69" t="n" s="5">
        <v>378</v>
      </c>
      <c r="C69" t="n" s="5">
        <v>715</v>
      </c>
    </row>
    <row r="70" spans="1:3">
      <c r="A70" t="s" s="4">
        <v>505</v>
      </c>
    </row>
    <row r="71" spans="1:3">
      <c r="A71" t="s" s="3">
        <v>488</v>
      </c>
    </row>
    <row r="72" spans="1:3">
      <c r="A72" t="s" s="4">
        <v>489</v>
      </c>
      <c r="B72" t="n" s="5">
        <v>0</v>
      </c>
      <c r="C72" t="n" s="5">
        <v>0</v>
      </c>
    </row>
    <row r="73" spans="1:3">
      <c r="A73" t="s" s="4">
        <v>506</v>
      </c>
    </row>
    <row r="74" spans="1:3">
      <c r="A74" t="s" s="3">
        <v>488</v>
      </c>
    </row>
    <row r="75" spans="1:3">
      <c r="A75" t="s" s="4">
        <v>489</v>
      </c>
      <c r="B75" t="n" s="5">
        <v>0</v>
      </c>
      <c r="C75" t="n" s="5">
        <v>0</v>
      </c>
    </row>
    <row r="76" spans="1:3">
      <c r="A76" t="s" s="4">
        <v>390</v>
      </c>
    </row>
    <row r="77" spans="1:3">
      <c r="A77" t="s" s="3">
        <v>488</v>
      </c>
    </row>
    <row r="78" spans="1:3">
      <c r="A78" t="s" s="4">
        <v>489</v>
      </c>
      <c r="B78" t="n" s="5">
        <v>378</v>
      </c>
      <c r="C78" t="n" s="5">
        <v>715</v>
      </c>
    </row>
    <row r="79" spans="1:3">
      <c r="A79" t="s" s="4">
        <v>490</v>
      </c>
      <c r="B79" t="n" s="5">
        <v>63337</v>
      </c>
      <c r="C79" t="n" s="5">
        <v>58089</v>
      </c>
    </row>
    <row r="80" spans="1:3">
      <c r="A80" t="s" s="4">
        <v>368</v>
      </c>
      <c r="B80" t="n" s="5">
        <v>63715</v>
      </c>
      <c r="C80" t="n" s="5">
        <v>58804</v>
      </c>
    </row>
    <row r="81" spans="1:3">
      <c r="A81" t="s" s="4">
        <v>491</v>
      </c>
      <c r="B81" t="n" s="5">
        <v>0</v>
      </c>
      <c r="C81" t="n" s="5">
        <v>0</v>
      </c>
    </row>
    <row r="82" spans="1:3">
      <c r="A82" t="s" s="4">
        <v>507</v>
      </c>
    </row>
    <row r="83" spans="1:3">
      <c r="A83" t="s" s="3">
        <v>488</v>
      </c>
    </row>
    <row r="84" spans="1:3">
      <c r="A84" t="s" s="4">
        <v>489</v>
      </c>
      <c r="B84" t="n" s="5">
        <v>378</v>
      </c>
      <c r="C84" t="n" s="5">
        <v>715</v>
      </c>
    </row>
    <row r="85" spans="1:3">
      <c r="A85" t="s" s="4">
        <v>508</v>
      </c>
    </row>
    <row r="86" spans="1:3">
      <c r="A86" t="s" s="3">
        <v>488</v>
      </c>
    </row>
    <row r="87" spans="1:3">
      <c r="A87" t="s" s="4">
        <v>489</v>
      </c>
      <c r="B87" t="n" s="5">
        <v>0</v>
      </c>
      <c r="C87" t="n" s="5">
        <v>0</v>
      </c>
    </row>
    <row r="88" spans="1:3">
      <c r="A88" t="s" s="4">
        <v>509</v>
      </c>
    </row>
    <row r="89" spans="1:3">
      <c r="A89" t="s" s="3">
        <v>488</v>
      </c>
    </row>
    <row r="90" spans="1:3">
      <c r="A90" t="s" s="4">
        <v>489</v>
      </c>
      <c r="B90" t="n" s="5">
        <v>0</v>
      </c>
      <c r="C90" t="n" s="5">
        <v>0</v>
      </c>
    </row>
    <row r="91" spans="1:3">
      <c r="A91" t="s" s="4">
        <v>394</v>
      </c>
    </row>
    <row r="92" spans="1:3">
      <c r="A92" t="s" s="3">
        <v>488</v>
      </c>
    </row>
    <row r="93" spans="1:3">
      <c r="A93" t="s" s="4">
        <v>489</v>
      </c>
      <c r="B93" t="n" s="5">
        <v>0</v>
      </c>
      <c r="C93" t="n" s="5">
        <v>0</v>
      </c>
    </row>
    <row r="94" spans="1:3">
      <c r="A94" t="s" s="4">
        <v>490</v>
      </c>
      <c r="B94" t="n" s="5">
        <v>38231</v>
      </c>
      <c r="C94" t="n" s="5">
        <v>38892</v>
      </c>
    </row>
    <row r="95" spans="1:3">
      <c r="A95" t="s" s="4">
        <v>368</v>
      </c>
      <c r="B95" t="n" s="5">
        <v>38231</v>
      </c>
      <c r="C95" t="n" s="5">
        <v>38892</v>
      </c>
    </row>
    <row r="96" spans="1:3">
      <c r="A96" t="s" s="4">
        <v>491</v>
      </c>
      <c r="B96" t="n" s="5">
        <v>0</v>
      </c>
      <c r="C96" t="n" s="5">
        <v>0</v>
      </c>
    </row>
    <row r="97" spans="1:3">
      <c r="A97" t="s" s="4">
        <v>510</v>
      </c>
    </row>
    <row r="98" spans="1:3">
      <c r="A98" t="s" s="3">
        <v>488</v>
      </c>
    </row>
    <row r="99" spans="1:3">
      <c r="A99" t="s" s="4">
        <v>489</v>
      </c>
      <c r="B99" t="n" s="5">
        <v>0</v>
      </c>
      <c r="C99" t="n" s="5">
        <v>0</v>
      </c>
    </row>
    <row r="100" spans="1:3">
      <c r="A100" t="s" s="4">
        <v>511</v>
      </c>
    </row>
    <row r="101" spans="1:3">
      <c r="A101" t="s" s="3">
        <v>488</v>
      </c>
    </row>
    <row r="102" spans="1:3">
      <c r="A102" t="s" s="4">
        <v>489</v>
      </c>
      <c r="B102" t="n" s="5">
        <v>0</v>
      </c>
      <c r="C102" t="n" s="5">
        <v>0</v>
      </c>
    </row>
    <row r="103" spans="1:3">
      <c r="A103" t="s" s="4">
        <v>512</v>
      </c>
    </row>
    <row r="104" spans="1:3">
      <c r="A104" t="s" s="3">
        <v>488</v>
      </c>
    </row>
    <row r="105" spans="1:3">
      <c r="A105" t="s" s="4">
        <v>489</v>
      </c>
      <c r="B105" t="n" s="5">
        <v>0</v>
      </c>
      <c r="C105" t="n" s="5">
        <v>0</v>
      </c>
    </row>
    <row r="106" spans="1:3">
      <c r="A106" t="s" s="4">
        <v>397</v>
      </c>
    </row>
    <row r="107" spans="1:3">
      <c r="A107" t="s" s="3">
        <v>488</v>
      </c>
    </row>
    <row r="108" spans="1:3">
      <c r="A108" t="s" s="4">
        <v>489</v>
      </c>
      <c r="B108" t="n" s="5">
        <v>0</v>
      </c>
      <c r="C108" t="n" s="5">
        <v>0</v>
      </c>
    </row>
    <row r="109" spans="1:3">
      <c r="A109" t="s" s="4">
        <v>490</v>
      </c>
      <c r="B109" t="n" s="5">
        <v>8989</v>
      </c>
      <c r="C109" t="n" s="5">
        <v>11438</v>
      </c>
    </row>
    <row r="110" spans="1:3">
      <c r="A110" t="s" s="4">
        <v>368</v>
      </c>
      <c r="B110" t="n" s="5">
        <v>8989</v>
      </c>
      <c r="C110" t="n" s="5">
        <v>11438</v>
      </c>
    </row>
    <row r="111" spans="1:3">
      <c r="A111" t="s" s="4">
        <v>491</v>
      </c>
      <c r="B111" t="n" s="5">
        <v>0</v>
      </c>
      <c r="C111" t="n" s="5">
        <v>0</v>
      </c>
    </row>
    <row r="112" spans="1:3">
      <c r="A112" t="s" s="4">
        <v>513</v>
      </c>
    </row>
    <row r="113" spans="1:3">
      <c r="A113" t="s" s="3">
        <v>488</v>
      </c>
    </row>
    <row r="114" spans="1:3">
      <c r="A114" t="s" s="4">
        <v>489</v>
      </c>
      <c r="B114" t="n" s="5">
        <v>0</v>
      </c>
      <c r="C114" t="n" s="5">
        <v>0</v>
      </c>
    </row>
    <row r="115" spans="1:3">
      <c r="A115" t="s" s="4">
        <v>514</v>
      </c>
    </row>
    <row r="116" spans="1:3">
      <c r="A116" t="s" s="3">
        <v>488</v>
      </c>
    </row>
    <row r="117" spans="1:3">
      <c r="A117" t="s" s="4">
        <v>489</v>
      </c>
      <c r="B117" t="n" s="5">
        <v>0</v>
      </c>
      <c r="C117" t="n" s="5">
        <v>0</v>
      </c>
    </row>
    <row r="118" spans="1:3">
      <c r="A118" t="s" s="4">
        <v>515</v>
      </c>
    </row>
    <row r="119" spans="1:3">
      <c r="A119" t="s" s="3">
        <v>488</v>
      </c>
    </row>
    <row r="120" spans="1:3">
      <c r="A120" t="s" s="4">
        <v>489</v>
      </c>
      <c r="B120" t="n" s="5">
        <v>0</v>
      </c>
      <c r="C120" t="n" s="5">
        <v>0</v>
      </c>
    </row>
    <row r="121" spans="1:3">
      <c r="A121" t="s" s="4">
        <v>400</v>
      </c>
    </row>
    <row r="122" spans="1:3">
      <c r="A122" t="s" s="3">
        <v>488</v>
      </c>
    </row>
    <row r="123" spans="1:3">
      <c r="A123" t="s" s="4">
        <v>489</v>
      </c>
      <c r="B123" t="n" s="5">
        <v>0</v>
      </c>
      <c r="C123" t="n" s="5">
        <v>0</v>
      </c>
    </row>
    <row r="124" spans="1:3">
      <c r="A124" t="s" s="4">
        <v>490</v>
      </c>
      <c r="B124" t="n" s="5">
        <v>400</v>
      </c>
      <c r="C124" t="n" s="5">
        <v>434</v>
      </c>
    </row>
    <row r="125" spans="1:3">
      <c r="A125" t="s" s="4">
        <v>368</v>
      </c>
      <c r="B125" t="n" s="5">
        <v>400</v>
      </c>
      <c r="C125" t="n" s="5">
        <v>434</v>
      </c>
    </row>
    <row r="126" spans="1:3">
      <c r="A126" t="s" s="4">
        <v>491</v>
      </c>
      <c r="B126" t="n" s="5">
        <v>0</v>
      </c>
      <c r="C126" t="n" s="5">
        <v>0</v>
      </c>
    </row>
    <row r="127" spans="1:3">
      <c r="A127" t="s" s="4">
        <v>516</v>
      </c>
    </row>
    <row r="128" spans="1:3">
      <c r="A128" t="s" s="3">
        <v>488</v>
      </c>
    </row>
    <row r="129" spans="1:3">
      <c r="A129" t="s" s="4">
        <v>489</v>
      </c>
      <c r="B129" t="n" s="5">
        <v>0</v>
      </c>
      <c r="C129" t="n" s="5">
        <v>0</v>
      </c>
    </row>
    <row r="130" spans="1:3">
      <c r="A130" t="s" s="4">
        <v>517</v>
      </c>
    </row>
    <row r="131" spans="1:3">
      <c r="A131" t="s" s="3">
        <v>488</v>
      </c>
    </row>
    <row r="132" spans="1:3">
      <c r="A132" t="s" s="4">
        <v>489</v>
      </c>
      <c r="B132" t="n" s="5">
        <v>0</v>
      </c>
      <c r="C132" t="n" s="5">
        <v>0</v>
      </c>
    </row>
    <row r="133" spans="1:3">
      <c r="A133" t="s" s="4">
        <v>518</v>
      </c>
    </row>
    <row r="134" spans="1:3">
      <c r="A134" t="s" s="3">
        <v>488</v>
      </c>
    </row>
    <row r="135" spans="1:3">
      <c r="A135" t="s" s="4">
        <v>489</v>
      </c>
      <c r="B135" t="n" s="5">
        <v>0</v>
      </c>
      <c r="C135" t="n" s="5">
        <v>0</v>
      </c>
    </row>
    <row r="136" spans="1:3">
      <c r="A136" t="s" s="4">
        <v>409</v>
      </c>
    </row>
    <row r="137" spans="1:3">
      <c r="A137" t="s" s="3">
        <v>488</v>
      </c>
    </row>
    <row r="138" spans="1:3">
      <c r="A138" t="s" s="4">
        <v>489</v>
      </c>
      <c r="B138" t="n" s="5">
        <v>478</v>
      </c>
      <c r="C138" t="n" s="5">
        <v>379</v>
      </c>
    </row>
    <row r="139" spans="1:3">
      <c r="A139" t="s" s="4">
        <v>490</v>
      </c>
      <c r="B139" t="n" s="5">
        <v>86605</v>
      </c>
      <c r="C139" t="n" s="5">
        <v>89394</v>
      </c>
    </row>
    <row r="140" spans="1:3">
      <c r="A140" t="s" s="4">
        <v>368</v>
      </c>
      <c r="B140" t="n" s="5">
        <v>87083</v>
      </c>
      <c r="C140" t="n" s="5">
        <v>89773</v>
      </c>
    </row>
    <row r="141" spans="1:3">
      <c r="A141" t="s" s="4">
        <v>491</v>
      </c>
      <c r="B141" t="n" s="5">
        <v>0</v>
      </c>
      <c r="C141" t="n" s="5">
        <v>0</v>
      </c>
    </row>
    <row r="142" spans="1:3">
      <c r="A142" t="s" s="4">
        <v>519</v>
      </c>
    </row>
    <row r="143" spans="1:3">
      <c r="A143" t="s" s="3">
        <v>488</v>
      </c>
    </row>
    <row r="144" spans="1:3">
      <c r="A144" t="s" s="4">
        <v>489</v>
      </c>
      <c r="B144" t="n" s="5">
        <v>478</v>
      </c>
      <c r="C144" t="n" s="5">
        <v>87</v>
      </c>
    </row>
    <row r="145" spans="1:3">
      <c r="A145" t="s" s="4">
        <v>520</v>
      </c>
    </row>
    <row r="146" spans="1:3">
      <c r="A146" t="s" s="3">
        <v>488</v>
      </c>
    </row>
    <row r="147" spans="1:3">
      <c r="A147" t="s" s="4">
        <v>489</v>
      </c>
      <c r="B147" t="n" s="5">
        <v>0</v>
      </c>
      <c r="C147" t="n" s="5">
        <v>292</v>
      </c>
    </row>
    <row r="148" spans="1:3">
      <c r="A148" t="s" s="4">
        <v>521</v>
      </c>
    </row>
    <row r="149" spans="1:3">
      <c r="A149" t="s" s="3">
        <v>488</v>
      </c>
    </row>
    <row r="150" spans="1:3">
      <c r="A150" t="s" s="4">
        <v>489</v>
      </c>
      <c r="B150" t="n" s="5">
        <v>0</v>
      </c>
      <c r="C150" t="n" s="5">
        <v>0</v>
      </c>
    </row>
    <row r="151" spans="1:3">
      <c r="A151" t="s" s="4">
        <v>379</v>
      </c>
    </row>
    <row r="152" spans="1:3">
      <c r="A152" t="s" s="3">
        <v>488</v>
      </c>
    </row>
    <row r="153" spans="1:3">
      <c r="A153" t="s" s="4">
        <v>489</v>
      </c>
      <c r="B153" t="n" s="5">
        <v>58</v>
      </c>
      <c r="C153" t="n" s="5">
        <v>170</v>
      </c>
    </row>
    <row r="154" spans="1:3">
      <c r="A154" t="s" s="4">
        <v>490</v>
      </c>
      <c r="B154" t="n" s="5">
        <v>19475</v>
      </c>
      <c r="C154" t="n" s="5">
        <v>19912</v>
      </c>
    </row>
    <row r="155" spans="1:3">
      <c r="A155" t="s" s="4">
        <v>368</v>
      </c>
      <c r="B155" t="n" s="5">
        <v>19533</v>
      </c>
      <c r="C155" t="n" s="5">
        <v>20082</v>
      </c>
    </row>
    <row r="156" spans="1:3">
      <c r="A156" t="s" s="4">
        <v>491</v>
      </c>
      <c r="B156" t="n" s="5">
        <v>0</v>
      </c>
      <c r="C156" t="n" s="5">
        <v>0</v>
      </c>
    </row>
    <row r="157" spans="1:3">
      <c r="A157" t="s" s="4">
        <v>522</v>
      </c>
    </row>
    <row r="158" spans="1:3">
      <c r="A158" t="s" s="3">
        <v>488</v>
      </c>
    </row>
    <row r="159" spans="1:3">
      <c r="A159" t="s" s="4">
        <v>489</v>
      </c>
      <c r="B159" t="n" s="5">
        <v>58</v>
      </c>
      <c r="C159" t="n" s="5">
        <v>31</v>
      </c>
    </row>
    <row r="160" spans="1:3">
      <c r="A160" t="s" s="4">
        <v>523</v>
      </c>
    </row>
    <row r="161" spans="1:3">
      <c r="A161" t="s" s="3">
        <v>488</v>
      </c>
    </row>
    <row r="162" spans="1:3">
      <c r="A162" t="s" s="4">
        <v>489</v>
      </c>
      <c r="B162" t="n" s="5">
        <v>0</v>
      </c>
      <c r="C162" t="n" s="5">
        <v>139</v>
      </c>
    </row>
    <row r="163" spans="1:3">
      <c r="A163" t="s" s="4">
        <v>524</v>
      </c>
    </row>
    <row r="164" spans="1:3">
      <c r="A164" t="s" s="3">
        <v>488</v>
      </c>
    </row>
    <row r="165" spans="1:3">
      <c r="A165" t="s" s="4">
        <v>489</v>
      </c>
      <c r="B165" t="n" s="5">
        <v>0</v>
      </c>
      <c r="C165" t="n" s="5">
        <v>0</v>
      </c>
    </row>
    <row r="166" spans="1:3">
      <c r="A166" t="s" s="4">
        <v>403</v>
      </c>
    </row>
    <row r="167" spans="1:3">
      <c r="A167" t="s" s="3">
        <v>488</v>
      </c>
    </row>
    <row r="168" spans="1:3">
      <c r="A168" t="s" s="4">
        <v>489</v>
      </c>
      <c r="B168" t="n" s="5">
        <v>420</v>
      </c>
      <c r="C168" t="n" s="5">
        <v>153</v>
      </c>
    </row>
    <row r="169" spans="1:3">
      <c r="A169" t="s" s="4">
        <v>490</v>
      </c>
      <c r="B169" t="n" s="5">
        <v>59545</v>
      </c>
      <c r="C169" t="n" s="5">
        <v>61684</v>
      </c>
    </row>
    <row r="170" spans="1:3">
      <c r="A170" t="s" s="4">
        <v>368</v>
      </c>
      <c r="B170" t="n" s="5">
        <v>59965</v>
      </c>
      <c r="C170" t="n" s="5">
        <v>61837</v>
      </c>
    </row>
    <row r="171" spans="1:3">
      <c r="A171" t="s" s="4">
        <v>491</v>
      </c>
      <c r="B171" t="n" s="5">
        <v>0</v>
      </c>
      <c r="C171" t="n" s="5">
        <v>0</v>
      </c>
    </row>
    <row r="172" spans="1:3">
      <c r="A172" t="s" s="4">
        <v>525</v>
      </c>
    </row>
    <row r="173" spans="1:3">
      <c r="A173" t="s" s="3">
        <v>488</v>
      </c>
    </row>
    <row r="174" spans="1:3">
      <c r="A174" t="s" s="4">
        <v>489</v>
      </c>
      <c r="B174" t="n" s="5">
        <v>420</v>
      </c>
      <c r="C174" t="n" s="5">
        <v>0</v>
      </c>
    </row>
    <row r="175" spans="1:3">
      <c r="A175" t="s" s="4">
        <v>526</v>
      </c>
    </row>
    <row r="176" spans="1:3">
      <c r="A176" t="s" s="3">
        <v>488</v>
      </c>
    </row>
    <row r="177" spans="1:3">
      <c r="A177" t="s" s="4">
        <v>489</v>
      </c>
      <c r="B177" t="n" s="5">
        <v>0</v>
      </c>
      <c r="C177" t="n" s="5">
        <v>153</v>
      </c>
    </row>
    <row r="178" spans="1:3">
      <c r="A178" t="s" s="4">
        <v>527</v>
      </c>
    </row>
    <row r="179" spans="1:3">
      <c r="A179" t="s" s="3">
        <v>488</v>
      </c>
    </row>
    <row r="180" spans="1:3">
      <c r="A180" t="s" s="4">
        <v>489</v>
      </c>
      <c r="B180" t="n" s="5">
        <v>0</v>
      </c>
      <c r="C180" t="n" s="5">
        <v>0</v>
      </c>
    </row>
    <row r="181" spans="1:3">
      <c r="A181" t="s" s="4">
        <v>406</v>
      </c>
    </row>
    <row r="182" spans="1:3">
      <c r="A182" t="s" s="3">
        <v>488</v>
      </c>
    </row>
    <row r="183" spans="1:3">
      <c r="A183" t="s" s="4">
        <v>489</v>
      </c>
      <c r="B183" t="n" s="5">
        <v>0</v>
      </c>
      <c r="C183" t="n" s="5">
        <v>56</v>
      </c>
    </row>
    <row r="184" spans="1:3">
      <c r="A184" t="s" s="4">
        <v>490</v>
      </c>
      <c r="B184" t="n" s="5">
        <v>7585</v>
      </c>
      <c r="C184" t="n" s="5">
        <v>7798</v>
      </c>
    </row>
    <row r="185" spans="1:3">
      <c r="A185" t="s" s="4">
        <v>368</v>
      </c>
      <c r="B185" t="n" s="5">
        <v>7585</v>
      </c>
      <c r="C185" t="n" s="5">
        <v>7854</v>
      </c>
    </row>
    <row r="186" spans="1:3">
      <c r="A186" t="s" s="4">
        <v>491</v>
      </c>
      <c r="B186" t="n" s="5">
        <v>0</v>
      </c>
      <c r="C186" t="n" s="5">
        <v>0</v>
      </c>
    </row>
    <row r="187" spans="1:3">
      <c r="A187" t="s" s="4">
        <v>528</v>
      </c>
    </row>
    <row r="188" spans="1:3">
      <c r="A188" t="s" s="3">
        <v>488</v>
      </c>
    </row>
    <row r="189" spans="1:3">
      <c r="A189" t="s" s="4">
        <v>489</v>
      </c>
      <c r="B189" t="n" s="5">
        <v>0</v>
      </c>
      <c r="C189" t="n" s="5">
        <v>56</v>
      </c>
    </row>
    <row r="190" spans="1:3">
      <c r="A190" t="s" s="4">
        <v>529</v>
      </c>
    </row>
    <row r="191" spans="1:3">
      <c r="A191" t="s" s="3">
        <v>488</v>
      </c>
    </row>
    <row r="192" spans="1:3">
      <c r="A192" t="s" s="4">
        <v>489</v>
      </c>
      <c r="B192" t="n" s="5">
        <v>0</v>
      </c>
      <c r="C192" t="n" s="5">
        <v>0</v>
      </c>
    </row>
    <row r="193" spans="1:3">
      <c r="A193" t="s" s="4">
        <v>530</v>
      </c>
    </row>
    <row r="194" spans="1:3">
      <c r="A194" t="s" s="3">
        <v>488</v>
      </c>
    </row>
    <row r="195" spans="1:3">
      <c r="A195" t="s" s="4">
        <v>489</v>
      </c>
      <c r="B195" t="n" s="5">
        <v>0</v>
      </c>
      <c r="C195" t="n" s="5">
        <v>0</v>
      </c>
    </row>
    <row r="196" spans="1:3">
      <c r="A196" t="s" s="4">
        <v>412</v>
      </c>
    </row>
    <row r="197" spans="1:3">
      <c r="A197" t="s" s="3">
        <v>488</v>
      </c>
    </row>
    <row r="198" spans="1:3">
      <c r="A198" t="s" s="4">
        <v>489</v>
      </c>
      <c r="B198" t="n" s="5">
        <v>7</v>
      </c>
      <c r="C198" t="n" s="5">
        <v>47</v>
      </c>
    </row>
    <row r="199" spans="1:3">
      <c r="A199" t="s" s="4">
        <v>490</v>
      </c>
      <c r="B199" t="n" s="5">
        <v>22111</v>
      </c>
      <c r="C199" t="n" s="5">
        <v>22118</v>
      </c>
    </row>
    <row r="200" spans="1:3">
      <c r="A200" t="s" s="4">
        <v>368</v>
      </c>
      <c r="B200" t="n" s="5">
        <v>22118</v>
      </c>
      <c r="C200" t="n" s="5">
        <v>22165</v>
      </c>
    </row>
    <row r="201" spans="1:3">
      <c r="A201" t="s" s="4">
        <v>491</v>
      </c>
      <c r="B201" t="n" s="5">
        <v>0</v>
      </c>
      <c r="C201" t="n" s="5">
        <v>0</v>
      </c>
    </row>
    <row r="202" spans="1:3">
      <c r="A202" t="s" s="4">
        <v>531</v>
      </c>
    </row>
    <row r="203" spans="1:3">
      <c r="A203" t="s" s="3">
        <v>488</v>
      </c>
    </row>
    <row r="204" spans="1:3">
      <c r="A204" t="s" s="4">
        <v>489</v>
      </c>
      <c r="B204" t="n" s="5">
        <v>7</v>
      </c>
      <c r="C204" t="n" s="5">
        <v>0</v>
      </c>
    </row>
    <row r="205" spans="1:3">
      <c r="A205" t="s" s="4">
        <v>532</v>
      </c>
    </row>
    <row r="206" spans="1:3">
      <c r="A206" t="s" s="3">
        <v>488</v>
      </c>
    </row>
    <row r="207" spans="1:3">
      <c r="A207" t="s" s="4">
        <v>489</v>
      </c>
      <c r="B207" t="n" s="5">
        <v>0</v>
      </c>
      <c r="C207" t="n" s="5">
        <v>47</v>
      </c>
    </row>
    <row r="208" spans="1:3">
      <c r="A208" t="s" s="4">
        <v>533</v>
      </c>
    </row>
    <row r="209" spans="1:3">
      <c r="A209" t="s" s="3">
        <v>488</v>
      </c>
    </row>
    <row r="210" spans="1:3">
      <c r="A210" t="s" s="4">
        <v>489</v>
      </c>
      <c r="B210" t="n" s="5">
        <v>0</v>
      </c>
      <c r="C210" t="n" s="5">
        <v>0</v>
      </c>
    </row>
    <row r="211" spans="1:3">
      <c r="A211" t="s" s="4">
        <v>415</v>
      </c>
    </row>
    <row r="212" spans="1:3">
      <c r="A212" t="s" s="3">
        <v>488</v>
      </c>
    </row>
    <row r="213" spans="1:3">
      <c r="A213" t="s" s="4">
        <v>489</v>
      </c>
      <c r="B213" t="n" s="5">
        <v>13052</v>
      </c>
      <c r="C213" t="n" s="5">
        <v>1783</v>
      </c>
    </row>
    <row r="214" spans="1:3">
      <c r="A214" t="s" s="4">
        <v>490</v>
      </c>
      <c r="B214" t="n" s="5">
        <v>34999</v>
      </c>
      <c r="C214" t="n" s="5">
        <v>31779</v>
      </c>
    </row>
    <row r="215" spans="1:3">
      <c r="A215" t="s" s="4">
        <v>368</v>
      </c>
      <c r="B215" t="n" s="5">
        <v>48051</v>
      </c>
      <c r="C215" t="n" s="5">
        <v>33562</v>
      </c>
    </row>
    <row r="216" spans="1:3">
      <c r="A216" t="s" s="4">
        <v>491</v>
      </c>
      <c r="B216" t="n" s="5">
        <v>9632</v>
      </c>
      <c r="C216" t="n" s="5">
        <v>720</v>
      </c>
    </row>
    <row r="217" spans="1:3">
      <c r="A217" t="s" s="4">
        <v>534</v>
      </c>
    </row>
    <row r="218" spans="1:3">
      <c r="A218" t="s" s="3">
        <v>488</v>
      </c>
    </row>
    <row r="219" spans="1:3">
      <c r="A219" t="s" s="4">
        <v>489</v>
      </c>
      <c r="B219" t="n" s="5">
        <v>3420</v>
      </c>
      <c r="C219" t="n" s="5">
        <v>671</v>
      </c>
    </row>
    <row r="220" spans="1:3">
      <c r="A220" t="s" s="4">
        <v>535</v>
      </c>
    </row>
    <row r="221" spans="1:3">
      <c r="A221" t="s" s="3">
        <v>488</v>
      </c>
    </row>
    <row r="222" spans="1:3">
      <c r="A222" t="s" s="4">
        <v>489</v>
      </c>
      <c r="B222" t="n" s="5">
        <v>0</v>
      </c>
      <c r="C222" t="n" s="5">
        <v>392</v>
      </c>
    </row>
    <row r="223" spans="1:3">
      <c r="A223" t="s" s="4">
        <v>536</v>
      </c>
    </row>
    <row r="224" spans="1:3">
      <c r="A224" t="s" s="3">
        <v>488</v>
      </c>
    </row>
    <row r="225" spans="1:3">
      <c r="A225" t="s" s="4">
        <v>489</v>
      </c>
      <c r="B225" t="n" s="5">
        <v>9632</v>
      </c>
      <c r="C225" t="n" s="5">
        <v>720</v>
      </c>
    </row>
    <row r="226" spans="1:3">
      <c r="A226" t="s" s="4">
        <v>418</v>
      </c>
    </row>
    <row r="227" spans="1:3">
      <c r="A227" t="s" s="3">
        <v>488</v>
      </c>
    </row>
    <row r="228" spans="1:3">
      <c r="A228" t="s" s="4">
        <v>489</v>
      </c>
      <c r="B228" t="n" s="5">
        <v>0</v>
      </c>
      <c r="C228" t="n" s="5">
        <v>8</v>
      </c>
    </row>
    <row r="229" spans="1:3">
      <c r="A229" t="s" s="4">
        <v>490</v>
      </c>
      <c r="B229" t="n" s="5">
        <v>1527</v>
      </c>
      <c r="C229" t="n" s="5">
        <v>1603</v>
      </c>
    </row>
    <row r="230" spans="1:3">
      <c r="A230" t="s" s="4">
        <v>368</v>
      </c>
      <c r="B230" t="n" s="5">
        <v>1527</v>
      </c>
      <c r="C230" t="n" s="5">
        <v>1611</v>
      </c>
    </row>
    <row r="231" spans="1:3">
      <c r="A231" t="s" s="4">
        <v>491</v>
      </c>
      <c r="B231" t="n" s="5">
        <v>0</v>
      </c>
      <c r="C231" t="n" s="5">
        <v>0</v>
      </c>
    </row>
    <row r="232" spans="1:3">
      <c r="A232" t="s" s="4">
        <v>537</v>
      </c>
    </row>
    <row r="233" spans="1:3">
      <c r="A233" t="s" s="3">
        <v>488</v>
      </c>
    </row>
    <row r="234" spans="1:3">
      <c r="A234" t="s" s="4">
        <v>489</v>
      </c>
      <c r="B234" t="n" s="5">
        <v>0</v>
      </c>
      <c r="C234" t="n" s="5">
        <v>0</v>
      </c>
    </row>
    <row r="235" spans="1:3">
      <c r="A235" t="s" s="4">
        <v>538</v>
      </c>
    </row>
    <row r="236" spans="1:3">
      <c r="A236" t="s" s="3">
        <v>488</v>
      </c>
    </row>
    <row r="237" spans="1:3">
      <c r="A237" t="s" s="4">
        <v>489</v>
      </c>
      <c r="B237" t="n" s="5">
        <v>0</v>
      </c>
      <c r="C237" t="n" s="5">
        <v>8</v>
      </c>
    </row>
    <row r="238" spans="1:3">
      <c r="A238" t="s" s="4">
        <v>539</v>
      </c>
    </row>
    <row r="239" spans="1:3">
      <c r="A239" t="s" s="3">
        <v>488</v>
      </c>
    </row>
    <row r="240" spans="1:3">
      <c r="A240" t="s" s="4">
        <v>489</v>
      </c>
      <c r="B240" t="n" s="7">
        <v>0</v>
      </c>
      <c r="C240" t="n"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40</v>
      </c>
      <c r="B1" t="s" s="2">
        <v>2</v>
      </c>
      <c r="C1" t="s" s="2">
        <v>25</v>
      </c>
    </row>
    <row r="2" spans="1:3">
      <c r="A2" t="s" s="3">
        <v>541</v>
      </c>
    </row>
    <row r="3" spans="1:3">
      <c r="A3" t="s" s="4">
        <v>542</v>
      </c>
      <c r="B3" t="n" s="7">
        <v>21117</v>
      </c>
      <c r="C3" t="n" s="7">
        <v>22839</v>
      </c>
    </row>
    <row r="4" spans="1:3">
      <c r="A4" t="s" s="4">
        <v>543</v>
      </c>
      <c r="B4" t="n" s="5">
        <v>21706</v>
      </c>
      <c r="C4" t="n" s="5">
        <v>23661</v>
      </c>
    </row>
    <row r="5" spans="1:3">
      <c r="A5" t="s" s="3">
        <v>544</v>
      </c>
    </row>
    <row r="6" spans="1:3">
      <c r="A6" t="s" s="4">
        <v>542</v>
      </c>
      <c r="B6" t="n" s="5">
        <v>9521</v>
      </c>
      <c r="C6" t="n" s="5">
        <v>9441</v>
      </c>
    </row>
    <row r="7" spans="1:3">
      <c r="A7" t="s" s="4">
        <v>543</v>
      </c>
      <c r="B7" t="n" s="5">
        <v>10026</v>
      </c>
      <c r="C7" t="n" s="5">
        <v>9456</v>
      </c>
    </row>
    <row r="8" spans="1:3">
      <c r="A8" t="s" s="4">
        <v>545</v>
      </c>
      <c r="B8" t="n" s="5">
        <v>1112</v>
      </c>
      <c r="C8" t="n" s="5">
        <v>1512</v>
      </c>
    </row>
    <row r="9" spans="1:3">
      <c r="A9" t="s" s="3">
        <v>546</v>
      </c>
    </row>
    <row r="10" spans="1:3">
      <c r="A10" t="s" s="4">
        <v>542</v>
      </c>
      <c r="B10" t="n" s="5">
        <v>30638</v>
      </c>
      <c r="C10" t="n" s="5">
        <v>32280</v>
      </c>
    </row>
    <row r="11" spans="1:3">
      <c r="A11" t="s" s="4">
        <v>543</v>
      </c>
      <c r="B11" t="n" s="5">
        <v>31732</v>
      </c>
      <c r="C11" t="n" s="5">
        <v>33117</v>
      </c>
    </row>
    <row r="12" spans="1:3">
      <c r="A12" t="s" s="4">
        <v>545</v>
      </c>
      <c r="B12" t="n" s="5">
        <v>1112</v>
      </c>
      <c r="C12" t="n" s="5">
        <v>1512</v>
      </c>
    </row>
    <row r="13" spans="1:3">
      <c r="A13" t="s" s="4">
        <v>382</v>
      </c>
    </row>
    <row r="14" spans="1:3">
      <c r="A14" t="s" s="3">
        <v>541</v>
      </c>
    </row>
    <row r="15" spans="1:3">
      <c r="A15" t="s" s="4">
        <v>542</v>
      </c>
      <c r="C15" t="n" s="5">
        <v>3543</v>
      </c>
    </row>
    <row r="16" spans="1:3">
      <c r="A16" t="s" s="4">
        <v>543</v>
      </c>
      <c r="C16" t="n" s="5">
        <v>3543</v>
      </c>
    </row>
    <row r="17" spans="1:3">
      <c r="A17" t="s" s="3">
        <v>544</v>
      </c>
    </row>
    <row r="18" spans="1:3">
      <c r="A18" t="s" s="4">
        <v>545</v>
      </c>
      <c r="B18" t="n" s="5">
        <v>25</v>
      </c>
      <c r="C18" t="n" s="5">
        <v>26</v>
      </c>
    </row>
    <row r="19" spans="1:3">
      <c r="A19" t="s" s="3">
        <v>546</v>
      </c>
    </row>
    <row r="20" spans="1:3">
      <c r="A20" t="s" s="4">
        <v>542</v>
      </c>
      <c r="B20" t="n" s="5">
        <v>3293</v>
      </c>
      <c r="C20" t="n" s="5">
        <v>4132</v>
      </c>
    </row>
    <row r="21" spans="1:3">
      <c r="A21" t="s" s="4">
        <v>543</v>
      </c>
      <c r="B21" t="n" s="5">
        <v>3388</v>
      </c>
      <c r="C21" t="n" s="5">
        <v>4132</v>
      </c>
    </row>
    <row r="22" spans="1:3">
      <c r="A22" t="s" s="4">
        <v>545</v>
      </c>
      <c r="B22" t="n" s="5">
        <v>25</v>
      </c>
      <c r="C22" t="n" s="5">
        <v>26</v>
      </c>
    </row>
    <row r="23" spans="1:3">
      <c r="A23" t="s" s="4">
        <v>377</v>
      </c>
    </row>
    <row r="24" spans="1:3">
      <c r="A24" t="s" s="3">
        <v>541</v>
      </c>
    </row>
    <row r="25" spans="1:3">
      <c r="A25" t="s" s="4">
        <v>542</v>
      </c>
      <c r="C25" t="n" s="5">
        <v>164</v>
      </c>
    </row>
    <row r="26" spans="1:3">
      <c r="A26" t="s" s="4">
        <v>543</v>
      </c>
      <c r="C26" t="n" s="5">
        <v>164</v>
      </c>
    </row>
    <row r="27" spans="1:3">
      <c r="A27" t="s" s="3">
        <v>544</v>
      </c>
    </row>
    <row r="28" spans="1:3">
      <c r="A28" t="s" s="4">
        <v>545</v>
      </c>
      <c r="C28" t="n" s="5">
        <v>0</v>
      </c>
    </row>
    <row r="29" spans="1:3">
      <c r="A29" t="s" s="3">
        <v>546</v>
      </c>
    </row>
    <row r="30" spans="1:3">
      <c r="A30" t="s" s="4">
        <v>542</v>
      </c>
      <c r="C30" t="n" s="5">
        <v>164</v>
      </c>
    </row>
    <row r="31" spans="1:3">
      <c r="A31" t="s" s="4">
        <v>543</v>
      </c>
      <c r="C31" t="n" s="5">
        <v>164</v>
      </c>
    </row>
    <row r="32" spans="1:3">
      <c r="A32" t="s" s="4">
        <v>545</v>
      </c>
      <c r="C32" t="n" s="5">
        <v>0</v>
      </c>
    </row>
    <row r="33" spans="1:3">
      <c r="A33" t="s" s="4">
        <v>378</v>
      </c>
    </row>
    <row r="34" spans="1:3">
      <c r="A34" t="s" s="3">
        <v>541</v>
      </c>
    </row>
    <row r="35" spans="1:3">
      <c r="A35" t="s" s="4">
        <v>542</v>
      </c>
      <c r="B35" t="n" s="5">
        <v>2713</v>
      </c>
      <c r="C35" t="n" s="5">
        <v>3379</v>
      </c>
    </row>
    <row r="36" spans="1:3">
      <c r="A36" t="s" s="4">
        <v>543</v>
      </c>
      <c r="B36" t="n" s="5">
        <v>2809</v>
      </c>
      <c r="C36" t="n" s="5">
        <v>3379</v>
      </c>
    </row>
    <row r="37" spans="1:3">
      <c r="A37" t="s" s="3">
        <v>544</v>
      </c>
    </row>
    <row r="38" spans="1:3">
      <c r="A38" t="s" s="4">
        <v>542</v>
      </c>
      <c r="B38" t="n" s="5">
        <v>580</v>
      </c>
      <c r="C38" t="n" s="5">
        <v>589</v>
      </c>
    </row>
    <row r="39" spans="1:3">
      <c r="A39" t="s" s="4">
        <v>543</v>
      </c>
      <c r="B39" t="n" s="5">
        <v>579</v>
      </c>
      <c r="C39" t="n" s="5">
        <v>589</v>
      </c>
    </row>
    <row r="40" spans="1:3">
      <c r="A40" t="s" s="4">
        <v>545</v>
      </c>
      <c r="B40" t="n" s="5">
        <v>25</v>
      </c>
      <c r="C40" t="n" s="5">
        <v>26</v>
      </c>
    </row>
    <row r="41" spans="1:3">
      <c r="A41" t="s" s="3">
        <v>546</v>
      </c>
    </row>
    <row r="42" spans="1:3">
      <c r="A42" t="s" s="4">
        <v>542</v>
      </c>
      <c r="B42" t="n" s="5">
        <v>3293</v>
      </c>
      <c r="C42" t="n" s="5">
        <v>3968</v>
      </c>
    </row>
    <row r="43" spans="1:3">
      <c r="A43" t="s" s="4">
        <v>543</v>
      </c>
      <c r="B43" t="n" s="5">
        <v>3388</v>
      </c>
      <c r="C43" t="n" s="5">
        <v>3968</v>
      </c>
    </row>
    <row r="44" spans="1:3">
      <c r="A44" t="s" s="4">
        <v>545</v>
      </c>
      <c r="B44" t="n" s="5">
        <v>25</v>
      </c>
      <c r="C44" t="n" s="5">
        <v>26</v>
      </c>
    </row>
    <row r="45" spans="1:3">
      <c r="A45" t="s" s="4">
        <v>374</v>
      </c>
    </row>
    <row r="46" spans="1:3">
      <c r="A46" t="s" s="3">
        <v>541</v>
      </c>
    </row>
    <row r="47" spans="1:3">
      <c r="A47" t="s" s="4">
        <v>542</v>
      </c>
      <c r="B47" t="n" s="5">
        <v>8959</v>
      </c>
      <c r="C47" t="n" s="5">
        <v>10622</v>
      </c>
    </row>
    <row r="48" spans="1:3">
      <c r="A48" t="s" s="4">
        <v>543</v>
      </c>
      <c r="B48" t="n" s="5">
        <v>8959</v>
      </c>
      <c r="C48" t="n" s="5">
        <v>11051</v>
      </c>
    </row>
    <row r="49" spans="1:3">
      <c r="A49" t="s" s="3">
        <v>544</v>
      </c>
    </row>
    <row r="50" spans="1:3">
      <c r="A50" t="s" s="4">
        <v>542</v>
      </c>
      <c r="B50" t="n" s="5">
        <v>6732</v>
      </c>
    </row>
    <row r="51" spans="1:3">
      <c r="A51" t="s" s="4">
        <v>543</v>
      </c>
      <c r="B51" t="n" s="5">
        <v>6995</v>
      </c>
    </row>
    <row r="52" spans="1:3">
      <c r="A52" t="s" s="4">
        <v>545</v>
      </c>
      <c r="B52" t="n" s="5">
        <v>690</v>
      </c>
      <c r="C52" t="n" s="5">
        <v>905</v>
      </c>
    </row>
    <row r="53" spans="1:3">
      <c r="A53" t="s" s="3">
        <v>546</v>
      </c>
    </row>
    <row r="54" spans="1:3">
      <c r="A54" t="s" s="4">
        <v>542</v>
      </c>
      <c r="B54" t="n" s="5">
        <v>15691</v>
      </c>
      <c r="C54" t="n" s="5">
        <v>17247</v>
      </c>
    </row>
    <row r="55" spans="1:3">
      <c r="A55" t="s" s="4">
        <v>543</v>
      </c>
      <c r="B55" t="n" s="5">
        <v>15954</v>
      </c>
      <c r="C55" t="n" s="5">
        <v>17691</v>
      </c>
    </row>
    <row r="56" spans="1:3">
      <c r="A56" t="s" s="4">
        <v>545</v>
      </c>
      <c r="B56" t="n" s="5">
        <v>690</v>
      </c>
      <c r="C56" t="n" s="5">
        <v>905</v>
      </c>
    </row>
    <row r="57" spans="1:3">
      <c r="A57" t="s" s="4">
        <v>390</v>
      </c>
    </row>
    <row r="58" spans="1:3">
      <c r="A58" t="s" s="3">
        <v>541</v>
      </c>
    </row>
    <row r="59" spans="1:3">
      <c r="A59" t="s" s="4">
        <v>542</v>
      </c>
      <c r="B59" t="n" s="5">
        <v>2837</v>
      </c>
      <c r="C59" t="n" s="5">
        <v>1686</v>
      </c>
    </row>
    <row r="60" spans="1:3">
      <c r="A60" t="s" s="4">
        <v>543</v>
      </c>
      <c r="B60" t="n" s="5">
        <v>2837</v>
      </c>
      <c r="C60" t="n" s="5">
        <v>1686</v>
      </c>
    </row>
    <row r="61" spans="1:3">
      <c r="A61" t="s" s="3">
        <v>544</v>
      </c>
    </row>
    <row r="62" spans="1:3">
      <c r="A62" t="s" s="4">
        <v>542</v>
      </c>
      <c r="B62" t="n" s="5">
        <v>6268</v>
      </c>
      <c r="C62" t="n" s="5">
        <v>6625</v>
      </c>
    </row>
    <row r="63" spans="1:3">
      <c r="A63" t="s" s="4">
        <v>543</v>
      </c>
      <c r="B63" t="n" s="5">
        <v>6531</v>
      </c>
      <c r="C63" t="n" s="5">
        <v>6640</v>
      </c>
    </row>
    <row r="64" spans="1:3">
      <c r="A64" t="s" s="4">
        <v>545</v>
      </c>
      <c r="B64" t="n" s="5">
        <v>652</v>
      </c>
      <c r="C64" t="n" s="5">
        <v>905</v>
      </c>
    </row>
    <row r="65" spans="1:3">
      <c r="A65" t="s" s="3">
        <v>546</v>
      </c>
    </row>
    <row r="66" spans="1:3">
      <c r="A66" t="s" s="4">
        <v>542</v>
      </c>
      <c r="B66" t="n" s="5">
        <v>9105</v>
      </c>
      <c r="C66" t="n" s="5">
        <v>8311</v>
      </c>
    </row>
    <row r="67" spans="1:3">
      <c r="A67" t="s" s="4">
        <v>543</v>
      </c>
      <c r="B67" t="n" s="5">
        <v>9368</v>
      </c>
      <c r="C67" t="n" s="5">
        <v>8326</v>
      </c>
    </row>
    <row r="68" spans="1:3">
      <c r="A68" t="s" s="4">
        <v>545</v>
      </c>
      <c r="B68" t="n" s="5">
        <v>652</v>
      </c>
      <c r="C68" t="n" s="5">
        <v>905</v>
      </c>
    </row>
    <row r="69" spans="1:3">
      <c r="A69" t="s" s="4">
        <v>394</v>
      </c>
    </row>
    <row r="70" spans="1:3">
      <c r="A70" t="s" s="3">
        <v>541</v>
      </c>
    </row>
    <row r="71" spans="1:3">
      <c r="A71" t="s" s="4">
        <v>542</v>
      </c>
      <c r="B71" t="n" s="5">
        <v>6122</v>
      </c>
      <c r="C71" t="n" s="5">
        <v>6593</v>
      </c>
    </row>
    <row r="72" spans="1:3">
      <c r="A72" t="s" s="4">
        <v>543</v>
      </c>
      <c r="B72" t="n" s="5">
        <v>6122</v>
      </c>
      <c r="C72" t="n" s="5">
        <v>6593</v>
      </c>
    </row>
    <row r="73" spans="1:3">
      <c r="A73" t="s" s="3">
        <v>544</v>
      </c>
    </row>
    <row r="74" spans="1:3">
      <c r="A74" t="s" s="4">
        <v>542</v>
      </c>
      <c r="B74" t="n" s="5">
        <v>464</v>
      </c>
    </row>
    <row r="75" spans="1:3">
      <c r="A75" t="s" s="4">
        <v>543</v>
      </c>
      <c r="B75" t="n" s="5">
        <v>464</v>
      </c>
    </row>
    <row r="76" spans="1:3">
      <c r="A76" t="s" s="4">
        <v>545</v>
      </c>
      <c r="B76" t="n" s="5">
        <v>38</v>
      </c>
      <c r="C76" t="n" s="5">
        <v>0</v>
      </c>
    </row>
    <row r="77" spans="1:3">
      <c r="A77" t="s" s="3">
        <v>546</v>
      </c>
    </row>
    <row r="78" spans="1:3">
      <c r="A78" t="s" s="4">
        <v>542</v>
      </c>
      <c r="B78" t="n" s="5">
        <v>6586</v>
      </c>
      <c r="C78" t="n" s="5">
        <v>6593</v>
      </c>
    </row>
    <row r="79" spans="1:3">
      <c r="A79" t="s" s="4">
        <v>543</v>
      </c>
      <c r="B79" t="n" s="5">
        <v>6586</v>
      </c>
      <c r="C79" t="n" s="5">
        <v>6593</v>
      </c>
    </row>
    <row r="80" spans="1:3">
      <c r="A80" t="s" s="4">
        <v>545</v>
      </c>
      <c r="B80" t="n" s="5">
        <v>38</v>
      </c>
      <c r="C80" t="n" s="5">
        <v>0</v>
      </c>
    </row>
    <row r="81" spans="1:3">
      <c r="A81" t="s" s="4">
        <v>397</v>
      </c>
    </row>
    <row r="82" spans="1:3">
      <c r="A82" t="s" s="3">
        <v>541</v>
      </c>
    </row>
    <row r="83" spans="1:3">
      <c r="A83" t="s" s="4">
        <v>542</v>
      </c>
      <c r="B83" t="n" s="5">
        <v>0</v>
      </c>
      <c r="C83" t="n" s="5">
        <v>2322</v>
      </c>
    </row>
    <row r="84" spans="1:3">
      <c r="A84" t="s" s="4">
        <v>543</v>
      </c>
      <c r="B84" t="n" s="5">
        <v>0</v>
      </c>
      <c r="C84" t="n" s="5">
        <v>2322</v>
      </c>
    </row>
    <row r="85" spans="1:3">
      <c r="A85" t="s" s="3">
        <v>544</v>
      </c>
    </row>
    <row r="86" spans="1:3">
      <c r="A86" t="s" s="4">
        <v>545</v>
      </c>
      <c r="C86" t="n" s="5">
        <v>0</v>
      </c>
    </row>
    <row r="87" spans="1:3">
      <c r="A87" t="s" s="3">
        <v>546</v>
      </c>
    </row>
    <row r="88" spans="1:3">
      <c r="A88" t="s" s="4">
        <v>542</v>
      </c>
      <c r="C88" t="n" s="5">
        <v>2322</v>
      </c>
    </row>
    <row r="89" spans="1:3">
      <c r="A89" t="s" s="4">
        <v>543</v>
      </c>
      <c r="C89" t="n" s="5">
        <v>2322</v>
      </c>
    </row>
    <row r="90" spans="1:3">
      <c r="A90" t="s" s="4">
        <v>545</v>
      </c>
      <c r="C90" t="n" s="5">
        <v>0</v>
      </c>
    </row>
    <row r="91" spans="1:3">
      <c r="A91" t="s" s="4">
        <v>400</v>
      </c>
    </row>
    <row r="92" spans="1:3">
      <c r="A92" t="s" s="3">
        <v>541</v>
      </c>
    </row>
    <row r="93" spans="1:3">
      <c r="A93" t="s" s="4">
        <v>542</v>
      </c>
      <c r="B93" t="n" s="5">
        <v>0</v>
      </c>
      <c r="C93" t="n" s="5">
        <v>21</v>
      </c>
    </row>
    <row r="94" spans="1:3">
      <c r="A94" t="s" s="4">
        <v>543</v>
      </c>
      <c r="B94" t="n" s="5">
        <v>0</v>
      </c>
      <c r="C94" t="n" s="5">
        <v>450</v>
      </c>
    </row>
    <row r="95" spans="1:3">
      <c r="A95" t="s" s="3">
        <v>544</v>
      </c>
    </row>
    <row r="96" spans="1:3">
      <c r="A96" t="s" s="4">
        <v>545</v>
      </c>
      <c r="C96" t="n" s="5">
        <v>0</v>
      </c>
    </row>
    <row r="97" spans="1:3">
      <c r="A97" t="s" s="3">
        <v>546</v>
      </c>
    </row>
    <row r="98" spans="1:3">
      <c r="A98" t="s" s="4">
        <v>542</v>
      </c>
      <c r="C98" t="n" s="5">
        <v>21</v>
      </c>
    </row>
    <row r="99" spans="1:3">
      <c r="A99" t="s" s="4">
        <v>543</v>
      </c>
      <c r="C99" t="n" s="5">
        <v>450</v>
      </c>
    </row>
    <row r="100" spans="1:3">
      <c r="A100" t="s" s="4">
        <v>545</v>
      </c>
      <c r="C100" t="n" s="5">
        <v>0</v>
      </c>
    </row>
    <row r="101" spans="1:3">
      <c r="A101" t="s" s="4">
        <v>379</v>
      </c>
    </row>
    <row r="102" spans="1:3">
      <c r="A102" t="s" s="3">
        <v>541</v>
      </c>
    </row>
    <row r="103" spans="1:3">
      <c r="A103" t="s" s="4">
        <v>542</v>
      </c>
      <c r="B103" t="n" s="5">
        <v>1468</v>
      </c>
      <c r="C103" t="n" s="5">
        <v>800</v>
      </c>
    </row>
    <row r="104" spans="1:3">
      <c r="A104" t="s" s="4">
        <v>543</v>
      </c>
      <c r="B104" t="n" s="5">
        <v>1468</v>
      </c>
      <c r="C104" t="n" s="5">
        <v>800</v>
      </c>
    </row>
    <row r="105" spans="1:3">
      <c r="A105" t="s" s="3">
        <v>544</v>
      </c>
    </row>
    <row r="106" spans="1:3">
      <c r="A106" t="s" s="4">
        <v>545</v>
      </c>
      <c r="B106" t="n" s="5">
        <v>0</v>
      </c>
      <c r="C106" t="n" s="5">
        <v>0</v>
      </c>
    </row>
    <row r="107" spans="1:3">
      <c r="A107" t="s" s="3">
        <v>546</v>
      </c>
    </row>
    <row r="108" spans="1:3">
      <c r="A108" t="s" s="4">
        <v>542</v>
      </c>
      <c r="B108" t="n" s="5">
        <v>1468</v>
      </c>
      <c r="C108" t="n" s="5">
        <v>800</v>
      </c>
    </row>
    <row r="109" spans="1:3">
      <c r="A109" t="s" s="4">
        <v>543</v>
      </c>
      <c r="B109" t="n" s="5">
        <v>1468</v>
      </c>
      <c r="C109" t="n" s="5">
        <v>800</v>
      </c>
    </row>
    <row r="110" spans="1:3">
      <c r="A110" t="s" s="4">
        <v>545</v>
      </c>
      <c r="B110" t="n" s="5">
        <v>0</v>
      </c>
      <c r="C110" t="n" s="5">
        <v>0</v>
      </c>
    </row>
    <row r="111" spans="1:3">
      <c r="A111" t="s" s="4">
        <v>547</v>
      </c>
    </row>
    <row r="112" spans="1:3">
      <c r="A112" t="s" s="3">
        <v>544</v>
      </c>
    </row>
    <row r="113" spans="1:3">
      <c r="A113" t="s" s="4">
        <v>542</v>
      </c>
      <c r="B113" t="n" s="5">
        <v>1788</v>
      </c>
      <c r="C113" t="n" s="5">
        <v>1672</v>
      </c>
    </row>
    <row r="114" spans="1:3">
      <c r="A114" t="s" s="4">
        <v>543</v>
      </c>
      <c r="B114" t="n" s="5">
        <v>1768</v>
      </c>
      <c r="C114" t="n" s="5">
        <v>1672</v>
      </c>
    </row>
    <row r="115" spans="1:3">
      <c r="A115" t="s" s="4">
        <v>545</v>
      </c>
      <c r="B115" t="n" s="5">
        <v>377</v>
      </c>
      <c r="C115" t="n" s="5">
        <v>342</v>
      </c>
    </row>
    <row r="116" spans="1:3">
      <c r="A116" t="s" s="3">
        <v>546</v>
      </c>
    </row>
    <row r="117" spans="1:3">
      <c r="A117" t="s" s="4">
        <v>545</v>
      </c>
      <c r="B117" t="n" s="5">
        <v>377</v>
      </c>
      <c r="C117" t="n" s="5">
        <v>342</v>
      </c>
    </row>
    <row r="118" spans="1:3">
      <c r="A118" t="s" s="4">
        <v>403</v>
      </c>
    </row>
    <row r="119" spans="1:3">
      <c r="A119" t="s" s="3">
        <v>541</v>
      </c>
    </row>
    <row r="120" spans="1:3">
      <c r="A120" t="s" s="4">
        <v>542</v>
      </c>
      <c r="B120" t="n" s="5">
        <v>6868</v>
      </c>
      <c r="C120" t="n" s="5">
        <v>6485</v>
      </c>
    </row>
    <row r="121" spans="1:3">
      <c r="A121" t="s" s="4">
        <v>543</v>
      </c>
      <c r="B121" t="n" s="5">
        <v>6868</v>
      </c>
      <c r="C121" t="n" s="5">
        <v>6493</v>
      </c>
    </row>
    <row r="122" spans="1:3">
      <c r="A122" t="s" s="3">
        <v>544</v>
      </c>
    </row>
    <row r="123" spans="1:3">
      <c r="A123" t="s" s="4">
        <v>542</v>
      </c>
      <c r="B123" t="n" s="5">
        <v>1428</v>
      </c>
      <c r="C123" t="n" s="5">
        <v>1415</v>
      </c>
    </row>
    <row r="124" spans="1:3">
      <c r="A124" t="s" s="4">
        <v>543</v>
      </c>
      <c r="B124" t="n" s="5">
        <v>1415</v>
      </c>
      <c r="C124" t="n" s="5">
        <v>1415</v>
      </c>
    </row>
    <row r="125" spans="1:3">
      <c r="A125" t="s" s="4">
        <v>545</v>
      </c>
      <c r="B125" t="n" s="5">
        <v>224</v>
      </c>
      <c r="C125" t="n" s="5">
        <v>200</v>
      </c>
    </row>
    <row r="126" spans="1:3">
      <c r="A126" t="s" s="3">
        <v>546</v>
      </c>
    </row>
    <row r="127" spans="1:3">
      <c r="A127" t="s" s="4">
        <v>542</v>
      </c>
      <c r="B127" t="n" s="5">
        <v>8296</v>
      </c>
      <c r="C127" t="n" s="5">
        <v>7900</v>
      </c>
    </row>
    <row r="128" spans="1:3">
      <c r="A128" t="s" s="4">
        <v>543</v>
      </c>
      <c r="B128" t="n" s="5">
        <v>8283</v>
      </c>
      <c r="C128" t="n" s="5">
        <v>7908</v>
      </c>
    </row>
    <row r="129" spans="1:3">
      <c r="A129" t="s" s="4">
        <v>545</v>
      </c>
      <c r="B129" t="n" s="5">
        <v>224</v>
      </c>
      <c r="C129" t="n" s="5">
        <v>200</v>
      </c>
    </row>
    <row r="130" spans="1:3">
      <c r="A130" t="s" s="4">
        <v>406</v>
      </c>
    </row>
    <row r="131" spans="1:3">
      <c r="A131" t="s" s="3">
        <v>541</v>
      </c>
    </row>
    <row r="132" spans="1:3">
      <c r="A132" t="s" s="4">
        <v>542</v>
      </c>
      <c r="B132" t="n" s="5">
        <v>959</v>
      </c>
      <c r="C132" t="n" s="5">
        <v>1103</v>
      </c>
    </row>
    <row r="133" spans="1:3">
      <c r="A133" t="s" s="4">
        <v>543</v>
      </c>
      <c r="B133" t="n" s="5">
        <v>1394</v>
      </c>
      <c r="C133" t="n" s="5">
        <v>1373</v>
      </c>
    </row>
    <row r="134" spans="1:3">
      <c r="A134" t="s" s="3">
        <v>544</v>
      </c>
    </row>
    <row r="135" spans="1:3">
      <c r="A135" t="s" s="4">
        <v>542</v>
      </c>
      <c r="B135" t="n" s="5">
        <v>360</v>
      </c>
      <c r="C135" t="n" s="5">
        <v>257</v>
      </c>
    </row>
    <row r="136" spans="1:3">
      <c r="A136" t="s" s="4">
        <v>543</v>
      </c>
      <c r="B136" t="n" s="5">
        <v>353</v>
      </c>
      <c r="C136" t="n" s="5">
        <v>257</v>
      </c>
    </row>
    <row r="137" spans="1:3">
      <c r="A137" t="s" s="4">
        <v>545</v>
      </c>
      <c r="B137" t="n" s="5">
        <v>153</v>
      </c>
      <c r="C137" t="n" s="5">
        <v>142</v>
      </c>
    </row>
    <row r="138" spans="1:3">
      <c r="A138" t="s" s="3">
        <v>546</v>
      </c>
    </row>
    <row r="139" spans="1:3">
      <c r="A139" t="s" s="4">
        <v>542</v>
      </c>
      <c r="B139" t="n" s="5">
        <v>1319</v>
      </c>
      <c r="C139" t="n" s="5">
        <v>1360</v>
      </c>
    </row>
    <row r="140" spans="1:3">
      <c r="A140" t="s" s="4">
        <v>543</v>
      </c>
      <c r="B140" t="n" s="5">
        <v>1747</v>
      </c>
      <c r="C140" t="n" s="5">
        <v>1630</v>
      </c>
    </row>
    <row r="141" spans="1:3">
      <c r="A141" t="s" s="4">
        <v>545</v>
      </c>
      <c r="B141" t="n" s="5">
        <v>153</v>
      </c>
      <c r="C141" t="n" s="5">
        <v>142</v>
      </c>
    </row>
    <row r="142" spans="1:3">
      <c r="A142" t="s" s="4">
        <v>409</v>
      </c>
    </row>
    <row r="143" spans="1:3">
      <c r="A143" t="s" s="3">
        <v>541</v>
      </c>
    </row>
    <row r="144" spans="1:3">
      <c r="A144" t="s" s="4">
        <v>542</v>
      </c>
      <c r="B144" t="n" s="5">
        <v>9295</v>
      </c>
      <c r="C144" t="n" s="5">
        <v>8388</v>
      </c>
    </row>
    <row r="145" spans="1:3">
      <c r="A145" t="s" s="4">
        <v>543</v>
      </c>
      <c r="B145" t="n" s="5">
        <v>9730</v>
      </c>
      <c r="C145" t="n" s="5">
        <v>8666</v>
      </c>
    </row>
    <row r="146" spans="1:3">
      <c r="A146" t="s" s="3">
        <v>544</v>
      </c>
    </row>
    <row r="147" spans="1:3">
      <c r="A147" t="s" s="4">
        <v>545</v>
      </c>
      <c r="B147" t="n" s="5">
        <v>377</v>
      </c>
      <c r="C147" t="n" s="5">
        <v>342</v>
      </c>
    </row>
    <row r="148" spans="1:3">
      <c r="A148" t="s" s="3">
        <v>546</v>
      </c>
    </row>
    <row r="149" spans="1:3">
      <c r="A149" t="s" s="4">
        <v>542</v>
      </c>
      <c r="B149" t="n" s="5">
        <v>11083</v>
      </c>
      <c r="C149" t="n" s="5">
        <v>10060</v>
      </c>
    </row>
    <row r="150" spans="1:3">
      <c r="A150" t="s" s="4">
        <v>543</v>
      </c>
      <c r="B150" t="n" s="5">
        <v>11498</v>
      </c>
      <c r="C150" t="n" s="5">
        <v>10338</v>
      </c>
    </row>
    <row r="151" spans="1:3">
      <c r="A151" t="s" s="4">
        <v>545</v>
      </c>
      <c r="B151" t="n" s="5">
        <v>377</v>
      </c>
      <c r="C151" t="n" s="5">
        <v>342</v>
      </c>
    </row>
    <row r="152" spans="1:3">
      <c r="A152" t="s" s="4">
        <v>412</v>
      </c>
    </row>
    <row r="153" spans="1:3">
      <c r="A153" t="s" s="3">
        <v>541</v>
      </c>
    </row>
    <row r="154" spans="1:3">
      <c r="A154" t="s" s="4">
        <v>542</v>
      </c>
      <c r="B154" t="n" s="5">
        <v>120</v>
      </c>
      <c r="C154" t="n" s="5">
        <v>263</v>
      </c>
    </row>
    <row r="155" spans="1:3">
      <c r="A155" t="s" s="4">
        <v>543</v>
      </c>
      <c r="B155" t="n" s="5">
        <v>178</v>
      </c>
      <c r="C155" t="n" s="5">
        <v>365</v>
      </c>
    </row>
    <row r="156" spans="1:3">
      <c r="A156" t="s" s="3">
        <v>544</v>
      </c>
    </row>
    <row r="157" spans="1:3">
      <c r="A157" t="s" s="4">
        <v>542</v>
      </c>
      <c r="B157" t="n" s="5">
        <v>421</v>
      </c>
      <c r="C157" t="n" s="5">
        <v>555</v>
      </c>
    </row>
    <row r="158" spans="1:3">
      <c r="A158" t="s" s="4">
        <v>543</v>
      </c>
      <c r="B158" t="n" s="5">
        <v>684</v>
      </c>
      <c r="C158" t="n" s="5">
        <v>555</v>
      </c>
    </row>
    <row r="159" spans="1:3">
      <c r="A159" t="s" s="4">
        <v>545</v>
      </c>
      <c r="B159" t="n" s="5">
        <v>20</v>
      </c>
      <c r="C159" t="n" s="5">
        <v>239</v>
      </c>
    </row>
    <row r="160" spans="1:3">
      <c r="A160" t="s" s="3">
        <v>546</v>
      </c>
    </row>
    <row r="161" spans="1:3">
      <c r="A161" t="s" s="4">
        <v>542</v>
      </c>
      <c r="B161" t="n" s="5">
        <v>541</v>
      </c>
      <c r="C161" t="n" s="5">
        <v>818</v>
      </c>
    </row>
    <row r="162" spans="1:3">
      <c r="A162" t="s" s="4">
        <v>543</v>
      </c>
      <c r="B162" t="n" s="5">
        <v>862</v>
      </c>
      <c r="C162" t="n" s="5">
        <v>920</v>
      </c>
    </row>
    <row r="163" spans="1:3">
      <c r="A163" t="s" s="4">
        <v>545</v>
      </c>
      <c r="B163" t="n" s="5">
        <v>20</v>
      </c>
      <c r="C163" t="n" s="5">
        <v>239</v>
      </c>
    </row>
    <row r="164" spans="1:3">
      <c r="A164" t="s" s="4">
        <v>418</v>
      </c>
    </row>
    <row r="165" spans="1:3">
      <c r="A165" t="s" s="3">
        <v>541</v>
      </c>
    </row>
    <row r="166" spans="1:3">
      <c r="A166" t="s" s="4">
        <v>542</v>
      </c>
      <c r="B166" t="n" s="5">
        <v>30</v>
      </c>
      <c r="C166" t="n" s="5">
        <v>23</v>
      </c>
    </row>
    <row r="167" spans="1:3">
      <c r="A167" t="s" s="4">
        <v>543</v>
      </c>
      <c r="B167" t="n" s="5">
        <v>30</v>
      </c>
      <c r="C167" t="n" s="5">
        <v>36</v>
      </c>
    </row>
    <row r="168" spans="1:3">
      <c r="A168" t="s" s="3">
        <v>544</v>
      </c>
    </row>
    <row r="169" spans="1:3">
      <c r="A169" t="s" s="4">
        <v>545</v>
      </c>
      <c r="B169" t="n" s="5">
        <v>0</v>
      </c>
      <c r="C169" t="n" s="5">
        <v>0</v>
      </c>
    </row>
    <row r="170" spans="1:3">
      <c r="A170" t="s" s="3">
        <v>546</v>
      </c>
    </row>
    <row r="171" spans="1:3">
      <c r="A171" t="s" s="4">
        <v>542</v>
      </c>
      <c r="B171" t="n" s="5">
        <v>30</v>
      </c>
      <c r="C171" t="n" s="5">
        <v>23</v>
      </c>
    </row>
    <row r="172" spans="1:3">
      <c r="A172" t="s" s="4">
        <v>543</v>
      </c>
      <c r="B172" t="n" s="5">
        <v>30</v>
      </c>
      <c r="C172" t="n" s="5">
        <v>36</v>
      </c>
    </row>
    <row r="173" spans="1:3">
      <c r="A173" t="s" s="4">
        <v>545</v>
      </c>
      <c r="B173" t="n" s="7">
        <v>0</v>
      </c>
      <c r="C173" t="n"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3">
        <v>78</v>
      </c>
    </row>
    <row r="4" spans="1:5">
      <c r="A4" t="s" s="4">
        <v>32</v>
      </c>
      <c r="B4" t="n" s="7">
        <v>3692</v>
      </c>
      <c r="C4" t="n" s="7">
        <v>3795</v>
      </c>
      <c r="D4" t="n" s="7">
        <v>7316</v>
      </c>
      <c r="E4" t="n" s="7">
        <v>7766</v>
      </c>
    </row>
    <row r="5" spans="1:5">
      <c r="A5" t="s" s="4">
        <v>79</v>
      </c>
      <c r="B5" t="n" s="5">
        <v>154</v>
      </c>
      <c r="C5" t="n" s="5">
        <v>322</v>
      </c>
      <c r="D5" t="n" s="5">
        <v>309</v>
      </c>
      <c r="E5" t="n" s="5">
        <v>654</v>
      </c>
    </row>
    <row r="6" spans="1:5">
      <c r="A6" t="s" s="4">
        <v>28</v>
      </c>
      <c r="B6" t="n" s="5">
        <v>18</v>
      </c>
      <c r="C6" t="n" s="5">
        <v>25</v>
      </c>
      <c r="D6" t="n" s="5">
        <v>36</v>
      </c>
      <c r="E6" t="n" s="5">
        <v>44</v>
      </c>
    </row>
    <row r="7" spans="1:5">
      <c r="A7" t="s" s="4">
        <v>80</v>
      </c>
      <c r="B7" t="n" s="5">
        <v>3864</v>
      </c>
      <c r="C7" t="n" s="5">
        <v>4142</v>
      </c>
      <c r="D7" t="n" s="5">
        <v>7661</v>
      </c>
      <c r="E7" t="n" s="5">
        <v>8464</v>
      </c>
    </row>
    <row r="8" spans="1:5">
      <c r="A8" t="s" s="3">
        <v>81</v>
      </c>
    </row>
    <row r="9" spans="1:5">
      <c r="A9" t="s" s="4">
        <v>44</v>
      </c>
      <c r="B9" t="n" s="5">
        <v>620</v>
      </c>
      <c r="C9" t="n" s="5">
        <v>767</v>
      </c>
      <c r="D9" t="n" s="5">
        <v>1256</v>
      </c>
      <c r="E9" t="n" s="5">
        <v>1553</v>
      </c>
    </row>
    <row r="10" spans="1:5">
      <c r="A10" t="s" s="4">
        <v>82</v>
      </c>
      <c r="B10" t="n" s="5">
        <v>103</v>
      </c>
      <c r="C10" t="n" s="5">
        <v>138</v>
      </c>
      <c r="D10" t="n" s="5">
        <v>225</v>
      </c>
      <c r="E10" t="n" s="5">
        <v>300</v>
      </c>
    </row>
    <row r="11" spans="1:5">
      <c r="A11" t="s" s="4">
        <v>83</v>
      </c>
      <c r="B11" t="n" s="5">
        <v>723</v>
      </c>
      <c r="C11" t="n" s="5">
        <v>905</v>
      </c>
      <c r="D11" t="n" s="5">
        <v>1481</v>
      </c>
      <c r="E11" t="n" s="5">
        <v>1853</v>
      </c>
    </row>
    <row r="12" spans="1:5">
      <c r="A12" t="s" s="4">
        <v>84</v>
      </c>
      <c r="B12" t="n" s="5">
        <v>3141</v>
      </c>
      <c r="C12" t="n" s="5">
        <v>3237</v>
      </c>
      <c r="D12" t="n" s="5">
        <v>6180</v>
      </c>
      <c r="E12" t="n" s="5">
        <v>6611</v>
      </c>
    </row>
    <row r="13" spans="1:5">
      <c r="A13" t="s" s="4">
        <v>85</v>
      </c>
      <c r="B13" t="n" s="5">
        <v>0</v>
      </c>
      <c r="C13" t="n" s="5">
        <v>0</v>
      </c>
      <c r="D13" t="n" s="5">
        <v>0</v>
      </c>
      <c r="E13" t="n" s="5">
        <v>100</v>
      </c>
    </row>
    <row r="14" spans="1:5">
      <c r="A14" t="s" s="4">
        <v>86</v>
      </c>
      <c r="B14" t="n" s="5">
        <v>3141</v>
      </c>
      <c r="C14" t="n" s="5">
        <v>3237</v>
      </c>
      <c r="D14" t="n" s="5">
        <v>6180</v>
      </c>
      <c r="E14" t="n" s="5">
        <v>6511</v>
      </c>
    </row>
    <row r="15" spans="1:5">
      <c r="A15" t="s" s="3">
        <v>87</v>
      </c>
    </row>
    <row r="16" spans="1:5">
      <c r="A16" t="s" s="4">
        <v>88</v>
      </c>
      <c r="B16" t="n" s="5">
        <v>683</v>
      </c>
      <c r="C16" t="n" s="5">
        <v>601</v>
      </c>
      <c r="D16" t="n" s="5">
        <v>1275</v>
      </c>
      <c r="E16" t="n" s="5">
        <v>1084</v>
      </c>
    </row>
    <row r="17" spans="1:5">
      <c r="A17" t="s" s="4">
        <v>89</v>
      </c>
      <c r="B17" t="n" s="5">
        <v>1728</v>
      </c>
      <c r="C17" t="n" s="5">
        <v>1352</v>
      </c>
      <c r="D17" t="n" s="5">
        <v>2957</v>
      </c>
      <c r="E17" t="n" s="5">
        <v>2163</v>
      </c>
    </row>
    <row r="18" spans="1:5">
      <c r="A18" t="s" s="4">
        <v>90</v>
      </c>
      <c r="B18" t="n" s="5">
        <v>0</v>
      </c>
      <c r="C18" t="n" s="5">
        <v>3</v>
      </c>
      <c r="D18" t="n" s="5">
        <v>0</v>
      </c>
      <c r="E18" t="n" s="5">
        <v>3</v>
      </c>
    </row>
    <row r="19" spans="1:5">
      <c r="A19" t="s" s="4">
        <v>91</v>
      </c>
      <c r="B19" t="n" s="5">
        <v>0</v>
      </c>
      <c r="C19" t="n" s="5">
        <v>1</v>
      </c>
      <c r="D19" t="n" s="5">
        <v>7</v>
      </c>
      <c r="E19" t="n" s="5">
        <v>1</v>
      </c>
    </row>
    <row r="20" spans="1:5">
      <c r="A20" t="s" s="4">
        <v>92</v>
      </c>
      <c r="B20" t="n" s="5">
        <v>250</v>
      </c>
      <c r="C20" t="n" s="5">
        <v>250</v>
      </c>
      <c r="D20" t="n" s="5">
        <v>490</v>
      </c>
      <c r="E20" t="n" s="5">
        <v>506</v>
      </c>
    </row>
    <row r="21" spans="1:5">
      <c r="A21" t="s" s="4">
        <v>93</v>
      </c>
      <c r="B21" t="n" s="5">
        <v>75</v>
      </c>
      <c r="C21" t="n" s="5">
        <v>112</v>
      </c>
      <c r="D21" t="n" s="5">
        <v>177</v>
      </c>
      <c r="E21" t="n" s="5">
        <v>236</v>
      </c>
    </row>
    <row r="22" spans="1:5">
      <c r="A22" t="s" s="4">
        <v>94</v>
      </c>
      <c r="B22" t="n" s="5">
        <v>2736</v>
      </c>
      <c r="C22" t="n" s="5">
        <v>2319</v>
      </c>
      <c r="D22" t="n" s="5">
        <v>4906</v>
      </c>
      <c r="E22" t="n" s="5">
        <v>3993</v>
      </c>
    </row>
    <row r="23" spans="1:5">
      <c r="A23" t="s" s="3">
        <v>95</v>
      </c>
    </row>
    <row r="24" spans="1:5">
      <c r="A24" t="s" s="4">
        <v>96</v>
      </c>
      <c r="B24" t="n" s="5">
        <v>2711</v>
      </c>
      <c r="C24" t="n" s="5">
        <v>2679</v>
      </c>
      <c r="D24" t="n" s="5">
        <v>5379</v>
      </c>
      <c r="E24" t="n" s="5">
        <v>5449</v>
      </c>
    </row>
    <row r="25" spans="1:5">
      <c r="A25" t="s" s="4">
        <v>97</v>
      </c>
      <c r="B25" t="n" s="5">
        <v>443</v>
      </c>
      <c r="C25" t="n" s="5">
        <v>347</v>
      </c>
      <c r="D25" t="n" s="5">
        <v>735</v>
      </c>
      <c r="E25" t="n" s="5">
        <v>569</v>
      </c>
    </row>
    <row r="26" spans="1:5">
      <c r="A26" t="s" s="4">
        <v>98</v>
      </c>
      <c r="B26" t="n" s="5">
        <v>409</v>
      </c>
      <c r="C26" t="n" s="5">
        <v>393</v>
      </c>
      <c r="D26" t="n" s="5">
        <v>887</v>
      </c>
      <c r="E26" t="n" s="5">
        <v>875</v>
      </c>
    </row>
    <row r="27" spans="1:5">
      <c r="A27" t="s" s="4">
        <v>99</v>
      </c>
      <c r="B27" t="n" s="5">
        <v>212</v>
      </c>
      <c r="C27" t="n" s="5">
        <v>174</v>
      </c>
      <c r="D27" t="n" s="5">
        <v>398</v>
      </c>
      <c r="E27" t="n" s="5">
        <v>380</v>
      </c>
    </row>
    <row r="28" spans="1:5">
      <c r="A28" t="s" s="4">
        <v>100</v>
      </c>
      <c r="B28" t="n" s="5">
        <v>687</v>
      </c>
      <c r="C28" t="n" s="5">
        <v>0</v>
      </c>
      <c r="D28" t="n" s="5">
        <v>687</v>
      </c>
      <c r="E28" t="n" s="5">
        <v>0</v>
      </c>
    </row>
    <row r="29" spans="1:5">
      <c r="A29" t="s" s="4">
        <v>101</v>
      </c>
      <c r="B29" t="n" s="5">
        <v>65</v>
      </c>
      <c r="C29" t="n" s="5">
        <v>78</v>
      </c>
      <c r="D29" t="n" s="5">
        <v>134</v>
      </c>
      <c r="E29" t="n" s="5">
        <v>166</v>
      </c>
    </row>
    <row r="30" spans="1:5">
      <c r="A30" t="s" s="4">
        <v>102</v>
      </c>
      <c r="B30" t="n" s="5">
        <v>649</v>
      </c>
      <c r="C30" t="n" s="5">
        <v>642</v>
      </c>
      <c r="D30" t="n" s="5">
        <v>1296</v>
      </c>
      <c r="E30" t="n" s="5">
        <v>1281</v>
      </c>
    </row>
    <row r="31" spans="1:5">
      <c r="A31" t="s" s="4">
        <v>103</v>
      </c>
      <c r="B31" t="n" s="5">
        <v>101</v>
      </c>
      <c r="C31" t="n" s="5">
        <v>56</v>
      </c>
      <c r="D31" t="n" s="5">
        <v>173</v>
      </c>
      <c r="E31" t="n" s="5">
        <v>139</v>
      </c>
    </row>
    <row r="32" spans="1:5">
      <c r="A32" t="s" s="4">
        <v>104</v>
      </c>
      <c r="B32" t="n" s="5">
        <v>-218</v>
      </c>
      <c r="C32" t="n" s="5">
        <v>404</v>
      </c>
      <c r="D32" t="n" s="5">
        <v>-86</v>
      </c>
      <c r="E32" t="n" s="5">
        <v>687</v>
      </c>
    </row>
    <row r="33" spans="1:5">
      <c r="A33" t="s" s="4">
        <v>105</v>
      </c>
      <c r="B33" t="n" s="5">
        <v>734</v>
      </c>
      <c r="C33" t="n" s="5">
        <v>816</v>
      </c>
      <c r="D33" t="n" s="5">
        <v>1404</v>
      </c>
      <c r="E33" t="n" s="5">
        <v>1648</v>
      </c>
    </row>
    <row r="34" spans="1:5">
      <c r="A34" t="s" s="4">
        <v>106</v>
      </c>
      <c r="B34" t="n" s="5">
        <v>5793</v>
      </c>
      <c r="C34" t="n" s="5">
        <v>5589</v>
      </c>
      <c r="D34" t="n" s="5">
        <v>11007</v>
      </c>
      <c r="E34" t="n" s="5">
        <v>11194</v>
      </c>
    </row>
    <row r="35" spans="1:5">
      <c r="A35" t="s" s="4">
        <v>107</v>
      </c>
      <c r="B35" t="n" s="5">
        <v>84</v>
      </c>
      <c r="C35" t="n" s="5">
        <v>-33</v>
      </c>
      <c r="D35" t="n" s="5">
        <v>79</v>
      </c>
      <c r="E35" t="n" s="5">
        <v>-690</v>
      </c>
    </row>
    <row r="36" spans="1:5">
      <c r="A36" t="s" s="4">
        <v>108</v>
      </c>
      <c r="B36" t="n" s="5">
        <v>0</v>
      </c>
      <c r="C36" t="n" s="5">
        <v>0</v>
      </c>
      <c r="D36" t="n" s="5">
        <v>0</v>
      </c>
      <c r="E36" t="n" s="5">
        <v>0</v>
      </c>
    </row>
    <row r="37" spans="1:5">
      <c r="A37" t="s" s="4">
        <v>109</v>
      </c>
      <c r="B37" t="n" s="5">
        <v>84</v>
      </c>
      <c r="C37" t="n" s="5">
        <v>-33</v>
      </c>
      <c r="D37" t="n" s="5">
        <v>79</v>
      </c>
      <c r="E37" t="n" s="5">
        <v>-690</v>
      </c>
    </row>
    <row r="38" spans="1:5">
      <c r="A38" t="s" s="4">
        <v>110</v>
      </c>
      <c r="B38" t="n" s="5">
        <v>-167</v>
      </c>
      <c r="C38" t="n" s="5">
        <v>-347</v>
      </c>
      <c r="D38" t="n" s="5">
        <v>-330</v>
      </c>
      <c r="E38" t="n" s="5">
        <v>-661</v>
      </c>
    </row>
    <row r="39" spans="1:5">
      <c r="A39" t="s" s="4">
        <v>111</v>
      </c>
      <c r="B39" t="n" s="5">
        <v>0</v>
      </c>
      <c r="C39" t="n" s="5">
        <v>0</v>
      </c>
      <c r="D39" t="n" s="5">
        <v>4404</v>
      </c>
      <c r="E39" t="n" s="5">
        <v>0</v>
      </c>
    </row>
    <row r="40" spans="1:5">
      <c r="A40" t="s" s="4">
        <v>112</v>
      </c>
      <c r="B40" t="n" s="5">
        <v>0</v>
      </c>
      <c r="C40" t="n" s="5">
        <v>0</v>
      </c>
      <c r="D40" t="n" s="5">
        <v>2215</v>
      </c>
      <c r="E40" t="n" s="5">
        <v>0</v>
      </c>
    </row>
    <row r="41" spans="1:5">
      <c r="A41" t="s" s="4">
        <v>113</v>
      </c>
      <c r="B41" t="n" s="7">
        <v>-83</v>
      </c>
      <c r="C41" t="n" s="7">
        <v>-380</v>
      </c>
      <c r="D41" t="n" s="7">
        <v>6368</v>
      </c>
      <c r="E41" t="n" s="7">
        <v>-1351</v>
      </c>
    </row>
    <row r="42" spans="1:5">
      <c r="A42" t="s" s="4">
        <v>114</v>
      </c>
      <c r="B42" t="n" s="8">
        <v>-0.06</v>
      </c>
      <c r="C42" t="n" s="8">
        <v>-1.14</v>
      </c>
      <c r="D42" t="n" s="7">
        <v>7</v>
      </c>
      <c r="E42" t="n" s="8">
        <v>-4.04</v>
      </c>
    </row>
    <row r="43" spans="1:5">
      <c r="A43" t="s" s="4">
        <v>115</v>
      </c>
      <c r="B43" t="n" s="8">
        <v>-0.06</v>
      </c>
      <c r="C43" t="n" s="8">
        <v>-1.14</v>
      </c>
      <c r="D43" t="n" s="8">
        <v>6.92</v>
      </c>
      <c r="E43" t="n" s="8">
        <v>-4.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548</v>
      </c>
      <c r="B1" t="s" s="2">
        <v>76</v>
      </c>
      <c r="D1" t="s" s="2">
        <v>1</v>
      </c>
    </row>
    <row r="2" spans="1:5">
      <c r="B2" t="s" s="2">
        <v>2</v>
      </c>
      <c r="C2" t="s" s="2">
        <v>77</v>
      </c>
      <c r="D2" t="s" s="2">
        <v>2</v>
      </c>
      <c r="E2" t="s" s="2">
        <v>77</v>
      </c>
    </row>
    <row r="3" spans="1:5">
      <c r="A3" t="s" s="3">
        <v>549</v>
      </c>
    </row>
    <row r="4" spans="1:5">
      <c r="A4" t="s" s="4">
        <v>550</v>
      </c>
      <c r="B4" t="n" s="7">
        <v>18532</v>
      </c>
      <c r="C4" t="n" s="7">
        <v>30892</v>
      </c>
      <c r="D4" t="n" s="7">
        <v>19786</v>
      </c>
      <c r="E4" t="n" s="7">
        <v>28561</v>
      </c>
    </row>
    <row r="5" spans="1:5">
      <c r="A5" t="s" s="4">
        <v>551</v>
      </c>
      <c r="B5" t="n" s="5">
        <v>212</v>
      </c>
      <c r="C5" t="n" s="5">
        <v>338</v>
      </c>
      <c r="D5" t="n" s="5">
        <v>473</v>
      </c>
      <c r="E5" t="n" s="5">
        <v>717</v>
      </c>
    </row>
    <row r="6" spans="1:5">
      <c r="A6" t="s" s="3">
        <v>552</v>
      </c>
    </row>
    <row r="7" spans="1:5">
      <c r="A7" t="s" s="4">
        <v>550</v>
      </c>
      <c r="B7" t="n" s="5">
        <v>9310</v>
      </c>
      <c r="C7" t="n" s="5">
        <v>8419</v>
      </c>
      <c r="D7" t="n" s="5">
        <v>9315</v>
      </c>
      <c r="E7" t="n" s="5">
        <v>8187</v>
      </c>
    </row>
    <row r="8" spans="1:5">
      <c r="A8" t="s" s="4">
        <v>551</v>
      </c>
      <c r="B8" t="n" s="5">
        <v>79</v>
      </c>
      <c r="C8" t="n" s="5">
        <v>12</v>
      </c>
      <c r="D8" t="n" s="5">
        <v>155</v>
      </c>
      <c r="E8" t="n" s="5">
        <v>112</v>
      </c>
    </row>
    <row r="9" spans="1:5">
      <c r="A9" t="s" s="3">
        <v>546</v>
      </c>
    </row>
    <row r="10" spans="1:5">
      <c r="A10" t="s" s="4">
        <v>550</v>
      </c>
      <c r="B10" t="n" s="5">
        <v>27842</v>
      </c>
      <c r="C10" t="n" s="5">
        <v>39311</v>
      </c>
      <c r="D10" t="n" s="5">
        <v>29101</v>
      </c>
      <c r="E10" t="n" s="5">
        <v>36748</v>
      </c>
    </row>
    <row r="11" spans="1:5">
      <c r="A11" t="s" s="4">
        <v>551</v>
      </c>
      <c r="B11" t="n" s="5">
        <v>291</v>
      </c>
      <c r="C11" t="n" s="5">
        <v>350</v>
      </c>
      <c r="D11" t="n" s="5">
        <v>628</v>
      </c>
      <c r="E11" t="n" s="5">
        <v>829</v>
      </c>
    </row>
    <row r="12" spans="1:5">
      <c r="A12" t="s" s="4">
        <v>382</v>
      </c>
    </row>
    <row r="13" spans="1:5">
      <c r="A13" t="s" s="3">
        <v>549</v>
      </c>
    </row>
    <row r="14" spans="1:5">
      <c r="A14" t="s" s="4">
        <v>550</v>
      </c>
      <c r="B14" t="n" s="5">
        <v>2617</v>
      </c>
      <c r="C14" t="n" s="5">
        <v>4133</v>
      </c>
      <c r="D14" t="n" s="5">
        <v>2906</v>
      </c>
      <c r="E14" t="n" s="5">
        <v>4344</v>
      </c>
    </row>
    <row r="15" spans="1:5">
      <c r="A15" t="s" s="4">
        <v>551</v>
      </c>
      <c r="B15" t="n" s="5">
        <v>27</v>
      </c>
      <c r="C15" t="n" s="5">
        <v>42</v>
      </c>
      <c r="D15" t="n" s="5">
        <v>67</v>
      </c>
      <c r="E15" t="n" s="5">
        <v>100</v>
      </c>
    </row>
    <row r="16" spans="1:5">
      <c r="A16" t="s" s="3">
        <v>546</v>
      </c>
    </row>
    <row r="17" spans="1:5">
      <c r="A17" t="s" s="4">
        <v>550</v>
      </c>
      <c r="B17" t="n" s="5">
        <v>3242</v>
      </c>
      <c r="C17" t="n" s="5">
        <v>4735</v>
      </c>
      <c r="D17" t="n" s="5">
        <v>3512</v>
      </c>
      <c r="E17" t="n" s="5">
        <v>4950</v>
      </c>
    </row>
    <row r="18" spans="1:5">
      <c r="A18" t="s" s="4">
        <v>551</v>
      </c>
      <c r="B18" t="n" s="5">
        <v>34</v>
      </c>
      <c r="C18" t="n" s="5">
        <v>49</v>
      </c>
      <c r="D18" t="n" s="5">
        <v>78</v>
      </c>
      <c r="E18" t="n" s="5">
        <v>115</v>
      </c>
    </row>
    <row r="19" spans="1:5">
      <c r="A19" t="s" s="4">
        <v>377</v>
      </c>
    </row>
    <row r="20" spans="1:5">
      <c r="A20" t="s" s="3">
        <v>549</v>
      </c>
    </row>
    <row r="21" spans="1:5">
      <c r="A21" t="s" s="4">
        <v>550</v>
      </c>
      <c r="B21" t="n" s="5">
        <v>0</v>
      </c>
      <c r="C21" t="n" s="5">
        <v>182</v>
      </c>
      <c r="D21" t="n" s="5">
        <v>115</v>
      </c>
      <c r="E21" t="n" s="5">
        <v>384</v>
      </c>
    </row>
    <row r="22" spans="1:5">
      <c r="A22" t="s" s="4">
        <v>551</v>
      </c>
      <c r="B22" t="n" s="5">
        <v>0</v>
      </c>
      <c r="C22" t="n" s="5">
        <v>0</v>
      </c>
      <c r="D22" t="n" s="5">
        <v>1</v>
      </c>
      <c r="E22" t="n" s="5">
        <v>2</v>
      </c>
    </row>
    <row r="23" spans="1:5">
      <c r="A23" t="s" s="3">
        <v>546</v>
      </c>
    </row>
    <row r="24" spans="1:5">
      <c r="A24" t="s" s="4">
        <v>550</v>
      </c>
      <c r="B24" t="n" s="5">
        <v>0</v>
      </c>
      <c r="C24" t="n" s="5">
        <v>182</v>
      </c>
      <c r="D24" t="n" s="5">
        <v>115</v>
      </c>
      <c r="E24" t="n" s="5">
        <v>384</v>
      </c>
    </row>
    <row r="25" spans="1:5">
      <c r="A25" t="s" s="4">
        <v>551</v>
      </c>
      <c r="B25" t="n" s="5">
        <v>0</v>
      </c>
      <c r="C25" t="n" s="5">
        <v>0</v>
      </c>
      <c r="D25" t="n" s="5">
        <v>1</v>
      </c>
      <c r="E25" t="n" s="5">
        <v>2</v>
      </c>
    </row>
    <row r="26" spans="1:5">
      <c r="A26" t="s" s="4">
        <v>378</v>
      </c>
    </row>
    <row r="27" spans="1:5">
      <c r="A27" t="s" s="3">
        <v>549</v>
      </c>
    </row>
    <row r="28" spans="1:5">
      <c r="A28" t="s" s="4">
        <v>550</v>
      </c>
      <c r="B28" t="n" s="5">
        <v>2617</v>
      </c>
      <c r="C28" t="n" s="5">
        <v>3951</v>
      </c>
      <c r="D28" t="n" s="5">
        <v>2791</v>
      </c>
      <c r="E28" t="n" s="5">
        <v>3960</v>
      </c>
    </row>
    <row r="29" spans="1:5">
      <c r="A29" t="s" s="4">
        <v>551</v>
      </c>
      <c r="B29" t="n" s="5">
        <v>27</v>
      </c>
      <c r="C29" t="n" s="5">
        <v>42</v>
      </c>
      <c r="D29" t="n" s="5">
        <v>66</v>
      </c>
      <c r="E29" t="n" s="5">
        <v>98</v>
      </c>
    </row>
    <row r="30" spans="1:5">
      <c r="A30" t="s" s="3">
        <v>552</v>
      </c>
    </row>
    <row r="31" spans="1:5">
      <c r="A31" t="s" s="4">
        <v>550</v>
      </c>
      <c r="B31" t="n" s="5">
        <v>625</v>
      </c>
      <c r="C31" t="n" s="5">
        <v>602</v>
      </c>
      <c r="D31" t="n" s="5">
        <v>606</v>
      </c>
      <c r="E31" t="n" s="5">
        <v>606</v>
      </c>
    </row>
    <row r="32" spans="1:5">
      <c r="A32" t="s" s="4">
        <v>551</v>
      </c>
      <c r="B32" t="n" s="5">
        <v>7</v>
      </c>
      <c r="C32" t="n" s="5">
        <v>7</v>
      </c>
      <c r="D32" t="n" s="5">
        <v>11</v>
      </c>
      <c r="E32" t="n" s="5">
        <v>15</v>
      </c>
    </row>
    <row r="33" spans="1:5">
      <c r="A33" t="s" s="3">
        <v>546</v>
      </c>
    </row>
    <row r="34" spans="1:5">
      <c r="A34" t="s" s="4">
        <v>550</v>
      </c>
      <c r="B34" t="n" s="5">
        <v>3242</v>
      </c>
      <c r="C34" t="n" s="5">
        <v>4553</v>
      </c>
      <c r="D34" t="n" s="5">
        <v>3397</v>
      </c>
      <c r="E34" t="n" s="5">
        <v>4566</v>
      </c>
    </row>
    <row r="35" spans="1:5">
      <c r="A35" t="s" s="4">
        <v>551</v>
      </c>
      <c r="B35" t="n" s="5">
        <v>34</v>
      </c>
      <c r="C35" t="n" s="5">
        <v>49</v>
      </c>
      <c r="D35" t="n" s="5">
        <v>77</v>
      </c>
      <c r="E35" t="n" s="5">
        <v>113</v>
      </c>
    </row>
    <row r="36" spans="1:5">
      <c r="A36" t="s" s="4">
        <v>374</v>
      </c>
    </row>
    <row r="37" spans="1:5">
      <c r="A37" t="s" s="3">
        <v>549</v>
      </c>
    </row>
    <row r="38" spans="1:5">
      <c r="A38" t="s" s="4">
        <v>550</v>
      </c>
      <c r="B38" t="n" s="5">
        <v>7585</v>
      </c>
      <c r="C38" t="n" s="5">
        <v>15300</v>
      </c>
      <c r="D38" t="n" s="5">
        <v>8400</v>
      </c>
      <c r="E38" t="n" s="5">
        <v>13674</v>
      </c>
    </row>
    <row r="39" spans="1:5">
      <c r="A39" t="s" s="4">
        <v>551</v>
      </c>
      <c r="B39" t="n" s="5">
        <v>84</v>
      </c>
      <c r="C39" t="n" s="5">
        <v>156</v>
      </c>
      <c r="D39" t="n" s="5">
        <v>194</v>
      </c>
      <c r="E39" t="n" s="5">
        <v>351</v>
      </c>
    </row>
    <row r="40" spans="1:5">
      <c r="A40" t="s" s="3">
        <v>552</v>
      </c>
    </row>
    <row r="41" spans="1:5">
      <c r="A41" t="s" s="4">
        <v>550</v>
      </c>
      <c r="B41" t="n" s="5">
        <v>6754</v>
      </c>
      <c r="C41" t="n" s="5">
        <v>5747</v>
      </c>
      <c r="D41" t="n" s="5">
        <v>6727</v>
      </c>
      <c r="E41" t="n" s="5">
        <v>5406</v>
      </c>
    </row>
    <row r="42" spans="1:5">
      <c r="A42" t="s" s="4">
        <v>551</v>
      </c>
      <c r="B42" t="n" s="5">
        <v>61</v>
      </c>
      <c r="C42" t="n" s="5">
        <v>0</v>
      </c>
      <c r="D42" t="n" s="5">
        <v>128</v>
      </c>
      <c r="E42" t="n" s="5">
        <v>92</v>
      </c>
    </row>
    <row r="43" spans="1:5">
      <c r="A43" t="s" s="3">
        <v>546</v>
      </c>
    </row>
    <row r="44" spans="1:5">
      <c r="A44" t="s" s="4">
        <v>550</v>
      </c>
      <c r="B44" t="n" s="5">
        <v>14339</v>
      </c>
      <c r="C44" t="n" s="5">
        <v>21047</v>
      </c>
      <c r="D44" t="n" s="5">
        <v>15127</v>
      </c>
      <c r="E44" t="n" s="5">
        <v>19080</v>
      </c>
    </row>
    <row r="45" spans="1:5">
      <c r="A45" t="s" s="4">
        <v>551</v>
      </c>
      <c r="B45" t="n" s="5">
        <v>145</v>
      </c>
      <c r="C45" t="n" s="5">
        <v>156</v>
      </c>
      <c r="D45" t="n" s="5">
        <v>322</v>
      </c>
      <c r="E45" t="n" s="5">
        <v>443</v>
      </c>
    </row>
    <row r="46" spans="1:5">
      <c r="A46" t="s" s="4">
        <v>390</v>
      </c>
    </row>
    <row r="47" spans="1:5">
      <c r="A47" t="s" s="3">
        <v>549</v>
      </c>
    </row>
    <row r="48" spans="1:5">
      <c r="A48" t="s" s="4">
        <v>550</v>
      </c>
      <c r="B48" t="n" s="5">
        <v>1201</v>
      </c>
      <c r="C48" t="n" s="5">
        <v>2970</v>
      </c>
      <c r="D48" t="n" s="5">
        <v>1439</v>
      </c>
      <c r="E48" t="n" s="5">
        <v>2345</v>
      </c>
    </row>
    <row r="49" spans="1:5">
      <c r="A49" t="s" s="4">
        <v>551</v>
      </c>
      <c r="B49" t="n" s="5">
        <v>14</v>
      </c>
      <c r="C49" t="n" s="5">
        <v>38</v>
      </c>
      <c r="D49" t="n" s="5">
        <v>31</v>
      </c>
      <c r="E49" t="n" s="5">
        <v>65</v>
      </c>
    </row>
    <row r="50" spans="1:5">
      <c r="A50" t="s" s="3">
        <v>552</v>
      </c>
    </row>
    <row r="51" spans="1:5">
      <c r="A51" t="s" s="4">
        <v>550</v>
      </c>
      <c r="B51" t="n" s="5">
        <v>6534</v>
      </c>
      <c r="C51" t="n" s="5">
        <v>4459</v>
      </c>
      <c r="D51" t="n" s="5">
        <v>6565</v>
      </c>
      <c r="E51" t="n" s="5">
        <v>1298</v>
      </c>
    </row>
    <row r="52" spans="1:5">
      <c r="A52" t="s" s="4">
        <v>551</v>
      </c>
      <c r="B52" t="n" s="5">
        <v>50</v>
      </c>
      <c r="C52" t="n" s="5">
        <v>0</v>
      </c>
      <c r="D52" t="n" s="5">
        <v>116</v>
      </c>
      <c r="E52" t="n" s="5">
        <v>92</v>
      </c>
    </row>
    <row r="53" spans="1:5">
      <c r="A53" t="s" s="3">
        <v>546</v>
      </c>
    </row>
    <row r="54" spans="1:5">
      <c r="A54" t="s" s="4">
        <v>550</v>
      </c>
      <c r="B54" t="n" s="5">
        <v>7735</v>
      </c>
      <c r="C54" t="n" s="5">
        <v>7429</v>
      </c>
      <c r="D54" t="n" s="5">
        <v>8005</v>
      </c>
      <c r="E54" t="n" s="5">
        <v>3643</v>
      </c>
    </row>
    <row r="55" spans="1:5">
      <c r="A55" t="s" s="4">
        <v>551</v>
      </c>
      <c r="B55" t="n" s="5">
        <v>64</v>
      </c>
      <c r="C55" t="n" s="5">
        <v>38</v>
      </c>
      <c r="D55" t="n" s="5">
        <v>147</v>
      </c>
      <c r="E55" t="n" s="5">
        <v>157</v>
      </c>
    </row>
    <row r="56" spans="1:5">
      <c r="A56" t="s" s="4">
        <v>394</v>
      </c>
    </row>
    <row r="57" spans="1:5">
      <c r="A57" t="s" s="3">
        <v>549</v>
      </c>
    </row>
    <row r="58" spans="1:5">
      <c r="A58" t="s" s="4">
        <v>550</v>
      </c>
      <c r="B58" t="n" s="5">
        <v>6384</v>
      </c>
      <c r="C58" t="n" s="5">
        <v>9957</v>
      </c>
      <c r="D58" t="n" s="5">
        <v>6473</v>
      </c>
      <c r="E58" t="n" s="5">
        <v>8949</v>
      </c>
    </row>
    <row r="59" spans="1:5">
      <c r="A59" t="s" s="4">
        <v>551</v>
      </c>
      <c r="B59" t="n" s="5">
        <v>70</v>
      </c>
      <c r="C59" t="n" s="5">
        <v>82</v>
      </c>
      <c r="D59" t="n" s="5">
        <v>157</v>
      </c>
      <c r="E59" t="n" s="5">
        <v>215</v>
      </c>
    </row>
    <row r="60" spans="1:5">
      <c r="A60" t="s" s="3">
        <v>552</v>
      </c>
    </row>
    <row r="61" spans="1:5">
      <c r="A61" t="s" s="4">
        <v>550</v>
      </c>
      <c r="B61" t="n" s="5">
        <v>220</v>
      </c>
      <c r="C61" t="n" s="5">
        <v>1288</v>
      </c>
      <c r="D61" t="n" s="5">
        <v>161</v>
      </c>
      <c r="E61" t="n" s="5">
        <v>4108</v>
      </c>
    </row>
    <row r="62" spans="1:5">
      <c r="A62" t="s" s="4">
        <v>551</v>
      </c>
      <c r="B62" t="n" s="5">
        <v>11</v>
      </c>
      <c r="C62" t="n" s="5">
        <v>0</v>
      </c>
      <c r="D62" t="n" s="5">
        <v>12</v>
      </c>
      <c r="E62" t="n" s="5">
        <v>0</v>
      </c>
    </row>
    <row r="63" spans="1:5">
      <c r="A63" t="s" s="3">
        <v>546</v>
      </c>
    </row>
    <row r="64" spans="1:5">
      <c r="A64" t="s" s="4">
        <v>550</v>
      </c>
      <c r="B64" t="n" s="5">
        <v>6604</v>
      </c>
      <c r="C64" t="n" s="5">
        <v>11245</v>
      </c>
      <c r="D64" t="n" s="5">
        <v>6634</v>
      </c>
      <c r="E64" t="n" s="5">
        <v>13057</v>
      </c>
    </row>
    <row r="65" spans="1:5">
      <c r="A65" t="s" s="4">
        <v>551</v>
      </c>
      <c r="B65" t="n" s="5">
        <v>81</v>
      </c>
      <c r="C65" t="n" s="5">
        <v>82</v>
      </c>
      <c r="D65" t="n" s="5">
        <v>169</v>
      </c>
      <c r="E65" t="n" s="5">
        <v>215</v>
      </c>
    </row>
    <row r="66" spans="1:5">
      <c r="A66" t="s" s="4">
        <v>397</v>
      </c>
    </row>
    <row r="67" spans="1:5">
      <c r="A67" t="s" s="3">
        <v>549</v>
      </c>
    </row>
    <row r="68" spans="1:5">
      <c r="A68" t="s" s="4">
        <v>550</v>
      </c>
      <c r="B68" t="n" s="5">
        <v>0</v>
      </c>
      <c r="C68" t="n" s="5">
        <v>2352</v>
      </c>
      <c r="D68" t="n" s="5">
        <v>481</v>
      </c>
      <c r="E68" t="n" s="5">
        <v>2359</v>
      </c>
    </row>
    <row r="69" spans="1:5">
      <c r="A69" t="s" s="4">
        <v>551</v>
      </c>
      <c r="B69" t="n" s="5">
        <v>0</v>
      </c>
      <c r="C69" t="n" s="5">
        <v>36</v>
      </c>
      <c r="D69" t="n" s="5">
        <v>6</v>
      </c>
      <c r="E69" t="n" s="5">
        <v>71</v>
      </c>
    </row>
    <row r="70" spans="1:5">
      <c r="A70" t="s" s="3">
        <v>546</v>
      </c>
    </row>
    <row r="71" spans="1:5">
      <c r="A71" t="s" s="4">
        <v>550</v>
      </c>
      <c r="B71" t="n" s="5">
        <v>0</v>
      </c>
      <c r="C71" t="n" s="5">
        <v>2352</v>
      </c>
      <c r="D71" t="n" s="5">
        <v>481</v>
      </c>
      <c r="E71" t="n" s="5">
        <v>2359</v>
      </c>
    </row>
    <row r="72" spans="1:5">
      <c r="A72" t="s" s="4">
        <v>551</v>
      </c>
      <c r="B72" t="n" s="5">
        <v>0</v>
      </c>
      <c r="C72" t="n" s="5">
        <v>36</v>
      </c>
      <c r="D72" t="n" s="5">
        <v>6</v>
      </c>
      <c r="E72" t="n" s="5">
        <v>71</v>
      </c>
    </row>
    <row r="73" spans="1:5">
      <c r="A73" t="s" s="4">
        <v>400</v>
      </c>
    </row>
    <row r="74" spans="1:5">
      <c r="A74" t="s" s="3">
        <v>549</v>
      </c>
    </row>
    <row r="75" spans="1:5">
      <c r="A75" t="s" s="4">
        <v>550</v>
      </c>
      <c r="B75" t="n" s="5">
        <v>0</v>
      </c>
      <c r="C75" t="n" s="5">
        <v>21</v>
      </c>
      <c r="D75" t="n" s="5">
        <v>7</v>
      </c>
      <c r="E75" t="n" s="5">
        <v>21</v>
      </c>
    </row>
    <row r="76" spans="1:5">
      <c r="A76" t="s" s="4">
        <v>551</v>
      </c>
      <c r="B76" t="n" s="5">
        <v>0</v>
      </c>
      <c r="C76" t="n" s="5">
        <v>0</v>
      </c>
      <c r="D76" t="n" s="5">
        <v>0</v>
      </c>
      <c r="E76" t="n" s="5">
        <v>0</v>
      </c>
    </row>
    <row r="77" spans="1:5">
      <c r="A77" t="s" s="3">
        <v>546</v>
      </c>
    </row>
    <row r="78" spans="1:5">
      <c r="A78" t="s" s="4">
        <v>550</v>
      </c>
      <c r="B78" t="n" s="5">
        <v>0</v>
      </c>
      <c r="C78" t="n" s="5">
        <v>21</v>
      </c>
      <c r="D78" t="n" s="5">
        <v>7</v>
      </c>
      <c r="E78" t="n" s="5">
        <v>21</v>
      </c>
    </row>
    <row r="79" spans="1:5">
      <c r="A79" t="s" s="4">
        <v>551</v>
      </c>
      <c r="B79" t="n" s="5">
        <v>0</v>
      </c>
      <c r="C79" t="n" s="5">
        <v>0</v>
      </c>
      <c r="D79" t="n" s="5">
        <v>0</v>
      </c>
      <c r="E79" t="n" s="5">
        <v>0</v>
      </c>
    </row>
    <row r="80" spans="1:5">
      <c r="A80" t="s" s="4">
        <v>379</v>
      </c>
    </row>
    <row r="81" spans="1:5">
      <c r="A81" t="s" s="3">
        <v>549</v>
      </c>
    </row>
    <row r="82" spans="1:5">
      <c r="A82" t="s" s="4">
        <v>550</v>
      </c>
      <c r="B82" t="n" s="5">
        <v>605</v>
      </c>
      <c r="C82" t="n" s="5">
        <v>1398</v>
      </c>
      <c r="D82" t="n" s="5">
        <v>702</v>
      </c>
      <c r="E82" t="n" s="5">
        <v>1026</v>
      </c>
    </row>
    <row r="83" spans="1:5">
      <c r="A83" t="s" s="4">
        <v>551</v>
      </c>
      <c r="B83" t="n" s="5">
        <v>0</v>
      </c>
      <c r="C83" t="n" s="5">
        <v>2</v>
      </c>
      <c r="D83" t="n" s="5">
        <v>4</v>
      </c>
      <c r="E83" t="n" s="5">
        <v>16</v>
      </c>
    </row>
    <row r="84" spans="1:5">
      <c r="A84" t="s" s="3">
        <v>546</v>
      </c>
    </row>
    <row r="85" spans="1:5">
      <c r="A85" t="s" s="4">
        <v>550</v>
      </c>
      <c r="B85" t="n" s="5">
        <v>605</v>
      </c>
      <c r="C85" t="n" s="5">
        <v>1398</v>
      </c>
      <c r="D85" t="n" s="5">
        <v>702</v>
      </c>
      <c r="E85" t="n" s="5">
        <v>1026</v>
      </c>
    </row>
    <row r="86" spans="1:5">
      <c r="A86" t="s" s="4">
        <v>551</v>
      </c>
      <c r="B86" t="n" s="5">
        <v>0</v>
      </c>
      <c r="C86" t="n" s="5">
        <v>2</v>
      </c>
      <c r="D86" t="n" s="5">
        <v>4</v>
      </c>
      <c r="E86" t="n" s="5">
        <v>16</v>
      </c>
    </row>
    <row r="87" spans="1:5">
      <c r="A87" t="s" s="4">
        <v>547</v>
      </c>
    </row>
    <row r="88" spans="1:5">
      <c r="A88" t="s" s="3">
        <v>552</v>
      </c>
    </row>
    <row r="89" spans="1:5">
      <c r="A89" t="s" s="4">
        <v>550</v>
      </c>
      <c r="B89" t="n" s="5">
        <v>1510</v>
      </c>
      <c r="C89" t="n" s="5">
        <v>1955</v>
      </c>
      <c r="D89" t="n" s="5">
        <v>1525</v>
      </c>
      <c r="E89" t="n" s="5">
        <v>2059</v>
      </c>
    </row>
    <row r="90" spans="1:5">
      <c r="A90" t="s" s="4">
        <v>551</v>
      </c>
      <c r="B90" t="n" s="5">
        <v>0</v>
      </c>
      <c r="C90" t="n" s="5">
        <v>5</v>
      </c>
      <c r="D90" t="n" s="5">
        <v>0</v>
      </c>
      <c r="E90" t="n" s="5">
        <v>5</v>
      </c>
    </row>
    <row r="91" spans="1:5">
      <c r="A91" t="s" s="4">
        <v>403</v>
      </c>
    </row>
    <row r="92" spans="1:5">
      <c r="A92" t="s" s="3">
        <v>549</v>
      </c>
    </row>
    <row r="93" spans="1:5">
      <c r="A93" t="s" s="4">
        <v>550</v>
      </c>
      <c r="B93" t="n" s="5">
        <v>6370</v>
      </c>
      <c r="C93" t="n" s="5">
        <v>7990</v>
      </c>
      <c r="D93" t="n" s="5">
        <v>6386</v>
      </c>
      <c r="E93" t="n" s="5">
        <v>7649</v>
      </c>
    </row>
    <row r="94" spans="1:5">
      <c r="A94" t="s" s="4">
        <v>551</v>
      </c>
      <c r="B94" t="n" s="5">
        <v>83</v>
      </c>
      <c r="C94" t="n" s="5">
        <v>108</v>
      </c>
      <c r="D94" t="n" s="5">
        <v>173</v>
      </c>
      <c r="E94" t="n" s="5">
        <v>193</v>
      </c>
    </row>
    <row r="95" spans="1:5">
      <c r="A95" t="s" s="3">
        <v>552</v>
      </c>
    </row>
    <row r="96" spans="1:5">
      <c r="A96" t="s" s="4">
        <v>550</v>
      </c>
      <c r="B96" t="n" s="5">
        <v>1259</v>
      </c>
      <c r="C96" t="n" s="5">
        <v>1848</v>
      </c>
      <c r="D96" t="n" s="5">
        <v>1272</v>
      </c>
      <c r="E96" t="n" s="5">
        <v>1951</v>
      </c>
    </row>
    <row r="97" spans="1:5">
      <c r="A97" t="s" s="4">
        <v>551</v>
      </c>
      <c r="B97" t="n" s="5">
        <v>0</v>
      </c>
      <c r="C97" t="n" s="5">
        <v>2</v>
      </c>
      <c r="D97" t="n" s="5">
        <v>0</v>
      </c>
      <c r="E97" t="n" s="5">
        <v>2</v>
      </c>
    </row>
    <row r="98" spans="1:5">
      <c r="A98" t="s" s="3">
        <v>546</v>
      </c>
    </row>
    <row r="99" spans="1:5">
      <c r="A99" t="s" s="4">
        <v>550</v>
      </c>
      <c r="B99" t="n" s="5">
        <v>7629</v>
      </c>
      <c r="C99" t="n" s="5">
        <v>9838</v>
      </c>
      <c r="D99" t="n" s="5">
        <v>7657</v>
      </c>
      <c r="E99" t="n" s="5">
        <v>9600</v>
      </c>
    </row>
    <row r="100" spans="1:5">
      <c r="A100" t="s" s="4">
        <v>551</v>
      </c>
      <c r="B100" t="n" s="5">
        <v>83</v>
      </c>
      <c r="C100" t="n" s="5">
        <v>110</v>
      </c>
      <c r="D100" t="n" s="5">
        <v>173</v>
      </c>
      <c r="E100" t="n" s="5">
        <v>195</v>
      </c>
    </row>
    <row r="101" spans="1:5">
      <c r="A101" t="s" s="4">
        <v>406</v>
      </c>
    </row>
    <row r="102" spans="1:5">
      <c r="A102" t="s" s="3">
        <v>549</v>
      </c>
    </row>
    <row r="103" spans="1:5">
      <c r="A103" t="s" s="4">
        <v>550</v>
      </c>
      <c r="B103" t="n" s="5">
        <v>1199</v>
      </c>
      <c r="C103" t="n" s="5">
        <v>1224</v>
      </c>
      <c r="D103" t="n" s="5">
        <v>1191</v>
      </c>
      <c r="E103" t="n" s="5">
        <v>1090</v>
      </c>
    </row>
    <row r="104" spans="1:5">
      <c r="A104" t="s" s="4">
        <v>551</v>
      </c>
      <c r="B104" t="n" s="5">
        <v>16</v>
      </c>
      <c r="C104" t="n" s="5">
        <v>19</v>
      </c>
      <c r="D104" t="n" s="5">
        <v>30</v>
      </c>
      <c r="E104" t="n" s="5">
        <v>33</v>
      </c>
    </row>
    <row r="105" spans="1:5">
      <c r="A105" t="s" s="3">
        <v>552</v>
      </c>
    </row>
    <row r="106" spans="1:5">
      <c r="A106" t="s" s="4">
        <v>550</v>
      </c>
      <c r="B106" t="n" s="5">
        <v>251</v>
      </c>
      <c r="C106" t="n" s="5">
        <v>107</v>
      </c>
      <c r="D106" t="n" s="5">
        <v>253</v>
      </c>
      <c r="E106" t="n" s="5">
        <v>108</v>
      </c>
    </row>
    <row r="107" spans="1:5">
      <c r="A107" t="s" s="4">
        <v>551</v>
      </c>
      <c r="B107" t="n" s="5">
        <v>0</v>
      </c>
      <c r="C107" t="n" s="5">
        <v>3</v>
      </c>
      <c r="D107" t="n" s="5">
        <v>0</v>
      </c>
      <c r="E107" t="n" s="5">
        <v>3</v>
      </c>
    </row>
    <row r="108" spans="1:5">
      <c r="A108" t="s" s="3">
        <v>546</v>
      </c>
    </row>
    <row r="109" spans="1:5">
      <c r="A109" t="s" s="4">
        <v>550</v>
      </c>
      <c r="B109" t="n" s="5">
        <v>1450</v>
      </c>
      <c r="C109" t="n" s="5">
        <v>1331</v>
      </c>
      <c r="D109" t="n" s="5">
        <v>1444</v>
      </c>
      <c r="E109" t="n" s="5">
        <v>1198</v>
      </c>
    </row>
    <row r="110" spans="1:5">
      <c r="A110" t="s" s="4">
        <v>551</v>
      </c>
      <c r="B110" t="n" s="5">
        <v>16</v>
      </c>
      <c r="C110" t="n" s="5">
        <v>22</v>
      </c>
      <c r="D110" t="n" s="5">
        <v>30</v>
      </c>
      <c r="E110" t="n" s="5">
        <v>36</v>
      </c>
    </row>
    <row r="111" spans="1:5">
      <c r="A111" t="s" s="4">
        <v>409</v>
      </c>
    </row>
    <row r="112" spans="1:5">
      <c r="A112" t="s" s="3">
        <v>549</v>
      </c>
    </row>
    <row r="113" spans="1:5">
      <c r="A113" t="s" s="4">
        <v>550</v>
      </c>
      <c r="B113" t="n" s="5">
        <v>8174</v>
      </c>
      <c r="C113" t="n" s="5">
        <v>10612</v>
      </c>
      <c r="D113" t="n" s="5">
        <v>8279</v>
      </c>
      <c r="E113" t="n" s="5">
        <v>9765</v>
      </c>
    </row>
    <row r="114" spans="1:5">
      <c r="A114" t="s" s="4">
        <v>551</v>
      </c>
      <c r="B114" t="n" s="5">
        <v>99</v>
      </c>
      <c r="C114" t="n" s="5">
        <v>129</v>
      </c>
      <c r="D114" t="n" s="5">
        <v>207</v>
      </c>
      <c r="E114" t="n" s="5">
        <v>242</v>
      </c>
    </row>
    <row r="115" spans="1:5">
      <c r="A115" t="s" s="3">
        <v>546</v>
      </c>
    </row>
    <row r="116" spans="1:5">
      <c r="A116" t="s" s="4">
        <v>550</v>
      </c>
      <c r="B116" t="n" s="5">
        <v>9684</v>
      </c>
      <c r="C116" t="n" s="5">
        <v>12567</v>
      </c>
      <c r="D116" t="n" s="5">
        <v>9803</v>
      </c>
      <c r="E116" t="n" s="5">
        <v>11824</v>
      </c>
    </row>
    <row r="117" spans="1:5">
      <c r="A117" t="s" s="4">
        <v>551</v>
      </c>
      <c r="B117" t="n" s="5">
        <v>99</v>
      </c>
      <c r="C117" t="n" s="5">
        <v>134</v>
      </c>
      <c r="D117" t="n" s="5">
        <v>207</v>
      </c>
      <c r="E117" t="n" s="5">
        <v>247</v>
      </c>
    </row>
    <row r="118" spans="1:5">
      <c r="A118" t="s" s="4">
        <v>412</v>
      </c>
    </row>
    <row r="119" spans="1:5">
      <c r="A119" t="s" s="3">
        <v>549</v>
      </c>
    </row>
    <row r="120" spans="1:5">
      <c r="A120" t="s" s="4">
        <v>550</v>
      </c>
      <c r="B120" t="n" s="5">
        <v>134</v>
      </c>
      <c r="C120" t="n" s="5">
        <v>821</v>
      </c>
      <c r="D120" t="n" s="5">
        <v>181</v>
      </c>
      <c r="E120" t="n" s="5">
        <v>758</v>
      </c>
    </row>
    <row r="121" spans="1:5">
      <c r="A121" t="s" s="4">
        <v>551</v>
      </c>
      <c r="B121" t="n" s="5">
        <v>2</v>
      </c>
      <c r="C121" t="n" s="5">
        <v>10</v>
      </c>
      <c r="D121" t="n" s="5">
        <v>4</v>
      </c>
      <c r="E121" t="n" s="5">
        <v>23</v>
      </c>
    </row>
    <row r="122" spans="1:5">
      <c r="A122" t="s" s="3">
        <v>552</v>
      </c>
    </row>
    <row r="123" spans="1:5">
      <c r="A123" t="s" s="4">
        <v>550</v>
      </c>
      <c r="B123" t="n" s="5">
        <v>421</v>
      </c>
      <c r="C123" t="n" s="5">
        <v>115</v>
      </c>
      <c r="D123" t="n" s="5">
        <v>457</v>
      </c>
      <c r="E123" t="n" s="5">
        <v>116</v>
      </c>
    </row>
    <row r="124" spans="1:5">
      <c r="A124" t="s" s="4">
        <v>551</v>
      </c>
      <c r="B124" t="n" s="5">
        <v>11</v>
      </c>
      <c r="C124" t="n" s="5">
        <v>0</v>
      </c>
      <c r="D124" t="n" s="5">
        <v>16</v>
      </c>
    </row>
    <row r="125" spans="1:5">
      <c r="A125" t="s" s="3">
        <v>546</v>
      </c>
    </row>
    <row r="126" spans="1:5">
      <c r="A126" t="s" s="4">
        <v>550</v>
      </c>
      <c r="B126" t="n" s="5">
        <v>555</v>
      </c>
      <c r="C126" t="n" s="5">
        <v>936</v>
      </c>
      <c r="D126" t="n" s="5">
        <v>638</v>
      </c>
      <c r="E126" t="n" s="5">
        <v>874</v>
      </c>
    </row>
    <row r="127" spans="1:5">
      <c r="A127" t="s" s="4">
        <v>551</v>
      </c>
      <c r="B127" t="n" s="5">
        <v>13</v>
      </c>
      <c r="C127" t="n" s="5">
        <v>10</v>
      </c>
      <c r="D127" t="n" s="5">
        <v>20</v>
      </c>
      <c r="E127" t="n" s="5">
        <v>23</v>
      </c>
    </row>
    <row r="128" spans="1:5">
      <c r="A128" t="s" s="4">
        <v>418</v>
      </c>
    </row>
    <row r="129" spans="1:5">
      <c r="A129" t="s" s="3">
        <v>549</v>
      </c>
    </row>
    <row r="130" spans="1:5">
      <c r="A130" t="s" s="4">
        <v>550</v>
      </c>
      <c r="B130" t="n" s="5">
        <v>22</v>
      </c>
      <c r="C130" t="n" s="5">
        <v>26</v>
      </c>
      <c r="D130" t="n" s="5">
        <v>20</v>
      </c>
      <c r="E130" t="n" s="5">
        <v>20</v>
      </c>
    </row>
    <row r="131" spans="1:5">
      <c r="A131" t="s" s="4">
        <v>551</v>
      </c>
      <c r="B131" t="n" s="5">
        <v>0</v>
      </c>
      <c r="C131" t="n" s="5">
        <v>1</v>
      </c>
      <c r="D131" t="n" s="5">
        <v>1</v>
      </c>
      <c r="E131" t="n" s="5">
        <v>1</v>
      </c>
    </row>
    <row r="132" spans="1:5">
      <c r="A132" t="s" s="3">
        <v>546</v>
      </c>
    </row>
    <row r="133" spans="1:5">
      <c r="A133" t="s" s="4">
        <v>550</v>
      </c>
      <c r="B133" t="n" s="5">
        <v>22</v>
      </c>
      <c r="C133" t="n" s="5">
        <v>26</v>
      </c>
      <c r="D133" t="n" s="5">
        <v>20</v>
      </c>
      <c r="E133" t="n" s="5">
        <v>20</v>
      </c>
    </row>
    <row r="134" spans="1:5">
      <c r="A134" t="s" s="4">
        <v>551</v>
      </c>
      <c r="B134" t="n" s="7">
        <v>0</v>
      </c>
      <c r="C134" t="n" s="7">
        <v>1</v>
      </c>
      <c r="D134" t="n" s="7">
        <v>1</v>
      </c>
      <c r="E134" t="n" s="7">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7"/>
  <sheetViews>
    <sheetView workbookViewId="0">
      <selection activeCell="A1" sqref="A1"/>
    </sheetView>
  </sheetViews>
  <sheetFormatPr baseColWidth="10" defaultRowHeight="15"/>
  <cols>
    <col customWidth="1" max="1" min="1" width="80"/>
    <col customWidth="1" max="2" min="2" width="26"/>
    <col customWidth="1" max="3" min="3" width="19"/>
    <col customWidth="1" max="4" min="4" width="26"/>
  </cols>
  <sheetData>
    <row r="1" spans="1:4">
      <c r="A1" t="s" s="1">
        <v>553</v>
      </c>
      <c r="B1" t="s" s="2">
        <v>1</v>
      </c>
      <c r="D1" t="s" s="2">
        <v>554</v>
      </c>
    </row>
    <row r="2" spans="1:4">
      <c r="B2" t="s" s="2">
        <v>555</v>
      </c>
      <c r="C2" t="s" s="2">
        <v>556</v>
      </c>
      <c r="D2" t="s" s="2">
        <v>557</v>
      </c>
    </row>
    <row r="3" spans="1:4">
      <c r="A3" t="s" s="3">
        <v>558</v>
      </c>
    </row>
    <row r="4" spans="1:4">
      <c r="A4" t="s" s="4">
        <v>542</v>
      </c>
      <c r="B4" t="n" s="7">
        <v>17366</v>
      </c>
      <c r="D4" t="n" s="7">
        <v>27141</v>
      </c>
    </row>
    <row r="5" spans="1:4">
      <c r="A5" t="s" s="4">
        <v>559</v>
      </c>
      <c r="B5" t="n" s="5">
        <v>64</v>
      </c>
      <c r="C5" t="n" s="5">
        <v>5</v>
      </c>
      <c r="D5" t="n" s="5">
        <v>107</v>
      </c>
    </row>
    <row r="6" spans="1:4">
      <c r="A6" t="s" s="4">
        <v>382</v>
      </c>
    </row>
    <row r="7" spans="1:4">
      <c r="A7" t="s" s="3">
        <v>558</v>
      </c>
    </row>
    <row r="8" spans="1:4">
      <c r="A8" t="s" s="4">
        <v>542</v>
      </c>
      <c r="B8" t="n" s="7">
        <v>1799</v>
      </c>
      <c r="D8" t="n" s="7">
        <v>3902</v>
      </c>
    </row>
    <row r="9" spans="1:4">
      <c r="A9" t="s" s="4">
        <v>559</v>
      </c>
      <c r="B9" t="n" s="5">
        <v>0</v>
      </c>
      <c r="C9" t="n" s="5">
        <v>1</v>
      </c>
    </row>
    <row r="10" spans="1:4">
      <c r="A10" t="s" s="4">
        <v>390</v>
      </c>
    </row>
    <row r="11" spans="1:4">
      <c r="A11" t="s" s="3">
        <v>558</v>
      </c>
    </row>
    <row r="12" spans="1:4">
      <c r="A12" t="s" s="4">
        <v>542</v>
      </c>
      <c r="B12" t="n" s="7">
        <v>5823</v>
      </c>
      <c r="D12" t="n" s="5">
        <v>6317</v>
      </c>
    </row>
    <row r="13" spans="1:4">
      <c r="A13" t="s" s="4">
        <v>559</v>
      </c>
      <c r="B13" t="n" s="5">
        <v>0</v>
      </c>
      <c r="C13" t="n" s="5">
        <v>1</v>
      </c>
    </row>
    <row r="14" spans="1:4">
      <c r="A14" t="s" s="4">
        <v>394</v>
      </c>
    </row>
    <row r="15" spans="1:4">
      <c r="A15" t="s" s="3">
        <v>558</v>
      </c>
    </row>
    <row r="16" spans="1:4">
      <c r="A16" t="s" s="4">
        <v>542</v>
      </c>
      <c r="B16" t="n" s="7">
        <v>4205</v>
      </c>
      <c r="D16" t="n" s="5">
        <v>6593</v>
      </c>
    </row>
    <row r="17" spans="1:4">
      <c r="A17" t="s" s="4">
        <v>559</v>
      </c>
      <c r="B17" t="n" s="5">
        <v>0</v>
      </c>
      <c r="C17" t="n" s="5">
        <v>1</v>
      </c>
    </row>
    <row r="18" spans="1:4">
      <c r="A18" t="s" s="4">
        <v>397</v>
      </c>
    </row>
    <row r="19" spans="1:4">
      <c r="A19" t="s" s="3">
        <v>558</v>
      </c>
    </row>
    <row r="20" spans="1:4">
      <c r="A20" t="s" s="4">
        <v>542</v>
      </c>
      <c r="D20" t="n" s="5">
        <v>2322</v>
      </c>
    </row>
    <row r="21" spans="1:4">
      <c r="A21" t="s" s="4">
        <v>409</v>
      </c>
    </row>
    <row r="22" spans="1:4">
      <c r="A22" t="s" s="3">
        <v>558</v>
      </c>
    </row>
    <row r="23" spans="1:4">
      <c r="A23" t="s" s="4">
        <v>542</v>
      </c>
      <c r="B23" t="n" s="7">
        <v>10028</v>
      </c>
      <c r="D23" t="n" s="5">
        <v>15232</v>
      </c>
    </row>
    <row r="24" spans="1:4">
      <c r="A24" t="s" s="4">
        <v>547</v>
      </c>
    </row>
    <row r="25" spans="1:4">
      <c r="A25" t="s" s="3">
        <v>558</v>
      </c>
    </row>
    <row r="26" spans="1:4">
      <c r="A26" t="s" s="4">
        <v>542</v>
      </c>
      <c r="B26" t="n" s="7">
        <v>5393</v>
      </c>
      <c r="D26" t="n" s="5">
        <v>7752</v>
      </c>
    </row>
    <row r="27" spans="1:4">
      <c r="A27" t="s" s="4">
        <v>559</v>
      </c>
      <c r="B27" t="n" s="5">
        <v>0</v>
      </c>
      <c r="C27" t="n" s="5">
        <v>2</v>
      </c>
    </row>
    <row r="28" spans="1:4">
      <c r="A28" t="s" s="4">
        <v>403</v>
      </c>
    </row>
    <row r="29" spans="1:4">
      <c r="A29" t="s" s="3">
        <v>558</v>
      </c>
    </row>
    <row r="30" spans="1:4">
      <c r="A30" t="s" s="4">
        <v>542</v>
      </c>
      <c r="B30" t="n" s="7">
        <v>4647</v>
      </c>
      <c r="D30" t="n" s="5">
        <v>6990</v>
      </c>
    </row>
    <row r="31" spans="1:4">
      <c r="A31" t="s" s="4">
        <v>559</v>
      </c>
      <c r="B31" t="n" s="5">
        <v>0</v>
      </c>
      <c r="C31" t="n" s="5">
        <v>2</v>
      </c>
    </row>
    <row r="32" spans="1:4">
      <c r="A32" t="s" s="4">
        <v>406</v>
      </c>
    </row>
    <row r="33" spans="1:4">
      <c r="A33" t="s" s="3">
        <v>558</v>
      </c>
    </row>
    <row r="34" spans="1:4">
      <c r="A34" t="s" s="4">
        <v>542</v>
      </c>
      <c r="B34" t="n" s="7">
        <v>746</v>
      </c>
      <c r="D34" t="n" s="5">
        <v>762</v>
      </c>
    </row>
    <row r="35" spans="1:4">
      <c r="A35" t="s" s="4">
        <v>412</v>
      </c>
    </row>
    <row r="36" spans="1:4">
      <c r="A36" t="s" s="3">
        <v>558</v>
      </c>
    </row>
    <row r="37" spans="1:4">
      <c r="A37" t="s" s="4">
        <v>542</v>
      </c>
      <c r="B37" t="n" s="5">
        <v>133</v>
      </c>
      <c r="D37" t="n" s="5">
        <v>239</v>
      </c>
    </row>
    <row r="38" spans="1:4">
      <c r="A38" t="s" s="4">
        <v>418</v>
      </c>
    </row>
    <row r="39" spans="1:4">
      <c r="A39" t="s" s="3">
        <v>558</v>
      </c>
    </row>
    <row r="40" spans="1:4">
      <c r="A40" t="s" s="4">
        <v>542</v>
      </c>
      <c r="B40" t="n" s="5">
        <v>13</v>
      </c>
      <c r="D40" t="n" s="5">
        <v>16</v>
      </c>
    </row>
    <row r="41" spans="1:4">
      <c r="A41" t="s" s="4">
        <v>377</v>
      </c>
    </row>
    <row r="42" spans="1:4">
      <c r="A42" t="s" s="3">
        <v>558</v>
      </c>
    </row>
    <row r="43" spans="1:4">
      <c r="A43" t="s" s="4">
        <v>542</v>
      </c>
      <c r="D43" t="n" s="5">
        <v>7</v>
      </c>
    </row>
    <row r="44" spans="1:4">
      <c r="A44" t="s" s="4">
        <v>378</v>
      </c>
    </row>
    <row r="45" spans="1:4">
      <c r="A45" t="s" s="3">
        <v>558</v>
      </c>
    </row>
    <row r="46" spans="1:4">
      <c r="A46" t="s" s="4">
        <v>542</v>
      </c>
      <c r="B46" t="n" s="7">
        <v>1799</v>
      </c>
      <c r="D46" t="n" s="5">
        <v>3895</v>
      </c>
    </row>
    <row r="47" spans="1:4">
      <c r="A47" t="s" s="4">
        <v>559</v>
      </c>
      <c r="B47" t="n" s="5">
        <v>0</v>
      </c>
      <c r="C47" t="n" s="5">
        <v>1</v>
      </c>
    </row>
    <row r="48" spans="1:4">
      <c r="A48" t="s" s="4">
        <v>560</v>
      </c>
    </row>
    <row r="49" spans="1:4">
      <c r="A49" t="s" s="3">
        <v>558</v>
      </c>
    </row>
    <row r="50" spans="1:4">
      <c r="A50" t="s" s="4">
        <v>542</v>
      </c>
      <c r="B50" t="n" s="7">
        <v>265</v>
      </c>
      <c r="D50" t="n" s="7">
        <v>0</v>
      </c>
    </row>
    <row r="51" spans="1:4">
      <c r="A51" t="s" s="4">
        <v>559</v>
      </c>
      <c r="B51" t="n" s="5">
        <v>10</v>
      </c>
      <c r="D51" t="n" s="5">
        <v>21</v>
      </c>
    </row>
    <row r="52" spans="1:4">
      <c r="A52" t="s" s="4">
        <v>561</v>
      </c>
    </row>
    <row r="53" spans="1:4">
      <c r="A53" t="s" s="3">
        <v>558</v>
      </c>
    </row>
    <row r="54" spans="1:4">
      <c r="A54" t="s" s="4">
        <v>542</v>
      </c>
      <c r="B54" t="n" s="7">
        <v>0</v>
      </c>
      <c r="D54" t="n" s="7">
        <v>17</v>
      </c>
    </row>
    <row r="55" spans="1:4">
      <c r="A55" t="s" s="4">
        <v>562</v>
      </c>
    </row>
    <row r="56" spans="1:4">
      <c r="A56" t="s" s="3">
        <v>558</v>
      </c>
    </row>
    <row r="57" spans="1:4">
      <c r="A57" t="s" s="4">
        <v>542</v>
      </c>
      <c r="B57" t="n" s="5">
        <v>128</v>
      </c>
      <c r="D57" t="n" s="5">
        <v>325</v>
      </c>
    </row>
    <row r="58" spans="1:4">
      <c r="A58" t="s" s="4">
        <v>563</v>
      </c>
    </row>
    <row r="59" spans="1:4">
      <c r="A59" t="s" s="3">
        <v>558</v>
      </c>
    </row>
    <row r="60" spans="1:4">
      <c r="A60" t="s" s="4">
        <v>542</v>
      </c>
      <c r="B60" t="n" s="5">
        <v>0</v>
      </c>
      <c r="D60" t="n" s="5">
        <v>0</v>
      </c>
    </row>
    <row r="61" spans="1:4">
      <c r="A61" t="s" s="4">
        <v>564</v>
      </c>
    </row>
    <row r="62" spans="1:4">
      <c r="A62" t="s" s="3">
        <v>558</v>
      </c>
    </row>
    <row r="63" spans="1:4">
      <c r="A63" t="s" s="4">
        <v>542</v>
      </c>
      <c r="D63" t="n" s="5">
        <v>0</v>
      </c>
    </row>
    <row r="64" spans="1:4">
      <c r="A64" t="s" s="4">
        <v>565</v>
      </c>
    </row>
    <row r="65" spans="1:4">
      <c r="A65" t="s" s="3">
        <v>558</v>
      </c>
    </row>
    <row r="66" spans="1:4">
      <c r="A66" t="s" s="4">
        <v>542</v>
      </c>
      <c r="B66" t="n" s="5">
        <v>128</v>
      </c>
      <c r="D66" t="n" s="5">
        <v>325</v>
      </c>
    </row>
    <row r="67" spans="1:4">
      <c r="A67" t="s" s="4">
        <v>566</v>
      </c>
    </row>
    <row r="68" spans="1:4">
      <c r="A68" t="s" s="3">
        <v>558</v>
      </c>
    </row>
    <row r="69" spans="1:4">
      <c r="A69" t="s" s="4">
        <v>542</v>
      </c>
      <c r="B69" t="n" s="7">
        <v>117</v>
      </c>
      <c r="D69" t="n" s="5">
        <v>205</v>
      </c>
    </row>
    <row r="70" spans="1:4">
      <c r="A70" t="s" s="4">
        <v>567</v>
      </c>
    </row>
    <row r="71" spans="1:4">
      <c r="A71" t="s" s="3">
        <v>558</v>
      </c>
    </row>
    <row r="72" spans="1:4">
      <c r="A72" t="s" s="4">
        <v>542</v>
      </c>
      <c r="D72" t="n" s="5">
        <v>200</v>
      </c>
    </row>
    <row r="73" spans="1:4">
      <c r="A73" t="s" s="4">
        <v>568</v>
      </c>
    </row>
    <row r="74" spans="1:4">
      <c r="A74" t="s" s="3">
        <v>558</v>
      </c>
    </row>
    <row r="75" spans="1:4">
      <c r="A75" t="s" s="4">
        <v>542</v>
      </c>
      <c r="B75" t="n" s="7">
        <v>117</v>
      </c>
      <c r="D75" t="n" s="5">
        <v>5</v>
      </c>
    </row>
    <row r="76" spans="1:4">
      <c r="A76" t="s" s="4">
        <v>569</v>
      </c>
    </row>
    <row r="77" spans="1:4">
      <c r="A77" t="s" s="3">
        <v>558</v>
      </c>
    </row>
    <row r="78" spans="1:4">
      <c r="A78" t="s" s="4">
        <v>542</v>
      </c>
      <c r="B78" t="n" s="5">
        <v>20</v>
      </c>
      <c r="D78" t="n" s="5">
        <v>12</v>
      </c>
    </row>
    <row r="79" spans="1:4">
      <c r="A79" t="s" s="4">
        <v>570</v>
      </c>
    </row>
    <row r="80" spans="1:4">
      <c r="A80" t="s" s="3">
        <v>558</v>
      </c>
    </row>
    <row r="81" spans="1:4">
      <c r="A81" t="s" s="4">
        <v>542</v>
      </c>
      <c r="B81" t="n" s="5">
        <v>0</v>
      </c>
      <c r="D81" t="n" s="5">
        <v>0</v>
      </c>
    </row>
    <row r="82" spans="1:4">
      <c r="A82" t="s" s="4">
        <v>571</v>
      </c>
    </row>
    <row r="83" spans="1:4">
      <c r="A83" t="s" s="3">
        <v>558</v>
      </c>
    </row>
    <row r="84" spans="1:4">
      <c r="A84" t="s" s="4">
        <v>542</v>
      </c>
      <c r="D84" t="n" s="5">
        <v>0</v>
      </c>
    </row>
    <row r="85" spans="1:4">
      <c r="A85" t="s" s="4">
        <v>572</v>
      </c>
    </row>
    <row r="86" spans="1:4">
      <c r="A86" t="s" s="3">
        <v>558</v>
      </c>
    </row>
    <row r="87" spans="1:4">
      <c r="A87" t="s" s="4">
        <v>542</v>
      </c>
      <c r="B87" t="n" s="5">
        <v>0</v>
      </c>
      <c r="D87" t="n" s="5">
        <v>17</v>
      </c>
    </row>
    <row r="88" spans="1:4">
      <c r="A88" t="s" s="4">
        <v>573</v>
      </c>
    </row>
    <row r="89" spans="1:4">
      <c r="A89" t="s" s="3">
        <v>558</v>
      </c>
    </row>
    <row r="90" spans="1:4">
      <c r="A90" t="s" s="4">
        <v>542</v>
      </c>
      <c r="B90" t="n" s="7">
        <v>15848</v>
      </c>
      <c r="D90" t="n" s="7">
        <v>0</v>
      </c>
    </row>
    <row r="91" spans="1:4">
      <c r="A91" t="s" s="4">
        <v>559</v>
      </c>
      <c r="B91" t="n" s="5">
        <v>43</v>
      </c>
      <c r="D91" t="n" s="5">
        <v>77</v>
      </c>
    </row>
    <row r="92" spans="1:4">
      <c r="A92" t="s" s="4">
        <v>574</v>
      </c>
    </row>
    <row r="93" spans="1:4">
      <c r="A93" t="s" s="3">
        <v>558</v>
      </c>
    </row>
    <row r="94" spans="1:4">
      <c r="A94" t="s" s="4">
        <v>542</v>
      </c>
      <c r="B94" t="n" s="7">
        <v>1708</v>
      </c>
      <c r="D94" t="n" s="7">
        <v>3751</v>
      </c>
    </row>
    <row r="95" spans="1:4">
      <c r="A95" t="s" s="4">
        <v>575</v>
      </c>
    </row>
    <row r="96" spans="1:4">
      <c r="A96" t="s" s="3">
        <v>558</v>
      </c>
    </row>
    <row r="97" spans="1:4">
      <c r="A97" t="s" s="4">
        <v>542</v>
      </c>
      <c r="B97" t="n" s="5">
        <v>5522</v>
      </c>
      <c r="D97" t="n" s="5">
        <v>5149</v>
      </c>
    </row>
    <row r="98" spans="1:4">
      <c r="A98" t="s" s="4">
        <v>576</v>
      </c>
    </row>
    <row r="99" spans="1:4">
      <c r="A99" t="s" s="3">
        <v>558</v>
      </c>
    </row>
    <row r="100" spans="1:4">
      <c r="A100" t="s" s="4">
        <v>542</v>
      </c>
      <c r="B100" t="n" s="5">
        <v>4205</v>
      </c>
      <c r="D100" t="n" s="5">
        <v>6593</v>
      </c>
    </row>
    <row r="101" spans="1:4">
      <c r="A101" t="s" s="4">
        <v>577</v>
      </c>
    </row>
    <row r="102" spans="1:4">
      <c r="A102" t="s" s="3">
        <v>558</v>
      </c>
    </row>
    <row r="103" spans="1:4">
      <c r="A103" t="s" s="4">
        <v>542</v>
      </c>
      <c r="D103" t="n" s="5">
        <v>2322</v>
      </c>
    </row>
    <row r="104" spans="1:4">
      <c r="A104" t="s" s="4">
        <v>578</v>
      </c>
    </row>
    <row r="105" spans="1:4">
      <c r="A105" t="s" s="3">
        <v>558</v>
      </c>
    </row>
    <row r="106" spans="1:4">
      <c r="A106" t="s" s="4">
        <v>542</v>
      </c>
      <c r="B106" t="n" s="5">
        <v>9727</v>
      </c>
      <c r="D106" t="n" s="5">
        <v>14064</v>
      </c>
    </row>
    <row r="107" spans="1:4">
      <c r="A107" t="s" s="4">
        <v>579</v>
      </c>
    </row>
    <row r="108" spans="1:4">
      <c r="A108" t="s" s="3">
        <v>558</v>
      </c>
    </row>
    <row r="109" spans="1:4">
      <c r="A109" t="s" s="4">
        <v>542</v>
      </c>
      <c r="B109" t="n" s="5">
        <v>4413</v>
      </c>
      <c r="D109" t="n" s="5">
        <v>6152</v>
      </c>
    </row>
    <row r="110" spans="1:4">
      <c r="A110" t="s" s="4">
        <v>580</v>
      </c>
    </row>
    <row r="111" spans="1:4">
      <c r="A111" t="s" s="3">
        <v>558</v>
      </c>
    </row>
    <row r="112" spans="1:4">
      <c r="A112" t="s" s="4">
        <v>542</v>
      </c>
      <c r="B112" t="n" s="5">
        <v>4045</v>
      </c>
      <c r="D112" t="n" s="5">
        <v>5494</v>
      </c>
    </row>
    <row r="113" spans="1:4">
      <c r="A113" t="s" s="4">
        <v>581</v>
      </c>
    </row>
    <row r="114" spans="1:4">
      <c r="A114" t="s" s="3">
        <v>558</v>
      </c>
    </row>
    <row r="115" spans="1:4">
      <c r="A115" t="s" s="4">
        <v>542</v>
      </c>
      <c r="B115" t="n" s="5">
        <v>368</v>
      </c>
      <c r="D115" t="n" s="5">
        <v>658</v>
      </c>
    </row>
    <row r="116" spans="1:4">
      <c r="A116" t="s" s="4">
        <v>582</v>
      </c>
    </row>
    <row r="117" spans="1:4">
      <c r="A117" t="s" s="3">
        <v>558</v>
      </c>
    </row>
    <row r="118" spans="1:4">
      <c r="A118" t="s" s="4">
        <v>542</v>
      </c>
      <c r="B118" t="n" s="5">
        <v>0</v>
      </c>
      <c r="D118" t="n" s="5">
        <v>0</v>
      </c>
    </row>
    <row r="119" spans="1:4">
      <c r="A119" t="s" s="4">
        <v>583</v>
      </c>
    </row>
    <row r="120" spans="1:4">
      <c r="A120" t="s" s="3">
        <v>558</v>
      </c>
    </row>
    <row r="121" spans="1:4">
      <c r="A121" t="s" s="4">
        <v>542</v>
      </c>
      <c r="B121" t="n" s="5">
        <v>0</v>
      </c>
      <c r="D121" t="n" s="5">
        <v>0</v>
      </c>
    </row>
    <row r="122" spans="1:4">
      <c r="A122" t="s" s="4">
        <v>584</v>
      </c>
    </row>
    <row r="123" spans="1:4">
      <c r="A123" t="s" s="3">
        <v>558</v>
      </c>
    </row>
    <row r="124" spans="1:4">
      <c r="A124" t="s" s="4">
        <v>542</v>
      </c>
      <c r="D124" t="n" s="5">
        <v>0</v>
      </c>
    </row>
    <row r="125" spans="1:4">
      <c r="A125" t="s" s="4">
        <v>585</v>
      </c>
    </row>
    <row r="126" spans="1:4">
      <c r="A126" t="s" s="3">
        <v>558</v>
      </c>
    </row>
    <row r="127" spans="1:4">
      <c r="A127" t="s" s="4">
        <v>542</v>
      </c>
      <c r="B127" t="n" s="5">
        <v>1708</v>
      </c>
      <c r="D127" t="n" s="5">
        <v>3751</v>
      </c>
    </row>
    <row r="128" spans="1:4">
      <c r="A128" t="s" s="4">
        <v>586</v>
      </c>
    </row>
    <row r="129" spans="1:4">
      <c r="A129" t="s" s="3">
        <v>558</v>
      </c>
    </row>
    <row r="130" spans="1:4">
      <c r="A130" t="s" s="4">
        <v>542</v>
      </c>
      <c r="B130" t="n" s="7">
        <v>1518</v>
      </c>
      <c r="D130" t="n" s="7">
        <v>0</v>
      </c>
    </row>
    <row r="131" spans="1:4">
      <c r="A131" t="s" s="4">
        <v>559</v>
      </c>
      <c r="B131" t="n" s="5">
        <v>21</v>
      </c>
      <c r="D131" t="n" s="5">
        <v>30</v>
      </c>
    </row>
    <row r="132" spans="1:4">
      <c r="A132" t="s" s="4">
        <v>587</v>
      </c>
    </row>
    <row r="133" spans="1:4">
      <c r="A133" t="s" s="3">
        <v>558</v>
      </c>
    </row>
    <row r="134" spans="1:4">
      <c r="A134" t="s" s="4">
        <v>542</v>
      </c>
      <c r="B134" t="n" s="7">
        <v>91</v>
      </c>
      <c r="D134" t="n" s="7">
        <v>151</v>
      </c>
    </row>
    <row r="135" spans="1:4">
      <c r="A135" t="s" s="4">
        <v>588</v>
      </c>
    </row>
    <row r="136" spans="1:4">
      <c r="A136" t="s" s="3">
        <v>558</v>
      </c>
    </row>
    <row r="137" spans="1:4">
      <c r="A137" t="s" s="4">
        <v>542</v>
      </c>
      <c r="B137" t="n" s="5">
        <v>301</v>
      </c>
      <c r="D137" t="n" s="5">
        <v>1168</v>
      </c>
    </row>
    <row r="138" spans="1:4">
      <c r="A138" t="s" s="4">
        <v>589</v>
      </c>
    </row>
    <row r="139" spans="1:4">
      <c r="A139" t="s" s="3">
        <v>558</v>
      </c>
    </row>
    <row r="140" spans="1:4">
      <c r="A140" t="s" s="4">
        <v>542</v>
      </c>
      <c r="B140" t="n" s="5">
        <v>0</v>
      </c>
      <c r="D140" t="n" s="5">
        <v>0</v>
      </c>
    </row>
    <row r="141" spans="1:4">
      <c r="A141" t="s" s="4">
        <v>590</v>
      </c>
    </row>
    <row r="142" spans="1:4">
      <c r="A142" t="s" s="3">
        <v>558</v>
      </c>
    </row>
    <row r="143" spans="1:4">
      <c r="A143" t="s" s="4">
        <v>542</v>
      </c>
      <c r="D143" t="n" s="5">
        <v>0</v>
      </c>
    </row>
    <row r="144" spans="1:4">
      <c r="A144" t="s" s="4">
        <v>591</v>
      </c>
    </row>
    <row r="145" spans="1:4">
      <c r="A145" t="s" s="3">
        <v>558</v>
      </c>
    </row>
    <row r="146" spans="1:4">
      <c r="A146" t="s" s="4">
        <v>542</v>
      </c>
      <c r="B146" t="n" s="5">
        <v>301</v>
      </c>
      <c r="D146" t="n" s="5">
        <v>1168</v>
      </c>
    </row>
    <row r="147" spans="1:4">
      <c r="A147" t="s" s="4">
        <v>592</v>
      </c>
    </row>
    <row r="148" spans="1:4">
      <c r="A148" t="s" s="3">
        <v>558</v>
      </c>
    </row>
    <row r="149" spans="1:4">
      <c r="A149" t="s" s="4">
        <v>542</v>
      </c>
      <c r="B149" t="n" s="5">
        <v>980</v>
      </c>
      <c r="D149" t="n" s="5">
        <v>1600</v>
      </c>
    </row>
    <row r="150" spans="1:4">
      <c r="A150" t="s" s="4">
        <v>593</v>
      </c>
    </row>
    <row r="151" spans="1:4">
      <c r="A151" t="s" s="3">
        <v>558</v>
      </c>
    </row>
    <row r="152" spans="1:4">
      <c r="A152" t="s" s="4">
        <v>542</v>
      </c>
      <c r="B152" t="n" s="5">
        <v>602</v>
      </c>
      <c r="D152" t="n" s="5">
        <v>1496</v>
      </c>
    </row>
    <row r="153" spans="1:4">
      <c r="A153" t="s" s="4">
        <v>594</v>
      </c>
    </row>
    <row r="154" spans="1:4">
      <c r="A154" t="s" s="3">
        <v>558</v>
      </c>
    </row>
    <row r="155" spans="1:4">
      <c r="A155" t="s" s="4">
        <v>542</v>
      </c>
      <c r="B155" t="n" s="5">
        <v>378</v>
      </c>
      <c r="D155" t="n" s="5">
        <v>104</v>
      </c>
    </row>
    <row r="156" spans="1:4">
      <c r="A156" t="s" s="4">
        <v>595</v>
      </c>
    </row>
    <row r="157" spans="1:4">
      <c r="A157" t="s" s="3">
        <v>558</v>
      </c>
    </row>
    <row r="158" spans="1:4">
      <c r="A158" t="s" s="4">
        <v>542</v>
      </c>
      <c r="B158" t="n" s="5">
        <v>133</v>
      </c>
      <c r="D158" t="n" s="5">
        <v>239</v>
      </c>
    </row>
    <row r="159" spans="1:4">
      <c r="A159" t="s" s="4">
        <v>596</v>
      </c>
    </row>
    <row r="160" spans="1:4">
      <c r="A160" t="s" s="3">
        <v>558</v>
      </c>
    </row>
    <row r="161" spans="1:4">
      <c r="A161" t="s" s="4">
        <v>542</v>
      </c>
      <c r="B161" t="n" s="5">
        <v>13</v>
      </c>
      <c r="D161" t="n" s="5">
        <v>16</v>
      </c>
    </row>
    <row r="162" spans="1:4">
      <c r="A162" t="s" s="4">
        <v>597</v>
      </c>
    </row>
    <row r="163" spans="1:4">
      <c r="A163" t="s" s="3">
        <v>558</v>
      </c>
    </row>
    <row r="164" spans="1:4">
      <c r="A164" t="s" s="4">
        <v>542</v>
      </c>
      <c r="D164" t="n" s="5">
        <v>7</v>
      </c>
    </row>
    <row r="165" spans="1:4">
      <c r="A165" t="s" s="4">
        <v>598</v>
      </c>
    </row>
    <row r="166" spans="1:4">
      <c r="A166" t="s" s="3">
        <v>558</v>
      </c>
    </row>
    <row r="167" spans="1:4">
      <c r="A167" t="s" s="4">
        <v>542</v>
      </c>
      <c r="B167" t="n" s="7">
        <v>91</v>
      </c>
      <c r="D167" t="n" s="7">
        <v>1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9"/>
  </cols>
  <sheetData>
    <row r="1" spans="1:4">
      <c r="A1" t="s" s="1">
        <v>599</v>
      </c>
      <c r="B1" t="s" s="2">
        <v>1</v>
      </c>
      <c r="D1" t="s" s="2">
        <v>554</v>
      </c>
    </row>
    <row r="2" spans="1:4">
      <c r="B2" t="s" s="2">
        <v>555</v>
      </c>
      <c r="C2" t="s" s="2">
        <v>600</v>
      </c>
      <c r="D2" t="s" s="2">
        <v>601</v>
      </c>
    </row>
    <row r="3" spans="1:4">
      <c r="A3" t="s" s="3">
        <v>602</v>
      </c>
    </row>
    <row r="4" spans="1:4">
      <c r="A4" t="s" s="4">
        <v>559</v>
      </c>
      <c r="B4" t="n" s="5">
        <v>64</v>
      </c>
      <c r="C4" t="n" s="5">
        <v>5</v>
      </c>
      <c r="D4" t="n" s="5">
        <v>107</v>
      </c>
    </row>
    <row r="5" spans="1:4">
      <c r="A5" t="s" s="4">
        <v>603</v>
      </c>
      <c r="B5" t="n" s="7">
        <v>0</v>
      </c>
      <c r="C5" t="n" s="7">
        <v>983</v>
      </c>
    </row>
    <row r="6" spans="1:4">
      <c r="A6" t="s" s="4">
        <v>604</v>
      </c>
      <c r="B6" t="n" s="7">
        <v>0</v>
      </c>
      <c r="C6" t="n" s="7">
        <v>983</v>
      </c>
    </row>
    <row r="7" spans="1:4">
      <c r="A7" t="s" s="4">
        <v>390</v>
      </c>
    </row>
    <row r="8" spans="1:4">
      <c r="A8" t="s" s="3">
        <v>602</v>
      </c>
    </row>
    <row r="9" spans="1:4">
      <c r="A9" t="s" s="4">
        <v>559</v>
      </c>
      <c r="B9" t="n" s="5">
        <v>0</v>
      </c>
      <c r="C9" t="n" s="5">
        <v>1</v>
      </c>
    </row>
    <row r="10" spans="1:4">
      <c r="A10" t="s" s="4">
        <v>603</v>
      </c>
      <c r="B10" t="n" s="7">
        <v>0</v>
      </c>
      <c r="C10" t="n" s="7">
        <v>344</v>
      </c>
    </row>
    <row r="11" spans="1:4">
      <c r="A11" t="s" s="4">
        <v>604</v>
      </c>
      <c r="B11" t="n" s="7">
        <v>0</v>
      </c>
      <c r="C11" t="n" s="7">
        <v>344</v>
      </c>
    </row>
    <row r="12" spans="1:4">
      <c r="A12" t="s" s="4">
        <v>382</v>
      </c>
    </row>
    <row r="13" spans="1:4">
      <c r="A13" t="s" s="3">
        <v>602</v>
      </c>
    </row>
    <row r="14" spans="1:4">
      <c r="A14" t="s" s="4">
        <v>559</v>
      </c>
      <c r="B14" t="n" s="5">
        <v>0</v>
      </c>
      <c r="C14" t="n" s="5">
        <v>1</v>
      </c>
    </row>
    <row r="15" spans="1:4">
      <c r="A15" t="s" s="4">
        <v>603</v>
      </c>
      <c r="B15" t="n" s="7">
        <v>0</v>
      </c>
      <c r="C15" t="n" s="7">
        <v>45</v>
      </c>
    </row>
    <row r="16" spans="1:4">
      <c r="A16" t="s" s="4">
        <v>604</v>
      </c>
      <c r="B16" t="n" s="7">
        <v>0</v>
      </c>
      <c r="C16" t="n" s="7">
        <v>45</v>
      </c>
    </row>
    <row r="17" spans="1:4">
      <c r="A17" t="s" s="4">
        <v>378</v>
      </c>
    </row>
    <row r="18" spans="1:4">
      <c r="A18" t="s" s="3">
        <v>602</v>
      </c>
    </row>
    <row r="19" spans="1:4">
      <c r="A19" t="s" s="4">
        <v>559</v>
      </c>
      <c r="B19" t="n" s="5">
        <v>0</v>
      </c>
      <c r="C19" t="n" s="5">
        <v>1</v>
      </c>
    </row>
    <row r="20" spans="1:4">
      <c r="A20" t="s" s="4">
        <v>603</v>
      </c>
      <c r="B20" t="n" s="7">
        <v>0</v>
      </c>
      <c r="C20" t="n" s="7">
        <v>45</v>
      </c>
    </row>
    <row r="21" spans="1:4">
      <c r="A21" t="s" s="4">
        <v>604</v>
      </c>
      <c r="B21" t="n" s="7">
        <v>0</v>
      </c>
      <c r="C21" t="n" s="7">
        <v>45</v>
      </c>
    </row>
    <row r="22" spans="1:4">
      <c r="A22" t="s" s="4">
        <v>374</v>
      </c>
    </row>
    <row r="23" spans="1:4">
      <c r="A23" t="s" s="3">
        <v>602</v>
      </c>
    </row>
    <row r="24" spans="1:4">
      <c r="A24" t="s" s="4">
        <v>559</v>
      </c>
      <c r="B24" t="n" s="5">
        <v>0</v>
      </c>
      <c r="C24" t="n" s="5">
        <v>2</v>
      </c>
    </row>
    <row r="25" spans="1:4">
      <c r="A25" t="s" s="4">
        <v>603</v>
      </c>
      <c r="B25" t="n" s="7">
        <v>0</v>
      </c>
      <c r="C25" t="n" s="7">
        <v>756</v>
      </c>
    </row>
    <row r="26" spans="1:4">
      <c r="A26" t="s" s="4">
        <v>604</v>
      </c>
      <c r="B26" t="n" s="7">
        <v>0</v>
      </c>
      <c r="C26" t="n" s="7">
        <v>756</v>
      </c>
    </row>
    <row r="27" spans="1:4">
      <c r="A27" t="s" s="4">
        <v>605</v>
      </c>
    </row>
    <row r="28" spans="1:4">
      <c r="A28" t="s" s="3">
        <v>602</v>
      </c>
    </row>
    <row r="29" spans="1:4">
      <c r="A29" t="s" s="4">
        <v>559</v>
      </c>
      <c r="B29" t="n" s="5">
        <v>0</v>
      </c>
      <c r="C29" t="n" s="5">
        <v>1</v>
      </c>
    </row>
    <row r="30" spans="1:4">
      <c r="A30" t="s" s="4">
        <v>603</v>
      </c>
      <c r="B30" t="n" s="7">
        <v>0</v>
      </c>
      <c r="C30" t="n" s="7">
        <v>412</v>
      </c>
    </row>
    <row r="31" spans="1:4">
      <c r="A31" t="s" s="4">
        <v>604</v>
      </c>
      <c r="B31" t="n" s="7">
        <v>0</v>
      </c>
      <c r="C31" t="n" s="7">
        <v>412</v>
      </c>
    </row>
    <row r="32" spans="1:4">
      <c r="A32" t="s" s="4">
        <v>606</v>
      </c>
    </row>
    <row r="33" spans="1:4">
      <c r="A33" t="s" s="3">
        <v>602</v>
      </c>
    </row>
    <row r="34" spans="1:4">
      <c r="A34" t="s" s="4">
        <v>559</v>
      </c>
      <c r="B34" t="n" s="5">
        <v>0</v>
      </c>
      <c r="C34" t="n" s="5">
        <v>2</v>
      </c>
    </row>
    <row r="35" spans="1:4">
      <c r="A35" t="s" s="4">
        <v>603</v>
      </c>
      <c r="B35" t="n" s="7">
        <v>0</v>
      </c>
      <c r="C35" t="n" s="7">
        <v>182</v>
      </c>
    </row>
    <row r="36" spans="1:4">
      <c r="A36" t="s" s="4">
        <v>604</v>
      </c>
      <c r="B36" t="n" s="7">
        <v>0</v>
      </c>
      <c r="C36" t="n" s="7">
        <v>182</v>
      </c>
    </row>
    <row r="37" spans="1:4">
      <c r="A37" t="s" s="4">
        <v>547</v>
      </c>
    </row>
    <row r="38" spans="1:4">
      <c r="A38" t="s" s="3">
        <v>602</v>
      </c>
    </row>
    <row r="39" spans="1:4">
      <c r="A39" t="s" s="4">
        <v>559</v>
      </c>
      <c r="B39" t="n" s="5">
        <v>0</v>
      </c>
      <c r="C39" t="n" s="5">
        <v>2</v>
      </c>
    </row>
    <row r="40" spans="1:4">
      <c r="A40" t="s" s="4">
        <v>603</v>
      </c>
      <c r="B40" t="n" s="7">
        <v>0</v>
      </c>
      <c r="C40" t="n" s="7">
        <v>182</v>
      </c>
    </row>
    <row r="41" spans="1:4">
      <c r="A41" t="s" s="4">
        <v>604</v>
      </c>
      <c r="B41" t="n" s="7">
        <v>0</v>
      </c>
      <c r="C41" t="n" s="7">
        <v>1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9"/>
    <col customWidth="1" max="2" min="2" width="26"/>
    <col customWidth="1" max="3" min="3" width="26"/>
  </cols>
  <sheetData>
    <row r="1" spans="1:3">
      <c r="A1" t="s" s="1">
        <v>607</v>
      </c>
      <c r="B1" t="s" s="2">
        <v>1</v>
      </c>
    </row>
    <row r="2" spans="1:3">
      <c r="B2" t="s" s="2">
        <v>555</v>
      </c>
      <c r="C2" t="s" s="2">
        <v>600</v>
      </c>
    </row>
    <row r="3" spans="1:3">
      <c r="A3" t="s" s="3">
        <v>608</v>
      </c>
    </row>
    <row r="4" spans="1:3">
      <c r="A4" t="s" s="4">
        <v>559</v>
      </c>
      <c r="B4" t="n" s="5">
        <v>19</v>
      </c>
      <c r="C4" t="n" s="5">
        <v>21</v>
      </c>
    </row>
    <row r="5" spans="1:3">
      <c r="A5" t="s" s="4">
        <v>542</v>
      </c>
      <c r="B5" t="n" s="7">
        <v>1315</v>
      </c>
      <c r="C5" t="n" s="7">
        <v>2416</v>
      </c>
    </row>
    <row r="6" spans="1:3">
      <c r="A6" t="s" s="4">
        <v>374</v>
      </c>
    </row>
    <row r="7" spans="1:3">
      <c r="A7" t="s" s="3">
        <v>608</v>
      </c>
    </row>
    <row r="8" spans="1:3">
      <c r="A8" t="s" s="4">
        <v>559</v>
      </c>
      <c r="B8" t="n" s="5">
        <v>1</v>
      </c>
      <c r="C8" t="n" s="5">
        <v>1</v>
      </c>
    </row>
    <row r="9" spans="1:3">
      <c r="A9" t="s" s="4">
        <v>542</v>
      </c>
      <c r="B9" t="n" s="7">
        <v>158</v>
      </c>
      <c r="C9" t="n" s="7">
        <v>344</v>
      </c>
    </row>
    <row r="10" spans="1:3">
      <c r="A10" t="s" s="4">
        <v>609</v>
      </c>
    </row>
    <row r="11" spans="1:3">
      <c r="A11" t="s" s="3">
        <v>608</v>
      </c>
    </row>
    <row r="12" spans="1:3">
      <c r="A12" t="s" s="4">
        <v>559</v>
      </c>
      <c r="B12" t="n" s="5">
        <v>0</v>
      </c>
      <c r="C12" t="n" s="5">
        <v>2</v>
      </c>
    </row>
    <row r="13" spans="1:3">
      <c r="A13" t="s" s="4">
        <v>542</v>
      </c>
      <c r="B13" t="n" s="7">
        <v>0</v>
      </c>
      <c r="C13" t="n" s="7">
        <v>145</v>
      </c>
    </row>
    <row r="14" spans="1:3">
      <c r="A14" t="s" s="4">
        <v>610</v>
      </c>
    </row>
    <row r="15" spans="1:3">
      <c r="A15" t="s" s="3">
        <v>608</v>
      </c>
    </row>
    <row r="16" spans="1:3">
      <c r="A16" t="s" s="4">
        <v>559</v>
      </c>
      <c r="B16" t="n" s="5">
        <v>3</v>
      </c>
      <c r="C16" t="n" s="5">
        <v>4</v>
      </c>
    </row>
    <row r="17" spans="1:3">
      <c r="A17" t="s" s="4">
        <v>542</v>
      </c>
      <c r="B17" t="n" s="7">
        <v>91</v>
      </c>
      <c r="C17" t="n" s="7">
        <v>140</v>
      </c>
    </row>
    <row r="18" spans="1:3">
      <c r="A18" t="s" s="4">
        <v>611</v>
      </c>
    </row>
    <row r="19" spans="1:3">
      <c r="A19" t="s" s="3">
        <v>608</v>
      </c>
    </row>
    <row r="20" spans="1:3">
      <c r="A20" t="s" s="4">
        <v>559</v>
      </c>
      <c r="B20" t="n" s="5">
        <v>0</v>
      </c>
      <c r="C20" t="n" s="5">
        <v>1</v>
      </c>
    </row>
    <row r="21" spans="1:3">
      <c r="A21" t="s" s="4">
        <v>542</v>
      </c>
      <c r="B21" t="n" s="7">
        <v>0</v>
      </c>
      <c r="C21" t="n" s="7">
        <v>160</v>
      </c>
    </row>
    <row r="22" spans="1:3">
      <c r="A22" t="s" s="4">
        <v>390</v>
      </c>
    </row>
    <row r="23" spans="1:3">
      <c r="A23" t="s" s="3">
        <v>608</v>
      </c>
    </row>
    <row r="24" spans="1:3">
      <c r="A24" t="s" s="4">
        <v>559</v>
      </c>
      <c r="B24" t="n" s="5">
        <v>1</v>
      </c>
      <c r="C24" t="n" s="5">
        <v>1</v>
      </c>
    </row>
    <row r="25" spans="1:3">
      <c r="A25" t="s" s="4">
        <v>542</v>
      </c>
      <c r="B25" t="n" s="7">
        <v>158</v>
      </c>
      <c r="C25" t="n" s="7">
        <v>344</v>
      </c>
    </row>
    <row r="26" spans="1:3">
      <c r="A26" t="s" s="4">
        <v>382</v>
      </c>
    </row>
    <row r="27" spans="1:3">
      <c r="A27" t="s" s="3">
        <v>608</v>
      </c>
    </row>
    <row r="28" spans="1:3">
      <c r="A28" t="s" s="4">
        <v>559</v>
      </c>
      <c r="B28" t="n" s="5">
        <v>3</v>
      </c>
      <c r="C28" t="n" s="5">
        <v>6</v>
      </c>
    </row>
    <row r="29" spans="1:3">
      <c r="A29" t="s" s="4">
        <v>542</v>
      </c>
      <c r="B29" t="n" s="7">
        <v>91</v>
      </c>
      <c r="C29" t="n" s="7">
        <v>285</v>
      </c>
    </row>
    <row r="30" spans="1:3">
      <c r="A30" t="s" s="4">
        <v>403</v>
      </c>
    </row>
    <row r="31" spans="1:3">
      <c r="A31" t="s" s="3">
        <v>608</v>
      </c>
    </row>
    <row r="32" spans="1:3">
      <c r="A32" t="s" s="4">
        <v>559</v>
      </c>
      <c r="B32" t="n" s="5">
        <v>12</v>
      </c>
      <c r="C32" t="n" s="5">
        <v>10</v>
      </c>
    </row>
    <row r="33" spans="1:3">
      <c r="A33" t="s" s="4">
        <v>542</v>
      </c>
      <c r="B33" t="n" s="7">
        <v>835</v>
      </c>
      <c r="C33" t="n" s="7">
        <v>1058</v>
      </c>
    </row>
    <row r="34" spans="1:3">
      <c r="A34" t="s" s="4">
        <v>412</v>
      </c>
    </row>
    <row r="35" spans="1:3">
      <c r="A35" t="s" s="3">
        <v>608</v>
      </c>
    </row>
    <row r="36" spans="1:3">
      <c r="A36" t="s" s="4">
        <v>559</v>
      </c>
      <c r="B36" t="n" s="5">
        <v>1</v>
      </c>
      <c r="C36" t="n" s="5">
        <v>2</v>
      </c>
    </row>
    <row r="37" spans="1:3">
      <c r="A37" t="s" s="4">
        <v>542</v>
      </c>
      <c r="B37" t="n" s="7">
        <v>133</v>
      </c>
      <c r="C37" t="n" s="7">
        <v>251</v>
      </c>
    </row>
    <row r="38" spans="1:3">
      <c r="A38" t="s" s="4">
        <v>394</v>
      </c>
    </row>
    <row r="39" spans="1:3">
      <c r="A39" t="s" s="3">
        <v>608</v>
      </c>
    </row>
    <row r="40" spans="1:3">
      <c r="A40" t="s" s="4">
        <v>559</v>
      </c>
      <c r="B40" t="n" s="5">
        <v>0</v>
      </c>
      <c r="C40" t="n" s="5">
        <v>0</v>
      </c>
    </row>
    <row r="41" spans="1:3">
      <c r="A41" t="s" s="4">
        <v>542</v>
      </c>
      <c r="B41" t="n" s="7">
        <v>0</v>
      </c>
      <c r="C41" t="n" s="7">
        <v>0</v>
      </c>
    </row>
    <row r="42" spans="1:3">
      <c r="A42" t="s" s="4">
        <v>406</v>
      </c>
    </row>
    <row r="43" spans="1:3">
      <c r="A43" t="s" s="3">
        <v>608</v>
      </c>
    </row>
    <row r="44" spans="1:3">
      <c r="A44" t="s" s="4">
        <v>559</v>
      </c>
      <c r="B44" t="n" s="5">
        <v>2</v>
      </c>
      <c r="C44" t="n" s="5">
        <v>1</v>
      </c>
    </row>
    <row r="45" spans="1:3">
      <c r="A45" t="s" s="4">
        <v>542</v>
      </c>
      <c r="B45" t="n" s="7">
        <v>98</v>
      </c>
      <c r="C45" t="n" s="7">
        <v>318</v>
      </c>
    </row>
    <row r="46" spans="1:3">
      <c r="A46" t="s" s="4">
        <v>547</v>
      </c>
    </row>
    <row r="47" spans="1:3">
      <c r="A47" t="s" s="3">
        <v>608</v>
      </c>
    </row>
    <row r="48" spans="1:3">
      <c r="A48" t="s" s="4">
        <v>559</v>
      </c>
      <c r="B48" t="n" s="5">
        <v>14</v>
      </c>
      <c r="C48" t="n" s="5">
        <v>12</v>
      </c>
    </row>
    <row r="49" spans="1:3">
      <c r="A49" t="s" s="4">
        <v>542</v>
      </c>
      <c r="B49" t="n" s="7">
        <v>933</v>
      </c>
      <c r="C49" t="n" s="7">
        <v>15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r="A1" t="s" s="1">
        <v>612</v>
      </c>
      <c r="B1" t="s" s="2">
        <v>76</v>
      </c>
      <c r="D1" t="s" s="2">
        <v>1</v>
      </c>
      <c r="F1" t="s" s="2">
        <v>554</v>
      </c>
    </row>
    <row r="2" spans="1:6">
      <c r="B2" t="s" s="2">
        <v>2</v>
      </c>
      <c r="C2" t="s" s="2">
        <v>77</v>
      </c>
      <c r="D2" t="s" s="2">
        <v>2</v>
      </c>
      <c r="E2" t="s" s="2">
        <v>77</v>
      </c>
      <c r="F2" t="s" s="2">
        <v>25</v>
      </c>
    </row>
    <row r="3" spans="1:6">
      <c r="A3" t="s" s="3">
        <v>613</v>
      </c>
    </row>
    <row r="4" spans="1:6">
      <c r="A4" t="s" s="4">
        <v>614</v>
      </c>
      <c r="B4" t="n" s="7">
        <v>5844</v>
      </c>
      <c r="C4" t="n" s="7">
        <v>6600</v>
      </c>
      <c r="D4" t="n" s="7">
        <v>5729</v>
      </c>
      <c r="E4" t="n" s="7">
        <v>7239</v>
      </c>
      <c r="F4" t="n" s="7">
        <v>7239</v>
      </c>
    </row>
    <row r="5" spans="1:6">
      <c r="A5" t="s" s="4">
        <v>615</v>
      </c>
      <c r="B5" t="n" s="5">
        <v>0</v>
      </c>
      <c r="C5" t="n" s="5">
        <v>0</v>
      </c>
      <c r="D5" t="n" s="5">
        <v>0</v>
      </c>
      <c r="E5" t="n" s="5">
        <v>100</v>
      </c>
      <c r="F5" t="n" s="5">
        <v>100</v>
      </c>
    </row>
    <row r="6" spans="1:6">
      <c r="A6" t="s" s="4">
        <v>616</v>
      </c>
      <c r="B6" t="n" s="5">
        <v>-363</v>
      </c>
      <c r="C6" t="n" s="5">
        <v>-1157</v>
      </c>
      <c r="D6" t="n" s="5">
        <v>-642</v>
      </c>
      <c r="E6" t="n" s="5">
        <v>-1953</v>
      </c>
      <c r="F6" t="n" s="5">
        <v>-2381</v>
      </c>
    </row>
    <row r="7" spans="1:6">
      <c r="A7" t="s" s="4">
        <v>617</v>
      </c>
      <c r="B7" t="n" s="5">
        <v>86</v>
      </c>
      <c r="C7" t="n" s="5">
        <v>238</v>
      </c>
      <c r="D7" t="n" s="5">
        <v>480</v>
      </c>
      <c r="E7" t="n" s="5">
        <v>295</v>
      </c>
      <c r="F7" t="n" s="5">
        <v>771</v>
      </c>
    </row>
    <row r="8" spans="1:6">
      <c r="A8" t="s" s="4">
        <v>618</v>
      </c>
      <c r="B8" t="n" s="5">
        <v>5567</v>
      </c>
      <c r="C8" t="n" s="5">
        <v>5681</v>
      </c>
      <c r="D8" t="n" s="5">
        <v>5567</v>
      </c>
      <c r="E8" t="n" s="5">
        <v>5681</v>
      </c>
      <c r="F8" t="n" s="5">
        <v>5729</v>
      </c>
    </row>
    <row r="9" spans="1:6">
      <c r="A9" t="s" s="4">
        <v>377</v>
      </c>
    </row>
    <row r="10" spans="1:6">
      <c r="A10" t="s" s="3">
        <v>613</v>
      </c>
    </row>
    <row r="11" spans="1:6">
      <c r="A11" t="s" s="4">
        <v>614</v>
      </c>
      <c r="B11" t="n" s="5">
        <v>35</v>
      </c>
      <c r="C11" t="n" s="5">
        <v>140</v>
      </c>
      <c r="D11" t="n" s="5">
        <v>34</v>
      </c>
      <c r="E11" t="n" s="5">
        <v>135</v>
      </c>
      <c r="F11" t="n" s="5">
        <v>135</v>
      </c>
    </row>
    <row r="12" spans="1:6">
      <c r="A12" t="s" s="4">
        <v>615</v>
      </c>
      <c r="B12" t="n" s="5">
        <v>57</v>
      </c>
      <c r="C12" t="n" s="5">
        <v>0</v>
      </c>
      <c r="D12" t="n" s="5">
        <v>57</v>
      </c>
      <c r="E12" t="n" s="5">
        <v>5</v>
      </c>
      <c r="F12" t="n" s="5">
        <v>-103</v>
      </c>
    </row>
    <row r="13" spans="1:6">
      <c r="A13" t="s" s="4">
        <v>616</v>
      </c>
      <c r="B13" t="n" s="5">
        <v>0</v>
      </c>
      <c r="C13" t="n" s="5">
        <v>0</v>
      </c>
      <c r="D13" t="n" s="5">
        <v>0</v>
      </c>
      <c r="E13" t="n" s="5">
        <v>0</v>
      </c>
      <c r="F13" t="n" s="5">
        <v>0</v>
      </c>
    </row>
    <row r="14" spans="1:6">
      <c r="A14" t="s" s="4">
        <v>617</v>
      </c>
      <c r="B14" t="n" s="5">
        <v>0</v>
      </c>
      <c r="C14" t="n" s="5">
        <v>1</v>
      </c>
      <c r="D14" t="n" s="5">
        <v>1</v>
      </c>
      <c r="E14" t="n" s="5">
        <v>1</v>
      </c>
      <c r="F14" t="n" s="5">
        <v>2</v>
      </c>
    </row>
    <row r="15" spans="1:6">
      <c r="A15" t="s" s="4">
        <v>618</v>
      </c>
      <c r="B15" t="n" s="5">
        <v>92</v>
      </c>
      <c r="C15" t="n" s="5">
        <v>141</v>
      </c>
      <c r="D15" t="n" s="5">
        <v>92</v>
      </c>
      <c r="E15" t="n" s="5">
        <v>141</v>
      </c>
      <c r="F15" t="n" s="5">
        <v>34</v>
      </c>
    </row>
    <row r="16" spans="1:6">
      <c r="A16" t="s" s="4">
        <v>378</v>
      </c>
    </row>
    <row r="17" spans="1:6">
      <c r="A17" t="s" s="3">
        <v>613</v>
      </c>
    </row>
    <row r="18" spans="1:6">
      <c r="A18" t="s" s="4">
        <v>614</v>
      </c>
      <c r="B18" t="n" s="5">
        <v>88</v>
      </c>
      <c r="C18" t="n" s="5">
        <v>849</v>
      </c>
      <c r="D18" t="n" s="5">
        <v>202</v>
      </c>
      <c r="E18" t="n" s="5">
        <v>1274</v>
      </c>
      <c r="F18" t="n" s="5">
        <v>1274</v>
      </c>
    </row>
    <row r="19" spans="1:6">
      <c r="A19" t="s" s="4">
        <v>615</v>
      </c>
      <c r="B19" t="n" s="5">
        <v>331</v>
      </c>
      <c r="C19" t="n" s="5">
        <v>0</v>
      </c>
      <c r="D19" t="n" s="5">
        <v>330</v>
      </c>
      <c r="E19" t="n" s="5">
        <v>-421</v>
      </c>
      <c r="F19" t="n" s="5">
        <v>-1016</v>
      </c>
    </row>
    <row r="20" spans="1:6">
      <c r="A20" t="s" s="4">
        <v>616</v>
      </c>
      <c r="B20" t="n" s="5">
        <v>-71</v>
      </c>
      <c r="C20" t="n" s="5">
        <v>-79</v>
      </c>
      <c r="D20" t="n" s="5">
        <v>-185</v>
      </c>
      <c r="E20" t="n" s="5">
        <v>-100</v>
      </c>
      <c r="F20" t="n" s="5">
        <v>-100</v>
      </c>
    </row>
    <row r="21" spans="1:6">
      <c r="A21" t="s" s="4">
        <v>617</v>
      </c>
      <c r="B21" t="n" s="5">
        <v>21</v>
      </c>
      <c r="C21" t="n" s="5">
        <v>0</v>
      </c>
      <c r="D21" t="n" s="5">
        <v>22</v>
      </c>
      <c r="E21" t="n" s="5">
        <v>17</v>
      </c>
      <c r="F21" t="n" s="5">
        <v>44</v>
      </c>
    </row>
    <row r="22" spans="1:6">
      <c r="A22" t="s" s="4">
        <v>618</v>
      </c>
      <c r="B22" t="n" s="5">
        <v>369</v>
      </c>
      <c r="C22" t="n" s="5">
        <v>770</v>
      </c>
      <c r="D22" t="n" s="5">
        <v>369</v>
      </c>
      <c r="E22" t="n" s="5">
        <v>770</v>
      </c>
      <c r="F22" t="n" s="5">
        <v>202</v>
      </c>
    </row>
    <row r="23" spans="1:6">
      <c r="A23" t="s" s="4">
        <v>374</v>
      </c>
    </row>
    <row r="24" spans="1:6">
      <c r="A24" t="s" s="3">
        <v>613</v>
      </c>
    </row>
    <row r="25" spans="1:6">
      <c r="A25" t="s" s="4">
        <v>614</v>
      </c>
      <c r="B25" t="n" s="5">
        <v>2651</v>
      </c>
      <c r="C25" t="n" s="5">
        <v>2279</v>
      </c>
      <c r="D25" t="n" s="5">
        <v>2651</v>
      </c>
      <c r="E25" t="n" s="5">
        <v>2226</v>
      </c>
      <c r="F25" t="n" s="5">
        <v>2226</v>
      </c>
    </row>
    <row r="26" spans="1:6">
      <c r="A26" t="s" s="4">
        <v>615</v>
      </c>
      <c r="B26" t="n" s="5">
        <v>36</v>
      </c>
      <c r="C26" t="n" s="5">
        <v>0</v>
      </c>
      <c r="D26" t="n" s="5">
        <v>36</v>
      </c>
      <c r="E26" t="n" s="5">
        <v>349</v>
      </c>
      <c r="F26" t="n" s="5">
        <v>1645</v>
      </c>
    </row>
    <row r="27" spans="1:6">
      <c r="A27" t="s" s="4">
        <v>616</v>
      </c>
      <c r="B27" t="n" s="5">
        <v>-127</v>
      </c>
      <c r="C27" t="n" s="5">
        <v>-645</v>
      </c>
      <c r="D27" t="n" s="5">
        <v>-127</v>
      </c>
      <c r="E27" t="n" s="5">
        <v>-942</v>
      </c>
      <c r="F27" t="n" s="5">
        <v>-1245</v>
      </c>
    </row>
    <row r="28" spans="1:6">
      <c r="A28" t="s" s="4">
        <v>617</v>
      </c>
      <c r="B28" t="n" s="5">
        <v>2</v>
      </c>
      <c r="C28" t="n" s="5">
        <v>23</v>
      </c>
      <c r="D28" t="n" s="5">
        <v>2</v>
      </c>
      <c r="E28" t="n" s="5">
        <v>23</v>
      </c>
      <c r="F28" t="n" s="5">
        <v>25</v>
      </c>
    </row>
    <row r="29" spans="1:6">
      <c r="A29" t="s" s="4">
        <v>618</v>
      </c>
      <c r="B29" t="n" s="5">
        <v>2562</v>
      </c>
      <c r="C29" t="n" s="5">
        <v>1656</v>
      </c>
      <c r="D29" t="n" s="5">
        <v>2562</v>
      </c>
      <c r="E29" t="n" s="5">
        <v>1656</v>
      </c>
      <c r="F29" t="n" s="5">
        <v>2651</v>
      </c>
    </row>
    <row r="30" spans="1:6">
      <c r="A30" t="s" s="4">
        <v>379</v>
      </c>
    </row>
    <row r="31" spans="1:6">
      <c r="A31" t="s" s="3">
        <v>613</v>
      </c>
    </row>
    <row r="32" spans="1:6">
      <c r="A32" t="s" s="4">
        <v>614</v>
      </c>
      <c r="B32" t="n" s="5">
        <v>469</v>
      </c>
      <c r="C32" t="n" s="5">
        <v>466</v>
      </c>
      <c r="D32" t="n" s="5">
        <v>469</v>
      </c>
      <c r="E32" t="n" s="5">
        <v>424</v>
      </c>
      <c r="F32" t="n" s="5">
        <v>424</v>
      </c>
    </row>
    <row r="33" spans="1:6">
      <c r="A33" t="s" s="4">
        <v>615</v>
      </c>
      <c r="B33" t="n" s="5">
        <v>11</v>
      </c>
      <c r="C33" t="n" s="5">
        <v>0</v>
      </c>
      <c r="D33" t="n" s="5">
        <v>11</v>
      </c>
      <c r="E33" t="n" s="5">
        <v>223</v>
      </c>
      <c r="F33" t="n" s="5">
        <v>506</v>
      </c>
    </row>
    <row r="34" spans="1:6">
      <c r="A34" t="s" s="4">
        <v>616</v>
      </c>
      <c r="B34" t="n" s="5">
        <v>-40</v>
      </c>
      <c r="C34" t="n" s="5">
        <v>-243</v>
      </c>
      <c r="D34" t="n" s="5">
        <v>-40</v>
      </c>
      <c r="E34" t="n" s="5">
        <v>-424</v>
      </c>
      <c r="F34" t="n" s="5">
        <v>-476</v>
      </c>
    </row>
    <row r="35" spans="1:6">
      <c r="A35" t="s" s="4">
        <v>617</v>
      </c>
      <c r="B35" t="n" s="5">
        <v>1</v>
      </c>
      <c r="C35" t="n" s="5">
        <v>2</v>
      </c>
      <c r="D35" t="n" s="5">
        <v>1</v>
      </c>
      <c r="E35" t="n" s="5">
        <v>2</v>
      </c>
      <c r="F35" t="n" s="5">
        <v>15</v>
      </c>
    </row>
    <row r="36" spans="1:6">
      <c r="A36" t="s" s="4">
        <v>618</v>
      </c>
      <c r="B36" t="n" s="5">
        <v>441</v>
      </c>
      <c r="C36" t="n" s="5">
        <v>225</v>
      </c>
      <c r="D36" t="n" s="5">
        <v>441</v>
      </c>
      <c r="E36" t="n" s="5">
        <v>225</v>
      </c>
      <c r="F36" t="n" s="5">
        <v>469</v>
      </c>
    </row>
    <row r="37" spans="1:6">
      <c r="A37" t="s" s="4">
        <v>382</v>
      </c>
    </row>
    <row r="38" spans="1:6">
      <c r="A38" t="s" s="3">
        <v>613</v>
      </c>
    </row>
    <row r="39" spans="1:6">
      <c r="A39" t="s" s="4">
        <v>614</v>
      </c>
      <c r="B39" t="n" s="5">
        <v>123</v>
      </c>
      <c r="C39" t="n" s="5">
        <v>989</v>
      </c>
      <c r="D39" t="n" s="5">
        <v>236</v>
      </c>
      <c r="E39" t="n" s="5">
        <v>1409</v>
      </c>
      <c r="F39" t="n" s="5">
        <v>1409</v>
      </c>
    </row>
    <row r="40" spans="1:6">
      <c r="A40" t="s" s="4">
        <v>615</v>
      </c>
      <c r="B40" t="n" s="5">
        <v>388</v>
      </c>
      <c r="C40" t="n" s="5">
        <v>0</v>
      </c>
      <c r="D40" t="n" s="5">
        <v>387</v>
      </c>
      <c r="E40" t="n" s="5">
        <v>-416</v>
      </c>
      <c r="F40" t="n" s="5">
        <v>-1119</v>
      </c>
    </row>
    <row r="41" spans="1:6">
      <c r="A41" t="s" s="4">
        <v>616</v>
      </c>
      <c r="B41" t="n" s="5">
        <v>-71</v>
      </c>
      <c r="C41" t="n" s="5">
        <v>-79</v>
      </c>
      <c r="D41" t="n" s="5">
        <v>-185</v>
      </c>
      <c r="E41" t="n" s="5">
        <v>-100</v>
      </c>
      <c r="F41" t="n" s="5">
        <v>-100</v>
      </c>
    </row>
    <row r="42" spans="1:6">
      <c r="A42" t="s" s="4">
        <v>617</v>
      </c>
      <c r="B42" t="n" s="5">
        <v>21</v>
      </c>
      <c r="C42" t="n" s="5">
        <v>1</v>
      </c>
      <c r="D42" t="n" s="5">
        <v>23</v>
      </c>
      <c r="E42" t="n" s="5">
        <v>18</v>
      </c>
      <c r="F42" t="n" s="5">
        <v>46</v>
      </c>
    </row>
    <row r="43" spans="1:6">
      <c r="A43" t="s" s="4">
        <v>618</v>
      </c>
      <c r="B43" t="n" s="5">
        <v>461</v>
      </c>
      <c r="C43" t="n" s="5">
        <v>911</v>
      </c>
      <c r="D43" t="n" s="5">
        <v>461</v>
      </c>
      <c r="E43" t="n" s="5">
        <v>911</v>
      </c>
      <c r="F43" t="n" s="5">
        <v>236</v>
      </c>
    </row>
    <row r="44" spans="1:6">
      <c r="A44" t="s" s="4">
        <v>390</v>
      </c>
    </row>
    <row r="45" spans="1:6">
      <c r="A45" t="s" s="3">
        <v>613</v>
      </c>
    </row>
    <row r="46" spans="1:6">
      <c r="A46" t="s" s="4">
        <v>614</v>
      </c>
      <c r="B46" t="n" s="5">
        <v>1836</v>
      </c>
      <c r="C46" t="n" s="5">
        <v>1853</v>
      </c>
      <c r="D46" t="n" s="5">
        <v>1836</v>
      </c>
      <c r="E46" t="n" s="5">
        <v>1199</v>
      </c>
      <c r="F46" t="n" s="5">
        <v>1199</v>
      </c>
    </row>
    <row r="47" spans="1:6">
      <c r="A47" t="s" s="4">
        <v>615</v>
      </c>
      <c r="B47" t="n" s="5">
        <v>-23</v>
      </c>
      <c r="C47" t="n" s="5">
        <v>0</v>
      </c>
      <c r="D47" t="n" s="5">
        <v>-23</v>
      </c>
      <c r="E47" t="n" s="5">
        <v>653</v>
      </c>
      <c r="F47" t="n" s="5">
        <v>1268</v>
      </c>
    </row>
    <row r="48" spans="1:6">
      <c r="A48" t="s" s="4">
        <v>616</v>
      </c>
      <c r="B48" t="n" s="5">
        <v>-127</v>
      </c>
      <c r="C48" t="n" s="5">
        <v>-607</v>
      </c>
      <c r="D48" t="n" s="5">
        <v>-127</v>
      </c>
      <c r="E48" t="n" s="5">
        <v>-608</v>
      </c>
      <c r="F48" t="n" s="5">
        <v>-631</v>
      </c>
    </row>
    <row r="49" spans="1:6">
      <c r="A49" t="s" s="4">
        <v>617</v>
      </c>
      <c r="B49" t="n" s="5">
        <v>0</v>
      </c>
      <c r="C49" t="n" s="5">
        <v>0</v>
      </c>
      <c r="D49" t="n" s="5">
        <v>0</v>
      </c>
      <c r="E49" t="n" s="5">
        <v>0</v>
      </c>
      <c r="F49" t="n" s="5">
        <v>0</v>
      </c>
    </row>
    <row r="50" spans="1:6">
      <c r="A50" t="s" s="4">
        <v>618</v>
      </c>
      <c r="B50" t="n" s="5">
        <v>1686</v>
      </c>
      <c r="C50" t="n" s="5">
        <v>1244</v>
      </c>
      <c r="D50" t="n" s="5">
        <v>1686</v>
      </c>
      <c r="E50" t="n" s="5">
        <v>1244</v>
      </c>
      <c r="F50" t="n" s="5">
        <v>1836</v>
      </c>
    </row>
    <row r="51" spans="1:6">
      <c r="A51" t="s" s="4">
        <v>394</v>
      </c>
    </row>
    <row r="52" spans="1:6">
      <c r="A52" t="s" s="3">
        <v>613</v>
      </c>
    </row>
    <row r="53" spans="1:6">
      <c r="A53" t="s" s="4">
        <v>614</v>
      </c>
      <c r="B53" t="n" s="5">
        <v>607</v>
      </c>
      <c r="C53" t="n" s="5">
        <v>0</v>
      </c>
      <c r="D53" t="n" s="5">
        <v>607</v>
      </c>
      <c r="E53" t="n" s="5">
        <v>670</v>
      </c>
      <c r="F53" t="n" s="5">
        <v>670</v>
      </c>
    </row>
    <row r="54" spans="1:6">
      <c r="A54" t="s" s="4">
        <v>615</v>
      </c>
      <c r="B54" t="n" s="5">
        <v>30</v>
      </c>
      <c r="C54" t="n" s="5">
        <v>0</v>
      </c>
      <c r="D54" t="n" s="5">
        <v>30</v>
      </c>
      <c r="E54" t="n" s="5">
        <v>-470</v>
      </c>
      <c r="F54" t="n" s="5">
        <v>430</v>
      </c>
    </row>
    <row r="55" spans="1:6">
      <c r="A55" t="s" s="4">
        <v>616</v>
      </c>
      <c r="B55" t="n" s="5">
        <v>0</v>
      </c>
      <c r="C55" t="n" s="5">
        <v>-38</v>
      </c>
      <c r="D55" t="n" s="5">
        <v>0</v>
      </c>
      <c r="E55" t="n" s="5">
        <v>-238</v>
      </c>
      <c r="F55" t="n" s="5">
        <v>-518</v>
      </c>
    </row>
    <row r="56" spans="1:6">
      <c r="A56" t="s" s="4">
        <v>617</v>
      </c>
      <c r="B56" t="n" s="5">
        <v>2</v>
      </c>
      <c r="C56" t="n" s="5">
        <v>23</v>
      </c>
      <c r="D56" t="n" s="5">
        <v>2</v>
      </c>
      <c r="E56" t="n" s="5">
        <v>23</v>
      </c>
      <c r="F56" t="n" s="5">
        <v>25</v>
      </c>
    </row>
    <row r="57" spans="1:6">
      <c r="A57" t="s" s="4">
        <v>618</v>
      </c>
      <c r="B57" t="n" s="5">
        <v>639</v>
      </c>
      <c r="C57" t="n" s="5">
        <v>-15</v>
      </c>
      <c r="D57" t="n" s="5">
        <v>639</v>
      </c>
      <c r="E57" t="n" s="5">
        <v>-15</v>
      </c>
      <c r="F57" t="n" s="5">
        <v>607</v>
      </c>
    </row>
    <row r="58" spans="1:6">
      <c r="A58" t="s" s="4">
        <v>397</v>
      </c>
    </row>
    <row r="59" spans="1:6">
      <c r="A59" t="s" s="3">
        <v>613</v>
      </c>
    </row>
    <row r="60" spans="1:6">
      <c r="A60" t="s" s="4">
        <v>614</v>
      </c>
      <c r="B60" t="n" s="5">
        <v>78</v>
      </c>
      <c r="C60" t="n" s="5">
        <v>17</v>
      </c>
      <c r="D60" t="n" s="5">
        <v>78</v>
      </c>
      <c r="E60" t="n" s="5">
        <v>20</v>
      </c>
      <c r="F60" t="n" s="5">
        <v>20</v>
      </c>
    </row>
    <row r="61" spans="1:6">
      <c r="A61" t="s" s="4">
        <v>615</v>
      </c>
      <c r="B61" t="n" s="5">
        <v>32</v>
      </c>
      <c r="C61" t="n" s="5">
        <v>0</v>
      </c>
      <c r="D61" t="n" s="5">
        <v>32</v>
      </c>
      <c r="E61" t="n" s="5">
        <v>-2</v>
      </c>
      <c r="F61" t="n" s="5">
        <v>58</v>
      </c>
    </row>
    <row r="62" spans="1:6">
      <c r="A62" t="s" s="4">
        <v>616</v>
      </c>
      <c r="B62" t="n" s="5">
        <v>0</v>
      </c>
      <c r="C62" t="n" s="5">
        <v>0</v>
      </c>
      <c r="D62" t="n" s="5">
        <v>0</v>
      </c>
      <c r="E62" t="n" s="5">
        <v>0</v>
      </c>
      <c r="F62" t="n" s="5">
        <v>0</v>
      </c>
    </row>
    <row r="63" spans="1:6">
      <c r="A63" t="s" s="4">
        <v>617</v>
      </c>
      <c r="B63" t="n" s="5">
        <v>0</v>
      </c>
      <c r="C63" t="n" s="5">
        <v>0</v>
      </c>
      <c r="D63" t="n" s="5">
        <v>0</v>
      </c>
      <c r="E63" t="n" s="5">
        <v>0</v>
      </c>
      <c r="F63" t="n" s="5">
        <v>0</v>
      </c>
    </row>
    <row r="64" spans="1:6">
      <c r="A64" t="s" s="4">
        <v>618</v>
      </c>
      <c r="B64" t="n" s="5">
        <v>110</v>
      </c>
      <c r="C64" t="n" s="5">
        <v>18</v>
      </c>
      <c r="D64" t="n" s="5">
        <v>110</v>
      </c>
      <c r="E64" t="n" s="5">
        <v>18</v>
      </c>
      <c r="F64" t="n" s="5">
        <v>78</v>
      </c>
    </row>
    <row r="65" spans="1:6">
      <c r="A65" t="s" s="4">
        <v>400</v>
      </c>
    </row>
    <row r="66" spans="1:6">
      <c r="A66" t="s" s="3">
        <v>613</v>
      </c>
    </row>
    <row r="67" spans="1:6">
      <c r="A67" t="s" s="4">
        <v>614</v>
      </c>
      <c r="B67" t="n" s="5">
        <v>130</v>
      </c>
      <c r="C67" t="n" s="5">
        <v>409</v>
      </c>
      <c r="D67" t="n" s="5">
        <v>130</v>
      </c>
      <c r="E67" t="n" s="5">
        <v>337</v>
      </c>
      <c r="F67" t="n" s="5">
        <v>337</v>
      </c>
    </row>
    <row r="68" spans="1:6">
      <c r="A68" t="s" s="4">
        <v>615</v>
      </c>
      <c r="B68" t="n" s="5">
        <v>-3</v>
      </c>
      <c r="C68" t="n" s="5">
        <v>0</v>
      </c>
      <c r="D68" t="n" s="5">
        <v>-3</v>
      </c>
      <c r="E68" t="n" s="5">
        <v>168</v>
      </c>
      <c r="F68" t="n" s="5">
        <v>-111</v>
      </c>
    </row>
    <row r="69" spans="1:6">
      <c r="A69" t="s" s="4">
        <v>616</v>
      </c>
      <c r="B69" t="n" s="5">
        <v>0</v>
      </c>
      <c r="C69" t="n" s="5">
        <v>0</v>
      </c>
      <c r="D69" t="n" s="5">
        <v>0</v>
      </c>
      <c r="E69" t="n" s="5">
        <v>-96</v>
      </c>
      <c r="F69" t="n" s="5">
        <v>-96</v>
      </c>
    </row>
    <row r="70" spans="1:6">
      <c r="A70" t="s" s="4">
        <v>617</v>
      </c>
      <c r="B70" t="n" s="5">
        <v>0</v>
      </c>
      <c r="C70" t="n" s="5">
        <v>0</v>
      </c>
      <c r="D70" t="n" s="5">
        <v>0</v>
      </c>
      <c r="E70" t="n" s="5">
        <v>0</v>
      </c>
      <c r="F70" t="n" s="5">
        <v>0</v>
      </c>
    </row>
    <row r="71" spans="1:6">
      <c r="A71" t="s" s="4">
        <v>618</v>
      </c>
      <c r="B71" t="n" s="5">
        <v>127</v>
      </c>
      <c r="C71" t="n" s="5">
        <v>409</v>
      </c>
      <c r="D71" t="n" s="5">
        <v>127</v>
      </c>
      <c r="E71" t="n" s="5">
        <v>409</v>
      </c>
      <c r="F71" t="n" s="5">
        <v>130</v>
      </c>
    </row>
    <row r="72" spans="1:6">
      <c r="A72" t="s" s="4">
        <v>403</v>
      </c>
    </row>
    <row r="73" spans="1:6">
      <c r="A73" t="s" s="3">
        <v>613</v>
      </c>
    </row>
    <row r="74" spans="1:6">
      <c r="A74" t="s" s="4">
        <v>614</v>
      </c>
      <c r="B74" t="n" s="5">
        <v>1703</v>
      </c>
      <c r="C74" t="n" s="5">
        <v>1755</v>
      </c>
      <c r="D74" t="n" s="5">
        <v>1345</v>
      </c>
      <c r="E74" t="n" s="5">
        <v>1992</v>
      </c>
      <c r="F74" t="n" s="5">
        <v>1992</v>
      </c>
    </row>
    <row r="75" spans="1:6">
      <c r="A75" t="s" s="4">
        <v>615</v>
      </c>
      <c r="B75" t="n" s="5">
        <v>-456</v>
      </c>
      <c r="C75" t="n" s="5">
        <v>0</v>
      </c>
      <c r="D75" t="n" s="5">
        <v>-456</v>
      </c>
      <c r="E75" t="n" s="5">
        <v>-65</v>
      </c>
      <c r="F75" t="n" s="5">
        <v>-442</v>
      </c>
    </row>
    <row r="76" spans="1:6">
      <c r="A76" t="s" s="4">
        <v>616</v>
      </c>
      <c r="B76" t="n" s="5">
        <v>-66</v>
      </c>
      <c r="C76" t="n" s="5">
        <v>-53</v>
      </c>
      <c r="D76" t="n" s="5">
        <v>-66</v>
      </c>
      <c r="E76" t="n" s="5">
        <v>-238</v>
      </c>
      <c r="F76" t="n" s="5">
        <v>-277</v>
      </c>
    </row>
    <row r="77" spans="1:6">
      <c r="A77" t="s" s="4">
        <v>617</v>
      </c>
      <c r="B77" t="n" s="5">
        <v>11</v>
      </c>
      <c r="C77" t="n" s="5">
        <v>42</v>
      </c>
      <c r="D77" t="n" s="5">
        <v>369</v>
      </c>
      <c r="E77" t="n" s="5">
        <v>55</v>
      </c>
      <c r="F77" t="n" s="5">
        <v>72</v>
      </c>
    </row>
    <row r="78" spans="1:6">
      <c r="A78" t="s" s="4">
        <v>618</v>
      </c>
      <c r="B78" t="n" s="5">
        <v>1192</v>
      </c>
      <c r="C78" t="n" s="5">
        <v>1744</v>
      </c>
      <c r="D78" t="n" s="5">
        <v>1192</v>
      </c>
      <c r="E78" t="n" s="5">
        <v>1744</v>
      </c>
      <c r="F78" t="n" s="5">
        <v>1345</v>
      </c>
    </row>
    <row r="79" spans="1:6">
      <c r="A79" t="s" s="4">
        <v>406</v>
      </c>
    </row>
    <row r="80" spans="1:6">
      <c r="A80" t="s" s="3">
        <v>613</v>
      </c>
    </row>
    <row r="81" spans="1:6">
      <c r="A81" t="s" s="4">
        <v>614</v>
      </c>
      <c r="B81" t="n" s="5">
        <v>284</v>
      </c>
      <c r="C81" t="n" s="5">
        <v>329</v>
      </c>
      <c r="D81" t="n" s="5">
        <v>275</v>
      </c>
      <c r="E81" t="n" s="5">
        <v>394</v>
      </c>
      <c r="F81" t="n" s="5">
        <v>394</v>
      </c>
    </row>
    <row r="82" spans="1:6">
      <c r="A82" t="s" s="4">
        <v>615</v>
      </c>
      <c r="B82" t="n" s="5">
        <v>17</v>
      </c>
      <c r="C82" t="n" s="5">
        <v>0</v>
      </c>
      <c r="D82" t="n" s="5">
        <v>17</v>
      </c>
      <c r="E82" t="n" s="5">
        <v>12</v>
      </c>
      <c r="F82" t="n" s="5">
        <v>-223</v>
      </c>
    </row>
    <row r="83" spans="1:6">
      <c r="A83" t="s" s="4">
        <v>616</v>
      </c>
      <c r="B83" t="n" s="5">
        <v>-55</v>
      </c>
      <c r="C83" t="n" s="5">
        <v>1</v>
      </c>
      <c r="D83" t="n" s="5">
        <v>-55</v>
      </c>
      <c r="E83" t="n" s="5">
        <v>-76</v>
      </c>
      <c r="F83" t="n" s="5">
        <v>-86</v>
      </c>
    </row>
    <row r="84" spans="1:6">
      <c r="A84" t="s" s="4">
        <v>617</v>
      </c>
      <c r="B84" t="n" s="5">
        <v>4</v>
      </c>
      <c r="C84" t="n" s="5">
        <v>110</v>
      </c>
      <c r="D84" t="n" s="5">
        <v>13</v>
      </c>
      <c r="E84" t="n" s="5">
        <v>110</v>
      </c>
      <c r="F84" t="n" s="5">
        <v>190</v>
      </c>
    </row>
    <row r="85" spans="1:6">
      <c r="A85" t="s" s="4">
        <v>618</v>
      </c>
      <c r="B85" t="n" s="5">
        <v>250</v>
      </c>
      <c r="C85" t="n" s="5">
        <v>440</v>
      </c>
      <c r="D85" t="n" s="5">
        <v>250</v>
      </c>
      <c r="E85" t="n" s="5">
        <v>440</v>
      </c>
      <c r="F85" t="n" s="5">
        <v>275</v>
      </c>
    </row>
    <row r="86" spans="1:6">
      <c r="A86" t="s" s="4">
        <v>409</v>
      </c>
    </row>
    <row r="87" spans="1:6">
      <c r="A87" t="s" s="3">
        <v>613</v>
      </c>
    </row>
    <row r="88" spans="1:6">
      <c r="A88" t="s" s="4">
        <v>614</v>
      </c>
      <c r="B88" t="n" s="5">
        <v>2456</v>
      </c>
      <c r="C88" t="n" s="5">
        <v>2550</v>
      </c>
      <c r="D88" t="n" s="5">
        <v>2089</v>
      </c>
      <c r="E88" t="n" s="5">
        <v>2810</v>
      </c>
      <c r="F88" t="n" s="5">
        <v>2810</v>
      </c>
    </row>
    <row r="89" spans="1:6">
      <c r="A89" t="s" s="4">
        <v>615</v>
      </c>
      <c r="B89" t="n" s="5">
        <v>-428</v>
      </c>
      <c r="C89" t="n" s="5">
        <v>0</v>
      </c>
      <c r="D89" t="n" s="5">
        <v>-428</v>
      </c>
      <c r="E89" t="n" s="5">
        <v>170</v>
      </c>
      <c r="F89" t="n" s="5">
        <v>-159</v>
      </c>
    </row>
    <row r="90" spans="1:6">
      <c r="A90" t="s" s="4">
        <v>616</v>
      </c>
      <c r="B90" t="n" s="5">
        <v>-161</v>
      </c>
      <c r="C90" t="n" s="5">
        <v>-295</v>
      </c>
      <c r="D90" t="n" s="5">
        <v>-161</v>
      </c>
      <c r="E90" t="n" s="5">
        <v>-738</v>
      </c>
      <c r="F90" t="n" s="5">
        <v>-839</v>
      </c>
    </row>
    <row r="91" spans="1:6">
      <c r="A91" t="s" s="4">
        <v>617</v>
      </c>
      <c r="B91" t="n" s="5">
        <v>16</v>
      </c>
      <c r="C91" t="n" s="5">
        <v>154</v>
      </c>
      <c r="D91" t="n" s="5">
        <v>383</v>
      </c>
      <c r="E91" t="n" s="5">
        <v>167</v>
      </c>
      <c r="F91" t="n" s="5">
        <v>277</v>
      </c>
    </row>
    <row r="92" spans="1:6">
      <c r="A92" t="s" s="4">
        <v>618</v>
      </c>
      <c r="B92" t="n" s="5">
        <v>1883</v>
      </c>
      <c r="C92" t="n" s="5">
        <v>2409</v>
      </c>
      <c r="D92" t="n" s="5">
        <v>1883</v>
      </c>
      <c r="E92" t="n" s="5">
        <v>2409</v>
      </c>
      <c r="F92" t="n" s="5">
        <v>2089</v>
      </c>
    </row>
    <row r="93" spans="1:6">
      <c r="A93" t="s" s="4">
        <v>412</v>
      </c>
    </row>
    <row r="94" spans="1:6">
      <c r="A94" t="s" s="3">
        <v>613</v>
      </c>
    </row>
    <row r="95" spans="1:6">
      <c r="A95" t="s" s="4">
        <v>614</v>
      </c>
      <c r="B95" t="n" s="5">
        <v>356</v>
      </c>
      <c r="C95" t="n" s="5">
        <v>760</v>
      </c>
      <c r="D95" t="n" s="5">
        <v>506</v>
      </c>
      <c r="E95" t="n" s="5">
        <v>724</v>
      </c>
      <c r="F95" t="n" s="5">
        <v>724</v>
      </c>
    </row>
    <row r="96" spans="1:6">
      <c r="A96" t="s" s="4">
        <v>615</v>
      </c>
      <c r="B96" t="n" s="5">
        <v>-20</v>
      </c>
      <c r="C96" t="n" s="5">
        <v>0</v>
      </c>
      <c r="D96" t="n" s="5">
        <v>-20</v>
      </c>
      <c r="E96" t="n" s="5">
        <v>45</v>
      </c>
      <c r="F96" t="n" s="5">
        <v>-447</v>
      </c>
    </row>
    <row r="97" spans="1:6">
      <c r="A97" t="s" s="4">
        <v>616</v>
      </c>
      <c r="B97" t="n" s="5">
        <v>0</v>
      </c>
      <c r="C97" t="n" s="5">
        <v>-136</v>
      </c>
      <c r="D97" t="n" s="5">
        <v>-162</v>
      </c>
      <c r="E97" t="n" s="5">
        <v>-168</v>
      </c>
      <c r="F97" t="n" s="5">
        <v>-172</v>
      </c>
    </row>
    <row r="98" spans="1:6">
      <c r="A98" t="s" s="4">
        <v>617</v>
      </c>
      <c r="B98" t="n" s="5">
        <v>46</v>
      </c>
      <c r="C98" t="n" s="5">
        <v>53</v>
      </c>
      <c r="D98" t="n" s="5">
        <v>58</v>
      </c>
      <c r="E98" t="n" s="5">
        <v>77</v>
      </c>
      <c r="F98" t="n" s="5">
        <v>401</v>
      </c>
    </row>
    <row r="99" spans="1:6">
      <c r="A99" t="s" s="4">
        <v>618</v>
      </c>
      <c r="B99" t="n" s="5">
        <v>382</v>
      </c>
      <c r="C99" t="n" s="5">
        <v>678</v>
      </c>
      <c r="D99" t="n" s="5">
        <v>382</v>
      </c>
      <c r="E99" t="n" s="5">
        <v>678</v>
      </c>
      <c r="F99" t="n" s="5">
        <v>506</v>
      </c>
    </row>
    <row r="100" spans="1:6">
      <c r="A100" t="s" s="4">
        <v>415</v>
      </c>
    </row>
    <row r="101" spans="1:6">
      <c r="A101" t="s" s="3">
        <v>613</v>
      </c>
    </row>
    <row r="102" spans="1:6">
      <c r="A102" t="s" s="4">
        <v>614</v>
      </c>
      <c r="B102" t="n" s="5">
        <v>217</v>
      </c>
      <c r="D102" t="n" s="5">
        <v>217</v>
      </c>
      <c r="E102" t="n" s="5">
        <v>0</v>
      </c>
      <c r="F102" t="n" s="5">
        <v>0</v>
      </c>
    </row>
    <row r="103" spans="1:6">
      <c r="A103" t="s" s="4">
        <v>615</v>
      </c>
      <c r="B103" t="n" s="5">
        <v>37</v>
      </c>
      <c r="D103" t="n" s="5">
        <v>37</v>
      </c>
      <c r="F103" t="n" s="5">
        <v>217</v>
      </c>
    </row>
    <row r="104" spans="1:6">
      <c r="A104" t="s" s="4">
        <v>616</v>
      </c>
      <c r="B104" t="n" s="5">
        <v>-1</v>
      </c>
      <c r="D104" t="n" s="5">
        <v>-1</v>
      </c>
      <c r="F104" t="n" s="5">
        <v>0</v>
      </c>
    </row>
    <row r="105" spans="1:6">
      <c r="A105" t="s" s="4">
        <v>617</v>
      </c>
      <c r="B105" t="n" s="5">
        <v>0</v>
      </c>
      <c r="D105" t="n" s="5">
        <v>0</v>
      </c>
      <c r="F105" t="n" s="5">
        <v>0</v>
      </c>
    </row>
    <row r="106" spans="1:6">
      <c r="A106" t="s" s="4">
        <v>618</v>
      </c>
      <c r="B106" t="n" s="5">
        <v>253</v>
      </c>
      <c r="D106" t="n" s="5">
        <v>253</v>
      </c>
      <c r="F106" t="n" s="5">
        <v>217</v>
      </c>
    </row>
    <row r="107" spans="1:6">
      <c r="A107" t="s" s="4">
        <v>418</v>
      </c>
    </row>
    <row r="108" spans="1:6">
      <c r="A108" t="s" s="3">
        <v>613</v>
      </c>
    </row>
    <row r="109" spans="1:6">
      <c r="A109" t="s" s="4">
        <v>614</v>
      </c>
      <c r="B109" t="n" s="5">
        <v>41</v>
      </c>
      <c r="C109" t="n" s="5">
        <v>22</v>
      </c>
      <c r="D109" t="n" s="5">
        <v>30</v>
      </c>
      <c r="E109" t="n" s="5">
        <v>70</v>
      </c>
      <c r="F109" t="n" s="5">
        <v>70</v>
      </c>
    </row>
    <row r="110" spans="1:6">
      <c r="A110" t="s" s="4">
        <v>615</v>
      </c>
      <c r="B110" t="n" s="5">
        <v>-13</v>
      </c>
      <c r="C110" t="n" s="5">
        <v>0</v>
      </c>
      <c r="D110" t="n" s="5">
        <v>-12</v>
      </c>
      <c r="E110" t="n" s="5">
        <v>-48</v>
      </c>
      <c r="F110" t="n" s="5">
        <v>-37</v>
      </c>
    </row>
    <row r="111" spans="1:6">
      <c r="A111" t="s" s="4">
        <v>616</v>
      </c>
      <c r="B111" t="n" s="5">
        <v>-3</v>
      </c>
      <c r="C111" t="n" s="5">
        <v>-2</v>
      </c>
      <c r="D111" t="n" s="5">
        <v>-6</v>
      </c>
      <c r="E111" t="n" s="5">
        <v>-5</v>
      </c>
      <c r="F111" t="n" s="5">
        <v>-25</v>
      </c>
    </row>
    <row r="112" spans="1:6">
      <c r="A112" t="s" s="4">
        <v>617</v>
      </c>
      <c r="B112" t="n" s="5">
        <v>1</v>
      </c>
      <c r="C112" t="n" s="5">
        <v>7</v>
      </c>
      <c r="D112" t="n" s="5">
        <v>14</v>
      </c>
      <c r="E112" t="n" s="5">
        <v>10</v>
      </c>
      <c r="F112" t="n" s="5">
        <v>22</v>
      </c>
    </row>
    <row r="113" spans="1:6">
      <c r="A113" t="s" s="4">
        <v>618</v>
      </c>
      <c r="B113" t="n" s="7">
        <v>26</v>
      </c>
      <c r="C113" t="n" s="7">
        <v>27</v>
      </c>
      <c r="D113" t="n" s="7">
        <v>26</v>
      </c>
      <c r="E113" t="n" s="7">
        <v>27</v>
      </c>
      <c r="F113" t="n" s="7">
        <v>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5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t="s" s="1">
        <v>619</v>
      </c>
      <c r="B1" t="s" s="2">
        <v>2</v>
      </c>
      <c r="C1" t="s" s="2">
        <v>364</v>
      </c>
      <c r="D1" t="s" s="2">
        <v>25</v>
      </c>
      <c r="E1" t="s" s="2">
        <v>77</v>
      </c>
      <c r="F1" t="s" s="2">
        <v>365</v>
      </c>
      <c r="G1" t="s" s="2">
        <v>366</v>
      </c>
    </row>
    <row r="2" spans="1:7">
      <c r="A2" t="s" s="3">
        <v>613</v>
      </c>
    </row>
    <row r="3" spans="1:7">
      <c r="A3" t="s" s="4">
        <v>620</v>
      </c>
      <c r="B3" t="n" s="7">
        <v>5567</v>
      </c>
      <c r="C3" t="n" s="7">
        <v>5844</v>
      </c>
      <c r="D3" t="n" s="7">
        <v>5729</v>
      </c>
      <c r="E3" t="n" s="7">
        <v>5681</v>
      </c>
      <c r="F3" t="n" s="7">
        <v>6600</v>
      </c>
      <c r="G3" t="n" s="7">
        <v>7239</v>
      </c>
    </row>
    <row r="4" spans="1:7">
      <c r="A4" t="s" s="4">
        <v>621</v>
      </c>
      <c r="B4" t="n" s="5">
        <v>1112</v>
      </c>
      <c r="D4" t="n" s="5">
        <v>1512</v>
      </c>
    </row>
    <row r="5" spans="1:7">
      <c r="A5" t="s" s="4">
        <v>622</v>
      </c>
      <c r="B5" t="n" s="5">
        <v>4455</v>
      </c>
      <c r="D5" t="n" s="5">
        <v>4217</v>
      </c>
    </row>
    <row r="6" spans="1:7">
      <c r="A6" t="s" s="4">
        <v>623</v>
      </c>
      <c r="B6" t="n" s="5">
        <v>0</v>
      </c>
      <c r="D6" t="n" s="5">
        <v>0</v>
      </c>
    </row>
    <row r="7" spans="1:7">
      <c r="A7" t="s" s="4">
        <v>624</v>
      </c>
      <c r="B7" t="n" s="5">
        <v>301629</v>
      </c>
      <c r="D7" t="n" s="5">
        <v>286146</v>
      </c>
    </row>
    <row r="8" spans="1:7">
      <c r="A8" t="s" s="4">
        <v>625</v>
      </c>
      <c r="B8" t="n" s="5">
        <v>30638</v>
      </c>
      <c r="D8" t="n" s="5">
        <v>32280</v>
      </c>
    </row>
    <row r="9" spans="1:7">
      <c r="A9" t="s" s="4">
        <v>626</v>
      </c>
      <c r="B9" t="n" s="5">
        <v>270991</v>
      </c>
      <c r="D9" t="n" s="5">
        <v>253866</v>
      </c>
    </row>
    <row r="10" spans="1:7">
      <c r="A10" t="s" s="4">
        <v>627</v>
      </c>
      <c r="B10" t="n" s="5">
        <v>0</v>
      </c>
      <c r="D10" t="n" s="5">
        <v>0</v>
      </c>
    </row>
    <row r="11" spans="1:7">
      <c r="A11" t="s" s="4">
        <v>377</v>
      </c>
    </row>
    <row r="12" spans="1:7">
      <c r="A12" t="s" s="3">
        <v>613</v>
      </c>
    </row>
    <row r="13" spans="1:7">
      <c r="A13" t="s" s="4">
        <v>620</v>
      </c>
      <c r="B13" t="n" s="5">
        <v>92</v>
      </c>
      <c r="C13" t="n" s="5">
        <v>35</v>
      </c>
      <c r="D13" t="n" s="5">
        <v>34</v>
      </c>
      <c r="E13" t="n" s="5">
        <v>141</v>
      </c>
      <c r="F13" t="n" s="5">
        <v>140</v>
      </c>
      <c r="G13" t="n" s="5">
        <v>135</v>
      </c>
    </row>
    <row r="14" spans="1:7">
      <c r="A14" t="s" s="4">
        <v>621</v>
      </c>
      <c r="B14" t="n" s="5">
        <v>0</v>
      </c>
      <c r="D14" t="n" s="5">
        <v>0</v>
      </c>
    </row>
    <row r="15" spans="1:7">
      <c r="A15" t="s" s="4">
        <v>622</v>
      </c>
      <c r="B15" t="n" s="5">
        <v>35</v>
      </c>
      <c r="D15" t="n" s="5">
        <v>34</v>
      </c>
    </row>
    <row r="16" spans="1:7">
      <c r="A16" t="s" s="4">
        <v>623</v>
      </c>
      <c r="B16" t="n" s="5">
        <v>0</v>
      </c>
      <c r="D16" t="n" s="5">
        <v>0</v>
      </c>
    </row>
    <row r="17" spans="1:7">
      <c r="A17" t="s" s="4">
        <v>624</v>
      </c>
      <c r="B17" t="n" s="5">
        <v>5967</v>
      </c>
      <c r="D17" t="n" s="5">
        <v>4315</v>
      </c>
    </row>
    <row r="18" spans="1:7">
      <c r="A18" t="s" s="4">
        <v>625</v>
      </c>
      <c r="B18" t="n" s="5">
        <v>0</v>
      </c>
      <c r="D18" t="n" s="5">
        <v>164</v>
      </c>
    </row>
    <row r="19" spans="1:7">
      <c r="A19" t="s" s="4">
        <v>626</v>
      </c>
      <c r="B19" t="n" s="5">
        <v>5967</v>
      </c>
      <c r="D19" t="n" s="5">
        <v>4151</v>
      </c>
    </row>
    <row r="20" spans="1:7">
      <c r="A20" t="s" s="4">
        <v>627</v>
      </c>
      <c r="B20" t="n" s="5">
        <v>0</v>
      </c>
      <c r="D20" t="n" s="5">
        <v>0</v>
      </c>
    </row>
    <row r="21" spans="1:7">
      <c r="A21" t="s" s="4">
        <v>378</v>
      </c>
    </row>
    <row r="22" spans="1:7">
      <c r="A22" t="s" s="3">
        <v>613</v>
      </c>
    </row>
    <row r="23" spans="1:7">
      <c r="A23" t="s" s="4">
        <v>620</v>
      </c>
      <c r="B23" t="n" s="5">
        <v>369</v>
      </c>
      <c r="C23" t="n" s="5">
        <v>88</v>
      </c>
      <c r="D23" t="n" s="5">
        <v>202</v>
      </c>
      <c r="E23" t="n" s="5">
        <v>770</v>
      </c>
      <c r="F23" t="n" s="5">
        <v>849</v>
      </c>
      <c r="G23" t="n" s="5">
        <v>1274</v>
      </c>
    </row>
    <row r="24" spans="1:7">
      <c r="A24" t="s" s="4">
        <v>621</v>
      </c>
      <c r="B24" t="n" s="5">
        <v>25</v>
      </c>
      <c r="D24" t="n" s="5">
        <v>26</v>
      </c>
    </row>
    <row r="25" spans="1:7">
      <c r="A25" t="s" s="4">
        <v>622</v>
      </c>
      <c r="B25" t="n" s="5">
        <v>14</v>
      </c>
      <c r="D25" t="n" s="5">
        <v>176</v>
      </c>
    </row>
    <row r="26" spans="1:7">
      <c r="A26" t="s" s="4">
        <v>623</v>
      </c>
      <c r="B26" t="n" s="5">
        <v>0</v>
      </c>
      <c r="D26" t="n" s="5">
        <v>0</v>
      </c>
    </row>
    <row r="27" spans="1:7">
      <c r="A27" t="s" s="4">
        <v>624</v>
      </c>
      <c r="B27" t="n" s="5">
        <v>25548</v>
      </c>
      <c r="D27" t="n" s="5">
        <v>25152</v>
      </c>
    </row>
    <row r="28" spans="1:7">
      <c r="A28" t="s" s="4">
        <v>625</v>
      </c>
      <c r="B28" t="n" s="5">
        <v>3293</v>
      </c>
      <c r="D28" t="n" s="5">
        <v>3968</v>
      </c>
    </row>
    <row r="29" spans="1:7">
      <c r="A29" t="s" s="4">
        <v>626</v>
      </c>
      <c r="B29" t="n" s="5">
        <v>22255</v>
      </c>
      <c r="D29" t="n" s="5">
        <v>21184</v>
      </c>
    </row>
    <row r="30" spans="1:7">
      <c r="A30" t="s" s="4">
        <v>627</v>
      </c>
      <c r="B30" t="n" s="5">
        <v>0</v>
      </c>
      <c r="D30" t="n" s="5">
        <v>0</v>
      </c>
    </row>
    <row r="31" spans="1:7">
      <c r="A31" t="s" s="4">
        <v>379</v>
      </c>
    </row>
    <row r="32" spans="1:7">
      <c r="A32" t="s" s="3">
        <v>613</v>
      </c>
    </row>
    <row r="33" spans="1:7">
      <c r="A33" t="s" s="4">
        <v>620</v>
      </c>
      <c r="B33" t="n" s="5">
        <v>441</v>
      </c>
      <c r="C33" t="n" s="7">
        <v>469</v>
      </c>
      <c r="D33" t="n" s="5">
        <v>469</v>
      </c>
      <c r="E33" t="n" s="7">
        <v>225</v>
      </c>
      <c r="F33" t="n" s="7">
        <v>466</v>
      </c>
      <c r="G33" t="n" s="7">
        <v>424</v>
      </c>
    </row>
    <row r="34" spans="1:7">
      <c r="A34" t="s" s="4">
        <v>621</v>
      </c>
      <c r="B34" t="n" s="5">
        <v>0</v>
      </c>
      <c r="D34" t="n" s="5">
        <v>0</v>
      </c>
    </row>
    <row r="35" spans="1:7">
      <c r="A35" t="s" s="4">
        <v>622</v>
      </c>
      <c r="B35" t="n" s="5">
        <v>430</v>
      </c>
      <c r="D35" t="n" s="5">
        <v>469</v>
      </c>
    </row>
    <row r="36" spans="1:7">
      <c r="A36" t="s" s="4">
        <v>623</v>
      </c>
      <c r="B36" t="n" s="5">
        <v>0</v>
      </c>
      <c r="D36" t="n" s="5">
        <v>0</v>
      </c>
    </row>
    <row r="37" spans="1:7">
      <c r="A37" t="s" s="4">
        <v>624</v>
      </c>
      <c r="B37" t="n" s="5">
        <v>19533</v>
      </c>
      <c r="D37" t="n" s="5">
        <v>20082</v>
      </c>
    </row>
    <row r="38" spans="1:7">
      <c r="A38" t="s" s="4">
        <v>625</v>
      </c>
      <c r="B38" t="n" s="5">
        <v>1468</v>
      </c>
      <c r="D38" t="n" s="5">
        <v>800</v>
      </c>
    </row>
    <row r="39" spans="1:7">
      <c r="A39" t="s" s="4">
        <v>626</v>
      </c>
      <c r="B39" t="n" s="5">
        <v>18065</v>
      </c>
      <c r="D39" t="n" s="5">
        <v>19282</v>
      </c>
    </row>
    <row r="40" spans="1:7">
      <c r="A40" t="s" s="4">
        <v>627</v>
      </c>
      <c r="B40" t="n" s="5">
        <v>0</v>
      </c>
      <c r="D40" t="n" s="5">
        <v>0</v>
      </c>
    </row>
    <row r="41" spans="1:7">
      <c r="A41" t="s" s="4">
        <v>382</v>
      </c>
    </row>
    <row r="42" spans="1:7">
      <c r="A42" t="s" s="3">
        <v>613</v>
      </c>
    </row>
    <row r="43" spans="1:7">
      <c r="A43" t="s" s="4">
        <v>620</v>
      </c>
      <c r="B43" t="n" s="5">
        <v>74</v>
      </c>
      <c r="D43" t="n" s="5">
        <v>236</v>
      </c>
    </row>
    <row r="44" spans="1:7">
      <c r="A44" t="s" s="4">
        <v>621</v>
      </c>
      <c r="B44" t="n" s="5">
        <v>25</v>
      </c>
      <c r="D44" t="n" s="5">
        <v>26</v>
      </c>
    </row>
    <row r="45" spans="1:7">
      <c r="A45" t="s" s="4">
        <v>622</v>
      </c>
      <c r="B45" t="n" s="5">
        <v>49</v>
      </c>
      <c r="D45" t="n" s="5">
        <v>210</v>
      </c>
    </row>
    <row r="46" spans="1:7">
      <c r="A46" t="s" s="4">
        <v>623</v>
      </c>
      <c r="B46" t="n" s="5">
        <v>0</v>
      </c>
      <c r="D46" t="n" s="5">
        <v>0</v>
      </c>
    </row>
    <row r="47" spans="1:7">
      <c r="A47" t="s" s="4">
        <v>624</v>
      </c>
      <c r="B47" t="n" s="5">
        <v>31515</v>
      </c>
      <c r="D47" t="n" s="5">
        <v>29467</v>
      </c>
    </row>
    <row r="48" spans="1:7">
      <c r="A48" t="s" s="4">
        <v>625</v>
      </c>
      <c r="B48" t="n" s="5">
        <v>3293</v>
      </c>
      <c r="D48" t="n" s="5">
        <v>4132</v>
      </c>
    </row>
    <row r="49" spans="1:7">
      <c r="A49" t="s" s="4">
        <v>626</v>
      </c>
      <c r="B49" t="n" s="5">
        <v>28222</v>
      </c>
      <c r="D49" t="n" s="5">
        <v>25335</v>
      </c>
    </row>
    <row r="50" spans="1:7">
      <c r="A50" t="s" s="4">
        <v>627</v>
      </c>
      <c r="B50" t="n" s="5">
        <v>0</v>
      </c>
      <c r="D50" t="n" s="5">
        <v>0</v>
      </c>
    </row>
    <row r="51" spans="1:7">
      <c r="A51" t="s" s="4">
        <v>390</v>
      </c>
    </row>
    <row r="52" spans="1:7">
      <c r="A52" t="s" s="3">
        <v>613</v>
      </c>
    </row>
    <row r="53" spans="1:7">
      <c r="A53" t="s" s="4">
        <v>620</v>
      </c>
      <c r="B53" t="n" s="5">
        <v>1709</v>
      </c>
      <c r="D53" t="n" s="5">
        <v>1836</v>
      </c>
    </row>
    <row r="54" spans="1:7">
      <c r="A54" t="s" s="4">
        <v>621</v>
      </c>
      <c r="B54" t="n" s="5">
        <v>652</v>
      </c>
      <c r="D54" t="n" s="5">
        <v>905</v>
      </c>
    </row>
    <row r="55" spans="1:7">
      <c r="A55" t="s" s="4">
        <v>622</v>
      </c>
      <c r="B55" t="n" s="5">
        <v>1057</v>
      </c>
      <c r="D55" t="n" s="5">
        <v>931</v>
      </c>
    </row>
    <row r="56" spans="1:7">
      <c r="A56" t="s" s="4">
        <v>623</v>
      </c>
      <c r="B56" t="n" s="5">
        <v>0</v>
      </c>
      <c r="D56" t="n" s="5">
        <v>0</v>
      </c>
    </row>
    <row r="57" spans="1:7">
      <c r="A57" t="s" s="4">
        <v>624</v>
      </c>
      <c r="B57" t="n" s="5">
        <v>63715</v>
      </c>
      <c r="D57" t="n" s="5">
        <v>58804</v>
      </c>
    </row>
    <row r="58" spans="1:7">
      <c r="A58" t="s" s="4">
        <v>625</v>
      </c>
      <c r="B58" t="n" s="5">
        <v>9105</v>
      </c>
      <c r="D58" t="n" s="5">
        <v>8311</v>
      </c>
    </row>
    <row r="59" spans="1:7">
      <c r="A59" t="s" s="4">
        <v>626</v>
      </c>
      <c r="B59" t="n" s="5">
        <v>54610</v>
      </c>
      <c r="D59" t="n" s="5">
        <v>50493</v>
      </c>
    </row>
    <row r="60" spans="1:7">
      <c r="A60" t="s" s="4">
        <v>627</v>
      </c>
      <c r="B60" t="n" s="5">
        <v>0</v>
      </c>
      <c r="D60" t="n" s="5">
        <v>0</v>
      </c>
    </row>
    <row r="61" spans="1:7">
      <c r="A61" t="s" s="4">
        <v>394</v>
      </c>
    </row>
    <row r="62" spans="1:7">
      <c r="A62" t="s" s="3">
        <v>613</v>
      </c>
    </row>
    <row r="63" spans="1:7">
      <c r="A63" t="s" s="4">
        <v>620</v>
      </c>
      <c r="B63" t="n" s="5">
        <v>609</v>
      </c>
      <c r="D63" t="n" s="5">
        <v>607</v>
      </c>
    </row>
    <row r="64" spans="1:7">
      <c r="A64" t="s" s="4">
        <v>621</v>
      </c>
      <c r="B64" t="n" s="5">
        <v>38</v>
      </c>
      <c r="D64" t="n" s="5">
        <v>0</v>
      </c>
    </row>
    <row r="65" spans="1:7">
      <c r="A65" t="s" s="4">
        <v>622</v>
      </c>
      <c r="B65" t="n" s="5">
        <v>571</v>
      </c>
      <c r="D65" t="n" s="5">
        <v>607</v>
      </c>
    </row>
    <row r="66" spans="1:7">
      <c r="A66" t="s" s="4">
        <v>623</v>
      </c>
      <c r="B66" t="n" s="5">
        <v>0</v>
      </c>
      <c r="D66" t="n" s="5">
        <v>0</v>
      </c>
    </row>
    <row r="67" spans="1:7">
      <c r="A67" t="s" s="4">
        <v>624</v>
      </c>
      <c r="B67" t="n" s="5">
        <v>38231</v>
      </c>
      <c r="D67" t="n" s="5">
        <v>38892</v>
      </c>
    </row>
    <row r="68" spans="1:7">
      <c r="A68" t="s" s="4">
        <v>625</v>
      </c>
      <c r="B68" t="n" s="5">
        <v>6586</v>
      </c>
      <c r="D68" t="n" s="5">
        <v>6593</v>
      </c>
    </row>
    <row r="69" spans="1:7">
      <c r="A69" t="s" s="4">
        <v>626</v>
      </c>
      <c r="B69" t="n" s="5">
        <v>31645</v>
      </c>
      <c r="D69" t="n" s="5">
        <v>32299</v>
      </c>
    </row>
    <row r="70" spans="1:7">
      <c r="A70" t="s" s="4">
        <v>627</v>
      </c>
      <c r="B70" t="n" s="5">
        <v>0</v>
      </c>
      <c r="D70" t="n" s="5">
        <v>0</v>
      </c>
    </row>
    <row r="71" spans="1:7">
      <c r="A71" t="s" s="4">
        <v>397</v>
      </c>
    </row>
    <row r="72" spans="1:7">
      <c r="A72" t="s" s="3">
        <v>613</v>
      </c>
    </row>
    <row r="73" spans="1:7">
      <c r="A73" t="s" s="4">
        <v>620</v>
      </c>
      <c r="B73" t="n" s="5">
        <v>78</v>
      </c>
      <c r="D73" t="n" s="5">
        <v>78</v>
      </c>
    </row>
    <row r="74" spans="1:7">
      <c r="A74" t="s" s="4">
        <v>621</v>
      </c>
      <c r="B74" t="n" s="5">
        <v>0</v>
      </c>
      <c r="D74" t="n" s="5">
        <v>0</v>
      </c>
    </row>
    <row r="75" spans="1:7">
      <c r="A75" t="s" s="4">
        <v>622</v>
      </c>
      <c r="B75" t="n" s="5">
        <v>78</v>
      </c>
      <c r="D75" t="n" s="5">
        <v>78</v>
      </c>
    </row>
    <row r="76" spans="1:7">
      <c r="A76" t="s" s="4">
        <v>623</v>
      </c>
      <c r="B76" t="n" s="5">
        <v>0</v>
      </c>
      <c r="D76" t="n" s="5">
        <v>0</v>
      </c>
    </row>
    <row r="77" spans="1:7">
      <c r="A77" t="s" s="4">
        <v>624</v>
      </c>
      <c r="B77" t="n" s="5">
        <v>8989</v>
      </c>
      <c r="D77" t="n" s="5">
        <v>11438</v>
      </c>
    </row>
    <row r="78" spans="1:7">
      <c r="A78" t="s" s="4">
        <v>625</v>
      </c>
      <c r="B78" t="n" s="5">
        <v>0</v>
      </c>
      <c r="D78" t="n" s="5">
        <v>2322</v>
      </c>
    </row>
    <row r="79" spans="1:7">
      <c r="A79" t="s" s="4">
        <v>626</v>
      </c>
      <c r="B79" t="n" s="5">
        <v>8989</v>
      </c>
      <c r="D79" t="n" s="5">
        <v>9116</v>
      </c>
    </row>
    <row r="80" spans="1:7">
      <c r="A80" t="s" s="4">
        <v>627</v>
      </c>
      <c r="B80" t="n" s="5">
        <v>0</v>
      </c>
      <c r="D80" t="n" s="5">
        <v>0</v>
      </c>
    </row>
    <row r="81" spans="1:7">
      <c r="A81" t="s" s="4">
        <v>400</v>
      </c>
    </row>
    <row r="82" spans="1:7">
      <c r="A82" t="s" s="3">
        <v>613</v>
      </c>
    </row>
    <row r="83" spans="1:7">
      <c r="A83" t="s" s="4">
        <v>620</v>
      </c>
      <c r="B83" t="n" s="5">
        <v>130</v>
      </c>
      <c r="D83" t="n" s="5">
        <v>130</v>
      </c>
    </row>
    <row r="84" spans="1:7">
      <c r="A84" t="s" s="4">
        <v>621</v>
      </c>
      <c r="B84" t="n" s="5">
        <v>0</v>
      </c>
      <c r="D84" t="n" s="5">
        <v>0</v>
      </c>
    </row>
    <row r="85" spans="1:7">
      <c r="A85" t="s" s="4">
        <v>622</v>
      </c>
      <c r="B85" t="n" s="5">
        <v>130</v>
      </c>
      <c r="D85" t="n" s="5">
        <v>130</v>
      </c>
    </row>
    <row r="86" spans="1:7">
      <c r="A86" t="s" s="4">
        <v>623</v>
      </c>
      <c r="B86" t="n" s="5">
        <v>0</v>
      </c>
      <c r="D86" t="n" s="5">
        <v>0</v>
      </c>
    </row>
    <row r="87" spans="1:7">
      <c r="A87" t="s" s="4">
        <v>624</v>
      </c>
      <c r="B87" t="n" s="5">
        <v>400</v>
      </c>
      <c r="D87" t="n" s="5">
        <v>434</v>
      </c>
    </row>
    <row r="88" spans="1:7">
      <c r="A88" t="s" s="4">
        <v>625</v>
      </c>
      <c r="B88" t="n" s="5">
        <v>0</v>
      </c>
      <c r="D88" t="n" s="5">
        <v>21</v>
      </c>
    </row>
    <row r="89" spans="1:7">
      <c r="A89" t="s" s="4">
        <v>626</v>
      </c>
      <c r="B89" t="n" s="5">
        <v>400</v>
      </c>
      <c r="D89" t="n" s="5">
        <v>413</v>
      </c>
    </row>
    <row r="90" spans="1:7">
      <c r="A90" t="s" s="4">
        <v>627</v>
      </c>
      <c r="B90" t="n" s="5">
        <v>0</v>
      </c>
      <c r="D90" t="n" s="5">
        <v>0</v>
      </c>
    </row>
    <row r="91" spans="1:7">
      <c r="A91" t="s" s="4">
        <v>403</v>
      </c>
    </row>
    <row r="92" spans="1:7">
      <c r="A92" t="s" s="3">
        <v>613</v>
      </c>
    </row>
    <row r="93" spans="1:7">
      <c r="A93" t="s" s="4">
        <v>620</v>
      </c>
      <c r="B93" t="n" s="5">
        <v>1648</v>
      </c>
      <c r="D93" t="n" s="5">
        <v>1345</v>
      </c>
    </row>
    <row r="94" spans="1:7">
      <c r="A94" t="s" s="4">
        <v>621</v>
      </c>
      <c r="B94" t="n" s="5">
        <v>224</v>
      </c>
      <c r="D94" t="n" s="5">
        <v>200</v>
      </c>
    </row>
    <row r="95" spans="1:7">
      <c r="A95" t="s" s="4">
        <v>622</v>
      </c>
      <c r="B95" t="n" s="5">
        <v>1424</v>
      </c>
      <c r="D95" t="n" s="5">
        <v>1145</v>
      </c>
    </row>
    <row r="96" spans="1:7">
      <c r="A96" t="s" s="4">
        <v>623</v>
      </c>
      <c r="B96" t="n" s="5">
        <v>0</v>
      </c>
      <c r="D96" t="n" s="5">
        <v>0</v>
      </c>
    </row>
    <row r="97" spans="1:7">
      <c r="A97" t="s" s="4">
        <v>624</v>
      </c>
      <c r="B97" t="n" s="5">
        <v>59965</v>
      </c>
      <c r="D97" t="n" s="5">
        <v>61837</v>
      </c>
    </row>
    <row r="98" spans="1:7">
      <c r="A98" t="s" s="4">
        <v>625</v>
      </c>
      <c r="B98" t="n" s="5">
        <v>8296</v>
      </c>
      <c r="D98" t="n" s="5">
        <v>7900</v>
      </c>
    </row>
    <row r="99" spans="1:7">
      <c r="A99" t="s" s="4">
        <v>626</v>
      </c>
      <c r="B99" t="n" s="5">
        <v>51669</v>
      </c>
      <c r="D99" t="n" s="5">
        <v>53937</v>
      </c>
    </row>
    <row r="100" spans="1:7">
      <c r="A100" t="s" s="4">
        <v>627</v>
      </c>
      <c r="B100" t="n" s="5">
        <v>0</v>
      </c>
      <c r="D100" t="n" s="5">
        <v>0</v>
      </c>
    </row>
    <row r="101" spans="1:7">
      <c r="A101" t="s" s="4">
        <v>406</v>
      </c>
    </row>
    <row r="102" spans="1:7">
      <c r="A102" t="s" s="3">
        <v>613</v>
      </c>
    </row>
    <row r="103" spans="1:7">
      <c r="A103" t="s" s="4">
        <v>620</v>
      </c>
      <c r="B103" t="n" s="5">
        <v>233</v>
      </c>
      <c r="D103" t="n" s="5">
        <v>275</v>
      </c>
    </row>
    <row r="104" spans="1:7">
      <c r="A104" t="s" s="4">
        <v>621</v>
      </c>
      <c r="B104" t="n" s="5">
        <v>153</v>
      </c>
      <c r="D104" t="n" s="5">
        <v>142</v>
      </c>
    </row>
    <row r="105" spans="1:7">
      <c r="A105" t="s" s="4">
        <v>622</v>
      </c>
      <c r="B105" t="n" s="5">
        <v>80</v>
      </c>
      <c r="D105" t="n" s="5">
        <v>133</v>
      </c>
    </row>
    <row r="106" spans="1:7">
      <c r="A106" t="s" s="4">
        <v>623</v>
      </c>
      <c r="B106" t="n" s="5">
        <v>0</v>
      </c>
      <c r="D106" t="n" s="5">
        <v>0</v>
      </c>
    </row>
    <row r="107" spans="1:7">
      <c r="A107" t="s" s="4">
        <v>624</v>
      </c>
      <c r="B107" t="n" s="5">
        <v>7585</v>
      </c>
      <c r="D107" t="n" s="5">
        <v>7854</v>
      </c>
    </row>
    <row r="108" spans="1:7">
      <c r="A108" t="s" s="4">
        <v>625</v>
      </c>
      <c r="B108" t="n" s="5">
        <v>1319</v>
      </c>
      <c r="D108" t="n" s="5">
        <v>1360</v>
      </c>
    </row>
    <row r="109" spans="1:7">
      <c r="A109" t="s" s="4">
        <v>626</v>
      </c>
      <c r="B109" t="n" s="5">
        <v>6266</v>
      </c>
      <c r="D109" t="n" s="5">
        <v>6494</v>
      </c>
    </row>
    <row r="110" spans="1:7">
      <c r="A110" t="s" s="4">
        <v>627</v>
      </c>
      <c r="B110" t="n" s="5">
        <v>0</v>
      </c>
      <c r="D110" t="n" s="5">
        <v>0</v>
      </c>
    </row>
    <row r="111" spans="1:7">
      <c r="A111" t="s" s="4">
        <v>409</v>
      </c>
    </row>
    <row r="112" spans="1:7">
      <c r="A112" t="s" s="3">
        <v>613</v>
      </c>
    </row>
    <row r="113" spans="1:7">
      <c r="A113" t="s" s="4">
        <v>620</v>
      </c>
      <c r="B113" t="n" s="5">
        <v>2526</v>
      </c>
      <c r="D113" t="n" s="5">
        <v>2651</v>
      </c>
    </row>
    <row r="114" spans="1:7">
      <c r="A114" t="s" s="4">
        <v>621</v>
      </c>
      <c r="B114" t="n" s="5">
        <v>690</v>
      </c>
      <c r="D114" t="n" s="5">
        <v>905</v>
      </c>
    </row>
    <row r="115" spans="1:7">
      <c r="A115" t="s" s="4">
        <v>622</v>
      </c>
      <c r="B115" t="n" s="5">
        <v>1836</v>
      </c>
      <c r="D115" t="n" s="5">
        <v>1746</v>
      </c>
    </row>
    <row r="116" spans="1:7">
      <c r="A116" t="s" s="4">
        <v>623</v>
      </c>
      <c r="B116" t="n" s="5">
        <v>0</v>
      </c>
      <c r="D116" t="n" s="5">
        <v>0</v>
      </c>
    </row>
    <row r="117" spans="1:7">
      <c r="A117" t="s" s="4">
        <v>624</v>
      </c>
      <c r="B117" t="n" s="5">
        <v>111335</v>
      </c>
      <c r="D117" t="n" s="5">
        <v>109568</v>
      </c>
    </row>
    <row r="118" spans="1:7">
      <c r="A118" t="s" s="4">
        <v>625</v>
      </c>
      <c r="B118" t="n" s="5">
        <v>15691</v>
      </c>
      <c r="D118" t="n" s="5">
        <v>17247</v>
      </c>
    </row>
    <row r="119" spans="1:7">
      <c r="A119" t="s" s="4">
        <v>626</v>
      </c>
      <c r="B119" t="n" s="5">
        <v>95644</v>
      </c>
      <c r="D119" t="n" s="5">
        <v>92321</v>
      </c>
    </row>
    <row r="120" spans="1:7">
      <c r="A120" t="s" s="4">
        <v>627</v>
      </c>
      <c r="B120" t="n" s="5">
        <v>0</v>
      </c>
      <c r="D120" t="n" s="5">
        <v>0</v>
      </c>
    </row>
    <row r="121" spans="1:7">
      <c r="A121" t="s" s="4">
        <v>547</v>
      </c>
    </row>
    <row r="122" spans="1:7">
      <c r="A122" t="s" s="3">
        <v>613</v>
      </c>
    </row>
    <row r="123" spans="1:7">
      <c r="A123" t="s" s="4">
        <v>620</v>
      </c>
      <c r="B123" t="n" s="5">
        <v>2311</v>
      </c>
      <c r="D123" t="n" s="5">
        <v>2089</v>
      </c>
    </row>
    <row r="124" spans="1:7">
      <c r="A124" t="s" s="4">
        <v>621</v>
      </c>
      <c r="B124" t="n" s="5">
        <v>377</v>
      </c>
      <c r="D124" t="n" s="5">
        <v>342</v>
      </c>
    </row>
    <row r="125" spans="1:7">
      <c r="A125" t="s" s="4">
        <v>622</v>
      </c>
      <c r="B125" t="n" s="5">
        <v>1934</v>
      </c>
      <c r="D125" t="n" s="5">
        <v>1747</v>
      </c>
    </row>
    <row r="126" spans="1:7">
      <c r="A126" t="s" s="4">
        <v>623</v>
      </c>
      <c r="B126" t="n" s="5">
        <v>0</v>
      </c>
      <c r="D126" t="n" s="5">
        <v>0</v>
      </c>
    </row>
    <row r="127" spans="1:7">
      <c r="A127" t="s" s="4">
        <v>624</v>
      </c>
      <c r="B127" t="n" s="5">
        <v>87083</v>
      </c>
      <c r="D127" t="n" s="5">
        <v>89773</v>
      </c>
    </row>
    <row r="128" spans="1:7">
      <c r="A128" t="s" s="4">
        <v>625</v>
      </c>
      <c r="B128" t="n" s="5">
        <v>11083</v>
      </c>
      <c r="D128" t="n" s="5">
        <v>10060</v>
      </c>
    </row>
    <row r="129" spans="1:7">
      <c r="A129" t="s" s="4">
        <v>626</v>
      </c>
      <c r="B129" t="n" s="5">
        <v>76000</v>
      </c>
      <c r="D129" t="n" s="5">
        <v>79713</v>
      </c>
    </row>
    <row r="130" spans="1:7">
      <c r="A130" t="s" s="4">
        <v>627</v>
      </c>
      <c r="B130" t="n" s="5">
        <v>0</v>
      </c>
      <c r="D130" t="n" s="5">
        <v>0</v>
      </c>
    </row>
    <row r="131" spans="1:7">
      <c r="A131" t="s" s="4">
        <v>412</v>
      </c>
    </row>
    <row r="132" spans="1:7">
      <c r="A132" t="s" s="3">
        <v>613</v>
      </c>
    </row>
    <row r="133" spans="1:7">
      <c r="A133" t="s" s="4">
        <v>620</v>
      </c>
      <c r="B133" t="n" s="5">
        <v>402</v>
      </c>
      <c r="D133" t="n" s="5">
        <v>506</v>
      </c>
    </row>
    <row r="134" spans="1:7">
      <c r="A134" t="s" s="4">
        <v>621</v>
      </c>
      <c r="B134" t="n" s="5">
        <v>20</v>
      </c>
      <c r="D134" t="n" s="5">
        <v>239</v>
      </c>
    </row>
    <row r="135" spans="1:7">
      <c r="A135" t="s" s="4">
        <v>622</v>
      </c>
      <c r="B135" t="n" s="5">
        <v>382</v>
      </c>
      <c r="D135" t="n" s="5">
        <v>267</v>
      </c>
    </row>
    <row r="136" spans="1:7">
      <c r="A136" t="s" s="4">
        <v>623</v>
      </c>
      <c r="B136" t="n" s="5">
        <v>0</v>
      </c>
      <c r="D136" t="n" s="5">
        <v>0</v>
      </c>
    </row>
    <row r="137" spans="1:7">
      <c r="A137" t="s" s="4">
        <v>624</v>
      </c>
      <c r="B137" t="n" s="5">
        <v>22118</v>
      </c>
      <c r="D137" t="n" s="5">
        <v>22165</v>
      </c>
    </row>
    <row r="138" spans="1:7">
      <c r="A138" t="s" s="4">
        <v>625</v>
      </c>
      <c r="B138" t="n" s="5">
        <v>541</v>
      </c>
      <c r="D138" t="n" s="5">
        <v>818</v>
      </c>
    </row>
    <row r="139" spans="1:7">
      <c r="A139" t="s" s="4">
        <v>626</v>
      </c>
      <c r="B139" t="n" s="5">
        <v>21577</v>
      </c>
      <c r="D139" t="n" s="5">
        <v>21347</v>
      </c>
    </row>
    <row r="140" spans="1:7">
      <c r="A140" t="s" s="4">
        <v>627</v>
      </c>
      <c r="B140" t="n" s="5">
        <v>0</v>
      </c>
      <c r="D140" t="n" s="5">
        <v>0</v>
      </c>
    </row>
    <row r="141" spans="1:7">
      <c r="A141" t="s" s="4">
        <v>415</v>
      </c>
    </row>
    <row r="142" spans="1:7">
      <c r="A142" t="s" s="3">
        <v>613</v>
      </c>
    </row>
    <row r="143" spans="1:7">
      <c r="A143" t="s" s="4">
        <v>620</v>
      </c>
      <c r="B143" t="n" s="5">
        <v>216</v>
      </c>
      <c r="D143" t="n" s="5">
        <v>217</v>
      </c>
    </row>
    <row r="144" spans="1:7">
      <c r="A144" t="s" s="4">
        <v>621</v>
      </c>
      <c r="B144" t="n" s="5">
        <v>0</v>
      </c>
      <c r="D144" t="n" s="5">
        <v>0</v>
      </c>
    </row>
    <row r="145" spans="1:7">
      <c r="A145" t="s" s="4">
        <v>622</v>
      </c>
      <c r="B145" t="n" s="5">
        <v>216</v>
      </c>
      <c r="D145" t="n" s="5">
        <v>217</v>
      </c>
    </row>
    <row r="146" spans="1:7">
      <c r="A146" t="s" s="4">
        <v>624</v>
      </c>
      <c r="B146" t="n" s="5">
        <v>48051</v>
      </c>
      <c r="D146" t="n" s="5">
        <v>33562</v>
      </c>
    </row>
    <row r="147" spans="1:7">
      <c r="A147" t="s" s="4">
        <v>625</v>
      </c>
      <c r="B147" t="n" s="5">
        <v>0</v>
      </c>
      <c r="D147" t="n" s="5">
        <v>0</v>
      </c>
    </row>
    <row r="148" spans="1:7">
      <c r="A148" t="s" s="4">
        <v>626</v>
      </c>
      <c r="B148" t="n" s="5">
        <v>48051</v>
      </c>
      <c r="D148" t="n" s="5">
        <v>33562</v>
      </c>
    </row>
    <row r="149" spans="1:7">
      <c r="A149" t="s" s="4">
        <v>627</v>
      </c>
      <c r="B149" t="n" s="5">
        <v>0</v>
      </c>
      <c r="D149" t="n" s="5">
        <v>0</v>
      </c>
    </row>
    <row r="150" spans="1:7">
      <c r="A150" t="s" s="4">
        <v>418</v>
      </c>
    </row>
    <row r="151" spans="1:7">
      <c r="A151" t="s" s="3">
        <v>613</v>
      </c>
    </row>
    <row r="152" spans="1:7">
      <c r="A152" t="s" s="4">
        <v>620</v>
      </c>
      <c r="B152" t="n" s="5">
        <v>38</v>
      </c>
      <c r="D152" t="n" s="5">
        <v>30</v>
      </c>
    </row>
    <row r="153" spans="1:7">
      <c r="A153" t="s" s="4">
        <v>621</v>
      </c>
      <c r="B153" t="n" s="5">
        <v>0</v>
      </c>
      <c r="D153" t="n" s="5">
        <v>0</v>
      </c>
    </row>
    <row r="154" spans="1:7">
      <c r="A154" t="s" s="4">
        <v>622</v>
      </c>
      <c r="B154" t="n" s="5">
        <v>38</v>
      </c>
      <c r="D154" t="n" s="5">
        <v>30</v>
      </c>
    </row>
    <row r="155" spans="1:7">
      <c r="A155" t="s" s="4">
        <v>623</v>
      </c>
      <c r="B155" t="n" s="5">
        <v>0</v>
      </c>
      <c r="D155" t="n" s="5">
        <v>0</v>
      </c>
    </row>
    <row r="156" spans="1:7">
      <c r="A156" t="s" s="4">
        <v>624</v>
      </c>
      <c r="B156" t="n" s="5">
        <v>1527</v>
      </c>
      <c r="D156" t="n" s="5">
        <v>1611</v>
      </c>
    </row>
    <row r="157" spans="1:7">
      <c r="A157" t="s" s="4">
        <v>625</v>
      </c>
      <c r="B157" t="n" s="5">
        <v>30</v>
      </c>
      <c r="D157" t="n" s="5">
        <v>23</v>
      </c>
    </row>
    <row r="158" spans="1:7">
      <c r="A158" t="s" s="4">
        <v>626</v>
      </c>
      <c r="B158" t="n" s="5">
        <v>1497</v>
      </c>
      <c r="D158" t="n" s="5">
        <v>1588</v>
      </c>
    </row>
    <row r="159" spans="1:7">
      <c r="A159" t="s" s="4">
        <v>627</v>
      </c>
      <c r="B159" t="n" s="7">
        <v>0</v>
      </c>
      <c r="D159" t="n"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t="s" s="1">
        <v>628</v>
      </c>
      <c r="B1" t="s" s="2">
        <v>1</v>
      </c>
    </row>
    <row r="2" spans="1:2">
      <c r="B2" t="s" s="2">
        <v>2</v>
      </c>
    </row>
    <row r="3" spans="1:2">
      <c r="A3" t="s" s="4">
        <v>629</v>
      </c>
    </row>
    <row r="4" spans="1:2">
      <c r="A4" t="s" s="3">
        <v>367</v>
      </c>
    </row>
    <row r="5" spans="1:2">
      <c r="A5" t="s" s="4">
        <v>630</v>
      </c>
      <c r="B5" t="s" s="4">
        <v>6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632</v>
      </c>
      <c r="B1" t="s" s="2">
        <v>2</v>
      </c>
      <c r="C1" t="s" s="2">
        <v>25</v>
      </c>
    </row>
    <row r="2" spans="1:3">
      <c r="A2" t="s" s="3">
        <v>633</v>
      </c>
    </row>
    <row r="3" spans="1:3">
      <c r="A3" t="s" s="4">
        <v>634</v>
      </c>
      <c r="B3" t="n" s="7">
        <v>74482</v>
      </c>
      <c r="C3" t="n" s="7">
        <v>77496</v>
      </c>
    </row>
    <row r="4" spans="1:3">
      <c r="A4" t="s" s="4">
        <v>635</v>
      </c>
      <c r="B4" t="n" s="5">
        <v>45018</v>
      </c>
      <c r="C4" t="n" s="5">
        <v>42924</v>
      </c>
    </row>
    <row r="5" spans="1:3">
      <c r="A5" t="s" s="4">
        <v>636</v>
      </c>
      <c r="B5" t="n" s="5">
        <v>66493</v>
      </c>
      <c r="C5" t="n" s="5">
        <v>64987</v>
      </c>
    </row>
    <row r="6" spans="1:3">
      <c r="A6" t="s" s="4">
        <v>637</v>
      </c>
      <c r="B6" t="n" s="5">
        <v>21047</v>
      </c>
      <c r="C6" t="n" s="5">
        <v>20643</v>
      </c>
    </row>
    <row r="7" spans="1:3">
      <c r="A7" t="s" s="4">
        <v>638</v>
      </c>
      <c r="B7" t="n" s="5">
        <v>72546</v>
      </c>
      <c r="C7" t="n" s="5">
        <v>75559</v>
      </c>
    </row>
    <row r="8" spans="1:3">
      <c r="A8" t="s" s="4">
        <v>639</v>
      </c>
      <c r="B8" t="n" s="5">
        <v>90825</v>
      </c>
      <c r="C8" t="n" s="5">
        <v>97251</v>
      </c>
    </row>
    <row r="9" spans="1:3">
      <c r="A9" t="s" s="4">
        <v>47</v>
      </c>
      <c r="B9" t="n" s="7">
        <v>370411</v>
      </c>
      <c r="C9" t="n" s="7">
        <v>378860</v>
      </c>
    </row>
    <row r="10" spans="1:3">
      <c r="A10" t="s" s="3">
        <v>640</v>
      </c>
    </row>
    <row r="11" spans="1:3">
      <c r="A11" t="s" s="4">
        <v>641</v>
      </c>
      <c r="B11" t="s" s="4">
        <v>642</v>
      </c>
      <c r="C11" t="s" s="4">
        <v>643</v>
      </c>
    </row>
    <row r="12" spans="1:3">
      <c r="A12" t="s" s="4">
        <v>644</v>
      </c>
      <c r="B12" t="s" s="4">
        <v>645</v>
      </c>
      <c r="C12" t="s" s="4">
        <v>646</v>
      </c>
    </row>
    <row r="13" spans="1:3">
      <c r="A13" t="s" s="4">
        <v>647</v>
      </c>
      <c r="B13" t="s" s="4">
        <v>648</v>
      </c>
      <c r="C13" t="s" s="4">
        <v>649</v>
      </c>
    </row>
    <row r="14" spans="1:3">
      <c r="A14" t="s" s="4">
        <v>650</v>
      </c>
      <c r="B14" t="s" s="4">
        <v>651</v>
      </c>
      <c r="C14" t="s" s="4">
        <v>652</v>
      </c>
    </row>
    <row r="15" spans="1:3">
      <c r="A15" t="s" s="4">
        <v>653</v>
      </c>
      <c r="B15" t="s" s="4">
        <v>654</v>
      </c>
      <c r="C15" t="s" s="4">
        <v>655</v>
      </c>
    </row>
    <row r="16" spans="1:3">
      <c r="A16" t="s" s="4">
        <v>656</v>
      </c>
      <c r="B16" t="s" s="4">
        <v>657</v>
      </c>
      <c r="C16" t="s" s="4">
        <v>658</v>
      </c>
    </row>
    <row r="17" spans="1:3">
      <c r="A17" t="s" s="4">
        <v>659</v>
      </c>
      <c r="B17" t="s" s="4">
        <v>373</v>
      </c>
      <c r="C17" t="s" s="4">
        <v>3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9"/>
    <col customWidth="1" max="3" min="3" width="14"/>
  </cols>
  <sheetData>
    <row r="1" spans="1:3">
      <c r="A1" t="s" s="1">
        <v>660</v>
      </c>
      <c r="B1" t="s" s="2">
        <v>1</v>
      </c>
    </row>
    <row r="2" spans="1:3">
      <c r="B2" t="s" s="2">
        <v>2</v>
      </c>
      <c r="C2" t="s" s="2">
        <v>25</v>
      </c>
    </row>
    <row r="3" spans="1:3">
      <c r="A3" t="s" s="3">
        <v>661</v>
      </c>
    </row>
    <row r="4" spans="1:3">
      <c r="A4" t="s" s="4">
        <v>662</v>
      </c>
      <c r="B4" t="n" s="7">
        <v>8764000</v>
      </c>
      <c r="C4" t="n" s="7">
        <v>8764000</v>
      </c>
    </row>
    <row r="5" spans="1:3">
      <c r="A5" t="s" s="4">
        <v>663</v>
      </c>
      <c r="B5" t="n" s="7">
        <v>1254000</v>
      </c>
      <c r="C5" t="n" s="7">
        <v>1167000</v>
      </c>
    </row>
    <row r="6" spans="1:3">
      <c r="A6" t="s" s="4">
        <v>664</v>
      </c>
      <c r="B6" t="s" s="4">
        <v>665</v>
      </c>
    </row>
    <row r="7" spans="1:3">
      <c r="A7" t="s" s="4">
        <v>666</v>
      </c>
    </row>
    <row r="8" spans="1:3">
      <c r="A8" t="s" s="3">
        <v>661</v>
      </c>
    </row>
    <row r="9" spans="1:3">
      <c r="A9" t="s" s="4">
        <v>667</v>
      </c>
      <c r="B9" t="s" s="4">
        <v>668</v>
      </c>
    </row>
    <row r="10" spans="1:3">
      <c r="A10" t="s" s="4">
        <v>662</v>
      </c>
      <c r="B10" t="n" s="7">
        <v>5200000</v>
      </c>
    </row>
    <row r="11" spans="1:3">
      <c r="A11" t="s" s="4">
        <v>669</v>
      </c>
      <c r="B11" t="s" s="4">
        <v>670</v>
      </c>
    </row>
    <row r="12" spans="1:3">
      <c r="A12" t="s" s="4">
        <v>671</v>
      </c>
      <c r="B12" t="s" s="4">
        <v>672</v>
      </c>
    </row>
    <row r="13" spans="1:3">
      <c r="A13" t="s" s="4">
        <v>673</v>
      </c>
      <c r="B13" t="s" s="4">
        <v>674</v>
      </c>
    </row>
    <row r="14" spans="1:3">
      <c r="A14" t="s" s="4">
        <v>675</v>
      </c>
      <c r="B14" t="s" s="4">
        <v>676</v>
      </c>
    </row>
    <row r="15" spans="1:3">
      <c r="A15" t="s" s="4">
        <v>677</v>
      </c>
      <c r="B15" t="n" s="7">
        <v>5200000</v>
      </c>
    </row>
    <row r="16" spans="1:3">
      <c r="A16" t="s" s="4">
        <v>678</v>
      </c>
    </row>
    <row r="17" spans="1:3">
      <c r="A17" t="s" s="3">
        <v>661</v>
      </c>
    </row>
    <row r="18" spans="1:3">
      <c r="A18" t="s" s="4">
        <v>667</v>
      </c>
      <c r="B18" t="s" s="4">
        <v>679</v>
      </c>
    </row>
    <row r="19" spans="1:3">
      <c r="A19" t="s" s="4">
        <v>662</v>
      </c>
      <c r="B19" t="n" s="7">
        <v>3600000</v>
      </c>
    </row>
    <row r="20" spans="1:3">
      <c r="A20" t="s" s="4">
        <v>669</v>
      </c>
      <c r="B20" t="s" s="4">
        <v>680</v>
      </c>
    </row>
    <row r="21" spans="1:3">
      <c r="A21" t="s" s="4">
        <v>671</v>
      </c>
      <c r="B21" t="s" s="4">
        <v>681</v>
      </c>
    </row>
    <row r="22" spans="1:3">
      <c r="A22" t="s" s="4">
        <v>673</v>
      </c>
      <c r="B22" t="s" s="4">
        <v>682</v>
      </c>
    </row>
    <row r="23" spans="1:3">
      <c r="A23" t="s" s="4">
        <v>675</v>
      </c>
      <c r="B23" t="s" s="4">
        <v>683</v>
      </c>
    </row>
    <row r="24" spans="1:3">
      <c r="A24" t="s" s="4">
        <v>677</v>
      </c>
      <c r="B24" t="n" s="7">
        <v>3600000</v>
      </c>
    </row>
    <row r="25" spans="1:3">
      <c r="A25" t="s" s="4">
        <v>684</v>
      </c>
    </row>
    <row r="26" spans="1:3">
      <c r="A26" t="s" s="3">
        <v>661</v>
      </c>
    </row>
    <row r="27" spans="1:3">
      <c r="A27" t="s" s="4">
        <v>663</v>
      </c>
      <c r="B27" t="n" s="7">
        <v>11649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85</v>
      </c>
      <c r="B1" t="s" s="2">
        <v>1</v>
      </c>
    </row>
    <row r="2" spans="1:3">
      <c r="B2" t="s" s="2">
        <v>2</v>
      </c>
      <c r="C2" t="s" s="2">
        <v>77</v>
      </c>
    </row>
    <row r="3" spans="1:3">
      <c r="A3" t="s" s="3">
        <v>686</v>
      </c>
    </row>
    <row r="4" spans="1:3">
      <c r="A4" t="s" s="4">
        <v>687</v>
      </c>
      <c r="B4" t="n" s="5">
        <v>6830</v>
      </c>
      <c r="C4" t="n" s="5">
        <v>6119</v>
      </c>
    </row>
    <row r="5" spans="1:3">
      <c r="A5" t="s" s="4">
        <v>688</v>
      </c>
      <c r="B5" t="n" s="5">
        <v>0</v>
      </c>
      <c r="C5" t="n" s="5">
        <v>884</v>
      </c>
    </row>
    <row r="6" spans="1:3">
      <c r="A6" t="s" s="4">
        <v>689</v>
      </c>
      <c r="B6" t="n" s="5">
        <v>-2012</v>
      </c>
      <c r="C6" t="n" s="5">
        <v>-234</v>
      </c>
    </row>
    <row r="7" spans="1:3">
      <c r="A7" t="s" s="4">
        <v>690</v>
      </c>
      <c r="B7" t="n" s="5">
        <v>0</v>
      </c>
      <c r="C7" t="n" s="5">
        <v>0</v>
      </c>
    </row>
    <row r="8" spans="1:3">
      <c r="A8" t="s" s="4">
        <v>691</v>
      </c>
      <c r="B8" t="n" s="5">
        <v>4818</v>
      </c>
      <c r="C8" t="n" s="5">
        <v>6769</v>
      </c>
    </row>
    <row r="9" spans="1:3">
      <c r="A9" t="s" s="4">
        <v>692</v>
      </c>
      <c r="B9" t="n" s="5">
        <v>3306</v>
      </c>
      <c r="C9" t="n" s="5">
        <v>4646</v>
      </c>
    </row>
    <row r="10" spans="1:3">
      <c r="A10" t="s" s="3">
        <v>693</v>
      </c>
    </row>
    <row r="11" spans="1:3">
      <c r="A11" t="s" s="4">
        <v>694</v>
      </c>
      <c r="B11" t="n" s="8">
        <v>92.34</v>
      </c>
      <c r="C11" t="n" s="8">
        <v>98.40000000000001</v>
      </c>
    </row>
    <row r="12" spans="1:3">
      <c r="A12" t="s" s="4">
        <v>695</v>
      </c>
      <c r="B12" t="n" s="5">
        <v>0</v>
      </c>
      <c r="C12" t="n" s="9">
        <v>25.28</v>
      </c>
    </row>
    <row r="13" spans="1:3">
      <c r="A13" t="s" s="4">
        <v>696</v>
      </c>
      <c r="B13" t="n" s="9">
        <v>171.03</v>
      </c>
      <c r="C13" t="n" s="9">
        <v>193.92</v>
      </c>
    </row>
    <row r="14" spans="1:3">
      <c r="A14" t="s" s="4">
        <v>697</v>
      </c>
      <c r="B14" t="n" s="5">
        <v>0</v>
      </c>
      <c r="C14" t="n" s="5">
        <v>0</v>
      </c>
    </row>
    <row r="15" spans="1:3">
      <c r="A15" t="s" s="4">
        <v>698</v>
      </c>
      <c r="B15" t="n" s="9">
        <v>59.48</v>
      </c>
      <c r="C15" t="n" s="9">
        <v>94.72</v>
      </c>
    </row>
    <row r="16" spans="1:3">
      <c r="A16" t="s" s="3">
        <v>699</v>
      </c>
    </row>
    <row r="17" spans="1:3">
      <c r="A17" t="s" s="4">
        <v>700</v>
      </c>
      <c r="B17" t="n" s="9">
        <v>52.74</v>
      </c>
      <c r="C17" t="n" s="9">
        <v>59.04</v>
      </c>
    </row>
    <row r="18" spans="1:3">
      <c r="A18" t="s" s="4">
        <v>701</v>
      </c>
      <c r="B18" t="n" s="5">
        <v>0</v>
      </c>
      <c r="C18" t="n" s="9">
        <v>15.52</v>
      </c>
    </row>
    <row r="19" spans="1:3">
      <c r="A19" t="s" s="4">
        <v>702</v>
      </c>
      <c r="B19" t="n" s="9">
        <v>94.34999999999999</v>
      </c>
      <c r="C19" t="n" s="9">
        <v>80.31999999999999</v>
      </c>
    </row>
    <row r="20" spans="1:3">
      <c r="A20" t="s" s="4">
        <v>703</v>
      </c>
      <c r="B20" t="n" s="5">
        <v>0</v>
      </c>
      <c r="C20" t="n" s="5">
        <v>0</v>
      </c>
    </row>
    <row r="21" spans="1:3">
      <c r="A21" t="s" s="4">
        <v>704</v>
      </c>
      <c r="B21" t="n" s="8">
        <v>35.36</v>
      </c>
      <c r="C21" t="n" s="8">
        <v>52.8</v>
      </c>
    </row>
    <row r="22" spans="1:3">
      <c r="A22" t="s" s="4">
        <v>705</v>
      </c>
      <c r="B22" t="n" s="7">
        <v>0</v>
      </c>
      <c r="C22" t="n"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6</v>
      </c>
      <c r="B1" t="s" s="2">
        <v>76</v>
      </c>
      <c r="D1" t="s" s="2">
        <v>1</v>
      </c>
    </row>
    <row r="2" spans="1:5">
      <c r="B2" t="s" s="2">
        <v>2</v>
      </c>
      <c r="C2" t="s" s="2">
        <v>77</v>
      </c>
      <c r="D2" t="s" s="2">
        <v>2</v>
      </c>
      <c r="E2" t="s" s="2">
        <v>77</v>
      </c>
    </row>
    <row r="3" spans="1:5">
      <c r="A3" t="s" s="4">
        <v>109</v>
      </c>
      <c r="B3" t="n" s="7">
        <v>84</v>
      </c>
      <c r="C3" t="n" s="7">
        <v>-33</v>
      </c>
      <c r="D3" t="n" s="7">
        <v>79</v>
      </c>
      <c r="E3" t="n" s="7">
        <v>-690</v>
      </c>
    </row>
    <row r="4" spans="1:5">
      <c r="A4" t="s" s="3">
        <v>117</v>
      </c>
    </row>
    <row r="5" spans="1:5">
      <c r="A5" t="s" s="4">
        <v>118</v>
      </c>
      <c r="B5" t="n" s="5">
        <v>-551</v>
      </c>
      <c r="C5" t="n" s="5">
        <v>1323</v>
      </c>
      <c r="D5" t="n" s="5">
        <v>106</v>
      </c>
      <c r="E5" t="n" s="5">
        <v>3149</v>
      </c>
    </row>
    <row r="6" spans="1:5">
      <c r="A6" t="s" s="4">
        <v>119</v>
      </c>
      <c r="B6" t="n" s="5">
        <v>-187</v>
      </c>
      <c r="C6" t="n" s="5">
        <v>450</v>
      </c>
      <c r="D6" t="n" s="5">
        <v>37</v>
      </c>
      <c r="E6" t="n" s="5">
        <v>1070</v>
      </c>
    </row>
    <row r="7" spans="1:5">
      <c r="A7" t="s" s="4">
        <v>120</v>
      </c>
      <c r="B7" t="n" s="5">
        <v>-364</v>
      </c>
      <c r="C7" t="n" s="5">
        <v>873</v>
      </c>
      <c r="D7" t="n" s="5">
        <v>69</v>
      </c>
      <c r="E7" t="n" s="5">
        <v>2079</v>
      </c>
    </row>
    <row r="8" spans="1:5">
      <c r="A8" t="s" s="3">
        <v>121</v>
      </c>
    </row>
    <row r="9" spans="1:5">
      <c r="A9" t="s" s="4">
        <v>122</v>
      </c>
      <c r="B9" t="n" s="5">
        <v>0</v>
      </c>
      <c r="C9" t="n" s="5">
        <v>-1</v>
      </c>
      <c r="D9" t="n" s="5">
        <v>-7</v>
      </c>
      <c r="E9" t="n" s="5">
        <v>-1</v>
      </c>
    </row>
    <row r="10" spans="1:5">
      <c r="A10" t="s" s="4">
        <v>119</v>
      </c>
      <c r="B10" t="n" s="5">
        <v>0</v>
      </c>
      <c r="C10" t="n" s="5">
        <v>0</v>
      </c>
      <c r="D10" t="n" s="5">
        <v>-2</v>
      </c>
      <c r="E10" t="n" s="5">
        <v>0</v>
      </c>
    </row>
    <row r="11" spans="1:5">
      <c r="A11" t="s" s="4">
        <v>123</v>
      </c>
      <c r="B11" t="n" s="5">
        <v>0</v>
      </c>
      <c r="C11" t="n" s="5">
        <v>-1</v>
      </c>
      <c r="D11" t="n" s="5">
        <v>-5</v>
      </c>
      <c r="E11" t="n" s="5">
        <v>-1</v>
      </c>
    </row>
    <row r="12" spans="1:5">
      <c r="A12" t="s" s="4">
        <v>124</v>
      </c>
      <c r="B12" t="n" s="5">
        <v>3</v>
      </c>
      <c r="C12" t="n" s="5">
        <v>3</v>
      </c>
      <c r="D12" t="n" s="5">
        <v>6</v>
      </c>
      <c r="E12" t="n" s="5">
        <v>6</v>
      </c>
    </row>
    <row r="13" spans="1:5">
      <c r="A13" t="s" s="4">
        <v>119</v>
      </c>
      <c r="B13" t="n" s="5">
        <v>1</v>
      </c>
      <c r="C13" t="n" s="5">
        <v>1</v>
      </c>
      <c r="D13" t="n" s="5">
        <v>2</v>
      </c>
      <c r="E13" t="n" s="5">
        <v>2</v>
      </c>
    </row>
    <row r="14" spans="1:5">
      <c r="A14" t="s" s="4">
        <v>125</v>
      </c>
      <c r="B14" t="n" s="5">
        <v>2</v>
      </c>
      <c r="C14" t="n" s="5">
        <v>2</v>
      </c>
      <c r="D14" t="n" s="5">
        <v>4</v>
      </c>
      <c r="E14" t="n" s="5">
        <v>4</v>
      </c>
    </row>
    <row r="15" spans="1:5">
      <c r="A15" t="s" s="4">
        <v>126</v>
      </c>
      <c r="B15" t="n" s="5">
        <v>-362</v>
      </c>
      <c r="C15" t="n" s="5">
        <v>874</v>
      </c>
      <c r="D15" t="n" s="5">
        <v>69</v>
      </c>
      <c r="E15" t="n" s="5">
        <v>2082</v>
      </c>
    </row>
    <row r="16" spans="1:5">
      <c r="A16" t="s" s="4">
        <v>127</v>
      </c>
      <c r="B16" t="n" s="7">
        <v>-278</v>
      </c>
      <c r="C16" t="n" s="7">
        <v>841</v>
      </c>
      <c r="D16" t="n" s="7">
        <v>148</v>
      </c>
      <c r="E16" t="n" s="7">
        <v>13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t="s" s="1">
        <v>706</v>
      </c>
      <c r="B1" t="s" s="2">
        <v>1</v>
      </c>
    </row>
    <row r="2" spans="1:3">
      <c r="B2" t="s" s="2">
        <v>2</v>
      </c>
      <c r="C2" t="s" s="2">
        <v>77</v>
      </c>
    </row>
    <row r="3" spans="1:3">
      <c r="A3" t="s" s="3">
        <v>707</v>
      </c>
    </row>
    <row r="4" spans="1:3">
      <c r="A4" t="s" s="4">
        <v>708</v>
      </c>
      <c r="B4" t="n" s="7">
        <v>277797</v>
      </c>
    </row>
    <row r="5" spans="1:3">
      <c r="A5" t="s" s="4">
        <v>709</v>
      </c>
      <c r="B5" t="s" s="4">
        <v>710</v>
      </c>
    </row>
    <row r="6" spans="1:3">
      <c r="A6" t="s" s="4">
        <v>711</v>
      </c>
      <c r="B6" t="n" s="7">
        <v>172255</v>
      </c>
      <c r="C6" t="n" s="7">
        <v>24058</v>
      </c>
    </row>
    <row r="7" spans="1:3">
      <c r="A7" t="s" s="4">
        <v>712</v>
      </c>
    </row>
    <row r="8" spans="1:3">
      <c r="A8" t="s" s="3">
        <v>707</v>
      </c>
    </row>
    <row r="9" spans="1:3">
      <c r="A9" t="s" s="4">
        <v>708</v>
      </c>
      <c r="B9" t="n" s="7">
        <v>363030</v>
      </c>
      <c r="C9" t="n" s="7">
        <v>162661</v>
      </c>
    </row>
    <row r="10" spans="1:3">
      <c r="A10" t="s" s="4">
        <v>713</v>
      </c>
    </row>
    <row r="11" spans="1:3">
      <c r="A11" t="s" s="3">
        <v>707</v>
      </c>
    </row>
    <row r="12" spans="1:3">
      <c r="A12" t="s" s="4">
        <v>714</v>
      </c>
      <c r="B12" t="n" s="5">
        <v>48750</v>
      </c>
    </row>
    <row r="13" spans="1:3">
      <c r="A13" t="s" s="4">
        <v>715</v>
      </c>
    </row>
    <row r="14" spans="1:3">
      <c r="A14" t="s" s="3">
        <v>707</v>
      </c>
    </row>
    <row r="15" spans="1:3">
      <c r="A15" t="s" s="4">
        <v>714</v>
      </c>
      <c r="B15" t="n" s="5">
        <v>6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6</v>
      </c>
      <c r="B1" t="s" s="2">
        <v>2</v>
      </c>
      <c r="C1" t="s" s="2">
        <v>25</v>
      </c>
    </row>
    <row r="2" spans="1:3">
      <c r="A2" t="s" s="4">
        <v>717</v>
      </c>
    </row>
    <row r="3" spans="1:3">
      <c r="A3" t="s" s="3">
        <v>718</v>
      </c>
    </row>
    <row r="4" spans="1:3">
      <c r="A4" t="s" s="4">
        <v>719</v>
      </c>
      <c r="B4" t="n" s="7">
        <v>29033</v>
      </c>
      <c r="C4" t="n" s="7">
        <v>30017</v>
      </c>
    </row>
    <row r="5" spans="1:3">
      <c r="A5" t="s" s="4">
        <v>720</v>
      </c>
      <c r="B5" t="n" s="5">
        <v>8552</v>
      </c>
      <c r="C5" t="n" s="5">
        <v>12168</v>
      </c>
    </row>
    <row r="6" spans="1:3">
      <c r="A6" t="s" s="4">
        <v>721</v>
      </c>
    </row>
    <row r="7" spans="1:3">
      <c r="A7" t="s" s="3">
        <v>718</v>
      </c>
    </row>
    <row r="8" spans="1:3">
      <c r="A8" t="s" s="4">
        <v>719</v>
      </c>
      <c r="B8" t="n" s="5">
        <v>1605</v>
      </c>
      <c r="C8" t="n" s="5">
        <v>2263</v>
      </c>
    </row>
    <row r="9" spans="1:3">
      <c r="A9" t="s" s="4">
        <v>720</v>
      </c>
      <c r="B9" t="n" s="5">
        <v>53</v>
      </c>
      <c r="C9" t="n" s="5">
        <v>470</v>
      </c>
    </row>
    <row r="10" spans="1:3">
      <c r="A10" t="s" s="4">
        <v>722</v>
      </c>
    </row>
    <row r="11" spans="1:3">
      <c r="A11" t="s" s="3">
        <v>718</v>
      </c>
    </row>
    <row r="12" spans="1:3">
      <c r="A12" t="s" s="4">
        <v>723</v>
      </c>
      <c r="B12" t="n" s="5">
        <v>3425</v>
      </c>
      <c r="C12" t="n" s="5">
        <v>0</v>
      </c>
    </row>
    <row r="13" spans="1:3">
      <c r="A13" t="s" s="4">
        <v>724</v>
      </c>
      <c r="B13" t="n" s="5">
        <v>0</v>
      </c>
      <c r="C13" t="n" s="5">
        <v>0</v>
      </c>
    </row>
    <row r="14" spans="1:3">
      <c r="A14" t="s" s="4">
        <v>725</v>
      </c>
      <c r="B14" t="n" s="5">
        <v>0</v>
      </c>
      <c r="C14" t="n" s="5">
        <v>0</v>
      </c>
    </row>
    <row r="15" spans="1:3">
      <c r="A15" t="s" s="4">
        <v>726</v>
      </c>
      <c r="B15" t="n" s="5">
        <v>0</v>
      </c>
      <c r="C15" t="n" s="5">
        <v>0</v>
      </c>
    </row>
    <row r="16" spans="1:3">
      <c r="A16" t="s" s="4">
        <v>727</v>
      </c>
    </row>
    <row r="17" spans="1:3">
      <c r="A17" t="s" s="3">
        <v>718</v>
      </c>
    </row>
    <row r="18" spans="1:3">
      <c r="A18" t="s" s="4">
        <v>723</v>
      </c>
      <c r="B18" t="n" s="5">
        <v>31346</v>
      </c>
      <c r="C18" t="n" s="5">
        <v>33347</v>
      </c>
    </row>
    <row r="19" spans="1:3">
      <c r="A19" t="s" s="4">
        <v>724</v>
      </c>
      <c r="B19" t="n" s="5">
        <v>3450</v>
      </c>
      <c r="C19" t="n" s="5">
        <v>484</v>
      </c>
    </row>
    <row r="20" spans="1:3">
      <c r="A20" t="s" s="4">
        <v>725</v>
      </c>
      <c r="B20" t="n" s="5">
        <v>1200</v>
      </c>
      <c r="C20" t="n" s="5">
        <v>5711</v>
      </c>
    </row>
    <row r="21" spans="1:3">
      <c r="A21" t="s" s="4">
        <v>726</v>
      </c>
      <c r="B21" t="n" s="5">
        <v>20662</v>
      </c>
      <c r="C21" t="n" s="5">
        <v>9914</v>
      </c>
    </row>
    <row r="22" spans="1:3">
      <c r="A22" t="s" s="4">
        <v>728</v>
      </c>
    </row>
    <row r="23" spans="1:3">
      <c r="A23" t="s" s="3">
        <v>718</v>
      </c>
    </row>
    <row r="24" spans="1:3">
      <c r="A24" t="s" s="4">
        <v>723</v>
      </c>
      <c r="B24" t="n" s="5">
        <v>0</v>
      </c>
      <c r="C24" t="n" s="5">
        <v>0</v>
      </c>
    </row>
    <row r="25" spans="1:3">
      <c r="A25" t="s" s="4">
        <v>724</v>
      </c>
      <c r="B25" t="n" s="5">
        <v>0</v>
      </c>
      <c r="C25" t="n" s="5">
        <v>0</v>
      </c>
    </row>
    <row r="26" spans="1:3">
      <c r="A26" t="s" s="4">
        <v>725</v>
      </c>
      <c r="B26" t="n" s="5">
        <v>0</v>
      </c>
      <c r="C26" t="n" s="5">
        <v>0</v>
      </c>
    </row>
    <row r="27" spans="1:3">
      <c r="A27" t="s" s="4">
        <v>726</v>
      </c>
      <c r="B27" t="n" s="5">
        <v>0</v>
      </c>
      <c r="C27" t="n" s="5">
        <v>0</v>
      </c>
    </row>
    <row r="28" spans="1:3">
      <c r="A28" t="s" s="4">
        <v>729</v>
      </c>
    </row>
    <row r="29" spans="1:3">
      <c r="A29" t="s" s="3">
        <v>718</v>
      </c>
    </row>
    <row r="30" spans="1:3">
      <c r="A30" t="s" s="4">
        <v>723</v>
      </c>
      <c r="B30" t="n" s="5">
        <v>34771</v>
      </c>
      <c r="C30" t="n" s="5">
        <v>33347</v>
      </c>
    </row>
    <row r="31" spans="1:3">
      <c r="A31" t="s" s="4">
        <v>724</v>
      </c>
      <c r="B31" t="n" s="5">
        <v>3450</v>
      </c>
      <c r="C31" t="n" s="5">
        <v>484</v>
      </c>
    </row>
    <row r="32" spans="1:3">
      <c r="A32" t="s" s="4">
        <v>725</v>
      </c>
      <c r="B32" t="n" s="5">
        <v>1200</v>
      </c>
      <c r="C32" t="n" s="5">
        <v>5711</v>
      </c>
    </row>
    <row r="33" spans="1:3">
      <c r="A33" t="s" s="4">
        <v>726</v>
      </c>
      <c r="B33" t="n" s="5">
        <v>20662</v>
      </c>
      <c r="C33" t="n" s="5">
        <v>9914</v>
      </c>
    </row>
    <row r="34" spans="1:3">
      <c r="A34" t="s" s="4">
        <v>730</v>
      </c>
    </row>
    <row r="35" spans="1:3">
      <c r="A35" t="s" s="3">
        <v>718</v>
      </c>
    </row>
    <row r="36" spans="1:3">
      <c r="A36" t="s" s="4">
        <v>719</v>
      </c>
      <c r="B36" t="n" s="5">
        <v>0</v>
      </c>
      <c r="C36" t="n" s="5">
        <v>0</v>
      </c>
    </row>
    <row r="37" spans="1:3">
      <c r="A37" t="s" s="4">
        <v>720</v>
      </c>
      <c r="B37" t="n" s="5">
        <v>0</v>
      </c>
      <c r="C37" t="n" s="5">
        <v>0</v>
      </c>
    </row>
    <row r="38" spans="1:3">
      <c r="A38" t="s" s="4">
        <v>731</v>
      </c>
    </row>
    <row r="39" spans="1:3">
      <c r="A39" t="s" s="3">
        <v>718</v>
      </c>
    </row>
    <row r="40" spans="1:3">
      <c r="A40" t="s" s="4">
        <v>719</v>
      </c>
      <c r="B40" t="n" s="5">
        <v>29033</v>
      </c>
      <c r="C40" t="n" s="5">
        <v>30017</v>
      </c>
    </row>
    <row r="41" spans="1:3">
      <c r="A41" t="s" s="4">
        <v>720</v>
      </c>
      <c r="B41" t="n" s="5">
        <v>8552</v>
      </c>
      <c r="C41" t="n" s="5">
        <v>12168</v>
      </c>
    </row>
    <row r="42" spans="1:3">
      <c r="A42" t="s" s="4">
        <v>732</v>
      </c>
    </row>
    <row r="43" spans="1:3">
      <c r="A43" t="s" s="3">
        <v>718</v>
      </c>
    </row>
    <row r="44" spans="1:3">
      <c r="A44" t="s" s="4">
        <v>719</v>
      </c>
      <c r="B44" t="n" s="5">
        <v>1605</v>
      </c>
      <c r="C44" t="n" s="5">
        <v>2263</v>
      </c>
    </row>
    <row r="45" spans="1:3">
      <c r="A45" t="s" s="4">
        <v>720</v>
      </c>
      <c r="B45" t="n" s="5">
        <v>53</v>
      </c>
      <c r="C45" t="n" s="5">
        <v>470</v>
      </c>
    </row>
    <row r="46" spans="1:3">
      <c r="A46" t="s" s="4">
        <v>733</v>
      </c>
    </row>
    <row r="47" spans="1:3">
      <c r="A47" t="s" s="3">
        <v>718</v>
      </c>
    </row>
    <row r="48" spans="1:3">
      <c r="A48" t="s" s="4">
        <v>719</v>
      </c>
      <c r="B48" t="n" s="5">
        <v>30638</v>
      </c>
      <c r="C48" t="n" s="5">
        <v>32280</v>
      </c>
    </row>
    <row r="49" spans="1:3">
      <c r="A49" t="s" s="4">
        <v>720</v>
      </c>
      <c r="B49" t="n" s="7">
        <v>8605</v>
      </c>
      <c r="C49" t="n" s="7">
        <v>1263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40"/>
  </cols>
  <sheetData>
    <row r="1" spans="1:4">
      <c r="A1" t="s" s="1">
        <v>734</v>
      </c>
      <c r="C1" t="s" s="2">
        <v>1</v>
      </c>
      <c r="D1" t="s" s="2">
        <v>554</v>
      </c>
    </row>
    <row r="2" spans="1:4">
      <c r="C2" t="s" s="2">
        <v>2</v>
      </c>
      <c r="D2" t="s" s="2">
        <v>25</v>
      </c>
    </row>
    <row r="3" spans="1:4">
      <c r="A3" t="s" s="4">
        <v>735</v>
      </c>
    </row>
    <row r="4" spans="1:4">
      <c r="A4" t="s" s="3">
        <v>736</v>
      </c>
    </row>
    <row r="5" spans="1:4">
      <c r="A5" t="s" s="4">
        <v>737</v>
      </c>
      <c r="C5" t="n" s="7">
        <v>1055</v>
      </c>
      <c r="D5" t="n" s="7">
        <v>1438</v>
      </c>
    </row>
    <row r="6" spans="1:4">
      <c r="A6" t="s" s="4">
        <v>738</v>
      </c>
      <c r="B6" t="s" s="4">
        <v>739</v>
      </c>
      <c r="C6" t="s" s="4">
        <v>740</v>
      </c>
      <c r="D6" t="s" s="4">
        <v>740</v>
      </c>
    </row>
    <row r="7" spans="1:4">
      <c r="A7" t="s" s="4">
        <v>741</v>
      </c>
    </row>
    <row r="8" spans="1:4">
      <c r="A8" t="s" s="3">
        <v>736</v>
      </c>
    </row>
    <row r="9" spans="1:4">
      <c r="A9" t="s" s="4">
        <v>742</v>
      </c>
      <c r="C9" t="s" s="4">
        <v>743</v>
      </c>
      <c r="D9" t="s" s="4">
        <v>743</v>
      </c>
    </row>
    <row r="10" spans="1:4">
      <c r="A10" t="s" s="4">
        <v>744</v>
      </c>
      <c r="C10" t="s" s="4">
        <v>743</v>
      </c>
      <c r="D10" t="s" s="4">
        <v>743</v>
      </c>
    </row>
    <row r="11" spans="1:4">
      <c r="A11" t="s" s="4">
        <v>745</v>
      </c>
    </row>
    <row r="12" spans="1:4">
      <c r="A12" t="s" s="3">
        <v>736</v>
      </c>
    </row>
    <row r="13" spans="1:4">
      <c r="A13" t="s" s="4">
        <v>742</v>
      </c>
      <c r="C13" t="s" s="4">
        <v>746</v>
      </c>
      <c r="D13" t="s" s="4">
        <v>746</v>
      </c>
    </row>
    <row r="14" spans="1:4">
      <c r="A14" t="s" s="4">
        <v>744</v>
      </c>
      <c r="C14" t="s" s="4">
        <v>747</v>
      </c>
      <c r="D14" t="s" s="4">
        <v>747</v>
      </c>
    </row>
    <row r="15" spans="1:4">
      <c r="A15" t="s" s="4">
        <v>748</v>
      </c>
    </row>
    <row r="16" spans="1:4">
      <c r="A16" t="s" s="3">
        <v>736</v>
      </c>
    </row>
    <row r="17" spans="1:4">
      <c r="A17" t="s" s="4">
        <v>742</v>
      </c>
      <c r="C17" t="s" s="4">
        <v>749</v>
      </c>
      <c r="D17" t="s" s="4">
        <v>749</v>
      </c>
    </row>
    <row r="18" spans="1:4">
      <c r="A18" t="s" s="4">
        <v>744</v>
      </c>
      <c r="C18" t="s" s="4">
        <v>746</v>
      </c>
      <c r="D18" t="s" s="4">
        <v>746</v>
      </c>
    </row>
    <row r="19" spans="1:4">
      <c r="A19" t="s" s="4">
        <v>750</v>
      </c>
    </row>
    <row r="20" spans="1:4">
      <c r="A20" t="s" s="3">
        <v>736</v>
      </c>
    </row>
    <row r="21" spans="1:4">
      <c r="A21" t="s" s="4">
        <v>737</v>
      </c>
      <c r="C21" t="n" s="7">
        <v>550</v>
      </c>
      <c r="D21" t="n" s="7">
        <v>825</v>
      </c>
    </row>
    <row r="22" spans="1:4">
      <c r="A22" t="s" s="4">
        <v>738</v>
      </c>
      <c r="B22" t="s" s="4">
        <v>751</v>
      </c>
      <c r="C22" t="s" s="4">
        <v>752</v>
      </c>
      <c r="D22" t="s" s="4">
        <v>752</v>
      </c>
    </row>
    <row r="23" spans="1:4">
      <c r="A23" t="s" s="4">
        <v>753</v>
      </c>
    </row>
    <row r="24" spans="1:4">
      <c r="A24" t="s" s="3">
        <v>736</v>
      </c>
    </row>
    <row r="25" spans="1:4">
      <c r="A25" t="s" s="4">
        <v>742</v>
      </c>
      <c r="C25" t="s" s="4">
        <v>746</v>
      </c>
      <c r="D25" t="s" s="4">
        <v>746</v>
      </c>
    </row>
    <row r="26" spans="1:4">
      <c r="A26" t="s" s="4">
        <v>754</v>
      </c>
    </row>
    <row r="27" spans="1:4">
      <c r="A27" t="s" s="3">
        <v>736</v>
      </c>
    </row>
    <row r="28" spans="1:4">
      <c r="A28" t="s" s="4">
        <v>744</v>
      </c>
      <c r="C28" t="s" s="4">
        <v>755</v>
      </c>
      <c r="D28" t="s" s="4">
        <v>755</v>
      </c>
    </row>
    <row r="29" spans="1:4">
      <c r="A29" t="s" s="4">
        <v>756</v>
      </c>
    </row>
    <row r="30" spans="1:4">
      <c r="A30" t="s" s="3">
        <v>736</v>
      </c>
    </row>
    <row r="31" spans="1:4">
      <c r="A31" t="s" s="4">
        <v>744</v>
      </c>
      <c r="C31" t="s" s="4">
        <v>757</v>
      </c>
      <c r="D31" t="s" s="4">
        <v>757</v>
      </c>
    </row>
    <row r="32" spans="1:4">
      <c r="A32" t="s" s="4">
        <v>758</v>
      </c>
    </row>
    <row r="33" spans="1:4">
      <c r="A33" t="s" s="3">
        <v>736</v>
      </c>
    </row>
    <row r="34" spans="1:4">
      <c r="A34" t="s" s="4">
        <v>744</v>
      </c>
      <c r="C34" t="s" s="4">
        <v>759</v>
      </c>
      <c r="D34" t="s" s="4">
        <v>759</v>
      </c>
    </row>
    <row r="35" spans="1:4">
      <c r="A35" t="s" s="4">
        <v>760</v>
      </c>
    </row>
    <row r="36" spans="1:4">
      <c r="A36" t="s" s="3">
        <v>736</v>
      </c>
    </row>
    <row r="37" spans="1:4">
      <c r="A37" t="s" s="4">
        <v>737</v>
      </c>
      <c r="C37" t="n" s="7">
        <v>53</v>
      </c>
      <c r="D37" t="n" s="7">
        <v>470</v>
      </c>
    </row>
    <row r="38" spans="1:4">
      <c r="A38" t="s" s="4">
        <v>738</v>
      </c>
      <c r="B38" t="s" s="4">
        <v>739</v>
      </c>
      <c r="C38" t="s" s="4">
        <v>740</v>
      </c>
      <c r="D38" t="s" s="4">
        <v>740</v>
      </c>
    </row>
    <row r="39" spans="1:4">
      <c r="A39" t="s" s="4">
        <v>761</v>
      </c>
    </row>
    <row r="40" spans="1:4">
      <c r="A40" t="s" s="3">
        <v>736</v>
      </c>
    </row>
    <row r="41" spans="1:4">
      <c r="A41" t="s" s="4">
        <v>742</v>
      </c>
      <c r="C41" t="s" s="4">
        <v>743</v>
      </c>
      <c r="D41" t="s" s="4">
        <v>743</v>
      </c>
    </row>
    <row r="42" spans="1:4">
      <c r="A42" t="s" s="4">
        <v>744</v>
      </c>
      <c r="C42" t="s" s="4">
        <v>743</v>
      </c>
      <c r="D42" t="s" s="4">
        <v>743</v>
      </c>
    </row>
    <row r="43" spans="1:4">
      <c r="A43" t="s" s="4">
        <v>762</v>
      </c>
    </row>
    <row r="44" spans="1:4">
      <c r="A44" t="s" s="3">
        <v>736</v>
      </c>
    </row>
    <row r="45" spans="1:4">
      <c r="A45" t="s" s="4">
        <v>742</v>
      </c>
      <c r="C45" t="s" s="4">
        <v>746</v>
      </c>
      <c r="D45" t="s" s="4">
        <v>746</v>
      </c>
    </row>
    <row r="46" spans="1:4">
      <c r="A46" t="s" s="4">
        <v>744</v>
      </c>
      <c r="C46" t="s" s="4">
        <v>747</v>
      </c>
      <c r="D46" t="s" s="4">
        <v>747</v>
      </c>
    </row>
    <row r="47" spans="1:4">
      <c r="A47" t="s" s="4">
        <v>763</v>
      </c>
    </row>
    <row r="48" spans="1:4">
      <c r="A48" t="s" s="3">
        <v>736</v>
      </c>
    </row>
    <row r="49" spans="1:4">
      <c r="A49" t="s" s="4">
        <v>742</v>
      </c>
      <c r="C49" t="s" s="4">
        <v>749</v>
      </c>
      <c r="D49" t="s" s="4">
        <v>749</v>
      </c>
    </row>
    <row r="50" spans="1:4">
      <c r="A50" t="s" s="4">
        <v>744</v>
      </c>
      <c r="C50" t="s" s="4">
        <v>764</v>
      </c>
      <c r="D50" t="s" s="4">
        <v>764</v>
      </c>
    </row>
    <row r="51" spans="1:4">
      <c r="A51" t="n"/>
    </row>
    <row r="52" spans="1:4">
      <c r="A52" t="s" s="4">
        <v>751</v>
      </c>
      <c r="B52" t="s" s="4">
        <v>765</v>
      </c>
    </row>
    <row r="53" spans="1:4">
      <c r="A53" t="s" s="4">
        <v>766</v>
      </c>
      <c r="B53" t="s" s="4">
        <v>767</v>
      </c>
    </row>
  </sheetData>
  <mergeCells count="4">
    <mergeCell ref="A1:B2"/>
    <mergeCell ref="A51:C51"/>
    <mergeCell ref="B52:C52"/>
    <mergeCell ref="B53:C5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68</v>
      </c>
      <c r="B1" t="s" s="2">
        <v>2</v>
      </c>
      <c r="C1" t="s" s="2">
        <v>25</v>
      </c>
    </row>
    <row r="2" spans="1:3">
      <c r="A2" t="s" s="3">
        <v>769</v>
      </c>
    </row>
    <row r="3" spans="1:3">
      <c r="A3" t="s" s="4">
        <v>30</v>
      </c>
      <c r="B3" t="n" s="7">
        <v>39420</v>
      </c>
      <c r="C3" t="n" s="7">
        <v>39542</v>
      </c>
    </row>
    <row r="4" spans="1:3">
      <c r="A4" t="s" s="4">
        <v>770</v>
      </c>
    </row>
    <row r="5" spans="1:3">
      <c r="A5" t="s" s="3">
        <v>769</v>
      </c>
    </row>
    <row r="6" spans="1:3">
      <c r="A6" t="s" s="4">
        <v>771</v>
      </c>
      <c r="B6" t="n" s="5">
        <v>15796</v>
      </c>
      <c r="C6" t="n" s="5">
        <v>25115</v>
      </c>
    </row>
    <row r="7" spans="1:3">
      <c r="A7" t="s" s="4">
        <v>30</v>
      </c>
      <c r="B7" t="n" s="5">
        <v>3425</v>
      </c>
      <c r="C7" t="n" s="5">
        <v>0</v>
      </c>
    </row>
    <row r="8" spans="1:3">
      <c r="A8" t="s" s="4">
        <v>772</v>
      </c>
    </row>
    <row r="9" spans="1:3">
      <c r="A9" t="s" s="3">
        <v>769</v>
      </c>
    </row>
    <row r="10" spans="1:3">
      <c r="A10" t="s" s="4">
        <v>771</v>
      </c>
      <c r="B10" t="n" s="5">
        <v>15796</v>
      </c>
      <c r="C10" t="n" s="5">
        <v>25115</v>
      </c>
    </row>
    <row r="11" spans="1:3">
      <c r="A11" t="s" s="4">
        <v>30</v>
      </c>
      <c r="B11" t="n" s="5">
        <v>3425</v>
      </c>
      <c r="C11" t="n" s="5">
        <v>0</v>
      </c>
    </row>
    <row r="12" spans="1:3">
      <c r="A12" t="s" s="4">
        <v>773</v>
      </c>
    </row>
    <row r="13" spans="1:3">
      <c r="A13" t="s" s="3">
        <v>769</v>
      </c>
    </row>
    <row r="14" spans="1:3">
      <c r="A14" t="s" s="4">
        <v>774</v>
      </c>
      <c r="B14" t="n" s="5">
        <v>4174</v>
      </c>
      <c r="C14" t="n" s="5">
        <v>23988</v>
      </c>
    </row>
    <row r="15" spans="1:3">
      <c r="A15" t="s" s="4">
        <v>30</v>
      </c>
      <c r="B15" t="n" s="5">
        <v>35995</v>
      </c>
      <c r="C15" t="n" s="5">
        <v>39542</v>
      </c>
    </row>
    <row r="16" spans="1:3">
      <c r="A16" t="s" s="4">
        <v>775</v>
      </c>
      <c r="B16" t="n" s="5">
        <v>685</v>
      </c>
      <c r="C16" t="n" s="5">
        <v>1073</v>
      </c>
    </row>
    <row r="17" spans="1:3">
      <c r="A17" t="s" s="4">
        <v>31</v>
      </c>
      <c r="B17" t="n" s="5">
        <v>20662</v>
      </c>
      <c r="C17" t="n" s="5">
        <v>9914</v>
      </c>
    </row>
    <row r="18" spans="1:3">
      <c r="A18" t="s" s="4">
        <v>32</v>
      </c>
      <c r="B18" t="n" s="5">
        <v>270991</v>
      </c>
      <c r="C18" t="n" s="5">
        <v>253866</v>
      </c>
    </row>
    <row r="19" spans="1:3">
      <c r="A19" t="s" s="4">
        <v>776</v>
      </c>
      <c r="B19" t="n" s="5">
        <v>29033</v>
      </c>
      <c r="C19" t="n" s="5">
        <v>30017</v>
      </c>
    </row>
    <row r="20" spans="1:3">
      <c r="A20" t="s" s="4">
        <v>777</v>
      </c>
      <c r="B20" t="n" s="5">
        <v>8552</v>
      </c>
      <c r="C20" t="n" s="5">
        <v>12168</v>
      </c>
    </row>
    <row r="21" spans="1:3">
      <c r="A21" t="s" s="4">
        <v>41</v>
      </c>
      <c r="B21" t="n" s="5">
        <v>2041</v>
      </c>
      <c r="C21" t="n" s="5">
        <v>1372</v>
      </c>
    </row>
    <row r="22" spans="1:3">
      <c r="A22" t="s" s="3">
        <v>778</v>
      </c>
    </row>
    <row r="23" spans="1:3">
      <c r="A23" t="s" s="4">
        <v>44</v>
      </c>
      <c r="B23" t="n" s="5">
        <v>370411</v>
      </c>
      <c r="C23" t="n" s="5">
        <v>378860</v>
      </c>
    </row>
    <row r="24" spans="1:3">
      <c r="A24" t="s" s="4">
        <v>779</v>
      </c>
      <c r="B24" t="n" s="5">
        <v>7000</v>
      </c>
      <c r="C24" t="n" s="5">
        <v>14000</v>
      </c>
    </row>
    <row r="25" spans="1:3">
      <c r="A25" t="s" s="4">
        <v>227</v>
      </c>
      <c r="B25" t="n" s="5">
        <v>8764</v>
      </c>
      <c r="C25" t="n" s="5">
        <v>8764</v>
      </c>
    </row>
    <row r="26" spans="1:3">
      <c r="A26" t="s" s="4">
        <v>50</v>
      </c>
      <c r="B26" t="n" s="5">
        <v>3657</v>
      </c>
      <c r="C26" t="n" s="5">
        <v>3302</v>
      </c>
    </row>
    <row r="27" spans="1:3">
      <c r="A27" t="s" s="4">
        <v>51</v>
      </c>
      <c r="B27" t="n" s="5">
        <v>1254</v>
      </c>
      <c r="C27" t="n" s="5">
        <v>1167</v>
      </c>
    </row>
    <row r="28" spans="1:3">
      <c r="A28" t="s" s="4">
        <v>780</v>
      </c>
    </row>
    <row r="29" spans="1:3">
      <c r="A29" t="s" s="3">
        <v>769</v>
      </c>
    </row>
    <row r="30" spans="1:3">
      <c r="A30" t="s" s="4">
        <v>774</v>
      </c>
      <c r="B30" t="n" s="5">
        <v>4174</v>
      </c>
      <c r="C30" t="n" s="5">
        <v>23988</v>
      </c>
    </row>
    <row r="31" spans="1:3">
      <c r="A31" t="s" s="4">
        <v>30</v>
      </c>
      <c r="B31" t="n" s="5">
        <v>35995</v>
      </c>
      <c r="C31" t="n" s="5">
        <v>39542</v>
      </c>
    </row>
    <row r="32" spans="1:3">
      <c r="A32" t="s" s="4">
        <v>775</v>
      </c>
      <c r="B32" t="n" s="5">
        <v>685</v>
      </c>
      <c r="C32" t="n" s="5">
        <v>1073</v>
      </c>
    </row>
    <row r="33" spans="1:3">
      <c r="A33" t="s" s="4">
        <v>31</v>
      </c>
      <c r="B33" t="n" s="5">
        <v>20662</v>
      </c>
      <c r="C33" t="n" s="5">
        <v>9914</v>
      </c>
    </row>
    <row r="34" spans="1:3">
      <c r="A34" t="s" s="4">
        <v>32</v>
      </c>
      <c r="B34" t="n" s="5">
        <v>269301</v>
      </c>
      <c r="C34" t="n" s="5">
        <v>249942</v>
      </c>
    </row>
    <row r="35" spans="1:3">
      <c r="A35" t="s" s="4">
        <v>776</v>
      </c>
      <c r="B35" t="n" s="5">
        <v>29033</v>
      </c>
      <c r="C35" t="n" s="5">
        <v>30017</v>
      </c>
    </row>
    <row r="36" spans="1:3">
      <c r="A36" t="s" s="4">
        <v>777</v>
      </c>
      <c r="B36" t="n" s="5">
        <v>8552</v>
      </c>
      <c r="C36" t="n" s="5">
        <v>12168</v>
      </c>
    </row>
    <row r="37" spans="1:3">
      <c r="A37" t="s" s="4">
        <v>41</v>
      </c>
      <c r="B37" t="n" s="5">
        <v>2041</v>
      </c>
      <c r="C37" t="n" s="5">
        <v>1372</v>
      </c>
    </row>
    <row r="38" spans="1:3">
      <c r="A38" t="s" s="3">
        <v>778</v>
      </c>
    </row>
    <row r="39" spans="1:3">
      <c r="A39" t="s" s="4">
        <v>44</v>
      </c>
      <c r="B39" t="n" s="5">
        <v>370914</v>
      </c>
      <c r="C39" t="n" s="5">
        <v>379857</v>
      </c>
    </row>
    <row r="40" spans="1:3">
      <c r="A40" t="s" s="4">
        <v>779</v>
      </c>
      <c r="B40" t="n" s="5">
        <v>7054</v>
      </c>
      <c r="C40" t="n" s="5">
        <v>14065</v>
      </c>
    </row>
    <row r="41" spans="1:3">
      <c r="A41" t="s" s="4">
        <v>227</v>
      </c>
      <c r="B41" t="n" s="5">
        <v>9125</v>
      </c>
      <c r="C41" t="n" s="5">
        <v>7274</v>
      </c>
    </row>
    <row r="42" spans="1:3">
      <c r="A42" t="s" s="4">
        <v>50</v>
      </c>
      <c r="B42" t="n" s="5">
        <v>3657</v>
      </c>
      <c r="C42" t="n" s="5">
        <v>3303</v>
      </c>
    </row>
    <row r="43" spans="1:3">
      <c r="A43" t="s" s="4">
        <v>51</v>
      </c>
      <c r="B43" t="n" s="5">
        <v>1254</v>
      </c>
      <c r="C43" t="n" s="5">
        <v>1167</v>
      </c>
    </row>
    <row r="44" spans="1:3">
      <c r="A44" t="s" s="4">
        <v>781</v>
      </c>
    </row>
    <row r="45" spans="1:3">
      <c r="A45" t="s" s="3">
        <v>769</v>
      </c>
    </row>
    <row r="46" spans="1:3">
      <c r="A46" t="s" s="4">
        <v>776</v>
      </c>
      <c r="B46" t="n" s="5">
        <v>1605</v>
      </c>
      <c r="C46" t="n" s="5">
        <v>2263</v>
      </c>
    </row>
    <row r="47" spans="1:3">
      <c r="A47" t="s" s="4">
        <v>777</v>
      </c>
      <c r="B47" t="n" s="5">
        <v>53</v>
      </c>
      <c r="C47" t="n" s="5">
        <v>470</v>
      </c>
    </row>
    <row r="48" spans="1:3">
      <c r="A48" t="s" s="4">
        <v>782</v>
      </c>
    </row>
    <row r="49" spans="1:3">
      <c r="A49" t="s" s="3">
        <v>769</v>
      </c>
    </row>
    <row r="50" spans="1:3">
      <c r="A50" t="s" s="4">
        <v>776</v>
      </c>
      <c r="B50" t="n" s="5">
        <v>1605</v>
      </c>
      <c r="C50" t="n" s="5">
        <v>2263</v>
      </c>
    </row>
    <row r="51" spans="1:3">
      <c r="A51" t="s" s="4">
        <v>777</v>
      </c>
      <c r="B51" t="n" s="7">
        <v>53</v>
      </c>
      <c r="C51" t="n" s="7">
        <v>47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t="s" s="1">
        <v>783</v>
      </c>
      <c r="B1" t="s" s="2">
        <v>784</v>
      </c>
      <c r="C1" t="s" s="2">
        <v>1</v>
      </c>
      <c r="D1" t="s" s="2">
        <v>554</v>
      </c>
    </row>
    <row r="2" spans="1:6">
      <c r="B2" t="s" s="2">
        <v>785</v>
      </c>
      <c r="C2" t="s" s="2">
        <v>2</v>
      </c>
      <c r="D2" t="s" s="2">
        <v>366</v>
      </c>
      <c r="E2" t="s" s="2">
        <v>25</v>
      </c>
      <c r="F2" t="s" s="2">
        <v>786</v>
      </c>
    </row>
    <row r="3" spans="1:6">
      <c r="A3" t="s" s="4">
        <v>787</v>
      </c>
      <c r="B3" t="n" s="7">
        <v>14589381</v>
      </c>
    </row>
    <row r="4" spans="1:6">
      <c r="A4" t="s" s="4">
        <v>788</v>
      </c>
      <c r="C4" t="n" s="7">
        <v>2215009</v>
      </c>
    </row>
    <row r="5" spans="1:6">
      <c r="A5" t="s" s="4">
        <v>789</v>
      </c>
      <c r="B5" t="n" s="5">
        <v>1051866</v>
      </c>
      <c r="F5" t="n" s="5">
        <v>31190</v>
      </c>
    </row>
    <row r="6" spans="1:6">
      <c r="A6" t="s" s="4">
        <v>790</v>
      </c>
      <c r="B6" t="n" s="8">
        <v>13.87</v>
      </c>
      <c r="F6" t="n" s="8">
        <v>4.43</v>
      </c>
    </row>
    <row r="7" spans="1:6">
      <c r="A7" t="s" s="4">
        <v>791</v>
      </c>
      <c r="D7" t="s" s="4">
        <v>747</v>
      </c>
    </row>
    <row r="8" spans="1:6">
      <c r="A8" t="s" s="4">
        <v>792</v>
      </c>
      <c r="D8" t="n" s="7">
        <v>1684075</v>
      </c>
    </row>
    <row r="9" spans="1:6">
      <c r="A9" t="s" s="4">
        <v>793</v>
      </c>
      <c r="D9" t="n" s="8">
        <v>1.55</v>
      </c>
    </row>
    <row r="10" spans="1:6">
      <c r="A10" t="s" s="4">
        <v>794</v>
      </c>
      <c r="C10" t="n" s="7">
        <v>1732708</v>
      </c>
    </row>
    <row r="11" spans="1:6">
      <c r="A11" t="s" s="4">
        <v>795</v>
      </c>
      <c r="C11" t="s" s="4">
        <v>796</v>
      </c>
    </row>
    <row r="12" spans="1:6">
      <c r="A12" t="s" s="4">
        <v>797</v>
      </c>
      <c r="C12" t="s" s="4">
        <v>798</v>
      </c>
    </row>
    <row r="13" spans="1:6">
      <c r="A13" t="s" s="4">
        <v>799</v>
      </c>
      <c r="C13" t="n" s="5">
        <v>5715</v>
      </c>
      <c r="E13" t="n" s="5">
        <v>14738</v>
      </c>
      <c r="F13" t="n" s="5">
        <v>14738</v>
      </c>
    </row>
    <row r="14" spans="1:6">
      <c r="A14" t="s" s="4">
        <v>800</v>
      </c>
      <c r="C14" t="n" s="7">
        <v>4</v>
      </c>
      <c r="E14" t="n" s="7">
        <v>4</v>
      </c>
      <c r="F14" t="n" s="7">
        <v>4</v>
      </c>
    </row>
    <row r="15" spans="1:6">
      <c r="A15" t="s" s="4">
        <v>801</v>
      </c>
      <c r="C15" t="n" s="7">
        <v>1000</v>
      </c>
      <c r="E15" t="n" s="7">
        <v>1000</v>
      </c>
      <c r="F15" t="n" s="7">
        <v>1000</v>
      </c>
    </row>
    <row r="16" spans="1:6">
      <c r="A16" t="s" s="4">
        <v>802</v>
      </c>
      <c r="C16" t="n" s="7">
        <v>10742000</v>
      </c>
    </row>
    <row r="17" spans="1:6">
      <c r="A17" t="s" s="4">
        <v>803</v>
      </c>
      <c r="C17" t="n" s="5">
        <v>732000</v>
      </c>
    </row>
    <row r="18" spans="1:6">
      <c r="A18" t="s" s="4">
        <v>804</v>
      </c>
      <c r="C18" t="n" s="7">
        <v>14006000</v>
      </c>
    </row>
    <row r="19" spans="1:6">
      <c r="A19" t="s" s="4">
        <v>805</v>
      </c>
      <c r="C19" t="s" s="4">
        <v>665</v>
      </c>
    </row>
    <row r="20" spans="1:6">
      <c r="A20" t="s" s="4">
        <v>806</v>
      </c>
      <c r="C20" t="s" s="4">
        <v>807</v>
      </c>
    </row>
    <row r="21" spans="1:6">
      <c r="A21" t="s" s="4">
        <v>808</v>
      </c>
      <c r="C21" t="s" s="4">
        <v>809</v>
      </c>
    </row>
    <row r="22" spans="1:6">
      <c r="A22" t="s" s="4">
        <v>810</v>
      </c>
      <c r="C22" t="n" s="7">
        <v>14738000</v>
      </c>
    </row>
    <row r="23" spans="1:6">
      <c r="A23" t="s" s="4">
        <v>811</v>
      </c>
      <c r="C23" t="s" s="4">
        <v>812</v>
      </c>
    </row>
    <row r="24" spans="1:6">
      <c r="A24" t="s" s="4">
        <v>813</v>
      </c>
      <c r="C24" t="n" s="5">
        <v>20</v>
      </c>
    </row>
    <row r="25" spans="1:6">
      <c r="A25" t="s" s="4">
        <v>814</v>
      </c>
      <c r="C25" t="s" s="4">
        <v>815</v>
      </c>
    </row>
    <row r="26" spans="1:6">
      <c r="A26" t="s" s="4">
        <v>678</v>
      </c>
    </row>
    <row r="27" spans="1:6">
      <c r="A27" t="s" s="4">
        <v>816</v>
      </c>
      <c r="B27" t="n" s="5">
        <v>283293</v>
      </c>
    </row>
    <row r="28" spans="1:6">
      <c r="A28" t="s" s="4">
        <v>817</v>
      </c>
      <c r="B28" t="n" s="5">
        <v>191773</v>
      </c>
    </row>
    <row r="29" spans="1:6">
      <c r="A29" t="s" s="4">
        <v>818</v>
      </c>
      <c r="B29" t="s" s="4">
        <v>819</v>
      </c>
    </row>
    <row r="30" spans="1:6">
      <c r="A30" t="s" s="4">
        <v>130</v>
      </c>
    </row>
    <row r="31" spans="1:6">
      <c r="A31" t="s" s="4">
        <v>802</v>
      </c>
      <c r="C31" t="n" s="7">
        <v>10208000</v>
      </c>
    </row>
    <row r="32" spans="1:6">
      <c r="A32" t="s" s="4">
        <v>820</v>
      </c>
      <c r="C32" t="s" s="4">
        <v>821</v>
      </c>
    </row>
    <row r="33" spans="1:6">
      <c r="A33" t="s" s="4">
        <v>134</v>
      </c>
    </row>
    <row r="34" spans="1:6">
      <c r="A34" t="s" s="4">
        <v>802</v>
      </c>
      <c r="C34" t="n" s="7">
        <v>534000</v>
      </c>
    </row>
    <row r="35" spans="1:6">
      <c r="A35" t="s" s="4">
        <v>822</v>
      </c>
    </row>
    <row r="36" spans="1:6">
      <c r="A36" t="s" s="4">
        <v>823</v>
      </c>
      <c r="D36" t="n" s="5">
        <v>1086500</v>
      </c>
    </row>
    <row r="37" spans="1:6">
      <c r="A37" t="s" s="4">
        <v>824</v>
      </c>
    </row>
    <row r="38" spans="1:6">
      <c r="A38" t="s" s="4">
        <v>787</v>
      </c>
      <c r="B38" t="n" s="7">
        <v>4618813</v>
      </c>
    </row>
    <row r="39" spans="1:6">
      <c r="A39" t="s" s="4">
        <v>789</v>
      </c>
      <c r="B39" t="n" s="5">
        <v>576800</v>
      </c>
    </row>
    <row r="40" spans="1:6">
      <c r="A40" t="s" s="4">
        <v>825</v>
      </c>
      <c r="B40" t="n" s="5">
        <v>333007</v>
      </c>
    </row>
    <row r="41" spans="1:6">
      <c r="A41" t="s" s="4">
        <v>826</v>
      </c>
      <c r="B41" t="n" s="5">
        <v>9023</v>
      </c>
    </row>
    <row r="42" spans="1:6">
      <c r="A42" t="s" s="4">
        <v>823</v>
      </c>
      <c r="B42" t="n" s="5">
        <v>243793</v>
      </c>
    </row>
    <row r="43" spans="1:6">
      <c r="A43" t="s" s="4">
        <v>131</v>
      </c>
    </row>
    <row r="44" spans="1:6">
      <c r="A44" t="s" s="4">
        <v>820</v>
      </c>
      <c r="C44" t="s" s="4">
        <v>7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827</v>
      </c>
      <c r="B1" t="s" s="2">
        <v>2</v>
      </c>
      <c r="C1" t="s" s="2">
        <v>25</v>
      </c>
    </row>
    <row r="2" spans="1:3">
      <c r="A2" t="s" s="3">
        <v>828</v>
      </c>
    </row>
    <row r="3" spans="1:3">
      <c r="A3" t="s" s="4">
        <v>829</v>
      </c>
      <c r="B3" t="n" s="7">
        <v>60469</v>
      </c>
      <c r="C3" t="n" s="7">
        <v>48842</v>
      </c>
    </row>
    <row r="4" spans="1:3">
      <c r="A4" t="s" s="4">
        <v>830</v>
      </c>
    </row>
    <row r="5" spans="1:3">
      <c r="A5" t="s" s="3">
        <v>828</v>
      </c>
    </row>
    <row r="6" spans="1:3">
      <c r="A6" t="s" s="4">
        <v>829</v>
      </c>
      <c r="B6" t="n" s="5">
        <v>1469</v>
      </c>
      <c r="C6" t="n" s="5">
        <v>1571</v>
      </c>
    </row>
    <row r="7" spans="1:3">
      <c r="A7" t="s" s="4">
        <v>831</v>
      </c>
    </row>
    <row r="8" spans="1:3">
      <c r="A8" t="s" s="3">
        <v>828</v>
      </c>
    </row>
    <row r="9" spans="1:3">
      <c r="A9" t="s" s="4">
        <v>829</v>
      </c>
      <c r="B9" t="n" s="5">
        <v>37141</v>
      </c>
      <c r="C9" t="n" s="5">
        <v>38064</v>
      </c>
    </row>
    <row r="10" spans="1:3">
      <c r="A10" t="s" s="4">
        <v>832</v>
      </c>
    </row>
    <row r="11" spans="1:3">
      <c r="A11" t="s" s="3">
        <v>828</v>
      </c>
    </row>
    <row r="12" spans="1:3">
      <c r="A12" t="s" s="4">
        <v>829</v>
      </c>
      <c r="B12" t="n" s="7">
        <v>21859</v>
      </c>
      <c r="C12" t="n" s="7">
        <v>92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833</v>
      </c>
      <c r="B1" t="s" s="2">
        <v>129</v>
      </c>
    </row>
    <row r="2" spans="1:2">
      <c r="A2" t="s" s="4">
        <v>834</v>
      </c>
      <c r="B2" t="s" s="4">
        <v>835</v>
      </c>
    </row>
    <row r="3" spans="1:2">
      <c r="A3" t="s" s="4">
        <v>836</v>
      </c>
      <c r="B3" t="n" s="7">
        <v>250000</v>
      </c>
    </row>
    <row r="4" spans="1:2">
      <c r="A4" t="s" s="4">
        <v>837</v>
      </c>
      <c r="B4" t="s" s="4">
        <v>838</v>
      </c>
    </row>
    <row r="5" spans="1:2">
      <c r="A5" t="s" s="4">
        <v>839</v>
      </c>
      <c r="B5" t="s" s="4">
        <v>840</v>
      </c>
    </row>
    <row r="6" spans="1:2">
      <c r="A6" t="s" s="4">
        <v>841</v>
      </c>
      <c r="B6" t="s" s="4">
        <v>746</v>
      </c>
    </row>
    <row r="7" spans="1:2">
      <c r="A7" t="s" s="4">
        <v>842</v>
      </c>
      <c r="B7" t="s" s="4">
        <v>8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r="1" spans="1:2">
      <c r="A1" t="s" s="1">
        <v>844</v>
      </c>
      <c r="B1" t="s" s="2">
        <v>203</v>
      </c>
    </row>
    <row r="2" spans="1:2">
      <c r="A2" t="s" s="4">
        <v>845</v>
      </c>
      <c r="B2" t="n" s="7">
        <v>12221000</v>
      </c>
    </row>
    <row r="3" spans="1:2">
      <c r="A3" t="s" s="4">
        <v>846</v>
      </c>
      <c r="B3" t="n" s="7">
        <v>2339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9"/>
    <col customWidth="1" max="7" min="7" width="17"/>
    <col customWidth="1" max="8" min="8" width="37"/>
    <col customWidth="1" max="9" min="9" width="40"/>
    <col customWidth="1" max="10" min="10" width="44"/>
    <col customWidth="1" max="11" min="11" width="32"/>
  </cols>
  <sheetData>
    <row r="1" spans="1:11">
      <c r="A1" t="s" s="1">
        <v>128</v>
      </c>
      <c r="B1" t="s" s="2">
        <v>129</v>
      </c>
      <c r="C1" t="s" s="2">
        <v>130</v>
      </c>
      <c r="D1" t="s" s="2">
        <v>131</v>
      </c>
      <c r="E1" t="s" s="2">
        <v>132</v>
      </c>
      <c r="F1" t="s" s="2">
        <v>133</v>
      </c>
      <c r="G1" t="s" s="2">
        <v>134</v>
      </c>
      <c r="H1" t="s" s="2">
        <v>135</v>
      </c>
      <c r="I1" t="s" s="2">
        <v>136</v>
      </c>
      <c r="J1" t="s" s="2">
        <v>137</v>
      </c>
      <c r="K1" t="s" s="2">
        <v>138</v>
      </c>
    </row>
    <row r="2" spans="1:11">
      <c r="A2" t="s" s="4">
        <v>139</v>
      </c>
      <c r="B2" t="n" s="7">
        <v>18244</v>
      </c>
      <c r="C2" t="n" s="7">
        <v>59</v>
      </c>
      <c r="D2" t="n" s="7">
        <v>21353</v>
      </c>
      <c r="E2" t="n" s="7">
        <v>38054</v>
      </c>
      <c r="F2" t="n" s="7">
        <v>-38066</v>
      </c>
      <c r="G2" t="n" s="7">
        <v>732</v>
      </c>
      <c r="H2" t="n" s="7">
        <v>-50</v>
      </c>
      <c r="I2" t="n" s="7">
        <v>-878</v>
      </c>
      <c r="J2" t="n" s="7">
        <v>878</v>
      </c>
      <c r="K2" t="n" s="7">
        <v>-3838</v>
      </c>
    </row>
    <row r="3" spans="1:11">
      <c r="A3" t="s" s="4">
        <v>140</v>
      </c>
      <c r="B3" t="n" s="5">
        <v>0</v>
      </c>
      <c r="C3" t="n" s="5">
        <v>0</v>
      </c>
      <c r="D3" t="n" s="5">
        <v>0</v>
      </c>
      <c r="E3" t="n" s="5">
        <v>0</v>
      </c>
      <c r="F3" t="n" s="5">
        <v>-50</v>
      </c>
      <c r="G3" t="n" s="5">
        <v>0</v>
      </c>
      <c r="H3" t="n" s="5">
        <v>50</v>
      </c>
      <c r="I3" t="n" s="5">
        <v>0</v>
      </c>
      <c r="J3" t="n" s="5">
        <v>0</v>
      </c>
      <c r="K3" t="n" s="5">
        <v>0</v>
      </c>
    </row>
    <row r="4" spans="1:11">
      <c r="A4" t="s" s="4">
        <v>141</v>
      </c>
      <c r="B4" t="n" s="5">
        <v>-611</v>
      </c>
      <c r="C4" t="n" s="5">
        <v>0</v>
      </c>
      <c r="D4" t="n" s="5">
        <v>0</v>
      </c>
      <c r="E4" t="n" s="5">
        <v>0</v>
      </c>
      <c r="F4" t="n" s="5">
        <v>-611</v>
      </c>
      <c r="G4" t="n" s="5">
        <v>0</v>
      </c>
      <c r="H4" t="n" s="5">
        <v>0</v>
      </c>
      <c r="I4" t="n" s="5">
        <v>0</v>
      </c>
      <c r="J4" t="n" s="5">
        <v>0</v>
      </c>
      <c r="K4" t="n" s="5">
        <v>0</v>
      </c>
    </row>
    <row r="5" spans="1:11">
      <c r="A5" t="s" s="4">
        <v>112</v>
      </c>
      <c r="B5" t="n" s="5">
        <v>0</v>
      </c>
    </row>
    <row r="6" spans="1:11">
      <c r="A6" t="s" s="4">
        <v>142</v>
      </c>
      <c r="B6" t="n" s="5">
        <v>24</v>
      </c>
      <c r="C6" t="n" s="5">
        <v>0</v>
      </c>
      <c r="D6" t="n" s="5">
        <v>0</v>
      </c>
      <c r="E6" t="n" s="5">
        <v>24</v>
      </c>
      <c r="F6" t="n" s="5">
        <v>0</v>
      </c>
      <c r="G6" t="n" s="5">
        <v>0</v>
      </c>
      <c r="H6" t="n" s="5">
        <v>0</v>
      </c>
      <c r="I6" t="n" s="5">
        <v>0</v>
      </c>
      <c r="J6" t="n" s="5">
        <v>0</v>
      </c>
      <c r="K6" t="n" s="5">
        <v>0</v>
      </c>
    </row>
    <row r="7" spans="1:11">
      <c r="A7" t="s" s="4">
        <v>143</v>
      </c>
      <c r="B7" t="n" s="5">
        <v>4</v>
      </c>
      <c r="C7" t="n" s="5">
        <v>0</v>
      </c>
      <c r="D7" t="n" s="5">
        <v>0</v>
      </c>
      <c r="E7" t="n" s="5">
        <v>0</v>
      </c>
      <c r="F7" t="n" s="5">
        <v>0</v>
      </c>
      <c r="G7" t="n" s="5">
        <v>0</v>
      </c>
      <c r="H7" t="n" s="5">
        <v>0</v>
      </c>
      <c r="I7" t="n" s="5">
        <v>0</v>
      </c>
      <c r="J7" t="n" s="5">
        <v>0</v>
      </c>
      <c r="K7" t="n" s="5">
        <v>4</v>
      </c>
    </row>
    <row r="8" spans="1:11">
      <c r="A8" t="s" s="4">
        <v>109</v>
      </c>
      <c r="B8" t="n" s="5">
        <v>-690</v>
      </c>
      <c r="C8" t="n" s="5">
        <v>0</v>
      </c>
      <c r="D8" t="n" s="5">
        <v>0</v>
      </c>
      <c r="E8" t="n" s="5">
        <v>0</v>
      </c>
      <c r="F8" t="n" s="5">
        <v>-690</v>
      </c>
      <c r="G8" t="n" s="5">
        <v>0</v>
      </c>
      <c r="H8" t="n" s="5">
        <v>0</v>
      </c>
      <c r="I8" t="n" s="5">
        <v>0</v>
      </c>
      <c r="J8" t="n" s="5">
        <v>0</v>
      </c>
      <c r="K8" t="n" s="5">
        <v>0</v>
      </c>
    </row>
    <row r="9" spans="1:11">
      <c r="A9" t="s" s="4">
        <v>144</v>
      </c>
      <c r="B9" t="n" s="5">
        <v>2078</v>
      </c>
      <c r="C9" t="n" s="5">
        <v>0</v>
      </c>
      <c r="D9" t="n" s="5">
        <v>0</v>
      </c>
      <c r="E9" t="n" s="5">
        <v>0</v>
      </c>
      <c r="F9" t="n" s="5">
        <v>0</v>
      </c>
      <c r="G9" t="n" s="5">
        <v>0</v>
      </c>
      <c r="H9" t="n" s="5">
        <v>0</v>
      </c>
      <c r="I9" t="n" s="5">
        <v>0</v>
      </c>
      <c r="J9" t="n" s="5">
        <v>0</v>
      </c>
      <c r="K9" t="n" s="5">
        <v>2078</v>
      </c>
    </row>
    <row r="10" spans="1:11">
      <c r="A10" t="s" s="4">
        <v>145</v>
      </c>
      <c r="B10" t="n" s="5">
        <v>19049</v>
      </c>
      <c r="C10" t="n" s="5">
        <v>59</v>
      </c>
      <c r="D10" t="n" s="5">
        <v>21353</v>
      </c>
      <c r="E10" t="n" s="5">
        <v>38078</v>
      </c>
      <c r="F10" t="n" s="5">
        <v>-39417</v>
      </c>
      <c r="G10" t="n" s="5">
        <v>732</v>
      </c>
      <c r="H10" t="n" s="5">
        <v>0</v>
      </c>
      <c r="I10" t="n" s="5">
        <v>-878</v>
      </c>
      <c r="J10" t="n" s="5">
        <v>878</v>
      </c>
      <c r="K10" t="n" s="5">
        <v>-1756</v>
      </c>
    </row>
    <row r="11" spans="1:11">
      <c r="A11" t="s" s="4">
        <v>146</v>
      </c>
      <c r="B11" t="n" s="5">
        <v>19058</v>
      </c>
      <c r="C11" t="n" s="5">
        <v>59</v>
      </c>
      <c r="D11" t="n" s="5">
        <v>1339</v>
      </c>
      <c r="E11" t="n" s="5">
        <v>58188</v>
      </c>
      <c r="F11" t="n" s="5">
        <v>-40539</v>
      </c>
      <c r="G11" t="n" s="5">
        <v>732</v>
      </c>
      <c r="H11" t="n" s="5">
        <v>0</v>
      </c>
      <c r="I11" t="n" s="5">
        <v>-878</v>
      </c>
      <c r="J11" t="n" s="5">
        <v>878</v>
      </c>
      <c r="K11" t="n" s="5">
        <v>-721</v>
      </c>
    </row>
    <row r="12" spans="1:11">
      <c r="A12" t="s" s="4">
        <v>141</v>
      </c>
      <c r="B12" t="n" s="5">
        <v>-330</v>
      </c>
      <c r="C12" t="n" s="5">
        <v>0</v>
      </c>
      <c r="D12" t="n" s="5">
        <v>0</v>
      </c>
      <c r="E12" t="n" s="5">
        <v>0</v>
      </c>
      <c r="F12" t="n" s="5">
        <v>-330</v>
      </c>
      <c r="G12" t="n" s="5">
        <v>0</v>
      </c>
      <c r="H12" t="n" s="5">
        <v>0</v>
      </c>
      <c r="I12" t="n" s="5">
        <v>0</v>
      </c>
      <c r="J12" t="n" s="5">
        <v>0</v>
      </c>
      <c r="K12" t="n" s="5">
        <v>0</v>
      </c>
    </row>
    <row r="13" spans="1:11">
      <c r="A13" t="s" s="4">
        <v>147</v>
      </c>
      <c r="B13" t="n" s="5">
        <v>-78</v>
      </c>
      <c r="C13" t="n" s="5">
        <v>0</v>
      </c>
      <c r="D13" t="n" s="5">
        <v>7</v>
      </c>
      <c r="E13" t="n" s="5">
        <v>-85</v>
      </c>
      <c r="F13" t="n" s="5">
        <v>0</v>
      </c>
      <c r="G13" t="n" s="5">
        <v>0</v>
      </c>
      <c r="H13" t="n" s="5">
        <v>0</v>
      </c>
      <c r="I13" t="n" s="5">
        <v>-156</v>
      </c>
      <c r="J13" t="n" s="5">
        <v>156</v>
      </c>
      <c r="K13" t="n" s="5">
        <v>0</v>
      </c>
    </row>
    <row r="14" spans="1:11">
      <c r="A14" t="s" s="4">
        <v>148</v>
      </c>
      <c r="B14" t="n" s="5">
        <v>8717</v>
      </c>
      <c r="C14" t="n" s="5">
        <v>0</v>
      </c>
      <c r="D14" t="n" s="5">
        <v>2875</v>
      </c>
      <c r="E14" t="n" s="5">
        <v>5842</v>
      </c>
      <c r="F14" t="n" s="5">
        <v>0</v>
      </c>
      <c r="G14" t="n" s="5">
        <v>0</v>
      </c>
      <c r="H14" t="n" s="5">
        <v>0</v>
      </c>
      <c r="I14" t="n" s="5">
        <v>0</v>
      </c>
      <c r="J14" t="n" s="5">
        <v>0</v>
      </c>
      <c r="K14" t="n" s="5">
        <v>0</v>
      </c>
    </row>
    <row r="15" spans="1:11">
      <c r="A15" t="s" s="4">
        <v>149</v>
      </c>
      <c r="B15" t="n" s="5">
        <v>0</v>
      </c>
      <c r="C15" t="n" s="5">
        <v>-18</v>
      </c>
      <c r="D15" t="n" s="5">
        <v>1332</v>
      </c>
      <c r="E15" t="n" s="5">
        <v>-1314</v>
      </c>
      <c r="F15" t="n" s="5">
        <v>0</v>
      </c>
      <c r="G15" t="n" s="5">
        <v>0</v>
      </c>
      <c r="H15" t="n" s="5">
        <v>0</v>
      </c>
      <c r="I15" t="n" s="5">
        <v>0</v>
      </c>
      <c r="J15" t="n" s="5">
        <v>0</v>
      </c>
      <c r="K15" t="n" s="5">
        <v>0</v>
      </c>
    </row>
    <row r="16" spans="1:11">
      <c r="A16" t="s" s="4">
        <v>111</v>
      </c>
      <c r="B16" t="n" s="5">
        <v>0</v>
      </c>
      <c r="C16" t="n" s="5">
        <v>-18</v>
      </c>
      <c r="D16" t="n" s="5">
        <v>0</v>
      </c>
      <c r="E16" t="n" s="5">
        <v>-4386</v>
      </c>
      <c r="F16" t="n" s="5">
        <v>4404</v>
      </c>
      <c r="G16" t="n" s="5">
        <v>0</v>
      </c>
      <c r="H16" t="n" s="5">
        <v>0</v>
      </c>
      <c r="I16" t="n" s="5">
        <v>0</v>
      </c>
      <c r="J16" t="n" s="5">
        <v>0</v>
      </c>
      <c r="K16" t="n" s="5">
        <v>0</v>
      </c>
    </row>
    <row r="17" spans="1:11">
      <c r="A17" t="s" s="4">
        <v>112</v>
      </c>
      <c r="B17" t="n" s="5">
        <v>2215</v>
      </c>
      <c r="C17" t="n" s="5">
        <v>0</v>
      </c>
      <c r="D17" t="n" s="5">
        <v>0</v>
      </c>
      <c r="E17" t="n" s="5">
        <v>0</v>
      </c>
      <c r="F17" t="n" s="5">
        <v>2215</v>
      </c>
      <c r="G17" t="n" s="5">
        <v>0</v>
      </c>
      <c r="H17" t="n" s="5">
        <v>0</v>
      </c>
      <c r="I17" t="n" s="5">
        <v>0</v>
      </c>
      <c r="J17" t="n" s="5">
        <v>0</v>
      </c>
      <c r="K17" t="n" s="5">
        <v>0</v>
      </c>
    </row>
    <row r="18" spans="1:11">
      <c r="A18" t="s" s="4">
        <v>142</v>
      </c>
      <c r="B18" t="n" s="5">
        <v>172</v>
      </c>
      <c r="C18" t="n" s="5">
        <v>0</v>
      </c>
      <c r="D18" t="n" s="5">
        <v>0</v>
      </c>
      <c r="E18" t="n" s="5">
        <v>172</v>
      </c>
      <c r="F18" t="n" s="5">
        <v>0</v>
      </c>
      <c r="G18" t="n" s="5">
        <v>0</v>
      </c>
      <c r="H18" t="n" s="5">
        <v>0</v>
      </c>
      <c r="I18" t="n" s="5">
        <v>0</v>
      </c>
      <c r="J18" t="n" s="5">
        <v>0</v>
      </c>
      <c r="K18" t="n" s="5">
        <v>0</v>
      </c>
    </row>
    <row r="19" spans="1:11">
      <c r="A19" t="s" s="4">
        <v>143</v>
      </c>
      <c r="B19" t="n" s="5">
        <v>4</v>
      </c>
      <c r="C19" t="n" s="5">
        <v>0</v>
      </c>
      <c r="D19" t="n" s="5">
        <v>0</v>
      </c>
      <c r="E19" t="n" s="5">
        <v>0</v>
      </c>
      <c r="F19" t="n" s="5">
        <v>0</v>
      </c>
      <c r="G19" t="n" s="5">
        <v>0</v>
      </c>
      <c r="H19" t="n" s="5">
        <v>0</v>
      </c>
      <c r="I19" t="n" s="5">
        <v>0</v>
      </c>
      <c r="J19" t="n" s="5">
        <v>0</v>
      </c>
      <c r="K19" t="n" s="5">
        <v>4</v>
      </c>
    </row>
    <row r="20" spans="1:11">
      <c r="A20" t="s" s="4">
        <v>109</v>
      </c>
      <c r="B20" t="n" s="5">
        <v>79</v>
      </c>
      <c r="C20" t="n" s="5">
        <v>0</v>
      </c>
      <c r="D20" t="n" s="5">
        <v>0</v>
      </c>
      <c r="E20" t="n" s="5">
        <v>0</v>
      </c>
      <c r="F20" t="n" s="5">
        <v>79</v>
      </c>
      <c r="G20" t="n" s="5">
        <v>0</v>
      </c>
      <c r="H20" t="n" s="5">
        <v>0</v>
      </c>
      <c r="I20" t="n" s="5">
        <v>0</v>
      </c>
      <c r="J20" t="n" s="5">
        <v>0</v>
      </c>
      <c r="K20" t="n" s="5">
        <v>0</v>
      </c>
    </row>
    <row r="21" spans="1:11">
      <c r="A21" t="s" s="4">
        <v>144</v>
      </c>
      <c r="B21" t="n" s="5">
        <v>65</v>
      </c>
      <c r="C21" t="n" s="5">
        <v>0</v>
      </c>
      <c r="D21" t="n" s="5">
        <v>0</v>
      </c>
      <c r="E21" t="n" s="5">
        <v>0</v>
      </c>
      <c r="F21" t="n" s="5">
        <v>0</v>
      </c>
      <c r="G21" t="n" s="5">
        <v>0</v>
      </c>
      <c r="H21" t="n" s="5">
        <v>0</v>
      </c>
      <c r="I21" t="n" s="5">
        <v>0</v>
      </c>
      <c r="J21" t="n" s="5">
        <v>0</v>
      </c>
      <c r="K21" t="n" s="5">
        <v>65</v>
      </c>
    </row>
    <row r="22" spans="1:11">
      <c r="A22" t="s" s="4">
        <v>150</v>
      </c>
      <c r="B22" t="n" s="7">
        <v>29902</v>
      </c>
      <c r="C22" t="n" s="7">
        <v>23</v>
      </c>
      <c r="D22" t="n" s="7">
        <v>5553</v>
      </c>
      <c r="E22" t="n" s="7">
        <v>58417</v>
      </c>
      <c r="F22" t="n" s="7">
        <v>-34171</v>
      </c>
      <c r="G22" t="n" s="7">
        <v>732</v>
      </c>
      <c r="H22" t="n" s="7">
        <v>0</v>
      </c>
      <c r="I22" t="n" s="7">
        <v>-1034</v>
      </c>
      <c r="J22" t="n" s="7">
        <v>1034</v>
      </c>
      <c r="K22" t="n" s="7">
        <v>-6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1</v>
      </c>
      <c r="B1" t="s" s="2">
        <v>1</v>
      </c>
    </row>
    <row r="2" spans="1:3">
      <c r="B2" t="s" s="2">
        <v>2</v>
      </c>
      <c r="C2" t="s" s="2">
        <v>77</v>
      </c>
    </row>
    <row r="3" spans="1:3">
      <c r="A3" t="s" s="4">
        <v>152</v>
      </c>
      <c r="B3" t="n" s="7">
        <v>1200</v>
      </c>
    </row>
    <row r="4" spans="1:3">
      <c r="A4" t="s" s="4">
        <v>153</v>
      </c>
      <c r="B4" t="n" s="7">
        <v>1</v>
      </c>
      <c r="C4" t="n" s="7">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4</v>
      </c>
      <c r="B1" t="s" s="2">
        <v>1</v>
      </c>
    </row>
    <row r="2" spans="1:3">
      <c r="B2" t="s" s="2">
        <v>2</v>
      </c>
      <c r="C2" t="s" s="2">
        <v>77</v>
      </c>
    </row>
    <row r="3" spans="1:3">
      <c r="A3" t="s" s="3">
        <v>155</v>
      </c>
    </row>
    <row r="4" spans="1:3">
      <c r="A4" t="s" s="4">
        <v>109</v>
      </c>
      <c r="B4" t="n" s="7">
        <v>79</v>
      </c>
      <c r="C4" t="n" s="7">
        <v>-690</v>
      </c>
    </row>
    <row r="5" spans="1:3">
      <c r="A5" t="s" s="3">
        <v>156</v>
      </c>
    </row>
    <row r="6" spans="1:3">
      <c r="A6" t="s" s="4">
        <v>157</v>
      </c>
      <c r="B6" t="n" s="5">
        <v>445</v>
      </c>
      <c r="C6" t="n" s="5">
        <v>325</v>
      </c>
    </row>
    <row r="7" spans="1:3">
      <c r="A7" t="s" s="4">
        <v>158</v>
      </c>
      <c r="B7" t="n" s="5">
        <v>52</v>
      </c>
      <c r="C7" t="n" s="5">
        <v>-308</v>
      </c>
    </row>
    <row r="8" spans="1:3">
      <c r="A8" t="s" s="4">
        <v>159</v>
      </c>
      <c r="B8" t="n" s="5">
        <v>-52</v>
      </c>
      <c r="C8" t="n" s="5">
        <v>308</v>
      </c>
    </row>
    <row r="9" spans="1:3">
      <c r="A9" t="s" s="4">
        <v>85</v>
      </c>
      <c r="B9" t="n" s="5">
        <v>0</v>
      </c>
      <c r="C9" t="n" s="5">
        <v>100</v>
      </c>
    </row>
    <row r="10" spans="1:3">
      <c r="A10" t="s" s="4">
        <v>160</v>
      </c>
      <c r="B10" t="n" s="5">
        <v>158</v>
      </c>
      <c r="C10" t="n" s="5">
        <v>369</v>
      </c>
    </row>
    <row r="11" spans="1:3">
      <c r="A11" t="s" s="4">
        <v>161</v>
      </c>
      <c r="B11" t="n" s="5">
        <v>-293</v>
      </c>
      <c r="C11" t="n" s="5">
        <v>-429</v>
      </c>
    </row>
    <row r="12" spans="1:3">
      <c r="A12" t="s" s="4">
        <v>162</v>
      </c>
      <c r="B12" t="n" s="5">
        <v>687</v>
      </c>
      <c r="C12" t="n" s="5">
        <v>0</v>
      </c>
    </row>
    <row r="13" spans="1:3">
      <c r="A13" t="s" s="4">
        <v>163</v>
      </c>
      <c r="B13" t="n" s="5">
        <v>-7</v>
      </c>
      <c r="C13" t="n" s="5">
        <v>-1</v>
      </c>
    </row>
    <row r="14" spans="1:3">
      <c r="A14" t="s" s="4">
        <v>164</v>
      </c>
      <c r="B14" t="n" s="5">
        <v>-2957</v>
      </c>
      <c r="C14" t="n" s="5">
        <v>-2163</v>
      </c>
    </row>
    <row r="15" spans="1:3">
      <c r="A15" t="s" s="4">
        <v>165</v>
      </c>
      <c r="B15" t="n" s="5">
        <v>12</v>
      </c>
      <c r="C15" t="n" s="5">
        <v>-3</v>
      </c>
    </row>
    <row r="16" spans="1:3">
      <c r="A16" t="s" s="4">
        <v>166</v>
      </c>
      <c r="B16" t="n" s="5">
        <v>-451</v>
      </c>
      <c r="C16" t="n" s="5">
        <v>-234</v>
      </c>
    </row>
    <row r="17" spans="1:3">
      <c r="A17" t="s" s="4">
        <v>167</v>
      </c>
      <c r="B17" t="n" s="5">
        <v>172</v>
      </c>
      <c r="C17" t="n" s="5">
        <v>24</v>
      </c>
    </row>
    <row r="18" spans="1:3">
      <c r="A18" t="s" s="4">
        <v>168</v>
      </c>
      <c r="B18" t="n" s="5">
        <v>101559</v>
      </c>
      <c r="C18" t="n" s="5">
        <v>79367</v>
      </c>
    </row>
    <row r="19" spans="1:3">
      <c r="A19" t="s" s="4">
        <v>169</v>
      </c>
      <c r="B19" t="n" s="5">
        <v>-109350</v>
      </c>
      <c r="C19" t="n" s="5">
        <v>-81022</v>
      </c>
    </row>
    <row r="20" spans="1:3">
      <c r="A20" t="s" s="4">
        <v>170</v>
      </c>
      <c r="B20" t="n" s="5">
        <v>142</v>
      </c>
      <c r="C20" t="n" s="5">
        <v>205</v>
      </c>
    </row>
    <row r="21" spans="1:3">
      <c r="A21" t="s" s="4">
        <v>171</v>
      </c>
      <c r="B21" t="n" s="5">
        <v>-669</v>
      </c>
      <c r="C21" t="n" s="5">
        <v>146</v>
      </c>
    </row>
    <row r="22" spans="1:3">
      <c r="A22" t="s" s="4">
        <v>172</v>
      </c>
      <c r="B22" t="n" s="5">
        <v>-91</v>
      </c>
      <c r="C22" t="n" s="5">
        <v>-91</v>
      </c>
    </row>
    <row r="23" spans="1:3">
      <c r="A23" t="s" s="4">
        <v>173</v>
      </c>
      <c r="B23" t="n" s="5">
        <v>-822</v>
      </c>
      <c r="C23" t="n" s="5">
        <v>-656</v>
      </c>
    </row>
    <row r="24" spans="1:3">
      <c r="A24" t="s" s="4">
        <v>174</v>
      </c>
      <c r="B24" t="n" s="5">
        <v>87</v>
      </c>
      <c r="C24" t="n" s="5">
        <v>244</v>
      </c>
    </row>
    <row r="25" spans="1:3">
      <c r="A25" t="s" s="4">
        <v>175</v>
      </c>
      <c r="B25" t="n" s="5">
        <v>134</v>
      </c>
      <c r="C25" t="n" s="5">
        <v>1300</v>
      </c>
    </row>
    <row r="26" spans="1:3">
      <c r="A26" t="s" s="4">
        <v>176</v>
      </c>
      <c r="B26" t="n" s="5">
        <v>-11165</v>
      </c>
      <c r="C26" t="n" s="5">
        <v>-3209</v>
      </c>
    </row>
    <row r="27" spans="1:3">
      <c r="A27" t="s" s="3">
        <v>177</v>
      </c>
    </row>
    <row r="28" spans="1:3">
      <c r="A28" t="s" s="4">
        <v>178</v>
      </c>
      <c r="B28" t="n" s="5">
        <v>-6748</v>
      </c>
      <c r="C28" t="n" s="5">
        <v>0</v>
      </c>
    </row>
    <row r="29" spans="1:3">
      <c r="A29" t="s" s="4">
        <v>179</v>
      </c>
      <c r="B29" t="n" s="5">
        <v>6834</v>
      </c>
      <c r="C29" t="n" s="5">
        <v>3207</v>
      </c>
    </row>
    <row r="30" spans="1:3">
      <c r="A30" t="s" s="4">
        <v>180</v>
      </c>
      <c r="B30" t="n" s="5">
        <v>-15970</v>
      </c>
      <c r="C30" t="n" s="5">
        <v>17426</v>
      </c>
    </row>
    <row r="31" spans="1:3">
      <c r="A31" t="s" s="4">
        <v>181</v>
      </c>
      <c r="B31" t="n" s="5">
        <v>4606</v>
      </c>
      <c r="C31" t="n" s="5">
        <v>5663</v>
      </c>
    </row>
    <row r="32" spans="1:3">
      <c r="A32" t="s" s="4">
        <v>182</v>
      </c>
      <c r="B32" t="n" s="5">
        <v>-561</v>
      </c>
      <c r="C32" t="n" s="5">
        <v>-898</v>
      </c>
    </row>
    <row r="33" spans="1:3">
      <c r="A33" t="s" s="4">
        <v>183</v>
      </c>
      <c r="B33" t="n" s="5">
        <v>0</v>
      </c>
      <c r="C33" t="n" s="5">
        <v>17</v>
      </c>
    </row>
    <row r="34" spans="1:3">
      <c r="A34" t="s" s="4">
        <v>184</v>
      </c>
      <c r="B34" t="n" s="5">
        <v>-11839</v>
      </c>
      <c r="C34" t="n" s="5">
        <v>25415</v>
      </c>
    </row>
    <row r="35" spans="1:3">
      <c r="A35" t="s" s="3">
        <v>185</v>
      </c>
    </row>
    <row r="36" spans="1:3">
      <c r="A36" t="s" s="4">
        <v>186</v>
      </c>
      <c r="B36" t="n" s="5">
        <v>8965</v>
      </c>
      <c r="C36" t="n" s="5">
        <v>0</v>
      </c>
    </row>
    <row r="37" spans="1:3">
      <c r="A37" t="s" s="4">
        <v>187</v>
      </c>
      <c r="B37" t="n" s="5">
        <v>-8449</v>
      </c>
      <c r="C37" t="n" s="5">
        <v>-1351</v>
      </c>
    </row>
    <row r="38" spans="1:3">
      <c r="A38" t="s" s="4">
        <v>188</v>
      </c>
      <c r="B38" t="n" s="5">
        <v>-7000</v>
      </c>
      <c r="C38" t="n" s="5">
        <v>-3000</v>
      </c>
    </row>
    <row r="39" spans="1:3">
      <c r="A39" t="s" s="4">
        <v>189</v>
      </c>
      <c r="B39" t="n" s="5">
        <v>355</v>
      </c>
      <c r="C39" t="n" s="5">
        <v>-726</v>
      </c>
    </row>
    <row r="40" spans="1:3">
      <c r="A40" t="s" s="4">
        <v>190</v>
      </c>
      <c r="B40" t="n" s="5">
        <v>-6129</v>
      </c>
      <c r="C40" t="n" s="5">
        <v>-5077</v>
      </c>
    </row>
    <row r="41" spans="1:3">
      <c r="A41" t="s" s="4">
        <v>191</v>
      </c>
      <c r="B41" t="n" s="5">
        <v>-29133</v>
      </c>
      <c r="C41" t="n" s="5">
        <v>17129</v>
      </c>
    </row>
    <row r="42" spans="1:3">
      <c r="A42" t="s" s="4">
        <v>192</v>
      </c>
      <c r="B42" t="n" s="5">
        <v>49103</v>
      </c>
      <c r="C42" t="n" s="5">
        <v>40209</v>
      </c>
    </row>
    <row r="43" spans="1:3">
      <c r="A43" t="s" s="4">
        <v>193</v>
      </c>
      <c r="B43" t="n" s="5">
        <v>19970</v>
      </c>
      <c r="C43" t="n" s="5">
        <v>57338</v>
      </c>
    </row>
    <row r="44" spans="1:3">
      <c r="A44" t="s" s="3">
        <v>194</v>
      </c>
    </row>
    <row r="45" spans="1:3">
      <c r="A45" t="s" s="4">
        <v>195</v>
      </c>
      <c r="B45" t="n" s="5">
        <v>1395</v>
      </c>
      <c r="C45" t="n" s="5">
        <v>1496</v>
      </c>
    </row>
    <row r="46" spans="1:3">
      <c r="A46" t="s" s="3">
        <v>196</v>
      </c>
    </row>
    <row r="47" spans="1:3">
      <c r="A47" t="s" s="4">
        <v>197</v>
      </c>
      <c r="B47" t="n" s="5">
        <v>279</v>
      </c>
      <c r="C47" t="n" s="5">
        <v>4931</v>
      </c>
    </row>
    <row r="48" spans="1:3">
      <c r="A48" t="s" s="4">
        <v>198</v>
      </c>
      <c r="B48" t="n" s="5">
        <v>831</v>
      </c>
      <c r="C48" t="n" s="5">
        <v>0</v>
      </c>
    </row>
    <row r="49" spans="1:3">
      <c r="A49" t="s" s="4">
        <v>199</v>
      </c>
      <c r="B49" t="n" s="5">
        <v>330</v>
      </c>
      <c r="C49" t="n" s="5">
        <v>611</v>
      </c>
    </row>
    <row r="50" spans="1:3">
      <c r="A50" t="s" s="4">
        <v>200</v>
      </c>
      <c r="B50" t="n" s="5">
        <v>4619</v>
      </c>
      <c r="C50" t="n" s="5">
        <v>0</v>
      </c>
    </row>
    <row r="51" spans="1:3">
      <c r="A51" t="s" s="4">
        <v>201</v>
      </c>
      <c r="B51" t="n" s="7">
        <v>6619</v>
      </c>
      <c r="C51" t="n"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r="A1" t="s" s="1">
        <v>202</v>
      </c>
      <c r="B1" t="s" s="2">
        <v>1</v>
      </c>
    </row>
    <row r="2" spans="1:2">
      <c r="B2" t="s" s="2">
        <v>203</v>
      </c>
    </row>
    <row r="3" spans="1:2">
      <c r="A3" t="s" s="4">
        <v>204</v>
      </c>
      <c r="B3" t="n" s="7">
        <v>9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_Pa</vt:lpstr>
      <vt:lpstr>Consolidated Statements of Oper</vt:lpstr>
      <vt:lpstr>Consolidated Statements of Chan</vt:lpstr>
      <vt:lpstr>Consolidated Statements of Shar</vt:lpstr>
      <vt:lpstr>Consolidated Statements of Sha7</vt:lpstr>
      <vt:lpstr>Consolidated Statements of Cash</vt:lpstr>
      <vt:lpstr>Consolidated Statements of Cas9</vt:lpstr>
      <vt:lpstr>Principles of presentation</vt:lpstr>
      <vt:lpstr>Use of estimates</vt:lpstr>
      <vt:lpstr>Earnings (loss) per common shar</vt:lpstr>
      <vt:lpstr>Investment securities available</vt:lpstr>
      <vt:lpstr>Loans and allowance for loan lo</vt:lpstr>
      <vt:lpstr>Deposits</vt:lpstr>
      <vt:lpstr>Trust preferred securities</vt:lpstr>
      <vt:lpstr>Stock incentive plan</vt:lpstr>
      <vt:lpstr>Fair value</vt:lpstr>
      <vt:lpstr>Shareholders' equity and regula</vt:lpstr>
      <vt:lpstr>Commitments and contingencies</vt:lpstr>
      <vt:lpstr>Income Taxes</vt:lpstr>
      <vt:lpstr>Recent accounting pronouncement</vt:lpstr>
      <vt:lpstr>Principles of presentation (Pol</vt:lpstr>
      <vt:lpstr>Use of estimates (Policies)</vt:lpstr>
      <vt:lpstr>Earnings (loss) per common sh25</vt:lpstr>
      <vt:lpstr>Investment securities availab26</vt:lpstr>
      <vt:lpstr>Loans and allowance for loan 27</vt:lpstr>
      <vt:lpstr>Deposits (Tables)</vt:lpstr>
      <vt:lpstr>Stock incentive plan (Tables)</vt:lpstr>
      <vt:lpstr>Fair value (Tables)</vt:lpstr>
      <vt:lpstr>Commitments and contingencies (</vt:lpstr>
      <vt:lpstr>Earnings (loss) per common sh32</vt:lpstr>
      <vt:lpstr>Earnings (loss) per common sh33</vt:lpstr>
      <vt:lpstr>Investment securities availab34</vt:lpstr>
      <vt:lpstr>Investment securities availab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Deposits (Details)</vt:lpstr>
      <vt:lpstr>Trust preferred securities (Det</vt:lpstr>
      <vt:lpstr>Stock incentive plan (Details)</vt:lpstr>
      <vt:lpstr>Stock incentive plan (Details T</vt:lpstr>
      <vt:lpstr>Fair value (Details)</vt:lpstr>
      <vt:lpstr>Fair value (Details 1)</vt:lpstr>
      <vt:lpstr>Fair value (Details 2)</vt:lpstr>
      <vt:lpstr>Shareholders' equity and regu54</vt:lpstr>
      <vt:lpstr>Commitments and contingencies55</vt:lpstr>
      <vt:lpstr>Commitments and contingencies56</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06:01Z</dcterms:created>
  <dcterms:modified xmlns:dcterms="http://purl.org/dc/terms/" xmlns:xsi="http://www.w3.org/2001/XMLSchema-instance" xsi:type="dcterms:W3CDTF">2015-08-12T16:06:01Z</dcterms:modified>
  <dc:title xmlns:dc="http://purl.org/dc/elements/1.1/">Untitled</dc:title>
  <dc:description xmlns:dc="http://purl.org/dc/elements/1.1/"/>
  <dc:subject xmlns:dc="http://purl.org/dc/elements/1.1/"/>
  <cp:keywords/>
  <cp:category/>
</cp:coreProperties>
</file>